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The Company" sheetId="9" state="visible" r:id="rId9"/>
    <sheet xmlns:r="http://schemas.openxmlformats.org/officeDocument/2006/relationships" name="Accounting Policies" sheetId="10" state="visible" r:id="rId10"/>
    <sheet xmlns:r="http://schemas.openxmlformats.org/officeDocument/2006/relationships" name="Marketable Securities" sheetId="11" state="visible" r:id="rId11"/>
    <sheet xmlns:r="http://schemas.openxmlformats.org/officeDocument/2006/relationships" name="Trade Accounts Receivable, Net" sheetId="12" state="visible" r:id="rId12"/>
    <sheet xmlns:r="http://schemas.openxmlformats.org/officeDocument/2006/relationships" name="Inventories" sheetId="13" state="visible" r:id="rId13"/>
    <sheet xmlns:r="http://schemas.openxmlformats.org/officeDocument/2006/relationships" name="Other Current Assets" sheetId="14" state="visible" r:id="rId14"/>
    <sheet xmlns:r="http://schemas.openxmlformats.org/officeDocument/2006/relationships" name="Business Combination" sheetId="15" state="visible" r:id="rId15"/>
    <sheet xmlns:r="http://schemas.openxmlformats.org/officeDocument/2006/relationships" name="Goodwill" sheetId="16" state="visible" r:id="rId16"/>
    <sheet xmlns:r="http://schemas.openxmlformats.org/officeDocument/2006/relationships" name="Other Intangible Assets" sheetId="17" state="visible" r:id="rId17"/>
    <sheet xmlns:r="http://schemas.openxmlformats.org/officeDocument/2006/relationships" name="Property, Plant and Equipment" sheetId="18" state="visible" r:id="rId18"/>
    <sheet xmlns:r="http://schemas.openxmlformats.org/officeDocument/2006/relationships" name="Leasing" sheetId="19" state="visible" r:id="rId19"/>
    <sheet xmlns:r="http://schemas.openxmlformats.org/officeDocument/2006/relationships" name="Long-Term Investments" sheetId="20" state="visible" r:id="rId20"/>
    <sheet xmlns:r="http://schemas.openxmlformats.org/officeDocument/2006/relationships" name="Other Non-Current Assets" sheetId="21" state="visible" r:id="rId21"/>
    <sheet xmlns:r="http://schemas.openxmlformats.org/officeDocument/2006/relationships" name="Other Payables and Accrued Liab" sheetId="22" state="visible" r:id="rId22"/>
    <sheet xmlns:r="http://schemas.openxmlformats.org/officeDocument/2006/relationships" name="Long-Term Debt" sheetId="23" state="visible" r:id="rId23"/>
    <sheet xmlns:r="http://schemas.openxmlformats.org/officeDocument/2006/relationships" name="Post-Employment and Other Long-" sheetId="24" state="visible" r:id="rId24"/>
    <sheet xmlns:r="http://schemas.openxmlformats.org/officeDocument/2006/relationships" name="Shareholders' Equity" sheetId="25" state="visible" r:id="rId25"/>
    <sheet xmlns:r="http://schemas.openxmlformats.org/officeDocument/2006/relationships" name="Revenues" sheetId="26" state="visible" r:id="rId26"/>
    <sheet xmlns:r="http://schemas.openxmlformats.org/officeDocument/2006/relationships" name="Segment Information" sheetId="27" state="visible" r:id="rId27"/>
    <sheet xmlns:r="http://schemas.openxmlformats.org/officeDocument/2006/relationships" name="Other Income and Expenses, Net" sheetId="28" state="visible" r:id="rId28"/>
    <sheet xmlns:r="http://schemas.openxmlformats.org/officeDocument/2006/relationships" name="Impairment, Restructuring Charg" sheetId="29" state="visible" r:id="rId29"/>
    <sheet xmlns:r="http://schemas.openxmlformats.org/officeDocument/2006/relationships" name="Interest Income (Expense), Net" sheetId="30" state="visible" r:id="rId30"/>
    <sheet xmlns:r="http://schemas.openxmlformats.org/officeDocument/2006/relationships" name="Income Tax" sheetId="31" state="visible" r:id="rId31"/>
    <sheet xmlns:r="http://schemas.openxmlformats.org/officeDocument/2006/relationships" name="Earnings per Share" sheetId="32" state="visible" r:id="rId32"/>
    <sheet xmlns:r="http://schemas.openxmlformats.org/officeDocument/2006/relationships" name="Commitments" sheetId="33" state="visible" r:id="rId33"/>
    <sheet xmlns:r="http://schemas.openxmlformats.org/officeDocument/2006/relationships" name="Contingencies, Claims and Legal" sheetId="34" state="visible" r:id="rId34"/>
    <sheet xmlns:r="http://schemas.openxmlformats.org/officeDocument/2006/relationships" name="Financial Instruments and Risk " sheetId="35" state="visible" r:id="rId35"/>
    <sheet xmlns:r="http://schemas.openxmlformats.org/officeDocument/2006/relationships" name="Related Party Transactions" sheetId="36" state="visible" r:id="rId36"/>
    <sheet xmlns:r="http://schemas.openxmlformats.org/officeDocument/2006/relationships" name="Valuation and Qualifying Accoun" sheetId="37" state="visible" r:id="rId37"/>
    <sheet xmlns:r="http://schemas.openxmlformats.org/officeDocument/2006/relationships" name="Accounting Policies (Policies)" sheetId="38" state="visible" r:id="rId38"/>
    <sheet xmlns:r="http://schemas.openxmlformats.org/officeDocument/2006/relationships" name="Accounting Policies (Tables)" sheetId="39" state="visible" r:id="rId39"/>
    <sheet xmlns:r="http://schemas.openxmlformats.org/officeDocument/2006/relationships" name="Marketable Securities (Tables)" sheetId="40" state="visible" r:id="rId40"/>
    <sheet xmlns:r="http://schemas.openxmlformats.org/officeDocument/2006/relationships" name="Trade Accounts Receivable, Net " sheetId="41" state="visible" r:id="rId41"/>
    <sheet xmlns:r="http://schemas.openxmlformats.org/officeDocument/2006/relationships" name="Inventories (Tables)" sheetId="42" state="visible" r:id="rId42"/>
    <sheet xmlns:r="http://schemas.openxmlformats.org/officeDocument/2006/relationships" name="Other Current Assets (Tables)" sheetId="43" state="visible" r:id="rId43"/>
    <sheet xmlns:r="http://schemas.openxmlformats.org/officeDocument/2006/relationships" name="Business Combination (Tables)" sheetId="44" state="visible" r:id="rId44"/>
    <sheet xmlns:r="http://schemas.openxmlformats.org/officeDocument/2006/relationships" name="Goodwill (Tables)" sheetId="45" state="visible" r:id="rId45"/>
    <sheet xmlns:r="http://schemas.openxmlformats.org/officeDocument/2006/relationships" name="Other Intangible Assets (Tables" sheetId="46" state="visible" r:id="rId46"/>
    <sheet xmlns:r="http://schemas.openxmlformats.org/officeDocument/2006/relationships" name="Property, Plant and Equipment (" sheetId="47" state="visible" r:id="rId47"/>
    <sheet xmlns:r="http://schemas.openxmlformats.org/officeDocument/2006/relationships" name="Leasing (Tables)" sheetId="48" state="visible" r:id="rId48"/>
    <sheet xmlns:r="http://schemas.openxmlformats.org/officeDocument/2006/relationships" name="Long-Term Investments (Tables)" sheetId="49" state="visible" r:id="rId49"/>
    <sheet xmlns:r="http://schemas.openxmlformats.org/officeDocument/2006/relationships" name="Other Non-Current Assets (Table" sheetId="50" state="visible" r:id="rId50"/>
    <sheet xmlns:r="http://schemas.openxmlformats.org/officeDocument/2006/relationships" name="Other Payables and Accrued Li_2" sheetId="51" state="visible" r:id="rId51"/>
    <sheet xmlns:r="http://schemas.openxmlformats.org/officeDocument/2006/relationships" name="Long-Term Debt (Tables)" sheetId="52" state="visible" r:id="rId52"/>
    <sheet xmlns:r="http://schemas.openxmlformats.org/officeDocument/2006/relationships" name="Post-Employment and Other Lon_2" sheetId="53" state="visible" r:id="rId53"/>
    <sheet xmlns:r="http://schemas.openxmlformats.org/officeDocument/2006/relationships" name="Shareholders' Equity (Tables)" sheetId="54" state="visible" r:id="rId54"/>
    <sheet xmlns:r="http://schemas.openxmlformats.org/officeDocument/2006/relationships" name="Revenues (Tables)" sheetId="55" state="visible" r:id="rId55"/>
    <sheet xmlns:r="http://schemas.openxmlformats.org/officeDocument/2006/relationships" name="Segment Information (Tables)" sheetId="56" state="visible" r:id="rId56"/>
    <sheet xmlns:r="http://schemas.openxmlformats.org/officeDocument/2006/relationships" name="Other Income and Expenses, Net " sheetId="57" state="visible" r:id="rId57"/>
    <sheet xmlns:r="http://schemas.openxmlformats.org/officeDocument/2006/relationships" name="Impairment, Restructuring Cha_2" sheetId="58" state="visible" r:id="rId58"/>
    <sheet xmlns:r="http://schemas.openxmlformats.org/officeDocument/2006/relationships" name="Interest Income (Expense), Net " sheetId="59" state="visible" r:id="rId59"/>
    <sheet xmlns:r="http://schemas.openxmlformats.org/officeDocument/2006/relationships" name="Income Tax (Tables)" sheetId="60" state="visible" r:id="rId60"/>
    <sheet xmlns:r="http://schemas.openxmlformats.org/officeDocument/2006/relationships" name="Earnings per Share (Tables)" sheetId="61" state="visible" r:id="rId61"/>
    <sheet xmlns:r="http://schemas.openxmlformats.org/officeDocument/2006/relationships" name="Commitments (Tables)" sheetId="62" state="visible" r:id="rId62"/>
    <sheet xmlns:r="http://schemas.openxmlformats.org/officeDocument/2006/relationships" name="Financial Instruments and Ris_2" sheetId="63" state="visible" r:id="rId63"/>
    <sheet xmlns:r="http://schemas.openxmlformats.org/officeDocument/2006/relationships" name="Related Party Transactions (Tab" sheetId="64" state="visible" r:id="rId64"/>
    <sheet xmlns:r="http://schemas.openxmlformats.org/officeDocument/2006/relationships" name="Accounting Policies - Additiona" sheetId="65" state="visible" r:id="rId65"/>
    <sheet xmlns:r="http://schemas.openxmlformats.org/officeDocument/2006/relationships" name="Accounting Policies - Schedule " sheetId="66" state="visible" r:id="rId66"/>
    <sheet xmlns:r="http://schemas.openxmlformats.org/officeDocument/2006/relationships" name="Marketable Securities - Changes" sheetId="67" state="visible" r:id="rId67"/>
    <sheet xmlns:r="http://schemas.openxmlformats.org/officeDocument/2006/relationships" name="Marketable Securities - Additio" sheetId="68" state="visible" r:id="rId68"/>
    <sheet xmlns:r="http://schemas.openxmlformats.org/officeDocument/2006/relationships" name="Trade Accounts Receivable, Ne_2" sheetId="69" state="visible" r:id="rId69"/>
    <sheet xmlns:r="http://schemas.openxmlformats.org/officeDocument/2006/relationships" name="Trade Accounts Receivable, Ne_3" sheetId="70" state="visible" r:id="rId70"/>
    <sheet xmlns:r="http://schemas.openxmlformats.org/officeDocument/2006/relationships" name="Inventories - Inventories (Deta" sheetId="71" state="visible" r:id="rId71"/>
    <sheet xmlns:r="http://schemas.openxmlformats.org/officeDocument/2006/relationships" name="Other Current Assets - Other Cu" sheetId="72" state="visible" r:id="rId72"/>
    <sheet xmlns:r="http://schemas.openxmlformats.org/officeDocument/2006/relationships" name="Business Combination - Addition" sheetId="73" state="visible" r:id="rId73"/>
    <sheet xmlns:r="http://schemas.openxmlformats.org/officeDocument/2006/relationships" name="Business Combination - Schedule" sheetId="74" state="visible" r:id="rId74"/>
    <sheet xmlns:r="http://schemas.openxmlformats.org/officeDocument/2006/relationships" name="Goodwill - Changes in Carrying " sheetId="75" state="visible" r:id="rId75"/>
    <sheet xmlns:r="http://schemas.openxmlformats.org/officeDocument/2006/relationships" name="Goodwill - Additional Informati" sheetId="76" state="visible" r:id="rId76"/>
    <sheet xmlns:r="http://schemas.openxmlformats.org/officeDocument/2006/relationships" name="Other Intangible Assets - Other" sheetId="77" state="visible" r:id="rId77"/>
    <sheet xmlns:r="http://schemas.openxmlformats.org/officeDocument/2006/relationships" name="Other Intangible Assets - Addit" sheetId="78" state="visible" r:id="rId78"/>
    <sheet xmlns:r="http://schemas.openxmlformats.org/officeDocument/2006/relationships" name="Other Intangible Assets - Estim" sheetId="79" state="visible" r:id="rId79"/>
    <sheet xmlns:r="http://schemas.openxmlformats.org/officeDocument/2006/relationships" name="Property, Plant and Equipment -" sheetId="80" state="visible" r:id="rId80"/>
    <sheet xmlns:r="http://schemas.openxmlformats.org/officeDocument/2006/relationships" name="Property, Plant and Equipment_2" sheetId="81" state="visible" r:id="rId81"/>
    <sheet xmlns:r="http://schemas.openxmlformats.org/officeDocument/2006/relationships" name="Leasing - Additional Informatio" sheetId="82" state="visible" r:id="rId82"/>
    <sheet xmlns:r="http://schemas.openxmlformats.org/officeDocument/2006/relationships" name="Leasing - Schedule of Operating" sheetId="83" state="visible" r:id="rId83"/>
    <sheet xmlns:r="http://schemas.openxmlformats.org/officeDocument/2006/relationships" name="Leasing - Schedule of Maturitie" sheetId="84" state="visible" r:id="rId84"/>
    <sheet xmlns:r="http://schemas.openxmlformats.org/officeDocument/2006/relationships" name="Leasing - Schedule of Operati_2" sheetId="85" state="visible" r:id="rId85"/>
    <sheet xmlns:r="http://schemas.openxmlformats.org/officeDocument/2006/relationships" name="Leasing - Schedule of Operati_3" sheetId="86" state="visible" r:id="rId86"/>
    <sheet xmlns:r="http://schemas.openxmlformats.org/officeDocument/2006/relationships" name="Long-Term Investments - Long-Te" sheetId="87" state="visible" r:id="rId87"/>
    <sheet xmlns:r="http://schemas.openxmlformats.org/officeDocument/2006/relationships" name="Long-Term Investments - Schedul" sheetId="88" state="visible" r:id="rId88"/>
    <sheet xmlns:r="http://schemas.openxmlformats.org/officeDocument/2006/relationships" name="Long-Term Investments - Additio" sheetId="89" state="visible" r:id="rId89"/>
    <sheet xmlns:r="http://schemas.openxmlformats.org/officeDocument/2006/relationships" name="Other Non-Current Assets - Othe" sheetId="90" state="visible" r:id="rId90"/>
    <sheet xmlns:r="http://schemas.openxmlformats.org/officeDocument/2006/relationships" name="Other Non-Current Assets - Addi" sheetId="91" state="visible" r:id="rId91"/>
    <sheet xmlns:r="http://schemas.openxmlformats.org/officeDocument/2006/relationships" name="Other Payables and Accrued Li_3" sheetId="92" state="visible" r:id="rId92"/>
    <sheet xmlns:r="http://schemas.openxmlformats.org/officeDocument/2006/relationships" name="Other Payables and Accrued Li_4" sheetId="93" state="visible" r:id="rId93"/>
    <sheet xmlns:r="http://schemas.openxmlformats.org/officeDocument/2006/relationships" name="Long-Term Debt - Long-Term Debt" sheetId="94" state="visible" r:id="rId94"/>
    <sheet xmlns:r="http://schemas.openxmlformats.org/officeDocument/2006/relationships" name="Long-Term Debt - Long-Term De_2" sheetId="95" state="visible" r:id="rId95"/>
    <sheet xmlns:r="http://schemas.openxmlformats.org/officeDocument/2006/relationships" name="Long-Term Debt - Long-Term De_3" sheetId="96" state="visible" r:id="rId96"/>
    <sheet xmlns:r="http://schemas.openxmlformats.org/officeDocument/2006/relationships" name="Long-Term Debt - Additional Inf" sheetId="97" state="visible" r:id="rId97"/>
    <sheet xmlns:r="http://schemas.openxmlformats.org/officeDocument/2006/relationships" name="Long-Term Debt - Total Long-Ter" sheetId="98" state="visible" r:id="rId98"/>
    <sheet xmlns:r="http://schemas.openxmlformats.org/officeDocument/2006/relationships" name="Post-Employment and Other Lon_3" sheetId="99" state="visible" r:id="rId99"/>
    <sheet xmlns:r="http://schemas.openxmlformats.org/officeDocument/2006/relationships" name="Post-Employment and Other Lon_4" sheetId="100" state="visible" r:id="rId100"/>
    <sheet xmlns:r="http://schemas.openxmlformats.org/officeDocument/2006/relationships" name="Post-Employment and Other Lon_5" sheetId="101" state="visible" r:id="rId101"/>
    <sheet xmlns:r="http://schemas.openxmlformats.org/officeDocument/2006/relationships" name="Post-Employment and Other Lon_6" sheetId="102" state="visible" r:id="rId102"/>
    <sheet xmlns:r="http://schemas.openxmlformats.org/officeDocument/2006/relationships" name="Post-Employment and Other Lon_7" sheetId="103" state="visible" r:id="rId103"/>
    <sheet xmlns:r="http://schemas.openxmlformats.org/officeDocument/2006/relationships" name="Post-Employment and Other Lon_8" sheetId="104" state="visible" r:id="rId104"/>
    <sheet xmlns:r="http://schemas.openxmlformats.org/officeDocument/2006/relationships" name="Post-Employment and Other Lon_9" sheetId="105" state="visible" r:id="rId105"/>
    <sheet xmlns:r="http://schemas.openxmlformats.org/officeDocument/2006/relationships" name="Post-Employment and Other Lo_10" sheetId="106" state="visible" r:id="rId106"/>
    <sheet xmlns:r="http://schemas.openxmlformats.org/officeDocument/2006/relationships" name="Post-Employment and Other Lo_11" sheetId="107" state="visible" r:id="rId107"/>
    <sheet xmlns:r="http://schemas.openxmlformats.org/officeDocument/2006/relationships" name="Post-Employment and Other Lo_12" sheetId="108" state="visible" r:id="rId108"/>
    <sheet xmlns:r="http://schemas.openxmlformats.org/officeDocument/2006/relationships" name="Post-Employment and Other Lo_13" sheetId="109" state="visible" r:id="rId109"/>
    <sheet xmlns:r="http://schemas.openxmlformats.org/officeDocument/2006/relationships" name="Shareholders' Equity - Addition" sheetId="110" state="visible" r:id="rId110"/>
    <sheet xmlns:r="http://schemas.openxmlformats.org/officeDocument/2006/relationships" name="Shareholders' Equity - Summary " sheetId="111" state="visible" r:id="rId111"/>
    <sheet xmlns:r="http://schemas.openxmlformats.org/officeDocument/2006/relationships" name="Shareholders' Equity - Summar_2" sheetId="112" state="visible" r:id="rId112"/>
    <sheet xmlns:r="http://schemas.openxmlformats.org/officeDocument/2006/relationships" name="Shareholders' Equity - Classifi" sheetId="113" state="visible" r:id="rId113"/>
    <sheet xmlns:r="http://schemas.openxmlformats.org/officeDocument/2006/relationships" name="Shareholders' Equity - Changes " sheetId="114" state="visible" r:id="rId114"/>
    <sheet xmlns:r="http://schemas.openxmlformats.org/officeDocument/2006/relationships" name="Shareholders' Equity - Schedule" sheetId="115" state="visible" r:id="rId115"/>
    <sheet xmlns:r="http://schemas.openxmlformats.org/officeDocument/2006/relationships" name="Revenues - Additional Informati" sheetId="116" state="visible" r:id="rId116"/>
    <sheet xmlns:r="http://schemas.openxmlformats.org/officeDocument/2006/relationships" name="Revenues - Additional Informa_2" sheetId="117" state="visible" r:id="rId117"/>
    <sheet xmlns:r="http://schemas.openxmlformats.org/officeDocument/2006/relationships" name="Revenues - Summary of Consolida" sheetId="118" state="visible" r:id="rId118"/>
    <sheet xmlns:r="http://schemas.openxmlformats.org/officeDocument/2006/relationships" name="Segment Information - Net Reven" sheetId="119" state="visible" r:id="rId119"/>
    <sheet xmlns:r="http://schemas.openxmlformats.org/officeDocument/2006/relationships" name="Segment Information - Operating" sheetId="120" state="visible" r:id="rId120"/>
    <sheet xmlns:r="http://schemas.openxmlformats.org/officeDocument/2006/relationships" name="Segment Information - Reconcili" sheetId="121" state="visible" r:id="rId121"/>
    <sheet xmlns:r="http://schemas.openxmlformats.org/officeDocument/2006/relationships" name="Segment Information - Net Rev_2" sheetId="122" state="visible" r:id="rId122"/>
    <sheet xmlns:r="http://schemas.openxmlformats.org/officeDocument/2006/relationships" name="Segment Information - Property," sheetId="123" state="visible" r:id="rId123"/>
    <sheet xmlns:r="http://schemas.openxmlformats.org/officeDocument/2006/relationships" name="Other Income and Expenses, Ne_2" sheetId="124" state="visible" r:id="rId124"/>
    <sheet xmlns:r="http://schemas.openxmlformats.org/officeDocument/2006/relationships" name="Other Income and Expenses, Ne_3" sheetId="125" state="visible" r:id="rId125"/>
    <sheet xmlns:r="http://schemas.openxmlformats.org/officeDocument/2006/relationships" name="Impairment, Restructuring Cha_3" sheetId="126" state="visible" r:id="rId126"/>
    <sheet xmlns:r="http://schemas.openxmlformats.org/officeDocument/2006/relationships" name="Impairment, Restructuring Cha_4" sheetId="127" state="visible" r:id="rId127"/>
    <sheet xmlns:r="http://schemas.openxmlformats.org/officeDocument/2006/relationships" name="Impairment, Restructuring Cha_5" sheetId="128" state="visible" r:id="rId128"/>
    <sheet xmlns:r="http://schemas.openxmlformats.org/officeDocument/2006/relationships" name="Interest Income (Expense), Ne_2" sheetId="129" state="visible" r:id="rId129"/>
    <sheet xmlns:r="http://schemas.openxmlformats.org/officeDocument/2006/relationships" name="Interest Income (Expense), Ne_3" sheetId="130" state="visible" r:id="rId130"/>
    <sheet xmlns:r="http://schemas.openxmlformats.org/officeDocument/2006/relationships" name="Income Tax - Income (Loss) befo" sheetId="131" state="visible" r:id="rId131"/>
    <sheet xmlns:r="http://schemas.openxmlformats.org/officeDocument/2006/relationships" name="Income Tax - Income Tax Benefit" sheetId="132" state="visible" r:id="rId132"/>
    <sheet xmlns:r="http://schemas.openxmlformats.org/officeDocument/2006/relationships" name="Income Tax - Additional Informa" sheetId="133" state="visible" r:id="rId133"/>
    <sheet xmlns:r="http://schemas.openxmlformats.org/officeDocument/2006/relationships" name="Income Tax - Differences in Inc" sheetId="134" state="visible" r:id="rId134"/>
    <sheet xmlns:r="http://schemas.openxmlformats.org/officeDocument/2006/relationships" name="Income Tax - Deferred Tax Asset" sheetId="135" state="visible" r:id="rId135"/>
    <sheet xmlns:r="http://schemas.openxmlformats.org/officeDocument/2006/relationships" name="Income Tax - Gross Deferred Tax" sheetId="136" state="visible" r:id="rId136"/>
    <sheet xmlns:r="http://schemas.openxmlformats.org/officeDocument/2006/relationships" name="Income Tax - Reconciliation of " sheetId="137" state="visible" r:id="rId137"/>
    <sheet xmlns:r="http://schemas.openxmlformats.org/officeDocument/2006/relationships" name="Earnings per Share - Summary of" sheetId="138" state="visible" r:id="rId138"/>
    <sheet xmlns:r="http://schemas.openxmlformats.org/officeDocument/2006/relationships" name="Commitments - Company's Commitm" sheetId="139" state="visible" r:id="rId139"/>
    <sheet xmlns:r="http://schemas.openxmlformats.org/officeDocument/2006/relationships" name="Financial Instruments and Ris_3" sheetId="140" state="visible" r:id="rId140"/>
    <sheet xmlns:r="http://schemas.openxmlformats.org/officeDocument/2006/relationships" name="Financial Instruments and Ris_4" sheetId="141" state="visible" r:id="rId141"/>
    <sheet xmlns:r="http://schemas.openxmlformats.org/officeDocument/2006/relationships" name="Financial Instruments and Ris_5" sheetId="142" state="visible" r:id="rId142"/>
    <sheet xmlns:r="http://schemas.openxmlformats.org/officeDocument/2006/relationships" name="Financial Instruments and Ris_6" sheetId="143" state="visible" r:id="rId143"/>
    <sheet xmlns:r="http://schemas.openxmlformats.org/officeDocument/2006/relationships" name="Financial Instruments and Ris_7" sheetId="144" state="visible" r:id="rId144"/>
    <sheet xmlns:r="http://schemas.openxmlformats.org/officeDocument/2006/relationships" name="Financial Instruments and Ris_8" sheetId="145" state="visible" r:id="rId145"/>
    <sheet xmlns:r="http://schemas.openxmlformats.org/officeDocument/2006/relationships" name="Financial Instruments and Ris_9" sheetId="146" state="visible" r:id="rId146"/>
    <sheet xmlns:r="http://schemas.openxmlformats.org/officeDocument/2006/relationships" name="Financial Instruments and Ri_10" sheetId="147" state="visible" r:id="rId147"/>
    <sheet xmlns:r="http://schemas.openxmlformats.org/officeDocument/2006/relationships" name="Financial Instruments and Ri_11" sheetId="148" state="visible" r:id="rId148"/>
    <sheet xmlns:r="http://schemas.openxmlformats.org/officeDocument/2006/relationships" name="Related Party Transactions - Tr" sheetId="149" state="visible" r:id="rId149"/>
    <sheet xmlns:r="http://schemas.openxmlformats.org/officeDocument/2006/relationships" name="Related Party Transactions - Ad" sheetId="150" state="visible" r:id="rId150"/>
    <sheet xmlns:r="http://schemas.openxmlformats.org/officeDocument/2006/relationships" name="Valuation and Qualifying Acco_2" sheetId="151" state="visible" r:id="rId151"/>
  </sheets>
  <definedNames/>
  <calcPr calcId="124519" fullCalcOnLoad="1"/>
</workbook>
</file>

<file path=xl/sharedStrings.xml><?xml version="1.0" encoding="utf-8"?>
<sst xmlns="http://schemas.openxmlformats.org/spreadsheetml/2006/main" uniqueCount="1499">
  <si>
    <t>Document and Entity Information</t>
  </si>
  <si>
    <t>12 Months Ended</t>
  </si>
  <si>
    <t>Dec. 31, 2019shares</t>
  </si>
  <si>
    <t>Document Information [Line Items]</t>
  </si>
  <si>
    <t>Document Type</t>
  </si>
  <si>
    <t>20-F</t>
  </si>
  <si>
    <t>Amendment Flag</t>
  </si>
  <si>
    <t>false</t>
  </si>
  <si>
    <t>Document Period End Date</t>
  </si>
  <si>
    <t>Dec. 31,
		2019</t>
  </si>
  <si>
    <t>Document Fiscal Year Focus</t>
  </si>
  <si>
    <t>2019</t>
  </si>
  <si>
    <t>Document Fiscal Period Focus</t>
  </si>
  <si>
    <t>FY</t>
  </si>
  <si>
    <t>Trading Symbol</t>
  </si>
  <si>
    <t>STM</t>
  </si>
  <si>
    <t>Entity Registrant Name</t>
  </si>
  <si>
    <t>STMICROELECTRONICS NV</t>
  </si>
  <si>
    <t>Entity Central Index Key</t>
  </si>
  <si>
    <t>0000932787</t>
  </si>
  <si>
    <t>Current Fiscal Year End Date</t>
  </si>
  <si>
    <t>--12-31</t>
  </si>
  <si>
    <t>Entity File Number</t>
  </si>
  <si>
    <t>1-13546</t>
  </si>
  <si>
    <t>Entity Incorporation, State or Country Code</t>
  </si>
  <si>
    <t>P7</t>
  </si>
  <si>
    <t>Entity Address, Address Line One</t>
  </si>
  <si>
    <t>WTC Schiphol Airport</t>
  </si>
  <si>
    <t>Entity Address, Address Line Two</t>
  </si>
  <si>
    <t>Schiphol Boulevard 265</t>
  </si>
  <si>
    <t>Entity Address, City or Town</t>
  </si>
  <si>
    <t>Schiphol</t>
  </si>
  <si>
    <t>Entity Address, Country</t>
  </si>
  <si>
    <t>NL</t>
  </si>
  <si>
    <t>Entity Address, Postal Zip Code</t>
  </si>
  <si>
    <t>1118 BH</t>
  </si>
  <si>
    <t>Document Annual Report</t>
  </si>
  <si>
    <t>true</t>
  </si>
  <si>
    <t>Document Transition Report</t>
  </si>
  <si>
    <t>Document Shell Company Report</t>
  </si>
  <si>
    <t>Document Registration Statement</t>
  </si>
  <si>
    <t>Document Accounting Standard</t>
  </si>
  <si>
    <t>U.S. GAAP</t>
  </si>
  <si>
    <t>Entity Well-known Seasoned Issuer</t>
  </si>
  <si>
    <t>Yes</t>
  </si>
  <si>
    <t>Entity Current Reporting Status</t>
  </si>
  <si>
    <t>Entity Voluntary Filers</t>
  </si>
  <si>
    <t>No</t>
  </si>
  <si>
    <t>Entity Interactive Data Current</t>
  </si>
  <si>
    <t>Entity Filer Category</t>
  </si>
  <si>
    <t>Large Accelerated Filer</t>
  </si>
  <si>
    <t>Entity Shell Company</t>
  </si>
  <si>
    <t>Entity Emerging Growth Company</t>
  </si>
  <si>
    <t>Entity Common Stock, Shares Outstanding</t>
  </si>
  <si>
    <t>Title of 12(b) Security</t>
  </si>
  <si>
    <t>Common shares, nominal value €1.04 per share</t>
  </si>
  <si>
    <t>Security Exchange Name</t>
  </si>
  <si>
    <t>NYSE</t>
  </si>
  <si>
    <t>Business Contact</t>
  </si>
  <si>
    <t>39, Chemin du Champ des Filles</t>
  </si>
  <si>
    <t>Plan-Les-Ouates</t>
  </si>
  <si>
    <t>Geneva</t>
  </si>
  <si>
    <t>CH</t>
  </si>
  <si>
    <t>1228</t>
  </si>
  <si>
    <t>Contact Personnel Name</t>
  </si>
  <si>
    <t>Jean-Marc Chery</t>
  </si>
  <si>
    <t>City Area Code</t>
  </si>
  <si>
    <t>22</t>
  </si>
  <si>
    <t>Local Phone Number</t>
  </si>
  <si>
    <t>929 29 29</t>
  </si>
  <si>
    <t>Contact Personnel Fax Number</t>
  </si>
  <si>
    <t>22 929 29 88</t>
  </si>
  <si>
    <t>Consolidated Statements of Income - USD ($) $ in Millions</t>
  </si>
  <si>
    <t>Dec. 31, 2019</t>
  </si>
  <si>
    <t>Dec. 31, 2018</t>
  </si>
  <si>
    <t>Dec. 31, 2017</t>
  </si>
  <si>
    <t>Net revenues</t>
  </si>
  <si>
    <t>Cost of sales</t>
  </si>
  <si>
    <t>Gross profit</t>
  </si>
  <si>
    <t>Selling, general and administrative</t>
  </si>
  <si>
    <t>Research and development</t>
  </si>
  <si>
    <t>Other income and expenses, net</t>
  </si>
  <si>
    <t>Impairment, restructuring charges and other related closure costs</t>
  </si>
  <si>
    <t>Operating income</t>
  </si>
  <si>
    <t>Interest income (expense), net</t>
  </si>
  <si>
    <t>Other components of pension benefit costs</t>
  </si>
  <si>
    <t>Income (loss) on equity-method investments</t>
  </si>
  <si>
    <t>Loss on financial instruments, net</t>
  </si>
  <si>
    <t>Income before income taxes and noncontrolling interest</t>
  </si>
  <si>
    <t>Income tax expense</t>
  </si>
  <si>
    <t>Net income</t>
  </si>
  <si>
    <t>Net income attributable to noncontrolling interest</t>
  </si>
  <si>
    <t>Net income attributable to parent company</t>
  </si>
  <si>
    <t>Earnings per share (Basic) attributable to parent company stockholders</t>
  </si>
  <si>
    <t>Earnings per share (Diluted) attributable to parent company stockholders</t>
  </si>
  <si>
    <t>Net Sales [Member]</t>
  </si>
  <si>
    <t>Other Revenues [Member]</t>
  </si>
  <si>
    <t>Consolidated Statements of Comprehensive Income - USD ($) $ in Millions</t>
  </si>
  <si>
    <t>Statement Of Income And Comprehensive Income [Abstract]</t>
  </si>
  <si>
    <t>Other comprehensive income (loss), net of tax:</t>
  </si>
  <si>
    <t>Currency translation adjustments arising during the period</t>
  </si>
  <si>
    <t>Foreign currency translation adjustments</t>
  </si>
  <si>
    <t>Net unrealized gains arising during the period</t>
  </si>
  <si>
    <t>Net unrealized gains (losses) on securities available-for -sale</t>
  </si>
  <si>
    <t>Net unrealized (losses) gains arising during the period</t>
  </si>
  <si>
    <t>Less: reclassification adjustment for (income) losses included in net income</t>
  </si>
  <si>
    <t>Net unrealized gains (losses) on derivatives</t>
  </si>
  <si>
    <t>Net gains (losses) arising during the period</t>
  </si>
  <si>
    <t>Less: amortization of prior service cost included in net periodic pension cost</t>
  </si>
  <si>
    <t>Defined benefit pension plans</t>
  </si>
  <si>
    <t>Other comprehensive (loss) income, net of tax</t>
  </si>
  <si>
    <t>Comprehensive income (loss)</t>
  </si>
  <si>
    <t>Less: comprehensive income (loss) attributable to noncontrolling interest</t>
  </si>
  <si>
    <t>Comprehensive income (loss) attributable to the company's stockholders</t>
  </si>
  <si>
    <t>Consolidated Balance Sheets - USD ($) $ in Millions</t>
  </si>
  <si>
    <t>Current assets:</t>
  </si>
  <si>
    <t>Cash and cash equivalents</t>
  </si>
  <si>
    <t>Restricted cash</t>
  </si>
  <si>
    <t>Short-term deposits</t>
  </si>
  <si>
    <t>Marketable securities</t>
  </si>
  <si>
    <t>Trade accounts receivable, net</t>
  </si>
  <si>
    <t>Inventories</t>
  </si>
  <si>
    <t>Other current assets</t>
  </si>
  <si>
    <t>Total current assets</t>
  </si>
  <si>
    <t>Goodwill</t>
  </si>
  <si>
    <t>Other intangible assets, net</t>
  </si>
  <si>
    <t>Property, plant and equipment, net</t>
  </si>
  <si>
    <t>Non-current deferred tax assets</t>
  </si>
  <si>
    <t>Long-term investments</t>
  </si>
  <si>
    <t>Other non-current assets</t>
  </si>
  <si>
    <t>Total non-current assets</t>
  </si>
  <si>
    <t>Total assets</t>
  </si>
  <si>
    <t>Current liabilities:</t>
  </si>
  <si>
    <t>Short-term debt</t>
  </si>
  <si>
    <t>Trade accounts payable</t>
  </si>
  <si>
    <t>Other payables and accrued liabilities</t>
  </si>
  <si>
    <t>Dividends payable to stockholders</t>
  </si>
  <si>
    <t>Accrued income tax</t>
  </si>
  <si>
    <t>Total current liabilities</t>
  </si>
  <si>
    <t>Long-term debt</t>
  </si>
  <si>
    <t>Post-employment benefit obligations</t>
  </si>
  <si>
    <t>Long-term deferred tax liabilities</t>
  </si>
  <si>
    <t>Other long-term liabilities</t>
  </si>
  <si>
    <t>Total non-current liabilities</t>
  </si>
  <si>
    <t>Total liabilities</t>
  </si>
  <si>
    <t>Commitment and contingencies</t>
  </si>
  <si>
    <t xml:space="preserve"> </t>
  </si>
  <si>
    <t>Parent company stockholders' equity</t>
  </si>
  <si>
    <t>Common stock (preferred stock: 540,000,000 shares authorized, not issued; common stock: Euro 1.04 par value, 1,200,000,000 shares authorized, 911,186,920 shares issued, 891,434,489 shares outstanding)</t>
  </si>
  <si>
    <t>Capital surplus</t>
  </si>
  <si>
    <t>Retained earnings</t>
  </si>
  <si>
    <t>Accumulated other comprehensive income</t>
  </si>
  <si>
    <t>Treasury stock</t>
  </si>
  <si>
    <t>Total parent company stockholders' equity</t>
  </si>
  <si>
    <t>Noncontrolling interest</t>
  </si>
  <si>
    <t>Total equity</t>
  </si>
  <si>
    <t>Total liabilities and equity</t>
  </si>
  <si>
    <t>Consolidated Balance Sheets (Parenthetical) - € / shares</t>
  </si>
  <si>
    <t>Statement Of Financial Position [Abstract]</t>
  </si>
  <si>
    <t>Preferred stock, shares authorized</t>
  </si>
  <si>
    <t>Preferred stock, shares issued</t>
  </si>
  <si>
    <t>Common stock, nominal value</t>
  </si>
  <si>
    <t>Common stock, shares authorized</t>
  </si>
  <si>
    <t>Common stock, shares issued</t>
  </si>
  <si>
    <t>Common stock, shares outstanding</t>
  </si>
  <si>
    <t>Consolidated Statements of Equity - USD ($) $ in Millions</t>
  </si>
  <si>
    <t>Total</t>
  </si>
  <si>
    <t>Common Stock [Member]</t>
  </si>
  <si>
    <t>Capital Surplus [Member]</t>
  </si>
  <si>
    <t>Treasury Stock [Member]</t>
  </si>
  <si>
    <t>Retained Earnings [Member]</t>
  </si>
  <si>
    <t>Accumulated Other Comprehensive Income (Loss) [Member]</t>
  </si>
  <si>
    <t>Noncontrolling Interest [Member]</t>
  </si>
  <si>
    <t>Beginning Balance at Dec. 31, 2016</t>
  </si>
  <si>
    <t>Repurchase of common stock</t>
  </si>
  <si>
    <t>Issuance of senior unsecured convertible bonds</t>
  </si>
  <si>
    <t>Settlement of senior unsecured convertible bonds</t>
  </si>
  <si>
    <t>Stock-based compensation expense</t>
  </si>
  <si>
    <t>Comprehensive income (loss):</t>
  </si>
  <si>
    <t>Other comprehensive income (loss), net of tax</t>
  </si>
  <si>
    <t>Dividends to noncontrolling interest</t>
  </si>
  <si>
    <t>Dividends</t>
  </si>
  <si>
    <t>Ending Balance at Dec. 31, 2017</t>
  </si>
  <si>
    <t>Ending Balance at Dec. 31, 2018</t>
  </si>
  <si>
    <t>Contribution of noncontrolling interest</t>
  </si>
  <si>
    <t>Business combination</t>
  </si>
  <si>
    <t>Repurchase of noncontrolling interest</t>
  </si>
  <si>
    <t>Ending Balance at Dec. 31, 2019</t>
  </si>
  <si>
    <t>Consolidated Statements of Equity (Parenthetical) - $ / shares</t>
  </si>
  <si>
    <t>Dividends, per share</t>
  </si>
  <si>
    <t>Consolidated Statements of Cash Flows - USD ($) $ in Millions</t>
  </si>
  <si>
    <t>Cash flows from operating activities:</t>
  </si>
  <si>
    <t>Items to reconcile net income and cash flows from operating activities:</t>
  </si>
  <si>
    <t>Depreciation and amortization</t>
  </si>
  <si>
    <t>Interest and amortization of issuance costs on convertible bonds</t>
  </si>
  <si>
    <t>Interest paid on settled convertible debt</t>
  </si>
  <si>
    <t>Non-cash stock-based compensation</t>
  </si>
  <si>
    <t>Other non-cash items</t>
  </si>
  <si>
    <t>Deferred income tax</t>
  </si>
  <si>
    <t>(Income) loss on equity-method investments</t>
  </si>
  <si>
    <t>Impairment, restructuring charges and other related closure costs, net of cash payments</t>
  </si>
  <si>
    <t>Changes in assets and liabilities:</t>
  </si>
  <si>
    <t>Trade receivables, net</t>
  </si>
  <si>
    <t>Trade payables</t>
  </si>
  <si>
    <t>Other assets and liabilities, net</t>
  </si>
  <si>
    <t>Net cash from operating activities</t>
  </si>
  <si>
    <t>Cash flows from investing activities:</t>
  </si>
  <si>
    <t>Payment for purchase of tangible assets</t>
  </si>
  <si>
    <t>Proceeds from sale of tangible assets</t>
  </si>
  <si>
    <t>Payment for purchase of marketable securities</t>
  </si>
  <si>
    <t>Proceeds from matured marketable securities</t>
  </si>
  <si>
    <t>Investment in short-term deposits</t>
  </si>
  <si>
    <t>Proceeds from matured short-term deposits</t>
  </si>
  <si>
    <t>Payment for purchase of intangible assets</t>
  </si>
  <si>
    <t>Payment for purchase of financial assets</t>
  </si>
  <si>
    <t>Proceeds from sale of equity investments</t>
  </si>
  <si>
    <t>Payment for business acquisitions, net of cash and cash equivalents acquired</t>
  </si>
  <si>
    <t>Net cash used in investing activities</t>
  </si>
  <si>
    <t>Cash flows from financing activities:</t>
  </si>
  <si>
    <t>Proceeds from long-term debt</t>
  </si>
  <si>
    <t>Repayment of long-term debt</t>
  </si>
  <si>
    <t>Repayment of issued debt</t>
  </si>
  <si>
    <t>Dividends paid to stockholders</t>
  </si>
  <si>
    <t>Dividends paid to noncontrolling interests</t>
  </si>
  <si>
    <t>Proceeds from noncontrolling interests</t>
  </si>
  <si>
    <t>Payment of withholding tax on vested shares</t>
  </si>
  <si>
    <t>Net cash used in financing activities</t>
  </si>
  <si>
    <t>Effect of changes in exchange rates</t>
  </si>
  <si>
    <t>Net cash increase</t>
  </si>
  <si>
    <t>Cash, cash equivalents and restricted cash at beginning of the period</t>
  </si>
  <si>
    <t>Cash, cash equivalents and restricted cash at end of the period</t>
  </si>
  <si>
    <t>Supplemental cash information:</t>
  </si>
  <si>
    <t>Interest paid</t>
  </si>
  <si>
    <t>Income tax paid</t>
  </si>
  <si>
    <t>The Company</t>
  </si>
  <si>
    <t>Organization Consolidation And Presentation Of Financial Statements [Abstract]</t>
  </si>
  <si>
    <t xml:space="preserve">1.
THE COMPANY STMicroelectronics N.V. (the "Company") is registered in The Netherlands with its corporate legal seat in Amsterdam, the Netherlands, and its corporate headquarters located in Geneva, Switzerland. The Company is a global independent semiconductor company that designs, develops, manufactures and markets a broad range of products, including discrete and standard commodity components, application-specific integrated circuits (“ASICs”), full custom devices and semi-custom devices and application-specific standard products (“ASSPs”) for analog, digital and mixed-signal applications. In addition, the Company participates in the manufacturing value chain of smartcard products, which includes the production and sale of both silicon chips and smartcards. </t>
  </si>
  <si>
    <t>Accounting Policies</t>
  </si>
  <si>
    <t>Accounting Policies [Abstract]</t>
  </si>
  <si>
    <t>2.
ACCOUNTING POLICIES The accounting policies of the Company conform to accounting principles generally accepted in the United States of America (“U.S. GAAP”). All balances and values in the current and prior periods are in millions of U.S. dollars, except share and per-share amounts. Under Article 35 of the Company’s Articles of Association, the financial year extends from January 1 to December 31, which is the period-end of each fiscal year. Certain prior year balances have been reclassified to conform to current year presentation.
2.1
- Principles of consolidation The Company's consolidated financial statements include the assets, liabilities, results of operations and cash flows of its majority-owned subsidiaries. Subsidiaries are fully consolidated from the date on which control is transferred to the Company. They are deconsolidated from the date that control ceases. Intercompany balances and transactions have been eliminated in consolidation. The Company assesses each investment in equity securities to determine whether the investee is a Variable Interest Entity (“VIE”). The Company consolidates the VIEs for which the Company is determined to be the primary beneficiary. The primary beneficiary of a VIE is the party that: (i) has the power to direct the most significant activities of the VIE and (ii) is obligated to absorb losses or has the rights to receive returns that would be considered significant to the VIE. Assets, liabilities, and the noncontrolling interest of newly consolidated VIEs are initially measured at fair value in the same manner as if the consolidation resulted from a business combination. When the Company owns some, but not all, of the voting stock of a consolidated entity, the shares held by third parties represent a noncontrolling interest. The consolidated financial statements are prepared based on the total amount of assets and liabilities and income and expenses of the consolidated subsidiaries. However, the portion of these items that does not belong to the Company’s shareholders is reported on the line “Noncontrolling interest” in the consolidated financial statements.
2.2
- Use of estimates The preparation of consolidated financial statements in accordance with U.S. GAAP requires management to make estimates and assumptions. The primary areas that require significant estimates and judgments by management include, but are not limited to:
•
sales returns and allowances,
•
inventory obsolescence reserves and normal manufacturing capacity thresholds to determine costs capitalized in inventory,
•
recognition and measurement of loss contingencies,
•
valuation at fair value of assets acquired, including intangibles, goodwill, investments and tangible assets,
•
annual and trigger-based impairment review of goodwill and intangible assets, as well as the assessment, in each reporting period, of events, which could trigger impairment testing on long-lived assets,
•
recognition and measurement of restructuring charges and other related closure costs;
•
assumptions used in assessing the number of awards expected to vest on stock-based compensation plans,
•
assumptions used in calculating pension obligations and other long-term employee benefits,
•
allocation between debt and equity of the various components of an issued, or converted, hybrid instrument and measurement at fair value of the liability component based on a discount rate adjustment technique income approach, and
•
determination of the amount of taxes expected to be paid and tax benefit expected to be received, including deferred income tax assets, valuation allowance and provisions for uncertain tax positions and claims. The Company bases the estimates and assumptions on historical experience and on various other factors such as market trends, market information used by market participants and the latest available business plans that it believes to be reasonable under the circumstances, the results of which form the basis for making judgments about the carrying values of assets and liabilities. While the Company regularly evaluates its estimates and assumptions, the actual results experienced by the Company could differ materially and adversely from those estimates.
2.3
- Foreign currency The U.S. dollar is the reporting currency of the Company. The U.S. dollar is the currency of the primary economic environment in which the Company operates, since the worldwide semiconductor industry uses the U.S. dollar as a currency of reference for actual pricing in the market. Furthermore, the majority of the Company’s transactions are denominated in U.S. dollars, and revenues from external sales in U.S. dollars largely exceed revenues in any other currency. However, certain significant costs are largely incurred in the countries of the Euro zone and other non-U.S. dollar currency areas. The functional currency of each subsidiary of the Company is either the local currency or the U.S. dollar, depending on the basis of the economic environment in which each subsidiary operates. Foreign currency transactions, including operations in local currency when the U.S. dollar is the functional currency, are measured into the functional currency using the prevailing exchange rate. Foreign exchange gains and losses resulting from the re-measurement at reporting date of monetary assets and liabilities denominated in foreign currencies are recognized in the consolidated statements of income on the line “Other income and expenses, net”. For consolidation purposes, the results and financial position of the subsidiaries whose functional currency is different from the U.S. dollar are translated into the reporting currency as follows:
(a)
assets and liabilities for each consolidated balance sheet presented are translated at the closing exchange rate as of the balance sheet date;
(b)
income and expenses for each consolidated statement of income presented are translated at the average monthly exchange rate;
(c)
the resulting exchange differences are reported as Currency Translation Adjustments (“CTA”), a component of “Other comprehensive income (loss)” in the consolidated statements of comprehensive income.
2.4
– Cash and cash equivalents Cash and cash equivalents includes cash on hand, deposits held at call with external financial institutions and other short-term highly liquid investments with original maturities to the Company of three months or less. They are both readily convertible to known amounts of cash and so near their maturity that they present insignificant risk of changes in value because of changes in interest rates. Bank overdrafts are not netted against cash and cash equivalents and are shown as part of current liabilities on the consolidated balance sheets.
2.5
- Trade accounts receivable Trade accounts receivable are amounts due from customers for goods sold and services rendered to third parties in the ordinary course of business. They are reported net of allowances for doubtful accounts. The Company evaluates its customers’ financial condition periodically and records an allowance for any specific account it considers as doubtful. Additionally, the Company maintains an allowance for doubtful accounts for estimated losses resulting from its customers’ inability to make required payments. The carrying amount of the receivable is thus reduced by an allowance account, and the amount of the charge is recognized on the line “Selling, general and administrative” in the consolidated statements of income. Subsequent recoveries, if any, of amounts previously provided for are credited against the same line in the consolidated statements of income. When a trade accounts receivable is uncollectible, it is written-off against the allowance account for trade accounts receivable. In the event of transfers of receivables such as factoring, the Company derecognizes the receivables only to the extent that the Company has surrendered control over the receivables in exchange for a consideration other than beneficial interest in the transferred receivables.
2.6
– Inventories Inventories are stated at the lower of cost and net realizable value. Cost is based on the weighted average cost by adjusting standard cost to approximate actual manufacturing costs on a quarterly basis; the cost is therefore dependent on the Company’s manufacturing performance. In the case of underutilization of manufacturing facilities, the costs associated with the unused capacity are not included in the valuation of inventories but charged directly to cost of sales. Net realizable value is the estimated selling price in the ordinary course of business, less reasonably predictable costs of completion, disposal and transportation. The Company performs, on a continuous basis, inventory write-offs of products, which have the characteristics of slow-moving, old production dates and technical obsolescence. Indeed, the Company evaluates its product inventory to identify obsolete or slow-selling items as well as inventory that is not of saleable quality and records a specific reserve if the Company estimates the inventory will eventually become obsolete. Reserve for obsolescence is estimated for excess uncommitted inventory based on the previous quarter sales, order backlog and production plans.
2.7
- Income taxes Income tax for the period comprises current and deferred income tax. Current income tax represents the income tax expected to be paid or the tax benefit expected to be received related to the current year taxable profit and loss in each tax jurisdiction. Deferred income tax is recognized, using the liability method, for all temporary differences arising between the tax bases of assets and liabilities and their carrying amount in the consolidated financial statements. Deferred tax liabilities are not recognized if they arise from the initial recognition of goodwill. Deferred income tax is determined using tax rates and laws that are enacted at the balance sheet date and are expected to apply when the related deferred income tax asset is realized or the deferred income tax liability is settled. The effect on deferred tax assets and liabilities from changes in tax laws and tax rates is recognized on the line “Income tax benefit (expense)” in the consolidated statements of income in the period in which the law is enacted. Deferred income tax assets are recognized in full, but the Company assesses whether future taxable profit will be available against which temporary differences can be utilized. A valuation allowance is provided for deferred tax assets when management considers it is more likely than not that they will not be realized. The Company recognizes a deferred tax liability on undistributed earnings of subsidiaries when there is a presumption that the earnings will be remitted to the parent . A deferred tax asset is recognized on compensation for the grant of stock awards to the extent that such charge constitutes a temporary difference in the subsidiaries’ local tax jurisdictions . Changes in the stock price do not impact the deferred tax asset and do not result in any adjustments prior to vesting . At each reporting date, the Company assesses all material open income tax positions in all tax jurisdictions to determine any uncertain tax positions. The Company uses a two-step process for the evaluation of uncertain tax positions. The first step consists in determining whether a benefit may be recognized; the assessment is based on a more-likely-than-not recognition threshold. If the sustainability is lower than 50%, a full provision should be accounted for. In case of a sustainability threshold in step one higher than 50%, the Company must perform a second step in order to measure the amount of recognizable tax benefit, net of any liability for tax uncertainties. The measurement methodology in step two is based on a “cumulative probability” approach, resulting in the recognition of the largest amount that is greater than 50% likely of being realized upon settlement with the taxing authority. The unrecognized tax benefit is recorded as a reduction of a deferred tax asset to the extent that a net operating loss carryforward, a similar tax loss, or a tax credit carryforward is available at the reporting date under the tax law of the applicable jurisdiction to settle any additional income taxes that would result from the disallowance of the tax position. The Company accrues for interest and penalties on uncertain tax liabilities reported on the consolidated balance sheets. Interests and penalties are classified as components of income tax expense in the consolidated statements of income.
2.8
– Assets held for sale Asset groups are classified as assets held for sale when their carrying amount is to be recovered principally through a sale transaction rather than through continuing use. The asset groups are classified as assets held for sale when the following conditions have been met: management has approved the plan to sell; assets are available for immediate sale; assets are actively being marketed; sale is probable of occurring within one year; price is reasonable in the market and it is unlikely that there will be significant changes in the assets to be sold or a withdrawal to the plan to sell. Asset groups classified as held for sale are reported as current assets in the consolidated balance sheets at the lower of their carrying amount and fair value less costs to sell. Long-lived assets classified as held for sale are no longer depreciated. When the held-for-sale accounting treatment requires an impairment charge for the difference between the carrying amount and fair value, such impairment is reflected on the consolidated statements of income on the line “Impairment, restructuring charges and other related closure costs”.
2.9
– Business combinations and goodwill The acquisition method of accounting is applied to all business combinations. The identifiable assets acquired, equity instruments issued, and liabilities assumed are measured at fair value on the acquisition date. Any contingent purchase price and acquired contingencies are recorded at fair value on the acquisition date and remeasured at each reporting date. Acquisition-related transaction costs and restructuring costs relating to the acquired business are expensed as incurred. Acquired in-process research and development (“IPR&amp;D”) is capitalized and recorded as an intangible asset on the acquisition date, subject to impairment testing until the research or development is completed or abandoned. The excess of the aggregate of the consideration transferred and the fair value of any noncontrolling interest in the acquiree over the net of the acquisition-date fair value of the identifiable assets acquired and liabilities assumed is recorded as goodwill. In case of a bargain purchase, the Company reassesses whether it has correctly identified all of the assets acquired and all of the liabilities assumed; the noncontrolling interest in the acquiree, if any; the Company’s previously held equity interest in the acquiree, if any; and the consideration transferred. If after this review, a bargain purchase is still indicated, it is recognized in earnings attributed to the Company. The purchase of additional interests in a partially owned subsidiary is treated as an equity transaction as well as all transactions concerning the sale of subsidiary stock or the issuance of stock by the partially owned subsidiary, as long as there is no change in control of the subsidiary. If as a consequence of selling subsidiary shares, the Company no longer controls the subsidiary, the Company recognizes a gain or loss in earnings. Goodwill is carried at cost less accumulated impairment losses , if any . Goodwill is not amortized but is tested annually for impairment, or more frequently if indicators of impairment exist . Goodwill subject to potential impairment is tested at a reporting unit level . The impairment test determines whether the fair value of each reporting unit for which goodwill is allocated is lower than the total carrying amount of relevant net assets allocated to such reporting unit, including its allocated goodwill . If lower, the implied fair value of the reporting unit goodwill is then compared to the carrying value of the goodwill and an impairment charge is recognized for any excess in the consolidated statements of income on the line “Impairment, restructuring charges and other related closure costs” . Significant management judgments and estimates are used in forecasting the future discounted cash flows associated with the reporting unit, including: the applicable industry’s sales volume forecast and selling price evolution, the reporting unit’s market penetration and its revenues evolution, the market acceptance of certain new technologies and products, the relevant cost structure, the discount rates applied using a weighted average cost of capital and the perpetuity rates used in calculating cash flow terminal values.
2.10
– Intangible assets with definite useful lives Intangible assets subject to amortization include the intangible assets purchased from third parties recorded at cost and intangible assets acquired in business combinations recorded at fair value. Amortization begins when the intangible asset is available for use and is calculated using the straight-line method to allocate the cost of the intangible assets over their estimated useful lives. The carrying value of intangible assets with definite useful lives is evaluated whenever changes in circumstances indicate that the carrying amount may not be recoverable. An impairment loss is recognized in the consolidated statements of income on the line “Impairment, restructuring charges and other related closure costs” for the amount by which the asset’s carrying amount exceeds its fair value. The Company evaluates the remaining useful life of an intangible asset at each reporting date to determine whether events and circumstances warrant a revision to the remaining period of amortization. Technologies and licenses Separately acquired trademarks and licenses are recorded at historical cost. Trademarks and licenses acquired in a business combination are recognized at fair value at the acquisition date. Trademarks and licenses have a definite useful life which ranges from 3 to 7 years and are carried at cost less accumulated amortization and impairment losses, if any. Computer software Separately acquired computer software is recorded at historical cost. Costs associated with maintaining computer software programs are expensed as incurred and reported as “Cost of sales”, “Selling, general and administrative”, or “Research and development” in the consolidated statements of income according to their intended use. The capitalization of costs for internally generated software developed by the Company for its internal use begins when the preliminary project stage is completed and when the Company, implicitly or explicitly, authorizes and commits to funding a computer software project. It must be probable that the project will be completed and will be used to perform the function intended. Amortization on computer software begins when the software is available for use and is calculated using the straight-line method
2.11
– Property, plant and equipment Property, plant and equipment are stated at historical cost, net of accumulated depreciation and any impairment losses. Property, plant and equipment acquired in a business combination are recognized at fair value at the acquisition date. Land is not depreciated. Depreciation on fixed assets is computed using the straight-line method over their estimated useful lives, as follows:
Buildings
33 years
Facilities and leasehold improvements
5-10 years
Machinery and equipment
2-10 years
Computer and R&amp;D equipment
3-6 years
Other
2-5 years The Company evaluates each period whether there is reason to suspect that tangible assets or groups of assets held and used might not be recoverable. Several impairment indicators exist for making this assessment, such as: restructuring plans, significant changes in the technology, market, economic or legal environment in which the Company operates, available evidence of obsolescence of the asset, or indication that its economic performance is, or will be, worse than expected. In determining the recoverability of assets to be held and used, the Company initially assesses whether the carrying value of the tangible assets or group of assets exceeds the undiscounted cash flows associated with these assets. If exceeded, the Company then evaluates whether an impairment charge is required by determining if the asset’s carrying value also exceeds its fair value. This fair value is normally estimated by the Company based on independent market appraisals or the sum of discounted future cash flows, using market assumptions such as the utilization of the Company’s fabrication facilities and the ability to upgrade such facilities, change in the selling price and the adoption of new technologies. The Company also evaluates, and adjusts if appropriate, the assets’ useful lives, at each reporting date or when impairment indicators are identified. When property, plant and equipment are retired or otherwise disposed of, the net book value of the assets is removed from the Company’s books. Gains and losses on disposals are determined by comparing the proceeds with the carrying amount and are included in “Other income and expenses, net” in the consolidated statements of income. The Company recognizes lease arrangements on the balance sheet as right-of-use assets as a category within “Property, plant and equipment, net”. Lease arrangements with a sum of lease payments not exceeding $5,000 or a total duration lower than twelve months are excluded from capitalization. Subsequently and for income statement purposes, leases are classified as either operating or finance leases. Lease arrangements in which the Company has substantially all the risks and rewards of ownership are classified as finance leases. Operating lease expenses are recognized in the consolidated income statements, on a straight-line basis over the lease period and reported as “Cost of sale”, “Selling, general and administrative”, or “Research and development”, according to the intended use of the leased asset.
2.12
– Investments in equity securities Investments in equity securities that have readily determinable fair values and for which the Company does not have the ability to exercise significant influence are classified as equity securities measured at fair value through earnings, as described in Note 2.23. For investments in equity securities without readily determinable fair values and for which the Company does not have the ability to exercise significant influence, the Company has elected to apply the cost-method as a measurement alternative. Under the cost-method of accounting, investments are carried at historical cost, less impairment adjusted for subsequent observable price changes. An impairment loss is recorded when there are identified events or changes in circumstances that may have a significant adverse effect on the value of the investment. The loss is immediately recorded in the consolidated statements of income on the line “Gain (loss) on financial instruments, net” and is based on the Company’s assessment of any significant and sustained reductions in the investment’s value. Gains and losses on investments sold are determined on the specific identification method and are recorded as a non-operating element on the line “Gain (loss) on financial instruments, net” in the consolidated statements of income. Equity-method investments are all entities over which the Company has the ability to exercise significant influence but not control, generally representing a shareholding of between 20% and 50% of the voting rights. These investments are valued under the equity-method and are initially recognized at cost. Goodwill on equity-method investments is included in the carrying value of the investment and is not individually tested for impairment. The Company’s share in the result of operations of equity-method investments is recognized in the consolidated statements of income on the line “Income (loss) on equity-method investments” and in the consolidated balance sheets as an adjustment to the carrying amount of the investments. Where there has been a change recognized directly in the equity of the investee, the Company recognizes its share in the adjustment, when applicable, directly in the consolidated statement of equity. The financial statements of the equity-method investments are prepared for the same reporting period as the Company or with a time lag not exceeding three months if the investee cannot issue consolidated financial statements within the closing timeframe requirements of the Company. At each period-end, the Company assesses whether there is objective evidence that its interests in equity-method investments are impaired. Once a determination is made that an impairment exists, the Company writes down the carrying value of the equity-method investment to its fair value at the balance sheet date, which establishes a new cost basis. The fair value of an equity-method investment is measured on a non-recurring basis using primarily a combination of an income approach, based on discounted cash flows, and a market approach with financial metrics of comparable public companies.
2.13
– Provisions In determining loss contingencies, the Company considers the likelihood of the incurrence of a liability as well as the ability to reasonably estimate the amount of such loss or liability. An estimated loss from a loss contingency is accrued when information available indicates that it is probable that a liability has been incurred at the date of the consolidated financial statements and when the amount of the loss can be reasonably estimated.
2.14
– Long-term debt
(a)
Convertible debt The Company evaluates at initial recognition of a convertible debt the different components and features of the hybrid instruments and determines whether certain elements are embedded derivative instruments which require bifurcation. Components of convertible debt instruments that may be settled in cash upon conversion based on a net-share settlement basis are accounted for separately as long-term debt and equity when the conversion feature of the convertible bonds constitute an embedded equity instrument. When an equity instrument is identified, proceeds from issuance are allocated between debt and equity by measuring first the liability component and then determining the equity component as a residual amount. The liability component is measured as the fair value of a similar nonconvertible debt, which results in the recognition of a debt discount. On subsequent periods, the Company amortizes the debt discount through earnings on the line “Interest expense, net” of the consolidated statements of income, using the effective interest method, based on the expected maturity of the debt. The equity component, reported on the line “Capital Surplus” of the consolidated statement of shareholders’ equity, is not remeasured. Debt issuance costs are reported as a deduction of debt. They are subsequently amortized through earnings on the line “Interest expense, net” of the consolidated statements of income, using the effective interest rate method. In case of conversion from the bondholders, the fair value of the consideration transferred is allocated between the liability component and the equity component. The difference between the carrying amount of the debt at the settlement date and the fair value of the debt component is recorded in earnings as a loss on debt extinguishment and reported on the line “Loss on financial instruments, net” of the consolidated statements of income. The liability component is measured as the fair value of a similar nonconvertible debt prior to settlement. The reacquired equity component is recorded in equity and reported on the line “Capital Surplus” of the consolidated statement of shareholders’ equity.
(b)
Bank loans Bank loans and non-convertible senior bonds are recognized at historical cost, net of debt issuance costs incurred. They are subsequently reported at amortized cost; any difference between the proceeds (net of debt issuance costs) and the redemption value is recognized through earnings on the line “Interest expense, net” of the consolidated statements of income over the period of the borrowings using the effective interest method.
2.15
– Employee benefits (a) Pension obligations The Company sponsors various pension schemes for its employees. These schemes conform to local regulations and practices in the countries in which the Company operates. Such plans include both defined benefit and defined contribution plans. For defined benefit pension plans, the liability recognized in the consolidated balance sheets is the present value of the defined benefit obligation at the balance sheet date less the fair value of plan assets. The overfunded or underfunded status of the defined benefit plans are calculated as the difference between plan assets and the projected benefit obligations. Estimates are used in determining the assumptions incorporated in the calculation of the pension obligations, which is supported by input from independent actuaries. Actuarial gains and losses arising from experience adjustments and changes in actuarial assumptions are recognized in “Accumulated Other Comprehensive Income (Loss)” in the consolidated statements of equity and are charged or credited to income over the employees’ expected average remaining working lives. Past service costs are recognized immediately in earnings on the line “Other components of pension benefit costs” of the consolidated income statements, unless the changes to the pension scheme are conditional on the employees remaining in service for a specified period (the vesting period). In this case, the past service costs are recognized in “Accumulated Other Comprehensive Income (Loss)” in the consolidated statements of equity and are amortized on a straight-line basis over the vesting period. The net periodic benefit cost of the year is determined based on the assumptions used at the end of the previous year. For defined contribution pension plans, the Company pays contributions to publicly or privately administered pension insurance plans on a mandatory, contractual or voluntary basis . The Company has no further payment obligations once the contributions have been paid . The contributions are recognized as employee benefit expense when they are due . Prepaid contributions are recognized as an asset to the extent that a cash refund or a reduction in the future payments is available. The service cost component of net periodic benefit costs is presented in the same income statement line as other employee compensation costs arising from services rendered during the period. The other components of the net periodic benefit cost are presented separately, outside operating income, on the line “Other components of pension benefit costs” of the consolidated income statements. These elements include: interest cost; expected return on plan assets; amortization of transition (asset) obligation; amortization of prior service cost; amortization of net (gain) loss; (gain) loss recognized due to curtailment or settlement and; cost of special termination benefits. (b) Other post-employment obligations The Company provides post-employment benefits to some of its retirees. The entitlement to these benefits is usually conditional on the employee remaining in service up to retirement age and to the completion of a minimum service period. The expected costs of these benefits are accrued over the period of employment using an accounting methodology similar to that for defined benefit pension plans. Actuarial gains and losses arising from experience adjustments, and changes in actuarial assumptions, are charged or credited to income over the expected average remaining working lives of the related employees. (c) Termination benefits Termination benefits are payable when an employee is involuntarily terminated, or whenever an employee accepts voluntary termination in exchange for termination benefits. For the accounting treatment and timing recognition of involuntary termination benefits, the Company distinguishes between one-time termination benefit arrangements and ongoing termination benefit arrangements. A one-time termination benefit arrangement is established by a termination plan and applies to a specified terminat</t>
  </si>
  <si>
    <t>Marketable Securities</t>
  </si>
  <si>
    <t>Investments Debt And Equity Securities [Abstract]</t>
  </si>
  <si>
    <t>3.
MARKETABLE SECURITIES Changes in the value of marketable securities, as reported in current assets on the consolidated balance sheets as at December 31, 2019 and December 31, 2018 are detailed in the tables below:
December 31, 2018
Purchase
Proceeds at maturity
Change in fair value included in OCI*
Change in fair value recognized in earnings
December 31, 2019
U.S. Treasury debt securities
330
—
(200
)
3
—
133
Total
330
—
(200
)
3
—
133
*
Other Comprehensive Income
December 31, 2017
Purchase
Proceeds at maturity
Change in fair value included in OCI*
Change in fair value recognized in earnings
December 31, 2018
U.S. Treasury debt securities
431
—
(100
)
(1
)
—
330
Total
431
—
(100
)
(1
)
—
330
*
Other Comprehensive Income As at December 31, 2019 , the Company held $133 million of U.S. Treasury Bonds, all transferred to a financial institution with high credit quality. These transactions were concluded in compliance with the Company’s policy to optimize the return on its short-term interest rate investments, always placed with institutions with high credit rating. The Company, acting as the securities lender, does not hold any collateral on the unsecured securities lending transactions. The Company retains effective control on the transferred securities. U.S. Treasury Bonds totaling $200 million matured in 2019. The amount was reported as proceeds from matured marketable securities in the consolidated statement of cash flows for the period ended December 31, 2019. The debt securities had an average rating of Aaa/AA+/AAA from Moody’s, S&amp;P and Fitch, respectively, with a weighted average maturity of 1.5</t>
  </si>
  <si>
    <t>Trade Accounts Receivable, Net</t>
  </si>
  <si>
    <t>Receivables [Abstract]</t>
  </si>
  <si>
    <t xml:space="preserve">4 .
TRADE ACCOUNTS RECEIVABLE, NET Trade accounts receivable, net consisted of the following:
December 31,
December 31,
2019
2018
Trade accounts receivable
1,396
1,292
Allowance for doubtful accounts
(16
)
(15
)
Total
1,380
1,277
There was no material bad debt expense in 2019, 2018 and 2017. In 2019, 2018 and 2017, the Company’s largest customer, Apple In 2019, $75 million of trade accounts receivable were sold without recourse (nil in 2018). </t>
  </si>
  <si>
    <t>Inventory Disclosure [Abstract]</t>
  </si>
  <si>
    <t>5.
INVENTORIES Inventories consisted of the following:
December 31,
December 31,
2019
2018
Raw materials
137
132
Work-in-process
1,104
1,005
Finished products
450
425
Total
1,691
1,562
Reserve for obsolescence is estimated for excess uncommitted inventories based on the previous quarter’s sales, backlog of orders and production plans.</t>
  </si>
  <si>
    <t>Other Current Assets</t>
  </si>
  <si>
    <t>Deferred Costs Capitalized Prepaid And Other Assets Disclosure [Abstract]</t>
  </si>
  <si>
    <t>6.
OTHER CURRENT ASSETS Other current assets consisted of the following:
December 31, 2019
December 31, 2018
Receivables from government agencies
216
114
Taxes and other government receivables
71
85
Advances
47
126
Prepayments
56
44
Loans and deposits
8
9
Interest receivable
9
7
Derivative instruments
8
5
Other current assets
27
29
Total
442
419
Derivative instruments are further</t>
  </si>
  <si>
    <t>Business Combination</t>
  </si>
  <si>
    <t>Business Combinations [Abstract]</t>
  </si>
  <si>
    <t>7.
BUSINESS COMBINATION In 2019, the Company acquired the Swedish silicon carbide (SiC) wafer manufacturer Norstel AB (“Norstel”). The purchase consideration, net of $1 million of cash acquired, was funded with available cash. The full acquisition was executed in two stages. On February 6, 2019, the Company acquired 55% of Norstel’s common stock, obtaining control over the entity. The fair value of the business as a whole was estimated at $138 million, of which $77 million was paid by the Company for its majority stake, with an option to acquire the remaining 45% at a later date, subject to certain conditions. On December 2, 2019, the Company exercised its option to acquire the remaining 45% stake. The Company paid $51 million to complete the closing of the full acquisition. As of December 31, 2019, an amount of $10 million was held in an escrow account as protection for any claims and reported as current restricted cash in the consolidated balance sheet. This acquisition will extend the Company’s silicon carbide ecosystem and strengthen the Company’s flexibility to serve fast growing automotive and industrial applications. This transaction has been accounted for as a business combination. The activities of this business are included in the Automotive and Discrete Group (ADG) reportable segment. As of 31 December 2019, completion of the initial accounting for the business combination remains subject to finalization of the tax impact, if any, associated with the acquired technology in process. The preliminary fair value of the identifiable assets and assumed liabilities acquired from Norstel at acquisition date were as follows:
Fair value recognized at acquisition date
Property, plant and equipment
11
Technology in process
86
Net working capital
(2
)
Goodwill (1)
43
Total net assets at fair value
138
Purchase consideration
138
(1)
The primary item that generated goodwill is the value of the future synergies between Norstel technology in silicon carbide and the Company, which do not qualify as an amortizable intangible asset. The goodwill is allocated to the ADG reportable segment as detailed in Note 8.</t>
  </si>
  <si>
    <t>Goodwill And Intangible Assets Disclosure [Abstract]</t>
  </si>
  <si>
    <t xml:space="preserve">8.
GOODWILL Goodwill allocated to reportable segments as of December 31, 2019 and 2018 and changes in the carrying amount of goodwill during the years ended December 31, 2019 and 2018 are as follows:
Automotive and Discrete Group (ADG)
Microcontrollers and Digital ICs Group (MDG)
Analog, MEMS &amp; Sensors Group (AMS)
Total
December 31, 2017
—
121
2
123
Foreign currency translation
—
(2
)
—
(2
)
December 31, 2018
—
119
2
121
Business combination
43
—
—
43
Foreign currency translation
—
(2
)
—
(2
)
December 31, 2019
43
117
2
162
As described in Note 7, the acquisition of Norstel resulted in the recognition of $43 million in goodwill which has been included in the ADG segment to align the goodwill of the acquired Company with the segment under which the related activities will be reported. As of the end of the third quarters of 2019 and 2018, the Company performed its annual impairment test. The Company did not elect to perform a qualitative assessment. The impairment test was conducted following a two-step process. In the first step, the Company compared the fair value of the reporting units tested to their carrying value. Based upon the first step of the goodwill impairment test, no impairment was recorded since the fair value of the reporting units exceeded their carrying value. Goodwill as at December 31, 2019 and 2018 is net of accumulated impairment losses of $102 million, of which $96 million relates to the MDG segment and $6 million to Others. In 2019, 2018 and 2017, no impairment loss was recorded by the Company. </t>
  </si>
  <si>
    <t>Other Intangible Assets</t>
  </si>
  <si>
    <t xml:space="preserve">9.
OTHER INTANGIBLE ASSETS Other intangible assets consisted of the following:
December 31, 2019
Gross Cost
Accumulated Amortization
Net Cost
Technologies &amp; licenses
699
(578
)
121
Purchased &amp; internally developed software
486
(427
)
59
Technologies in progress
119
—
119
Other intangible assets
70
(70
)
—
Total
1,374
(1,075
)
299
December 31, 2018
Gross Cost
Accumulated Amortization
Net Cost
Technologies &amp; licenses
705
(592
)
113
Purchased &amp; internally developed software
459
(404
)
55
Technologies in progress
44
—
44
Other intangible assets
69
(69
)
—
Total
1,277
(1,065
)
212
As described in Note 7, the acquisition of Norstel resulted in the recognition of technology in process for $86 million in the line “Technologies in progress”. The line “Technologies in progress” in the table above also includes internally developed software under construction and software not ready for use. The amortization expense in 2019, 2018 and 2017 was $69 million, $64 million and $58 million, respectively. The estimated amortization expense of the existing intangible assets for the following years is:
Year
2020
81
2021
62
2022
45
2023
27
2024
17
Thereafter
67
Total
299
In both 2019 and 2018, the Company impaired $4 million and $2 million, respectively, of acquired licenses and technologies for which it was determined that they had no alternative future use, while in 2017, there was no impairment of intangible assets. </t>
  </si>
  <si>
    <t>Property, Plant and Equipment</t>
  </si>
  <si>
    <t>Property Plant And Equipment [Abstract]</t>
  </si>
  <si>
    <t>10.
PROPERTY, PLANT AND EQUIPMENT Property, plant and equipment consisted of the following:
December 31, 2019
Gross Cost
Accumulated Depreciation
Net Cost
Land
78
—
78
Buildings
905
(505
)
400
Facilities &amp; leasehold improvements
3,193
(2,762
)
431
Machinery and equipment
15,336
(12,790
)
2,546
Computer and R&amp;D equipment
382
(335
)
47
Operating lease right-of-use assets
266
(60
)
206
Other tangible assets
110
(93
)
17
Construction in progress
282
—
282
Total
20,552
(16,545
)
4,007
December 31, 2018
Gross Cost
Accumulated Depreciation
Net Cost
Land
79
—
79
Buildings
902
(487
)
415
Facilities &amp; leasehold improvements
3,170
(2,748
)
422
Machinery and equipment
14,882
(12,582
)
2,300
Computer and R&amp;D equipment
381
(334
)
47
Other tangible assets
123
(93
)
30
Construction in progress
202
—
202
Total
19,739
(16,244
)
3,495
The line “Construction in progress” in the table above includes property, plant and equipment under construction and equipment under qualification before operating. On January 1, 2019, the Company adopted the new guidance on lease accounting and lease right-of-use assets are included in plant, property and equipment. The impact of the adoption of this new guidance is further described in Note 11. The depreciation charge was $785 million, $727 million and $592 million in 2019, 2018 and 2017, respectively. As described in Note 7, the acquisition of Norstel resulted in the recognition of property, plant and equipment of $11 million. Tax incentives and capital investment funding, which has reduced property, plant and equipment, has totaled $54 million, $149 million and $139 million for the years ended December 31, 2019, 2018 and 2017, respectively. Tax incentives and public funding reduced depreciation charges by $53 million, $42 million and $21 million in 2019, 2018 and 2017, respectively. For the years ended December 31, 2019, 2018 and 2017 the Company sold property, plant and equipment for cash proceeds of $7 million, $1 million and $3 million, respectively. For the year ended December 31, 2019, the Company recorded impairment charges of $3 million on long-lived assets. There was no impairment recognized for the years ended December 31, 2018 and 2017.</t>
  </si>
  <si>
    <t>Leasing</t>
  </si>
  <si>
    <t>Lessee Disclosure [Abstract]</t>
  </si>
  <si>
    <t>11.
LEASING A lease contract is a contract, or part of a contract, that conveys the right to control the use of identified property, plant, or equipment (an identified asset) for a period of time in exchange for consideration. The Company determines if an arrangement is a lease at inception. Operating leases are included in operating lease right-of-use assets within plant, property and equipment. Current operating lease liabilities are included in other payables and accrued liabilities, while noncurrent operating lease liabilities are included in other long-term liabilities in the Company’s consolidated balance sheet. Finance leases are included in property and equipment and long-term debt. Right-of-use assets represent the Company’s right to use an underlying asset for the lease term and lease liabilities represent the Company’s obligation to make lease payments arising from the lease. Right-of-use assets and liabilities are recognized at the lease commencement date based on the estimated present value of lease payments over the lease term. The right-of-use asset is a nonmonetary asset while the lease liability is a monetary liability. When accounting for a lease that is denominated in a foreign currency, the lease liability is remeasured using the current exchange rate, while the right-of-use asset is remeasured using the exchange rate as of the commencement date. The Company leases land, buildings, cars and certain equipment (including IT equipment) which have remaining lease terms between less than one year and 37 years. Certain lease contracts contain options to extend the leases by up to 30 years, which the Company has included in the lease term when it is reasonably certain for the Company to exercise that option. In addition, the Company made an accounting policy election for all the asset classes to not account for the short-term leases. A short-term lease is defined as a lease that, at the commencement date, has a lease term of 12 months or less and does not include an option to purchase the underlying asset that the lessee is reasonably certain to exercise. The short-term lease election can only be made at the commencement date. Variable lease payments that depend on an index or a rate are included in the lease payments and are measured using the prevailing index or rate at the measurement date (January 1, 2019 for initial measurement of the leases existing at that date and commencement date for subsequent lease contracts). Changes to index and rate-based variable lease payments are recognized in profit or loss in the period of the change. Lease contracts with a sum of lease payments not exceeding $5,000 have been excluded from the capitalization in the balance sheet. Significant assumptions and judgements may be made in applying the requirements of lease accounting, such as the exercise of extension options and determination of discount rates. Practical expedients The Company applied the following practical expedients at standard adoption:
1.
Practical expedient to not separate lease and non-lease components and instead to account for each separate lease component and the non-lease components associated with that lease component as a single lease component. This practical expedient was applied to the real estate (land and buildings), equipment, IT and cars.
2.
The package of transition practical expedients (elected as a package and applied consistently to all leases) not to reassess leases that commenced before the effective date consisting in:
a)
No need to reassess whether any expired or existing contracts are or contain leases.
b)
No need to reassess the lease classification for any expired or existing leases.
c)
No need to reassess initial direct costs for any existing leases.
3.
The transition option allowing to not apply the new leases standard in the comparative periods presented in the financial statements in the year of adoption. Discount rates The rate implicit in the lease should be used whenever that rate is readily determinable. In most cases, this rate is not readily determinable and the Company used its incremental borrowing rate, which was derived from information available at the lease commencement date, in determining the present value of lease payments. The Company gives consideration to its recent debt issuances as well as publicly available data for instruments with similar characteristics when calculating its incremental borrowing rates. Discount rates at implementation were established as of January 1, 2019. Going forward, due to immateriality of any intra-quarter discount rate changes, the Company will determine the discount rate based on the mid-quarter date. As of December 31, 2019, finance lease right-of-use asset was less than $1 million. The below information is presented for the operating leases only. Operating leases consisted of the following:
December 31, 2019
Assets
Right-of-use assets
206
Total right-of-use assets
206
Lease liabilities
Current
55
Noncurrent
152
Total lease liabilities
207
Maturities of operating lease liabilities are as follows:
December 31, 2019
2020
60
2021
44
2022
31
2023
23
2024
17
Thereafter
83
Total future undiscounted cash outflows
258
Effect of discounting
(51
)
Total operating lease liabilities
207
Operating lease term and discount rate are as follows:
December 31, 2019
Weighted average remaining lease term (in years)
9.26
Weighted average discount rate
2.79
% Operating lease cost and cash paid in are as follows:
2019
Operating lease cost
65
Operating lease cash paid
65</t>
  </si>
  <si>
    <t>Long-Term Investments</t>
  </si>
  <si>
    <t>12.
LONG-TERM INVESTMENTS
December 31, 2019
December 31, 2018
Equity-method investments
—
49
Other long-term investments
11
12
Total
11
61
Equity-method investments Equity-method investments as at December 31, 2019 and December 31, 2018 were as follows:
December 31, 2019
December 31, 2018
Carrying value
Ownership percentage
Carrying value
Ownership percentage
ST-Ericsson SA, in liquidation
—
—
49
50.0
%
Total
—
49
ST-Ericsson SA, in liquidation On February 3, 2009, the Company announced the closing of a transaction to combine the businesses of Ericsson Mobile Platforms and ST-NXP Wireless into a new venture, named ST-Ericsson. As part of the transaction, the Company received an interest in ST-Ericsson Holding AG in which the Company owned 50% plus a controlling share. In 2010, ST-Ericsson Holding AG was merged in ST-Ericsson SA. The Company evaluated that ST-Ericsson SA was a variable interest entity (VIE). The Company determined that it controlled ST-Ericsson SA and therefore consolidated ST-Ericsson SA. On September 9, 2013, the Company sold 1 ST-Ericsson SA share to Ericsson for its nominal value changing the ownership structure of ST-Ericsson SA to bring both partners to an equal ownership proportion. As a result, and in combination with the new shareholder agreement, the Company lost the control of ST-Ericsson SA and as such ST-Ericsson SA was deconsolidated from the Company’s consolidated financial statements. The deconsolidation of ST-Ericsson SA did not result in a gain or loss for the Company. The fair value of the Company’s retained noncontrolling interest was evaluated at $55 million. In addition, the Company and its partner signed funding commitment letters, capped at $149 million for each partner, to the residual joint wind-down operations to ensure solvency. These were not drawn as of December 20, 2019. Before the deconsolidation of ST-Ericsson SA, certain assets and companies of the ST-Ericsson SA group of companies were transferred to both partners for their net book values which were representative of their fair values. These transactions did not result in cash exchange between the partners. ST-Ericsson SA entered into liquidation on April 15, 2014. For the years 2019, 2018 and 2017, the line “Income (loss) on equity-method investments” in the Company’s consolidated statement of income included a profit of $2 million, $4 million and less than $1 million, respectively, in relation with ST-Ericsson SA. On December 20, 2019, the Company and Ericsson agreed to complete the wind-down of the joint venture. As part of the transaction, the Company acquired from ST-Ericsson SA 100% of the share capital of ST-Ericsson India Pvt Ltd, a wholly owned subsidiary of ST-Ericsson SA, and simultaneously sold its ST-Ericsson SA shares to Ericsson. The transaction did not result in a gain or loss for the Company. Other long-term investments Other long-term investments are equity securities with no readily determinable fair value for which the Company has elected to apply the cost alternative measurement. It includes principally the Company’s investment in DNP Photomask Europe S.p.A (“DNP”). The Company has identified the joint venture as a VIE, but has determined that it is not the primary beneficiary. The significant activities of DNP revolve around the creation of masks and development of high-level mask technology. The Company does not have the power to direct such activities. The Company’s current maximum exposure to losses as a result of its involvement with the joint venture is limited to its investment. The Company has not provided additional financial support in years 2019 and 2018 and currently has no requirement or intent to provide further financial support to the joint venture.</t>
  </si>
  <si>
    <t>Other Non-Current Assets</t>
  </si>
  <si>
    <t>Investments All Other Investments [Abstract]</t>
  </si>
  <si>
    <t>13.
OTHER NON-CURRENT ASSETS Other non-current assets consisted of the following:
December 31,
December 31,
2019
2018
Equity securities
23
19
Long-term state receivables
358
391
Deposits and other non-current assets
56
42
Total
437
452
Long-term state receivables include receivables related to funding and receivables related to tax refund. Funding are mainly public grants to be received from governmental agencies in Italy and France as part of long-term research and development, industrialization and capital investment projects. Long-term receivables related to tax refund correspond to tax benefits claimed by the Company in certain of its local tax jurisdictions, for which collection is expected beyond one year. In 2019 and 2018, the Company entered into a factoring transaction to accelerate the realization in cash of some non-current assets. As at December 31, 2019, $131 million of the non-current assets were sold without recourse, compared to $122 million as at December 31, 2018, with a financial cost of less than $1 million for both periods.</t>
  </si>
  <si>
    <t>Other Payables and Accrued Liabilities</t>
  </si>
  <si>
    <t>Payables And Accruals [Abstract]</t>
  </si>
  <si>
    <t>14.
OTHER PAYABLES AND ACCRUED LIABILITIES Other payables and accrued liabilities consisted of the following:
December 31, 2019
December 31, 2018
Employee related liabilities
375
384
Employee compensated absences
138
125
Taxes other than income taxes
53
60
Advances
63
77
Payables to equity-method investments
—
49
Derivative instruments
7
34
Provision for restructuring
10
22
Defined benefit plans – current portion
10
12
Defined contribution plans – accrued benefits
20
18
Other long-term benefits – current portion
7
6
Royalties
21
26
Current lease obligation
55
—
Deferred consideration for business combinations
10
—
Others
62
61
Total
831
874
Derivative instruments are further described in Note 27. As of December 31, 2019, payables to equity-method investments was nil compared to $49 million as of December 31, 2018, as a result of the wind-down of the joint venture with Ericsson. On January 1, 2019, the Company adopted the new guidance on lease accounting and the current portion of the lease obligation is now included in other payables and accrued liabilities. The impact of the adoption of this new guidance is further described in Note 11. Other payables and accrued liabilities also include individually insignificant amounts as of December 31, 2019 and December 31, 2018, presented cumulatively in line “Others”.</t>
  </si>
  <si>
    <t>Long-Term Debt</t>
  </si>
  <si>
    <t>Debt Disclosure [Abstract]</t>
  </si>
  <si>
    <t xml:space="preserve">15.
LONG-TERM DEBT Long-term debt consisted of the following:
December 31,
December 31,
2019
2018
Funding program loans from European Investment Bank:
3.05% due 2020, floating interest rate at Libor + 1.099%
13
25
2.84% due 2020, floating interest rate at Libor + 0.956%
28
55
0.41% due 2020, floating interest rate at Euribor + 0.817%
14
29
2.46% due 2021, floating interest rate at Libor + 0.525%
60
90
2.48% due 2021, floating interest rate at Libor + 0.572%
58
86
0.24% due 2028, floating interest rate at Euribor + 0.589%
258
292
0.21% due 2029, floating interest rate at Euribor + 0.564%
275
—
Dual tranche senior unsecured convertible bonds
Zero-coupon, due 2022 (Tranche A)
700
681
0.25% due 2024 (Tranche B)
654
635
Other funding program loans:
0.31% (weighted average), due 2020-2023, fixed interest rate
12
16
Other long-term loans:
0.87% (weighted average), due 2020, fixed interest rate
—
1
Total long-term debt
2,072
1,910
Less current portion
(173
)
(146
)
Total long-term debt, less current portion
1,899
1,764
Long-term debt is denominated in the following currencies:
December 31, 2019
December 31, 2018
U.S. dollar
1,513
1,572
Euro
559
338
Total
2,072
1,910
On July 3, 2014, the Company issued $1,000 million principal amount of dual tranche senior unsecured convertible bonds (Tranche A for $600 million and Tranche B for $400 million), due 2019 and 2021, respectively. Tranche A bonds were issued as zero-coupon bonds while Tranche B bonds bore a 1% per annum nominal interest, payable semi-annually. The conversion price at issuance was approximately $12, equivalent to a 30% and a 31% premium, respectively, on each tranche. On October 3, 2016, the conversion price was adjusted up to 1.24% on each tranche, pursuant to a dividend adjustment symmetric provision, which corresponded to 16,491 and 16,366 equivalent shares per each $200,000 bond par value for Tranche A and Tranche B, respectively. On October 2, 2017, the conversion price was adjusted up to 1.16% on Tranche B, pursuant to a dividend adjustment symmetric provision, which corresponded to 16,178 equivalent shares per each $200,000 bond par value. The bonds were convertible by the bondholders or were callable by the issuer upon certain conditions, in both cases on a full-cash, full-shares or net-share settlement basis at issuer’s decision. The net proceeds from the bond offering were approximately $994 million, after deducting issuance costs payable by the Company. Proceeds were allocated between debt and equity by measuring first the liability component and then determining the equity component as a residual amount. The liability component was measured at fair value based on a discount rate adjustment technique (income approach), which corresponded to a Level 3 fair value hierarchy measurement . The fair value of the liability component at initial recognition totaled $ 878 million and was estimated by calculating the present value of cash flows using a discount rate of 2.40 % and 3.22 % (including 1% per annum nominal interest), respectively, on each tranche, which were determined to be consistent with the market rates at the time for similar instruments with no conversion rights . An amount of $ 121 million, net of allocated issuance costs of $ 1 million, was recorded in shareholders’ equity as the value of the conversion features of the instruments . In the second quarter of 2017, the Company issued a redemption notice to inform bondholders of the early redemption of the Tranche A bonds in July 2017. As a consequence, bondholders exercised their conversion rights for $598 million nominal value on the total of $600 million of the Tranche A. The remainder amount of $2 million was early redeemed in cash by the Company. Each conversion exercised by the bondholders was net-share settled, upon the Company’s election. As a result, the Company settled $600 million in cash and approximately 13.0 million shares from treasury shares. The Company allocated the total consideration transferred between debt and equity by measuring at fair value the liability component of Tranche A prior to settlement then determining the equity component as a residual amount. The liability component was measured at fair value based on a discount rate adjustment technique (income approach), which corresponded to a Level 3 fair value hierarchy measurement and consisted in calculating the present value of cash flows using an average estimated discount rate of 2.09%, which corresponds to current market rates for similar bonds that have no conversion rights. The fair value of the liability component, as measured prior to extinguishment was $574 million for Tranche A bonds, which generated a loss amounting to $5 million, reported on the line “Loss on financial instruments, net” in the consolidated statement of income for the period ended December 31, 2017. Between September 13, 2017 and October 10, 2017, bondholders exercised their conversion rights for $340 million nominal value on the total of $400 million of the Tranche B bonds. On October 11, 2017, the Company issued a redemption notice to inform bondholders of the early redemption of the remaining $60 million nominal value of the Tranche B on November 10, 2017. As a consequence, bondholders exercised their conversion rights for $59 million nominal value on the remaining $60 million of the Tranche B. The remainder amount of $1 million was early redeemed in cash by the Company. As the Company elected to net share settle the bonds, each conversion followed the process defined in the original terms and conditions of the convertible bonds, which determined the actual number of shares to be transferred upon each conversion. As a result, the Company settled $400 million in cash and approximately 13.7 million shares from treasury shares. The Company allocated the total consideration transferred between debt and equity by measuring at fair value the liability component of Tranche B prior to settlement then determining the equity component as a residual amount. The liability component was measured at fair value based on a discount rate adjustment technique (income approach), which corresponded to a Level 3 fair value hierarchy measurement and consisted in calculating the present value of cash flows using an average estimated discount rate of 2.47%, which corresponds to current market rates for similar bonds that have no conversion rights. The fair value of the liability component, as measured prior to extinguishment was $370 million for Tranche B bonds, which generated a loss amounting to $11 million, reported on the line “Loss on financial instruments, net” in the consolidated statement of income for the period ended December 31, 2017. On July 3, 2017, the Company issued a $1.5 billion principal amount of dual tranche senior unsecured convertible bonds (Tranche A and Tranche B for $750 million each tranche), due 2022 and 2024, respectively. Tranche A bonds were issued at 101.265% as zero-coupon bonds while Tranche B bonds were issued at par and bear a 0.25% per annum nominal interest, payable semi-annually. The conversion price at issuance was $20.54, equivalent to a 37.5% premium on both tranches, which corresponds to 9,737 equivalent shares per each $200,000 bond par value. The bonds are convertible by the bondholders or are callable by the issuer upon certain conditions, on a net-share settlement basis, except if the issuer elects a full-cash or full-share conversion as an alternative settlement. The net proceeds from the bond offering were $1,502 million, after deducting issuance costs payable by the Company. Proceeds were allocated between debt and equity by measuring first the liability component and then determining the equity component as a residual amount. The liability component was measured at fair value based on a discount rate adjustment technique (income approach), which corresponded to a Level 3 fair value hierarchy measurement. The fair value of the liability component at initial recognition totaled $1,266 million before allocation of issuance costs, and was estimated by calculating the present value of cash flows using a discount rate of 2.70% and 3.28% (including 0.25% per annum nominal interest), respectively, on each tranche, which were determined to be consistent with the market rates at the time for similar instruments with no conversion rights. An amount of $242 million, net of allocated issuance costs of $1 million, was recorded in shareholders’ equity as the value of the conversion features of the instruments. Unamortized debt discount and issuance costs on the newly issued convertible debt totaled $146 million as at December 31, 2019. As at December 31, 2019, the Company stock price exceeded the conversion price of the convertible bonds. Aggregate future maturities of total long-term debt (including current portion) at redemption value are as follows:
December 31,
2019
2020
173
2021
118
2022
809
2023
59
2024
807
Thereafter
252
Total
2,218
The difference between the total aggregated future maturities in the preceding table and the total carrying amount of long-term debt is due to unamortized debt discount and issuance costs on the dual tranche senior unsecured convertible bonds. Credit facilities The Company had unutilized committed medium-term credit facilities with core relationship banks totalling $568 million as of December 31, 2019. The Company also has three long-term amortizing credit facilities with the European Investment Bank as part of R&amp;D funding programs. The first one, signed on September 27, 2010, a €350 million multi-currency loan for R&amp;D programs in Europe, was drawn mainly in U.S. dollars for an amount of $321 million and only partially in Euros for an amount of €100 million, of which $55 million remained outstanding as of December 31, 2019. The second one, signed on March 12, 2013, a €350 million multi-currency loan which also supports R&amp;D programs, was drawn in U.S. dollars for $471 million, of which $118 million was outstanding as of December 31, 2019. The third one, signed in August 2017, is a new long-term credit facility with the European Investment Bank for a total of €500 million in relation to R&amp;D and capital expenditure investments in the European Union for the years 2017 and 2018. As of December 31, 2019, the entire amount was fully drawn in Euros corresponding to $533 million outstanding as of December 31, 2019. </t>
  </si>
  <si>
    <t>Post-Employment and Other Long-Term Employees Benefits</t>
  </si>
  <si>
    <t>Compensation And Retirement Disclosure [Abstract]</t>
  </si>
  <si>
    <t xml:space="preserve">1 6 .
POST-EMPLOYMENT AND OTHER LONG-TERM EMPLOYEES BENEFITS The Company and its subsidiaries have a number of defined benefit pension plans, mainly unfunded, and other long-term employees’ benefits covering employees in various countries. The defined benefit plans provide pension benefits based on years of service and employee compensation levels. The other long-term employees’ plans provide benefits due during the employees’ period of service after certain seniority levels. The Company uses a December 31 measurement date for its plans. Eligibility is generally determined in accordance with local statutory requirements. For Italian termination indemnity plan (“TFR”), generated before July 1, 2007, the Company continues to measure the vested benefits to which Italian employees are entitled as if they left the company immediately as of December 31, 2019, in compliance with U.S. GAAP guidance on determining vested benefit obligations for defined benefit pension plans. The changes in benefit obligation and plan assets were as follows:
Pension Benefits
Other Long-Term Benefits
December 31, 2019
December 31, 2018
December 31, 2019
December 31, 2018
Change in benefit obligation:
Benefit obligation at beginning of year
911
936
81
81
Service cost
27
27
5
6
Interest cost
24
24
1
1
Employee contributions
3
3
—
—
Plan amendments
1
1
—
—
Benefits paid
(15
)
(20
)
(4
)
(3
)
Effect of curtailment
—
(1
)
—
—
Effect of settlement
(36
)
(4
)
—
—
Actuarial (gain) loss
117
(29
)
6
1
Foreign currency translation adjustment
4
(26
)
(1
)
(5
)
Benefit obligation at end of year
1,036
911
88
81
Change in plan assets:
Plan assets at fair value at beginning of year
527
552
—
—
Actual return on plan assets
81
(28
)
—
—
Employer contributions
21
26
—
—
Employee contributions
3
3
—
—
Benefits paid
(5
)
(10
)
—
—
Effect of settlement
(36
)
(4
)
—
—
Foreign currency translation adjustments
6
(12
)
—
—
Plan assets at fair value at end of year
597
527
—
—
Funded status
(439
)
(384
)
(88
)
(81
) Net amount recognized in the consolidated balance sheets consisted of the following:
Pension Benefits
Other Long-Term Benefits
December 31, 2019
December 31, 2018
December 31, 2019
December 31, 2018
Non-current assets
4
4
—
—
Current liabilities
(10
)
(12
)
(7
)
(6
)
Long-term liabilities
(433
)
(376
)
(81
)
(75
)
Net amount recognized
(439
)
(384
)
(88
)
(81
) The components of accumulated other comprehensive loss (income) before tax effects were as follows:
Actuarial (gains)/losses
Prior service cost
Total
Accumulated other comprehensive loss as at December 31, 2017
144
2
146
Net amount generated/arising in current year
22
2
24
Amortization
(10
)
(1
)
(11
)
Foreign currency translation adjustment
(4
)
—
(4
)
Accumulated other comprehensive loss as at December 31, 2018
152
3
155
Net amount generated/arising in current year
57
1
58
Amortization
(13
)
(1
)
(14
)
Foreign currency translation adjustment
1
—
1
Accumulated other comprehensive loss as at December 31, 2019
197
3
200
In 2020, the Company expects to amortize $12 million of actuarial losses. The accumulated benefit obligations were as follows:
Pension Benefits
Other Long-Term Benefits
December 31, 2019
December 31, 2018
December 31, 2019
December 31, 2018
Accumulated benefit obligations
896
804
74
68
For pension plans and other long-term benefits with accumulated benefit obligations in excess of plan assets, the accumulated benefit obligation and fair value of plan assets were $952 million and $562 million, respectively, as of December 31, 2019 and $835 million and $493 million, respectively, as of December 31, 2018. For pension plans and other long-term benefits with projected benefit obligations in excess of plan assets, the benefit obligation and fair value of plan assets were $1,094 million and $562 million, respectively, as of December 31, 2019 and $945 million and $493 million, respectively, as of December 31, 2018. The components of the net periodic benefit cost included the following:
Pension Benefits
Other Long-term Benefits
Year ended December 31, 2019
Year ended December 31, 2018
Year ended December 31, 2017
Year ended December 31, 2019
Year ended December 31, 2018
Year ended December 31, 2017
Service cost
27
27
27
5
6
3
Interest cost
24
24
23
1
1
2
Expected return on plan assets
(22
)
(23
)
(21
)
—
—
—
Amortization of actuarial net loss (gain)
10
8
9
7
1
3
Amortization of prior service cost
1
1
—
—
—
—
Effect of settlement
3
—
1
—
—
—
Effect of curtailment
—
1
—
—
—
—
Net periodic benefit cost
43
38
39
13
8
8
The Company adopted on January 1, 2018 the guidance on the presentation of net periodic benefit cost in the consolidated statement of income. The guidance requires the service cost component of net periodic benefit cost to be presented in the same income statement line items as other employee compensation costs arising from services rendered during the period, and the other components of the net periodic benefit cost to be presented separately from the line items that include the service cost and outside of any subtotal of operating income. This guidance was applied retrospectively and the comparative amounts for the year ended December 31, 2017 were restated accordingly. Defined benefit plan expense components other than service cost, recognized outside of Operating income in “Other components of pension benefit costs” in the Company’s Consolidated Statements of Income, were $16 million, $11 million and $12 million in the years ended December 31, 2019, 2018 and 2017, respectively. The weighted average assumptions used in the determination of the benefit obligation and the plan assets for the pension plans and the other long-term benefits were as follows:
Assumptions
2019
2018
Discount rate
1.95
%
2.75
%
Salary increase rate
2.48
%
2.32
%
Expected long-term rate of return on funds for the pension expense of the following year
4.04
%
4.16
% The weighted average assumptions used in the determination of the net periodic benefit cost for the pension plans and the other long-term benefits were as follows:
Assumptions
2019
2018
2017
Discount rate
2.75
%
2.54
%
2.57
%
Salary increase rate
2.32
%
2.37
%
2.74
%
Expected long-term rate of return on funds for the pension expense of the year
4.16
%
4.23
%
4.24
% The discount rate was determined by reference to market yields on high quality long-term corporate bonds applicable to the respective country of each plan, with terms consistent with the term of the benefit obligations concerned . In developing the expected long-term rate of return on assets, the Company modelled the expected long-term rates of return for broad categories of investments held by the plan against a number of various potential economic scenarios . The Company’s pension plan asset allocation at December 31, 2019 and at December 31, 2018 is as follows:
Percentage of Plan Assets at December
Asset Category
2019
2018
Cash and cash equivalents
1
%
2
%
Equity securities
24
%
27
%
Government debt securities
12
%
3
%
Corporate debt securities
16
%
26
%
Investments in funds (a)
21
%
17
%
Real estate
2
%
3
%
Other (mainly insurance assets – contracts and reserves)
24
%
22
%
Total
100
%
100
%
(a)
As of December 31, 2019, investments in funds were composed of commingled and multi-strategy funds invested in diversified portfolios of corporate bonds (37%), government bonds (32%), equity (15%) and other instruments (16%). As of December 31, 2018, As of December 31, 2019, the Company’s plan asset allocation is in line with the target fixed for each plan. The Company’s detailed pension plan asset allocation including the fair-value measurements of those plan assets as at December 31, 2019 is as follows:
Total
Quoted Prices in Active Markets for Identical Assets (Level 1)
Significant Other Observable Inputs (Level 2)
Significant Unobservable Inputs (Level 3)
Cash and cash equivalents
5
5
—
—
Equity securities
144
1
143
—
Government debt securities
74
—
74
—
Corporate debt securities
95
—
83
12
Investment funds
127
1
126
—
Real estate
10
—
10
—
Other (mainly insurance assets – contracts and reserves)
142
—
41
101
TOTAL
597
7
477
113
The Company’s detailed pension plan asset allocation including the fair-value measurements of those plan assets as at December 31, 2018 is as follows:
Total
Quoted Prices in Active Markets for Identical Assets (Level 1)
Significant Other Observable Inputs (Level 2)
Significant Unobservable Inputs (Level 3)
Cash and cash equivalents
11
11
—
—
Equity securities
145
1
144
—
Government debt securities
16
—
16
—
Corporate debt securities
134
—
134
—
Investment funds
90
4
86
—
Real estate
14
—
14
—
Other (mainly insurance assets – contracts and reserves)
117
—
—
117
TOTAL
527
16
394
117
The fair value of insurance contracts is based on the value of the assets held by the provider. The approach is consistent with prior years. For plan assets measured at fair value using significant unobservable inputs (Level 3), the reconciliation between January 1, 2019 and December 31, 2019 is presented as follows:
Fair Value Measurements using Significant Unobservable Inputs (Level 3)
January 1, 2019
117
Contributions (employer and employee)
11
Actual return on plan assets
(1
)
Net benefit payments (b)
9
Settlements
(34
)
Transfer in Level 3
11
Foreign currency translation adjustment
—
December 31, 2019
113
(b)
For plan assets measured at fair value using significant unobservable inputs (Level 3), the reconciliation between January 1, 2018 and December 31, 2018 is presented as follows:
Fair Value Measurements using Significant Unobservable Inputs (Level 3)
January 1, 2018
107
Contributions (employer and employee)
12
Actual return on plan assets
(1
)
Net benefit payments (b)
5
Settlements
(4
)
Foreign currency translation adjustment
(2
)
December 31, 2018
117
(b)
The Company’s investment strategy for its pension plans is to optimize the long-term investment return on plan assets in relation to the liability structure to maintain an acceptable level of risk while minimizing the cost of providing pension benefits and maintaining adequate funding levels in accordance with applicable rules in each jurisdiction. The Company’s practice is to periodically conduct a review in each subsidiary of its asset allocation strategy, in such a way that the asset allocation is in line with the targeted asset allocation with reasonable boundaries. The Company’s asset portfolios are managed in such a way as to achieve adapted diversity and in certain jurisdictions they are entirely managed by the multi-employer funds. The Company does not manage any assets internally. After considering the funded status of the Company’s defined benefit plans, movements in the discount rate, investment performance and related tax consequences, the Company may choose to make contributions to its pension plans in any given year in excess of required amounts. The Company’s contributions to plan assets were $21 million in 2019 and $26 million in 2018 and the Company expects to contribute cash of $23 million in 2020. The Company’s estimated future benefit payments as of December 31, 2019 are as follows:
Years
Pension Benefits
Other Long-term Benefits
2020
32
7
2021
29
7
2022
32
5
2023
41
6
2024
51
9
From 2025 to 2029
272
35
The Company has certain defined contribution plans, which accrue benefits for employees on a pro-rata basis during their employment period based on their individual salaries. The Company’s accrued benefits related to defined contribution pension plans of $20 million as of December 31, 2019 and $18 million as of December 31, 2018. The annual cost of these plans amounted to approximately $86 million in 2019, $84 million in 2018 and $77 million in 2017. </t>
  </si>
  <si>
    <t>Shareholders' Equity</t>
  </si>
  <si>
    <t>Federal Home Loan Banks [Abstract]</t>
  </si>
  <si>
    <t>17.
SHAREHOLDERS’ EQUITY
17.1
Outstanding shares The authorized share capital of the Company is Euro 1,810 million consisting of 1,200,000,000 common shares and 540,000,000 preference shares, each with a nominal value of €1.04. As at December 31, 2019 the number of shares of common stock issued was 911,186,920 shares (911,156,920 at December 31, 2018). As of December 31, 2019, the number of shares of common stock outstanding was 891,434,489 (898,305,080 at December 31, 2018).
1 7.2
Preference shares The 540,000,000 preference shares, when issued, will entitle a holder to full voting rights and to a preferential right to dividends and distributions upon liquidation. The Company is a party to an option agreement regarding the preference shares with Stichting Continuïteit ST (the “Stichting”), entered into on January 22, 2007, with a duration of ten years, which agreement was extended for another ten years in October 2016. The Managing Board and Supervisory Board, along with the board of the Stichting, have declared that they are jointly of the opinion that the Stichting is independent of the Company. The option agreement provides for the issuance of up to a maximum 540,000,000 preference shares. Any such shares would be issued to the Stichting upon its request and in its sole discretion and upon payment of at least 25% of the par value of the preference shares to be issued. The shares would be issuable in the event of actions which the board of the Stichting determines would be contrary to the Company’s interests, shareholders and other stakeholders and which in the event of a creeping acquisition or offer for the Company’s common shares are not supported by the Company’s Managing Board and Supervisory Board. The preference shares may remain outstanding for no longer than two years. The effect of the preference shares may be to deter potential acquirers from effecting an unsolicited acquisition resulting in a change of control as well as to create a level-playing field in the event actions which are considered to be hostile by the Company’s Managing Board and Supervisory Board, as described above, occur and which the board of the Stichting determines to be contrary to the Company’s interests, shareholders and other stakeholders. There were no preference shares issued as of December 31, 2019 and December 31, 2018 respectively. 17.3 Treasury stock In 2014 and 2017, the Company announced share buy-back programs following the issuance of new convertible bonds. Pursuant to a resolution passed at the shareholders’ meeting held on June 13, 2014, the Company repurchased 20.0 million shares of its common stock in 2014, reflected at cost, as a reduction of the parent company stockholders’ equity. Pursuant to a resolution passed at the shareholders’ meeting held on June 20, 2017 and announced on June 22, 2017, the Company repurchased 18.6 million shares of its common stock in 2017 for a total of $297 million, reflected at cost, as a reduction of the parent company stockholders’ equity. In the second half of 2017, the Company delivered 26.8 million shares from its treasury shares following the conversion of the Tranche A and Tranche B of the convertible bonds issued on July 3, 2014. On November 5, 2018, the Company announced a three years buy-back program of up to $750 million. As of December 31, 2019, the Company repurchased 18.3 million shares of its common stock for a total of $312 million under the share buy-back program, reflected at cost, as a reduction of the parent company stockholders’ equity. The treasury shares have been designated for allocation under the Company’s share-based remuneration programs of unvested shares. As of December 31, 2019, 53,224,112 of these treasury shares were transferred to employees under the Company’s share-based remuneration programs, of which 7,014,570 in the year ended December 31, 2019. As of December 31, 2019, the Company owned 19,752,431 shares classified as treasury stock in the consolidated statement of equity compared to 12,851,840 shares as of December 31, 2018.
1 7.4
Unvested share awards for the Supervisory Board On an annual basis and until the year 2012, the Compensation Committee (on behalf of the Supervisory Board and with its approval) used to grant stock-based awards (the options to acquire common shares in the share capital of the Company) to the members and professionals of the Supervisory Board (“The Supervisory Board Plan”). The awards were granted at the nominal value of the share of €1.04 (exercise price of the option). The options granted under the Supervisory Board Plan vest and become exercisable immediately, while the shares resulting from these awards vest and therefore become available for trade evenly over three years (one third every year), with no market, performance or service conditions. The table below summarizes grants under the outstanding stock award plans, as authorized by the Compensation Committee:
Year of grant
Options granted and vested
Options waived at grant
2008
165,000
(22,500
)
2009
165,000
(7,500
)
2010
172,500
(7,500
)
2011
172,500
(30,000
)
2012
180,000
(22,500
)
2013 to 2019
No options granted
A summary of the options’ activity by plan for the years ended December 31, 2019 and December 31, 2018 is presented below:
Year of grant
Outstanding as of December 31, 2017
Exercised
Expired / Cancelled
Outstanding as of December 31, 2018
Exercised
Expired / Cancelled
Outstanding as of December 31, 2019
2008
16,500
(16,500
)
—
—
—
—
—
2009
22,500
(22,500
)
—
—
—
—
—
2010
30,000
(7,500
)
—
22,500
(22,500
)
—
—
2011
52,500
—
—
52,500
(7,500
)
—
45,000
2012
65,000
—
—
65,000
—
—
65,000
The total intrinsic value of options exercised during the year 2019, 2018 and 2017 amounted to $1 At the Company’s Annual General Meeting of Shareholders held on June 21, 2013, it was resolved to abolish and terminate the stock-based compensation for the Supervisory Board members and professionals.
1 7.5
Unvested share awards for the employees On an annual basis, the Compensation Committee (on behalf of the Supervisory Board and with its approval) grants stock-based awards to the senior executives along with selected employees (the “Employee Plan”). The awards are granted for services under the Employee Plan. There are two types of unvested shares: (1) shares granted to employees, which are subject only to service conditions and vest over the requisite service period, and (2) shares granted to senior executives, whose vesting is subject to performance conditions. For the plans 2017, 2018 and 2019, the performance conditions consisted of two external targets (sales evolution and operating income compared to a basket of competitors) weighting for two thirds of the total number of awards granted and of one internal target (return on net assets compared to the previous period), weighting for one third of the total number of awards granted. For the plan 2016, the performance conditions consisted of two external targets (sales evolution and operating income compared to a basket of competitors) weighting for 80% of the total number of awards granted and of two internal targets (days of sales outstanding compared to the budget and return on net assets compared to budget), weighting for 20% of the total number of awards granted. All the awards vest over a three-year The table below summarizes grants under the outstanding stock award plans in 2019 as authorized by the Compensation Committee:
Date of grant
Plan name
Number of shares granted
Number of shares waived
Number of shares lost on performance conditions
July 26, 2016
2016 Employee Plan
6,621,100
—
(1,628,376
)
December 19, 2016
2016 Employee Plan
376,800
—
(53,900
)
July 25, 2017
2017 Employee Plan
7,634,475
—
—
December 22, 2017
2017 Employee Plan
347,160
—
—
July 24, 2018
2018 Employee Plan
7,552,410
—
—
December 20, 2018
2018 Employee Plan
443,200
—
—
July 24, 2019
2019 Employee Plan
7,752,940
—
(*)
December 26, 2019
2019 Employee Plan
246,750
—
(*)
(*)
As at December 31, 2019, a final determination of the achievement of the performance conditions had not yet been made by the Compensation Committee of the Supervisory Board. A summary of the unvested share activity by plan for the year ended December 31, 2019 is presented below:
Unvested Shares
Unvested as at December 31, 2018
Granted
Forfeited / waived
Cancelled on failed vesting conditions
Vested
Unvested as at December 31, 2019
2016 Employee Plan
1,804,140
—
(9,706
)
—
(1,794,434
)
—
2017 Employee Plan
5,268,975
—
(64,290
)
—
(2,556,306
)
2,648,379
2018 Employee Plan
7,973,580
—
(111,826
)
—
(2,663,830
)
5,197,924
2019 Employee Plan
—
7,999,690
(22,320
)
—
—
7,977,370
Total
15,046,695
7,999,690
(208,142
)
—
(7,014,570
)
15,823,673
The grant date weighted average fair value of unvested shares granted to employees under the 2016 Employee Plan was $6.37. On March 28, 2017, the Compensation Committee approved the statement that with respect to the shares subject to performance conditions, two performance conditions were fully met. Consequently, the compensation expense recorded on the 2016 Employee Plan reflects the statement that – for the portion of shares subject to performance conditions – 45% of the awards granted, representing the weight of the two performance conditions met, will fully vest, as far as the service condition is met. The grant date weighted average fair value of unvested shares granted to employees under the 2017 Employee Plan was $16.52. On March 27, 2018, the Compensation Committee approved the statement that with respect to the shares subject to performance conditions, all three performance conditions were fully met. Consequently, the compensation expense recorded on the 2017 Employee Plan reflects the statement that – for the portion of shares subject to performance conditions – 100% of the awards granted will fully vest, as far as the service condition is met. The grant date weighted average fair value of unvested shares granted to employees under the 2018 Employee Plan was $22.78. On March 27, 2019, the Compensation Committee approved the statement that with respect to the shares subject to performance conditions, all three performance conditions were fully met. Consequently, the compensation expense recorded on the 2018 Employee Plan reflects the statement that – for the portion of shares subject to performance conditions – 100% of the awards granted will fully vest, as far as the service condition is met. The grant date weighted average fair value of unvested shares granted to employees under the 2019 Employee Plan was $19.28. Moreover, for the portion of the shares subject to performance conditions (3,550,300 shares) the Company estimates the number of awards expected to vest by assessing the probability of achieving the performance conditions. At December 31, 2019, a final determination of the achievement of the performance conditions had not yet been made by the Compensation Committee of the Supervisory Board. However, the Company has estimated that two thirds The following table illustrates the classification of pre-payroll tax and social contribution stock-based compensation expense included in the consolidated statements of income for the years ended December 31, 2019, December 31, 2018 and December 31, 2017:
December 31, 2019
December 31, 2018
December 31, 2017
Cost of sales
22
23
12
Selling, general and administrative
46
67
31
Research and development
77
35
18
Total pre-payroll tax and social contribution compensation
145
125
61
The fair value of the shares vested in 2019 was $114 million compared to $68 million for 2018 and $38 million for 2017. Compensation cost, excluding payroll tax and social contribution, capitalized as part of inventory was $6 million as of December 31, 2019, compared to $6 million 2018 and $3 million as of December 31, 2017. As of December 31, there was $138 million of total unrecognized compensation cost related to the grant of unvested shares, which is expected to be recognized over a weighted average period of approximately 9 months The total deferred income tax benefit recognized in the consolidated statements of income related to unvested share-based compensation expense amounted to $9 million, $7 million and $3 million for the years ended December 31, 2019, 2018 and 2017, respectively.
1 7.6
Accumulated other comprehensive income (loss) attributable to parent company stockholders The table below details the changes in AOCI attributable to the company’s stockholders by component, net of tax, for the years ended December 31, 2019, 2018 and 2017:
Gains (Losses) on Cash Flow Hedges
Gains (Losses) on Available- For-Sale Securities
Defined Benefit Pension Plan Items
Foreign Currency Translation Adjustments (“CTA”)
Total
December 31, 2016
(47
)
2
(170
)
544
329
Cumulative tax impact
—
—
42
—
42
December 31, 2016, net of tax
(47
)
2
(128
)
544
371
OCI before reclassifications
122
(2
)
(6
)
224
338
Amounts reclassified from AOCI
(30
)
—
10
—
(20
)
OCI for the year ended December 31, 2017
92
(2
)
4
224
318
Cumulative tax impact
—
—
(1
)
—
(1
)
OCI for the year ended December 31, 2017, net of tax
92
(2
)
3
224
317
December 31, 2017
45
—
(166
)
768
647
Cumulative tax impact
—
—
41
—
41
December 31, 2017, net of tax
45
—
(125
)
768
688
OCI before reclassifications
(83
)
(2
)
(24
)
(87
)
(196
)
Amounts reclassified from AOCI
(1
)
—
11
—
10
OCI for the year ended December 31, 2018
(84
)
(2
)
(13
)
(87
)
(186
)
Cumulative tax impact
4
—
3
—
7
OCI for the year ended December 31, 2018, net of tax
(80
)
(2
)
(10
)
(87
)
(179
)
December 31, 2018
(39
)
(2
)
(179
)
681
461
Cumulative tax impact
4
—
44
—
48
December 31, 2018, net of tax
(35
)
(2
)
(135
)
681
509
OCI before reclassifications
(43
)
3
(58
)
(35
)
(133
)
Amounts reclassified from AOCI
79
—
14
—
93
OCI for the year ended December 31, 2019
36
3
(44
)
(35
)
(40
)
Cumulative tax impact
(4
)
—
10
—
6
OCI for the year ended December 31, 2019, net of tax
32
3
(34
)
(35
)
(34
)
December 31, 2019
(3
)
1
(223
)
646
421
Cumulative tax impact
—
—
54
—
54
December 31, 2019, net of tax
(3
)
1
(169
)
646
475
Items reclassified out of Accumulated Other Comprehensive Income for the years ended December 31, 2019, 2018 and 2017 are listed in the table below:
Details about AOCI components
Amounts reclassified from AOCI in the year ended December 31, 2019
Amounts reclassified from AOCI in the year ended December 31, 2018
Amounts reclassified from AOCI in the year ended December 31, 2017
Affected line item in the statement where net income (loss) is presented
Gains (Losses) on Cash Flow Hedges
Foreign exchange derivative contracts
(51
)
4
16
Cost of sales
Foreign exchange derivative contracts
(6
)
(1
)
3
Selling, general and administrative
Foreign exchange derivative contracts
(22
)
(2
)
11
Research and development
10
—
—
Income tax benefit (expense)
(69
)
1
30
Net of tax
Defined Benefit Pension Plan Items
Amortization of actuarial gains (losses)
(13
)
(10
)
(10
)
Other components of pension benefit costs
Amortization of prior service cost
(1
)
(1
)
—
Other components of pension benefit costs
3
2
2
Income tax benefit (expense)
(11
)
(9
)
(8
)
Net of tax
Total reclassifications for the year
(80
)
(8
)
22
Attributable to noncontrolling interest
—
—
—
Attributable to the Company’s stockholders
(80
)
(8
)
22
1 7.7
Dividends The Annual General Meeting of Shareholders held on May 31, 2019 authorized the distribution of a cash dividend of $0.24 per outstanding share of the Company’s common stock, to be distributed in quarterly installments of $0.06 in each of the second, third and fourth quarters of 2019 and first quarter of 2020. The amount of $53 million corresponding to the first installment, $53 million corresponding to the second installment and $48 million corresponding to the third installment were paid as of December 31, 2019. The remaining portion of $5 million related to the third installment and the last installment of $53 million are presented in the line “Dividends payable to stockholders” in the consolidated balance sheet as of December 31, 2019. The Annual General Meeting of Shareholders held on May 31, 2018 authorized the distribution of a cash dividend of $0.24 per outstanding share of the Company’s common stock, to be distributed in quarterly installments of $0.06 The Annual General Meeting of Shareholders held on June 20, 2017 authorized the distribution of a cash dividend of $0.24 per outstanding share of the Company’s common stock, to be distributed in quarterly installments of $0.06 The Annual General Meeting of Shareholders held on May 25, 2016 authorized the distribution of a cash dividend of $0.24 per outstanding share of the Company’s common stock, to be distributed in quarterly installments of $0.06</t>
  </si>
  <si>
    <t>Revenues</t>
  </si>
  <si>
    <t>Revenue From Contract With Customer [Abstract]</t>
  </si>
  <si>
    <t>18 .
REVENUES 18.1 Nature of goods and services The Company designs, develops, manufactures and markets a broad range of products, including discrete and standard commodity components, application-specific integrated circuits (“ASICs”), full-custom devices and semi-custom devices and application specific standard products (“ASSPs”) for analog, digital and mixed-signal applications. In addition, the Company participates in the manufacturing value chain of Smartcard products, which includes the production and sale of both silicon chips and Smartcards. The principal activities – separated by reportable segments – from which the Company generates its revenues are described in Note 19. Other revenues consist of license revenue, service revenue related to transferring licenses, patent royalty income, sale of scrap materials and manufacturing by-products. While the majority of the Company’s sales agreements contain standard terms and conditions, the Company may, from time to time, enter into agreements that contain multiple performance obligations or terms and conditions. Those agreements concern principally the revenues from services, where the performance obligation is satisfied over time. The objective when allocating the transaction price is to allocate the transaction price to each performance obligation (or distinct good or service) in an amount that depicts the amount of consideration to which the Company expects to be entitled in exchange for transferring the promised goods or services to the customer.
18.2
Revenue recognition and disaggregation The Company recognizes revenue from products sold to a customer, including distributors, when it satisfies a performance obligation at a point in time by transferring control over a product to the customer. This usually occurs at the time of shipment. The performance obligations linked to the sale of goods contracts have the original expected length of less than one year. The transaction price is determined based on the contract terms, adjusted for price protection if applicable. The revenues from services are usually linked to performance obligations transferred over time and are recognized in line with the contract terms. The payment terms typically range between 30 and 90 days. The Company’s consolidated net revenues disaggregated by product group are presented in Note 19 . The following tables present the Company’s consolidated net revenues disaggregated by geographical region of shipment and nature.
Year ended
December 31, 2019
December 31, 2018
December 31, 2017
Net revenues by geographical region of shipment (1)
EMEA
2,265
2,478
2,142
Americas
1,351
1,264
1,085
Asia Pacific
5,940
5,922
5,120
Total revenues
9,556
9,664
8,347
Net revenues by nature
Revenues from sale of products
9,381
9,461
8,175
Revenues from sale of services
148
151
133
Other revenues
27
52
39
Total revenues
9,556
9,664
8,347
Net revenues by market channel (2)
Original Equipment Manufacturers (“OEM”)
6,720
6,325
5,549
Distribution
2,836
3,339
2,798
Total revenues
9,556
9,664
8,347
(1)
Net revenues by geographical region of shipment are classified by location of customer invoiced or reclassified by shipment destination in line with customer demand. For example, products ordered by U.S.-based companies to be invoiced to Asia Pacific affiliates are classified as Asia Pacific revenues.
(2)
Original Equipment Manufacturers (“OEM”) are the end-customers to which the Company provides direct marketing application engineering support, while Distribution customers refers to the distributors and representatives that the Company engages to distribute its products around the world. As of January 1, 2018, the Company adopted the converged guidance on revenue from contract with customers with no material impact on the Company’s recognition practices as substantially similar performance conditions exist under the new guidance and past practice. The Company does not disclose the value of unsatisfied performance obligations for (i) contracts with an original expected length of one year or less and (ii) contracts for which the Company recognizes revenue at the amount to which the Company has the right to invoice for services performed.</t>
  </si>
  <si>
    <t>Segment Information</t>
  </si>
  <si>
    <t>Segment Reporting [Abstract]</t>
  </si>
  <si>
    <t>19.
SEGMENT INFORMATION The Company designs, develops, manufactures and markets a broad range of products, including discrete and standard commodity components, application-specific integrated circuits (“ASICs”), full custom devices and semi-custom devices and application-specific standard products (“ASSPs”) for analog, digital, and mixed-signal applications. In addition, the Company further participates in the manufacturing value chain of Smartcard products, which includes the production and sale of both silicon chips and Smartcards. The Company’s reportable segments are as follows:
•
Automotive and Discrete Group (ADG) , comprised of dedicated automotive ICs (both digital and analog), and discrete and power transistor products for all market segments.
•
Analog, MEMS and Sensors Group (AMS) , comprised of low-power high-end analog ICs (both custom and general purpose) for all markets, smart power products for Industrial, Computer and personal electronics markets, Touch Screen Controllers, Low Power Connectivity solutions (both wireline and wireless) for IoT, power conversion products, metering solutions for Smart Grid, specialized imaging sensors and modules, and all MEMS products for sensors or Actuators.
•
Microcontrollers and Digital ICs Group (MDG) , comprised of general purpose and secure microcontrollers, EEPROM memories, Digital ASICs, Aerospace &amp; Defense products including components for microwave and millimeter wave. E ffective January 1, 2018, the Subsystems business unit was transferred from Others to AMS . Prior periods have been restated accordingly. For the computation of the segments’ internal financial measurements, the Company uses certain internal rules of allocation for the costs not directly chargeable to the segments, including cost of sales, selling, general and administrative expenses and a part of research and development expenses. In compliance with the Company’s internal policies, certain costs are not allocated to the segments, but reported in “Others”. Those include impairment, restructuring charges and other related closure costs, management reorganization expenses, unused capacity charges, phase-out and start-up costs of certain manufacturing facilities, certain one-time corporate items, strategic and special research and development programs or other corporate-sponsored initiatives, including certain corporate-level operating expenses, patent claims and litigations and certain other miscellaneous charges. In addition, depreciation and amortization expense is part of the manufacturing costs allocated to the segments and is neither identified as part of the inventory variation nor as part of the unused capacity charges; therefore, it cannot be isolated in the costs of goods sold. Finally, R&amp;D grants are allocated to the Company’s segments proportionally to the incurred R&amp;D expenses on the sponsored projects. Wafer costs are allocated to the segments based on actual cost. From time to time, with respect to specific technologies, wafer costs are allocated to segments based on market price. The following tables present the Company’s consolidated net revenues and consolidated operating income by reportable segment. Net revenues by reportable segment:
December 31, 2019
December 31, 2018
December 31, 2017
Automotive and Discrete Group (ADG)
3,606
3,556
3,059
Analog, MEMS and Sensors Group (AMS)
3,299
3,154
2,630
Microcontrollers and Digital ICs Group (MDG)
2,638
2,940
2,646
Total net revenues of product segments
9,543
9,650
8,335
Others
13
14
12
Total consolidated net revenues
9,556
9,664
8,347
Operating income by reportable segment:
December 31, 2019
December 31, 2018
December 31, 2017
Automotive and Discrete Group (ADG)
357
431
291
Analog, MEMS and Sensors Group (AMS)
596
488
364
Microcontrollers and Digital ICs Group (MDG)
354
547
405
Total operating income of product segments
1,307
1,466
1,060
Others (1) (2)
(104
)
(66
)
(55
)
Total consolidated operating income (3)
1,203
1,400
1,005
(1)
Operating results of “Others” include items such as unused capacity charges, impairment &amp; restructuring charges and other related closure costs, management reorganization expenses, phase out and start-up costs, and other unallocated expenses such as: strategic or special research and development programs, certain corporate-level operating expenses, patent claims and litigations, and other costs that are not allocated to product groups, as well as assembly services and other revenue.
(2)
Effective January 1, 2018, the Subsystems business unit was transferred from Others to Analog, MEMS and Sensors Group (AMS). Prior periods have been restated accordingly.
(3)
Certain amounts presented in the year ended December 31, 2017 have been adjusted to reflect the January 1, 2018 adoption of ASU 2017-07 related to the reclassification of certain pension costs. Reconciliation of operating income of segments to the total operating income:
December 31, 2019
December 31, 2018
December 31, 2017
Total operating income of segments
1,307
1,466
1,060
Impairment, restructuring charges and other related closure costs
(5
)
(21
)
(45
)
Unallocated manufacturing results
(90
)
1
7
Strategic and other research and development programs and other non-allocated provisions (1)
(9
)
(46
)
(17
)
Total operating loss Others
(104
)
(66
)
(55
)
Total consolidated operating income
1,203
1,400
1,005
(1)
Includes unallocated income and expenses such as certain corporate-level operating expenses and other costs/income that are not allocated to the product segments. The following is a summary of operations by entities located within the indicated geographic areas for 2019, 2018 and 2017. Net revenues represent sales to third parties from the country in which each entity is located. Long-lived assets consist of property, plant and equipment, net (PP&amp;E, net). A significant portion of property, plant and equipment expenditures is attributable to front-end and back-end facilities, located in the different countries in which the Company operates. As such, the Company mainly allocates capital spending resources according to geographic areas rather than along product segment areas. Net revenues
December 31, 2019
December 31, 2018
December 31, 2017
Netherlands
2,842
2,917
2,223
France
108
127
123
Italy
59
64
60
USA
1,157
1,132
1,012
Singapore
4,857
4,873
4,444
Japan
520
534
463
Other countries
13
17
22
Total
9,556
9,664
8,347
Property, plant and equipment
December 31, 2019
December 31, 2018
Netherlands
897
775
France
726
686
Italy
900
786
Other European countries
117
81
USA
25
6
Singapore
670
494
Malaysia
218
231
Other countries
454
436
Total
4,007
3,495</t>
  </si>
  <si>
    <t>Other Income and Expenses, Net</t>
  </si>
  <si>
    <t>Other Income And Expenses [Abstract]</t>
  </si>
  <si>
    <t>20.
OTHER INCOME AND EXPENSES, NET Other income and expenses, net consisted of the following:
Year ended December 31, 2019
Year ended December 31, 2018
Year ended December 31, 2017
Research and development funding
132
52
65
Phase-out and start-up costs
(38
)
(1
)
(8
)
Exchange gain (loss), net
—
4
4
Patent costs
(1
)
(8
)
(9
)
Gain on sale of businesses and non-current assets
7
8
4
Other, net
3
(2
)
(1
)
Total
103
53
55
The Company receives significant public funding from governmental agencies in several jurisdictions. Public funding for research and development is recognized ratably as the related costs are incurred once the agreement with the respective governmental agency has been signed and all applicable conditions have been met. R&amp;D funding received in the year ended December 31, 2017 from the Nano2017 program with the French government is subject to a financial return in the year 2024 and depends on the future cumulative sales of a certain product group from 2019 to 2024. As such, an accrual amounting to $47 million was recorded as of December 31, 2019 compared to $42 million as of December 31, 2018. Phase-out costs are costs incurred during the closing stage of a Company’s manufacturing facility. They are treated in the same manner as start-up costs. Start-up costs represent costs incurred in the start-up and testing of the Company’s new manufacturing facilities, before reaching the earlier of a minimum level of production or six months after the fabrication line’s quality certification. Exchange gains and losses, net represent the portion of exchange rate changes on transactions denominated in currencies other than an entity’s functional currency and the changes in fair value of trading derivative instruments which are not designated as hedge and which have a cash flow effect related to operating transactions, as described in Note 27. Patent costs include legal and attorney fees and payment for claims, patent pre-litigation consultancy and legal fees. They are reported net of settlements, if any, which primarily include reimbursements of prior patent litigation costs. In 2019, gain on sale of businesses and non-current assets was related to the sale of one of our non-strategic assets. In 2018, it was related to the sale of one of the Company’s non-strategic investments while in 2017, it was related to the sale of assets.</t>
  </si>
  <si>
    <t>Impairment, Restructuring Charges and Other Related Closure Costs</t>
  </si>
  <si>
    <t>Restructuring And Related Activities [Abstract]</t>
  </si>
  <si>
    <t>21.
IMPAIRMENT, RESTRUCTURING CHARGES AND OTHER RELATED CLOSURE COSTS Impairment, restructuring charges and other related closure costs incurred in 2019, 2018 and 2017 are summarized as follows:
Year ended December 31, 2019
Impairment
Restructuring charges
Other related closure costs
Total impairment, restructuring charges and other related closure costs
Set-top Box restructuring plan
—
2
—
2
Long-lived asset impairment charge
(7
)
—
—
(7
)
Total
(7
)
2
—
(5
)
Year ended December 31, 2018
Impairment
Restructuring charges
Other related closure costs
Total impairment, restructuring charges and other related closure costs
Set-top Box restructuring plan
—
(19
)
—
(19
)
Long-lived asset impairment charge
(2
)
—
—
(2
)
Total
(2
)
(19
)
—
(21
)
Year ended December 31, 2017
Impairment
Restructuring charges
Other related closure costs
Total impairment, restructuring charges and other related closure costs
Set-top Box restructuring plan
—
(34
)
—
(34
)
EPS restructuring plan
—
5
—
5
$600-650 million net opex plan
—
—
(3
)
(3
)
Other restructuring initiatives
—
(13
)
—
(13
)
Total
—
(42
)
(3
)
(45
) Impairment charges In 2019, the Company recorded a $7 million impairment charge, primarily on equipment or licenses dedicated exclusively to certain development projects that were cancelled, while no alternative future use was identified internally. In 2018, the Company recorded a $2 million impairment charge on acquired technologies for which it was determined that they had no alternative future use. In 2017, the Company did not record any significant impairment charges. Restructuring charges and other related closure costs The Company has been engaged in one major restructuring plan, the Set-top Box plan. In 2016, the Company announced its decision to cease the development of new platforms and standard products for set-top-box and home gateway products. This decision resulted in a global workforce review affecting approximately 1,400 employees worldwide, which included about 430 employees in France through a voluntary departure plan, about 670 employees in Asia and about 120 employees in the United States of America. The Company recorded $19 million and $34 million of restructuring charges for this plan in 2018 and 2017 respectively, primarily related to the employee termination benefits on the voluntary leave plan in France. The Company reported in 2019 a $2 million reversal on this plan as a total adjustment on unused provisions. Changes to the restructuring provisions recorded on the consolidated balance sheets from December 31, 2017 to December 31, 2019 are summarized as follows:
Set-top Box restructuring plan
Other restructuring initiatives
Total
Provision as at December 31, 2017
39
13
52
Charges incurred in 2018
19
—
19
Amounts paid
(22
)
(11
)
(33
)
Currency translation effect
(2
)
(1
)
(3
)
Provision as at December 31, 2018
34
1
35
Adjustment for unused provisions
(2
)
—
(2
)
Amounts paid
(20
)
(1
)
(21
)
Currency translation effect
(1
)
—
(1
)
Provision as at December 31, 2019
11
—
11
An amount of $10 million is expected to be paid within twelve months, as detailed in Note 14. The Set-top Box restructuring plan was expected to result in pre-tax charges of approximately $170 million. Since inception, restructuring charges, totaling $133 million, were incurred as of December 31, 2019. The plan was substantially completed in 2018 in all locations In 2019, total amounts paid for restructuring and related closure costs amounted to $21 million. The total actual costs that the Company will incur may differ from these estimates based on the timing required to complete the restructuring plan, the number of people involved, the final agreed termination benefits and the costs associated with the transfer of equipment, products and processes.</t>
  </si>
  <si>
    <t>Interest Income (Expense), Net</t>
  </si>
  <si>
    <t>Banking And Thrift Interest [Abstract]</t>
  </si>
  <si>
    <t>22.
INTEREST INCOME (EXPENSE), NET Interest income (expense), net consisted of the following:
Year ended December 31, 2019
Year ended December 31, 2018
Year ended December 31, 2017
Income
55
47
30
Expense
(54
)
(54
)
(52
)
Total
1
(7
)
(22
) Interest income is related to the cash and cash equivalents held by the Company. Interest expense recorded in 2019, 2018 and 2017 included respectively a charge of $39 million, $38 million and $37 million on the senior unsecured convertible bonds issued in July 2017 July 2014 No borrowing cost was capitalized in 2019, 2018 and 2017. Interest income on government bonds and floating rate notes classified as available-for-sale marketable securities amounted to $6 million for the year ended December 31, 2019, $6 million for the year ended December 31, 2018 and $6 million for the year ended December 31, 2017.</t>
  </si>
  <si>
    <t>Income Tax</t>
  </si>
  <si>
    <t>Income Tax Disclosure [Abstract]</t>
  </si>
  <si>
    <t>23.
INCOME TAX Income (loss) before income tax is comprised of the following:
Year ended December 31, 2019
Year ended December 31, 2018
Year ended December 31, 2017
Income (loss) recorded in The Netherlands
(9
)
(13
)
(17
)
Income (loss) from foreign operations
1,198
1,402
970
Income (loss) before income tax benefit (expense)
1,189
1,389
953
STMicroelectronics N.V. and its subsidiaries are individually liable for income taxes in their jurisdictions. Tax losses can only offset profits generated by the taxable entity incurring such loss. Income tax benefit (expense) is comprised of the following:
Year ended December 31, 2019
Year ended December 31, 2018
Year ended December 31, 2017
The Netherlands Taxes - current
—
—
(1
)
Foreign taxes - current
(131
)
(114
)
(101
)
Total current taxes
(131
)
(114
)
(102
)
The Netherlands Taxes - deferred
—
—
—
Foreign taxes - deferred
(25
)
18
(41
)
Total deferred taxes
(25
)
18
(41
)
Income tax benefit (expense)
(156
)
(96
)
(143
)
Effective tax rate
13
%
7
%
15
% The principal items comprising the differences in income taxes computed at the Netherlands statutory rate of 25.0% in 2019, 2018 and 2017, and the effective income tax rate are the following:
Year ended December 31, 2019
Year ended December 31, 2018
Year ended December 31, 2017
Income tax benefit (expense) computed at statutory rate
(297
)
(353
)
(238
)
Non-deductible and non-taxable permanent differences, net
4
45
17
Income (loss) on equity-method investments
—
—
—
Valuation allowance adjustments
2
141
92
Effect on deferred taxes of changes in enacted tax rates
14
(62
)
(70
)
Current year credits
50
43
40
Other tax and credits
(51
)
(20
)
(36
)
Benefits from tax holidays
129
135
114
Net impact of changes to uncertain tax positions
(5
)
(16
)
(43
)
Earnings of subsidiaries taxed at different rates
(2
)
(9
)
(19
)
Income tax benefit (expense)
(156
)
(96
)
(143
) The tax holidays represent a tax exemption period aimed to attract foreign technological investment in certain tax jurisdictions. The effect of the tax benefits, from tax holidays for countries which are profitable, In May 2019, Switzerland voted a tax reform which cancelled all favourable tax regimes and introduced a single tax rate for all companies, which triggered the revaluation of all deferred tax assets and liabilities. Enactment of this law occurred in third quarter of 2019, which resulted in a tax benefit of $20 million. The remeasurement of deferred taxes was reconciled in the fourth quarter of 2019 to include the current year activity, which did not have a material impact on the net remeasurement. Deferred tax assets and liabilities consisted of the following:
December 31, 2019
December 31, 2018
Tax loss carryforwards and investment credits
612
603
Less unrecognized tax benefit
(21
)
(20
)
Tax loss carryforwards net of unrecognized tax benefit
591
583
Inventory valuation
28
28
Impairment and restructuring charges
6
14
Fixed asset depreciation in arrears
39
35
Increased depreciation incentives
213
211
Capitalized development costs
118
108
Receivables for government funding
14
11
Tax credits granted on past capital investments
1,151
1,155
Pension service costs
81
65
Stock awards
6
7
Operating lease liabilities
40
—
Commercial accruals
15
12
Other temporary differences
22
26
Total deferred tax assets
2,324
2,255
Valuation allowances
(1,534
)
(1,548
)
Deferred tax assets, net
790
707
Accelerated fixed asset depreciation
(20
)
(16
)
Acquired intangible assets
(16
)
(13
)
Advances of government funding
(31
)
(12
)
Operating lease right-of-use assets
(40
)
—
Other temporary differences
(7
)
(7
)
Deferred tax liabilities
(114
)
(48
)
Net deferred income tax asset
676
659
For a particular tax-paying component of the Company and within a particular tax jurisdiction, all current deferred tax liabilities and assets are offset and presented as a single amount, similarly to non-current deferred tax liabilities and assets. The Company does not offset deferred tax liabilities and assets attributable to different tax-paying components or to different tax jurisdictions. The net deferred tax assets are recorded in legal entities which have been historically profitable and are expected to be profitable in the next coming years. As of December 31, 2019, the Company and its subsidiaries have gross deferred tax assets on tax loss carryforwards and investment credits that expire starting 2020, as follows :
Year
2020
15
2021
3
2022
7
2023
4
2024
3
Thereafter
580
Total
612
The “Tax credits granted on past capital investments” mainly related to a 2003 agreement granting the Company certain tax credits for capital investments purchased through the year ending December 31, 2006. Any unused tax credits granted under the agreement will be impacted yearly by a legal inflationary index (currently -0.18% per annum). The credits may be utilized through 2020 or later depending on the Company meeting certain program criteria. In addition to this agreement, starting in 2007 the Company continues to receive tax credits on the yearly capital investments, which may be used to offset that year’s tax liabilities and increases by the legal inflationary rate. However, pursuant to the inability to utilize these credits currently and in future years, the Company did not recognize any deferred tax asset on such tax allowance. As a result, there is no financial impact to the net deferred tax assets of the Company. The amounts of deferred tax benefit (expense) recorded as a component of other comprehensive income (loss) was $6 million in 2019 and $7 million in 2018, respectively. They were related primarily to the tax effects of the recognized unfunded status on defined benefits plan. The cumulative amount of distributable earnings related to the Company’s investments in foreign subsidiaries and corporate joint ventures was $3,628 million and $2,863 million as at December 31, 2019 and December 31, 2018, respectively. Due to the Company’s legal and tax structure, with the parent company established in the Netherlands, there was no significant tax impact from the distribution of earnings from investments in foreign subsidiaries and corporate joint ventures. This is because there is no tax impact on dividends paid up to a Dutch holding company. A reconciliation of 2019, 2018 and 2017 beginning and ending amounts of unrecognized tax benefits is as follows:
December 31, 2019
December 31, 2018
December 31, 2017
Balance at beginning of year
38
333
258
Additions based on tax positions related to the current year
7
43
43
Additions based on acquisitions related to the current year
5
—
—
Additions for tax positions of prior years
1
8
12
Reduction for tax positions of prior years
(1
)
(310
)
(9
)
Settlements
(2
)
(18
)
(2
)
Prepayment / Refund
—
—
—
Reductions due to lapse of statute of limitations
—
—
—
Foreign currency translation
—
(18
)
31
Balance at end of year
48
38
333
At December 31, 2019 and 2018, $21 million and $20 million, respectively, of unrecognized tax benefits were classified as a reduction of deferred tax assets. The finalisation in the fourth quarter of 2018 of pending tax litigations triggered the reversal of uncertain tax positions in major tax jurisdictions for a total amount of $310 million. It is reasonably possible that certain of the uncertain tax positions disclosed in the table above could increase within the next 12 months due to ongoing tax audits. The Company is not able to make an estimate of the range of the reasonably possible change. Additionally, the Company elected to classify accrued interest and penalties related to uncertain tax positions as components of income tax expense in the consolidated statements of income, they were less than $1 million in 2019, $1 million in 2018, less than $1 million in 2017, $1 million in 2016, $1 million in 2015, $27 million in 2014 and not material in the previous years. Accrued interest and penalties amounted to $6 million at December 31, 2019 and $5 million at December 31, 2018. The tax years that remain open for review in the Company’s major tax jurisdictions, including France, Italy, United States and India, are from 1997 to 2019</t>
  </si>
  <si>
    <t>Earnings per Share</t>
  </si>
  <si>
    <t>Earnings Per Share [Abstract]</t>
  </si>
  <si>
    <t>24.
EARNINGS PER SHARE For the years ended December 31, 2019, 2018 and 2017, earnings per share (“EPS”) was calculated as follows:
Year ended December 31, 2019
Year ended December 31, 2018
Year ended December 31, 2017
Basic EPS
Net income (loss) attributable to parent company
1,032
1,287
802
Weighted average shares outstanding
894,297,697
899,363,170
884,707,764
Basic EPS
1.15
1.43
0.91
Diluted EPS
Net income (loss) attributable to parent company
1,032
1,287
802
Weighted average shares outstanding
894,297,697
899,363,170
884,707,764
Dilutive effect of stock awards
7,014,595
7,251,641
7,459,507
Dilutive effect of convertible debt
2,333,493
4,341,334
13,918,602
Number of shares used in calculating diluted EPS
903,645,785
910,956,145
906,085,873
Diluted EPS
1.14
1.41
0.89</t>
  </si>
  <si>
    <t>Commitments</t>
  </si>
  <si>
    <t>Commitments And Contingencies Disclosure [Abstract]</t>
  </si>
  <si>
    <t>25.
COMMITMENTS The Company’s commitments as of December 31, 2019 were as follows:
In millions of U.S. dollars
Total
2020
2021
2022
2023
2024
Thereafter
Purchase obligations
1,576
1,003
202
165
72
69
65
of which:
Equipment purchase
514
514
—
—
—
—
—
Foundry purchase
905
372
165
162
72
69
65
Software, design, technologies and licenses
157
117
37
3
—
—
—
Other obligations
436
338
45
25
17
8
3
Total
2,012
1,341
247
190
89
77
68
Purchase obligations are primarily comprised of purchase commitments for equipment, for outsourced foundry wafers and for software licenses. Other obligations primarily relate to firm contractual commitments with respect to partnership and cooperation agreements and other service agreements.</t>
  </si>
  <si>
    <t>Contingencies, Claims and Legal Proceedings</t>
  </si>
  <si>
    <t>26.
CONTINGENCIES, CLAIMS AND LEGAL PROCEEDINGS The Company is subject to possible loss contingencies arising in the ordinary course of business. These include but are not limited to: product liability claims and/or warranty cost on the products of the Company, contractual disputes, indemnification claims, claims for unauthorized use of third-party intellectual property, employee grievances, tax claims beyond assessed uncertain tax positions as well as claims for environmental damages. In determining loss contingencies, the Company considers the likelihood of impairing an asset or the incurrence of a liability at the date of the consolidated financial statements as well as the ability to reasonably estimate the amount of such loss. The Company records a provision for a loss contingency when information available before the consolidated financial statements are issued or are available to be issued indicates that it is probable that an asset has been impaired or a liability has been incurred at the date of the consolidated financial statements and when the amount of loss can be reasonably estimated. The Company regularly re-evaluates claims to determine whether provisions need to be readjusted based on the most current information available to the Company. Changes in these evaluations could result in an adverse material impact on the Company’s results of operations, cash flows or its financial position for the period in which they occur. The Company has received and may in the future receive communications alleging possible infringements of third party patents or other third party intellectual property rights . Furthermore, the Company from time to time enters into discussions regarding a broad patent cross license arrangement with other industry participants . There is no assurance that such discussions may be brought to a successful conclusion and result in the intended agreement . The Company may become involved in costly litigation brought against the Company regarding patents, mask works, copyrights, trademarks or trade secrets . In the event that the outcome of any litigation would be unfavorable to the Company, the Company may be required to take a license to third party patents and/or other intellectual property rights at economically unfavorable terms and conditions, and possibly pay damages for prior use and/or face an injunction, all of which individually or in the aggregate could have a material adverse effect on the Company’s results of operations, cash flows, financial position and/or ability to compete . The Company is otherwise also involved in various lawsuits, claims, inquiries, inspections, investigations and/or proceedings incidental to its business and operations . Such matters, even if not meritorious, could result in the expenditure of significant financial or managerial resources . Any of the foregoing could have a material adverse effect on the Company’s results of operations, cash flows or its financial position. The Company regularly evaluates claims and legal proceedings together with their related probable losses to determine whether they need to be adjusted based on the current information available to the Company. There can be no assurance that its recorded reserves will be sufficient to cover the extent of its potential liabilities. Legal costs associated with claims are expensed as incurred. In the event of litigation which is adversely determined with respect to the Company’s interests, or in the event the Company needs to change its evaluation of a potential third-party claim, based on new evidence or communications, a material adverse effect could impact its operations or financial condition at the time it were to materialize. As of December 31, 2019, provisions for estimated probable losses with respect to claims and legal proceedings were not considered material.</t>
  </si>
  <si>
    <t>Financial Instruments and Risk Management</t>
  </si>
  <si>
    <t>Fair Value Disclosures [Abstract]</t>
  </si>
  <si>
    <t>27.
FINANCIAL INSTRUMENTS AND RISK MANAGEMENT
27.1
Financial risk factors The Company is exposed to changes in financial market conditions in the normal course of business due to its operations in different foreign currencies and its ongoing investing and financing activities. The Company’s activities expose it to a variety of financial risks: market risk (including foreign exchange risk, fair value interest rate risk, cash flow interest rate risk and price risk), credit risk and liquidity risk. The Company’s overall risk management program focuses on the unpredictability of financial markets and seeks to minimize potential adverse effects on the Company’s financial performance. The Company uses derivative financial instruments to hedge certain risk exposures. Financial risk management is carried out by a central treasury department (Corporate Treasury). Additionally, a Treasury Committee, chaired by the CFO, steers treasury activities and ensures compliance with corporate policies. Treasury activities are thus regulated by the Company’s policies, which define procedures, objectives and controls. The policies focus on the management of financial risk in terms of exposure to market risk, credit risk and liquidity risk. Treasury controls are subject to internal audits. Most treasury activities are centralized, with any local treasury activities subject to oversight from Corporate Treasury. Corporate Treasury identifies, evaluates and hedges financial risks in close cooperation with the Company’s operating units. It provides written principles for overall risk management, as well as written policies covering specific areas, such as foreign exchange risk, interest rate risk, price risk, credit risk, use of derivative financial instruments, and investments of excess liquidity. The majority of cash and cash equivalents is held in U.S. dollars and Euros and is placed with financial institutions rated at least a single “A” long-term rating from two of the major rating agencies, meaning at least A3 from Moody’s Investor Service and A- from Standard &amp; Poor’s and Fitch Ratings, or better. These ratings are closely and continuously monitored in order to manage exposure to the counterparty’s risk. Hedging transactions are performed only to hedge exposures deriving from operating, investing and financing activities conducted in the normal course of business. Market risk Foreign exchange risk The Company conducts its business on a global basis in various major international currencies. As a result, the Company is exposed to adverse movements in foreign currency exchange rates, primarily with respect to the Euro. Foreign exchange risk mainly arises from recognized assets and liabilities at the Company’s subsidiaries and future commercial transactions. Management has set up a policy to require the Company’s subsidiaries to hedge their entire foreign exchange risk exposure with the Company through financial instruments transacted or overseen by Corporate Treasury. To manage their foreign exchange risk arising from foreign-currency-denominated assets and liabilities, subsidiaries use forward contracts and purchased currency options. Foreign exchange risk arises when recognized assets and liabilities are denominated in a currency that is not the entity’s functional currency. These instruments do not qualify as hedging instruments for accounting purposes. Forward contracts and currency options, including collars, are also used by the Company to reduce its exposure to U.S. dollar fluctuations in Euro-denominated forecasted intercompany transactions that cover a large part of its research and development, selling, general and administrative expenses as well as a portion of its front-end manufacturing costs of semi-finished goods. The Company also hedges through the use of currency forward contracts certain Singapore dollar-denominated manufacturing forecasted transactions. The derivative instruments used to hedge these forecasted transactions meet the criteria for designation as cash flow hedge. The hedged forecasted transactions have a high probability of occurring for hedge accounting purposes. It is the Company’s policy to have the foreign exchange exposures in all the currencies hedged month by month against the monthly standard rate. At each month end, the forecasted flows for the coming month are hedged together with the fixing of the new standard rate. For this reason, the hedging transactions will have an exchange rate very close to the standard rate at which the forecasted flows will be recorded on the following month. As such, the foreign exchange exposure of the Company, which consists in the balance sheet positions and other contractually agreed transactions, is always close to zero and any movement in the foreign exchange rates will not therefore influence the exchange effect on items of the consolidated statement of income. Any discrepancy from the forecasted values and the actual results is constantly monitored and prompt actions are taken, if needed. Derivative Instruments Not Designated as a Hedge The Company enters into foreign currency forward contracts to reduce its exposure to changes in exchange rates and the associated risk arising from the denomination of certain assets and liabilities in foreign currencies in the Company’s subsidiaries. These include receivables from international sales by various subsidiaries, payables for foreign currency-denominated purchases and certain other assets and liabilities arising from intercompany transactions. The notional amount of these financial instruments totaled $575 million, $376 million and $644 million at December 31, 2019, 2018 and 2017, respectively. The principal currencies covered at the end of the year 2019 are the Euro, the Singapore dollar, the Japanese yen, the China Yuan Renminbi, the Indian rupee, the Swiss franc, the Malaysian ringgit, the South Korean won, the Philippines peso and the Taiwan dollar. The risk of loss associated with forward contracts is equal to the exchange rate differential from the time the contract is entered into until the time it is settled. The risk of loss associated with purchased currency options is equal to the premium paid when the option is not exercised. Foreign currency forward contracts not designated as cash flow hedge outstanding as of December 31, 2019 have remaining terms of 6 days to 121 days, maturing on average after 30 days. Derivative Instruments Designated as a Hedge To further reduce its exposure to U.S. dollar exchange rate fluctuations, the Company hedges through the use of currency forward contracts and currency options, including collars, certain Euro-denominated forecasted intercompany transactions that cover at year-end a large part of its research and development, selling, general and administrative expenses, as well as a portion of its front-end manufacturing costs of semi-finished goods within cost of sales. The Company also hedges through the use of currency forward contracts certain manufacturing transactions within cost of sales denominated in Singapore dollars. The principles regulating the hedging strategy for derivatives designated as cash flow hedge are established as follows: (i) for R&amp;D and corporate costs, up to 80% of the total forecasted transactions; (ii) for manufacturing costs, up to 70% of the total forecasted transactions. In order to follow a dynamic hedge strategy, the Company may change the percentage of the designated hedged item within the limit of 100% of the forecasted transaction. The maximum length of time over which the Company could hedge its exposure to the variability of cash flows for forecasted transactions is 24 months. For the year ended December 31, 2019, the Company recorded an increase in cost of sales of $51 million and an increase in operating expenses of $28 million, related to the realized losses incurred on such hedged transactions. For the year ended December 31, 2018, the Company recorded a decrease in cost of sales of $4 million and an increase in operating expenses of $3 million, related to the realized gains (losses) incurred on such hedged transactions. For the year ended December 31, 2017, the Company recorded a decrease in cost of sales of $16 million and a decrease in operating expenses of $14 million, related to the realized gains incurred on such hedged transactions. No significant ineffective portion of the hedge was recorded on the line “Other income and expenses, net” of the consolidated statements of income for the years ended December 31, 2019, 2018 and 2017. The notional amount of foreign currency forward contracts and currency options, including collars, designated as cash flow hedge totaled $1,328 million, $1,597 million and $1,393 million at December 31, 2019, 2018 and 2017, respectively. The forecasted transactions hedged at December 31, 2019 were determined to have a high probability of occurring. As of December 31, 2019, $3 million of deferred losses on derivative instruments included in “Accumulated other comprehensive income (loss)” were expected to be reclassified as earnings during the next 12 months based on the monthly forecasted research and development expenses, corporate costs and semi-finished manufacturing costs. No amount was reclassified as “Other income and expenses, net” into the consolidated statement of income from “Accumulated other comprehensive income (loss)” in the consolidated statement of equity. Foreign currency forward contracts, currency options and collars designated as cash flow hedge outstanding as of December 31, 2019 have remaining terms of 6 days to 15 months, maturing on average after 126 days. As at December 31, 2019, the Company had the following outstanding derivative instruments that were entered into to hedge Euro-denominated and Singapore dollar-denominated forecasted transactions:
In millions of Euros
Notional amount for hedge on forecasted R&amp;D and other operating expenses
Notional amount for hedge on forecasted manufacturing costs
Forward contracts
203
333
Currency collars
243
309
In millions of Singapore dollars
Notional amount for hedge on forecasted R&amp;D and other operating expenses
Notional amount for hedge on forecasted manufacturing costs
Forward contracts
—
143
Cash flow and fair value interest rate risk The Company’s interest rate risk arises from long-term borrowings. Borrowings issued at variable rates expose the Company to cash flow interest rate risk. Borrowings issued at fixed rates expose the Company to fair value interest rate risk. The Company analyses its interest rate exposure on a dynamic basis. Various scenarios are simulated taking into consideration refinancing, renewal of existing positions, alternative financing and hedging. The Company invests primarily on a short-term basis and as such the Company’s liquidity is invested in floating interest rate instruments. As a consequence, the Company is exposed to interest rate risk due to potential mismatch between the return on its short term floating interest rate investments and the portion of its long term debt issued at fixed rate. Price risk As part of its ongoing investing activities, the Company may be exposed to equity security price risk for investments in public entities. In order to hedge the exposure to this market risk, the Company may enter into certain derivative hedging transactions. Information on fair value of derivative instruments and their location in the consolidated balance sheets as at December 31, 2019 and December 31, 2018 is presented in the table below:
As at December 31, 2019
As at December 31, 2018
Asset Derivatives
Balance sheet location
Fair value
Balance sheet location
Fair value
Derivatives designated as a hedge:
Foreign exchange forward contracts
Other current assets
4
Other current assets
2
Currency collars
Other current assets
1
Other current assets
—
Total derivatives designated as a hedge
5
2
Derivatives not designated as a hedge:
Foreign exchange forward contracts
Other current assets
3
Other current assets
3
Total derivatives not designated as a hedge:
3
3
Total Derivatives
8
5
As at December 31, 2019
As at December 31, 2018
Liability Derivatives
Balance sheet location
Fair value
Balance sheet location
Fair value
Derivatives designated as a hedge:
Foreign exchange forward contracts
Other payables and accrued liabilities
(4
)
Other payables and accrued liabilities
(22
)
Currency collars
Other payables and accrued liabilities
(2
)
Other payables and accrued liabilities
(11
)
Total derivatives designated as a hedge
(6
)
(33
)
Derivatives not designated as a hedge:
Foreign exchange forward contracts
Other payables and accrued liabilities
(1
)
Other payables and accrued liabilities
(1
)
Total derivatives not designated as a hedge:
(1
)
(1
)
Total Derivatives
(7
)
(34
) The effect on the consolidated statements of income for the year ended December 31, 2019 and December 31, 2018 and on the “Accumulated other comprehensive income (loss)” (“AOCI”) as reported in the statements of equity as at December 31, 2019 and December 31, 2018 of derivative instruments designated as cash flow hedge is presented in the table below:
Gain (loss) deferred in OCI on derivative
Location of gain (loss) reclassified from OCI into earnings
Gain (loss) reclassified from OCI into earnings
December 31, 2019
December 31, 2018
December 31, 2019
December 31, 2018
Foreign exchange forward contracts
(1
)
(18
)
Cost of sales
(36
)
(2
)
Foreign exchange forward contracts
—
(1
)
Selling, general and administrative
(4
)
(1
)
Foreign exchange forward contracts
(1
)
(6
)
Research and development
(15
)
(2
)
Currency collars
(1
)
(9
)
Cost of sales
(15
)
6
Currency collars
—
(1
)
Selling, general and administrative
(2
)
—
Currency collars
—
(4
)
Research and development
(7
)
—
Total
(3
)
(39
)
(79
)
1
No significant ineffective portion of the cash flow hedge relationships was recorded in earnings for the years ended December 31, 2019 and December 31, 2018 . No amount was excluded from effectiveness measurement on foreign exchange forward contracts and collars . The effect on the consolidated statements of income for the year ended December 31, 2019 and December 31, 2018 of derivative instruments not designated as a hedge is presented in the table below:
Location of gain recognized in earnings
Gain recognized in earnings
December 31, 2019
December 31, 2018
Foreign exchange forward contracts
Other income and expenses, net
1
9
Total
1
9
The Company did not enter into any derivative containing significant credit-risk-related contingent features. The Company entered into currency collars as combinations of two options, which are reported, for accounting purposes, on a net basis. The fair value of these collars represented as at December 31, 2019 assets totalling $1 million (a gross amount of $2 million recognized as assets offset with a liability of $1 million) and liabilities totalling $2 million (a gross amount of $2 million recognized as liabilities with a nil asset amount). In addition, the Company entered into other derivative instruments, primarily forward contracts, which are governed by standard International Swaps and Derivatives Association (“ISDA”) agreements, which are not offset in the statement of financial position and representing total assets of $7 million and liabilities of $5 million as at December 31, 2019. Credit risk The Company selects banks and/or financial institutions that operate with the group based on the criteria of long-term rating from at least two major Rating Agencies and keeping a maximum outstanding amount per instrument with each bank not to exceed 20% of the total. The Company monitors the creditworthiness of its customers to which it grants credit terms in the normal course of business. If certain customers are independently rated, these ratings are used. Otherwise, if there is no independent rating, risk control assesses the credit quality of the customer, taking into account its financial position, past experience and other factors. Individual risk limits are set based on internal and external ratings in accordance with limits set by management. The utilization of credit limits is regularly monitored. Sales to customers are primarily settled in cash. At December 31, 2019 and 2018, no customer represented more than 10% of trade accounts receivable, net. Any remaining concentrations of credit risk with respect to trade receivables are limited due to the large number of customers and their dispersion across many geographic areas. Liquidity risk Prudent liquidity risk management includes maintaining sufficient cash equivalents and marketable securities, the availability of funding from committed credit facilities and the ability to close out market positions. The Company’s objective is to maintain a significant cash position and a low debt-to-equity ratio, which ensure adequate financial flexibility. Liquidity management policy is to finance the Company’s investments with net cash provided from operating activities. Management monitors rolling forecasts of the Company’s liquidity reserve based on expected cash flows.
27.2
Capital risk management The Company’s objectives when managing capital are to safeguard the Company’s ability to continue as a going concern in order to create value for shareholders and benefits and returns for other stakeholders, as to maintain an optimal capital structure. In order to maintain or adjust the capital structure, the Company may review the amount of dividends paid to shareholders, return capital to shareholders, or issue new shares. Consistent with others in the industry, the Company monitors capital on the basis of the net debt-to-equity ratio . This ratio is calculated as the net financial position of the Company, defined as the difference between total cash position (cash and cash equivalents, marketable securities – current and non-current – and current restricted cash, if any) net of total financial debt (bank overdrafts, if any, short-term borrowings and current portion of long-term debt as well as long-term debt), divided by total parent company stockholders’ equity .
27.3
Fair value measurement The fair value of financial instruments traded in active markets is based on quoted market prices at the balance sheet date. The quoted market price used for financial assets held by the Company is the bid price. If the market for a financial asset is not active and if no observable market price is obtainable, the Company measures fair value by using significant assumptions and estimates. When measuring fair value, the Company makes maximum use of market inputs and minimizes the use of unobservable inputs. The table below details financial assets (liabilities) measured at fair value on a recurring basis as at December 31, 2019:
Fair Value Measurements using
December 31, 2019
Quoted Prices in Active Markets for Identical Assets (Level 1)
Significant Other Observable Inputs (Level 2)
Significant Unobservable Inputs (Level 3)
Marketable securities – U.S. Treasury debt securities
133
133
—
—
Equity securities measured at fair value through earnings
23
23
—
—
Derivative assets designated as cash flow hedge
5
—
5
—
Derivative liabilities designated as cash flow hedge
(6
)
—
(6
)
—
Derivative assets not designated as cash flow hedge
3
—
3
—
Derivative liabilities not designated as cash flow hedge
(1
)
—
(1
)
—
Contingent consideration on business combinations
—
—
—
—
Total
157
156
1
—
The table below details financial assets (liabilities) measured at fair value on a recurring basis as at December 31, 2018:
Fair Value Measurements using
December 31, 2018
Quoted Prices in Active Markets for Identical Assets (Level 1)
Significant Other Observable Inputs (Level 2)
Significant Unobservable Inputs (Level 3)
Marketable securities – U.S. Treasury debt securities
330
330
—
—
Equity securities measured at fair value through earnings
19
19
—
—
Derivative assets designated as cash flow hedge
2
—
2
—
Derivative liabilities designated as cash flow hedge
(33
)
—
(33
)
—
Derivative assets not designated as cash flow hedge
3
—
3
—
Derivative liabilities not designated as cash flow hedge
(1
)
—
(1
)
—
Contingent consideration on business combinations
—
—
—
—
Total
320
349
(29
)
—
There was no material asset (liability) measured at fair value on a recurring basis using significant unobservable inputs (Level 3) as at December 31, 2019 and December 31, 2018. The liability component of the convertible bonds issued on July 3, 2017 was measured at initial recognition at fair value based on a discount rate adjustment technique (income approach), which corresponds to a Level 3 fair value hierarchy measurement. The fair value of the liability component at initial recognition totaled $1,266 million before allocation of issuance costs, and was estimated by calculating the present value of cash flows using a discount rate of 2.70% and 3.28% (including 0.25% per annum nominal interest), respectively, on each tranche, which were determined to be consistent with the market rates at the time for similar instruments with no conversion rights. The liability component of the convertible bonds was subsequently reported at amortized cost. The Company evaluated in 2019, 2018 and 2017 for impairment the aggregate carrying amount of long-term investments for which the Company applies the cost method as a measurement alternative, as described in Note 2.25. No significant impairment charge was recorded on these investments in 2019, 2018 and 2017. The following table includes additional fair value information on financial assets and liabilities as at December 31, 2019 and 2018:
2019
2018
Level
Carrying Amount
Estimated Fair Value
Carrying Amount
Estimated Fair Value
Cash equivalents (1)
1
1,691
1,691
2,138
2,138
Long-term debt
– Bank loans (including current portion)
2
718
718
594
594
– Senior unsecured convertible bonds (2)
1
1,354
2,103
1,316
1,501
(1)
Cash equivalents primarily correspond to deposits at call with banks.
(2)
The carrying amount of the senior unsecured convertible bonds as reported above corresponds to the liability component only. For the convertible bonds issued on July 3, 2017 and outstanding as at December 31, 2017, the carrying amount of the senior unsecured convertible bonds corresponds to the liability component only, since, at initial recognition, an amount of $242 million was recorded directly in shareholders’ equity as the value of the equity instrument embedded in the convertible instrument. There were no debt securities that were in an unrealized loss position as at December 31, 2019. The table below details debt securities that were in an unrealized loss position as at December 31, 2018. The securities are segregated by investment type and length of time that the individual securities have been in a continuous unrealized position as at December 31, 2018.
December 31, 2018
Less than 12 months
More than 12 months
Total
Description
Fair Values
Unrealized Losses
Fair Values
Unrealized Losses
Fair Values
Unrealized Losses
U.S. Treasury Bonds
—
—
330
(2
)
330
(2
)
Total
—
—
330
(2
)
330
(2
) The methodologies used to estimate fair value are as follows: Debt securities classified as available-for-sale The fair value of these debt securities is estimated based upon quoted market prices for identical instruments. Foreign exchange forward contracts, currency options and collars The fair value of these instruments is estimated based upon quoted market prices for similar instruments. Equity securities measured at fair value through earnings The fair value of these instruments is estimated based upon quoted market prices for identical instruments. Equity securities carried at cost as a measurement alternative The non-recurring fair value measurement is based on the valuation of the underlying investments on a new round of third party financing or upon liquidation. Long-term debt and current portion of long-term debt The fair value of bank loans is determined by estimating future cash flows on a borrowing-by-borrowing basis and discounting these future cash flows using the Company's incremental borrowing rates for similar types of borrowing arrangements. The senior unsecured convertible bonds have been trading on the open market segment of the Frankfurt Stock Exchange since their issuance on July 3, 2017. The fair value of these instruments is the observable price of the bonds on that market. Cash and cash equivalents, accounts receivable, short-term borrowings, and accounts payable The carrying amounts reflected in the consolidated financial statements are reasonable estimates of fair value due to the relatively short period of time between the origination of the instruments and their expected realization.</t>
  </si>
  <si>
    <t>Related Party Transactions</t>
  </si>
  <si>
    <t>Related Party Transactions [Abstract]</t>
  </si>
  <si>
    <t xml:space="preserve">28 .
RELATED PARTY TRANSACTIONS Transactions with significant shareholders, their affiliates and other related parties were as follows:
December 31,
December 31,
December 31,
2019
2018
2017
Sales &amp; other services
2
—
—
Other purchases
18
15
12
Accounts receivable
—
2
3
Accounts payable
—
52
51
For the years ended December 31, 2019, 2018 and 2017, the related party transactions were primarily with significant shareholders of the Company, or their subsidiaries and companies in which management of the Company perform similar policymaking functions . These include, but are not limited to: Orange, MicroOLED and Telecom Italia . The related party transactions presented in the table above also include transactions between the Company and its equity-method investments as listed in Note 12. The Company made a contribution of $0.4 million for the year ended December 31, 2019 and $0.5 million for each of the years ended December 31, 2018 and 2017 to the ST Foundation, a non-profit organization established to deliver and coordinate independent programs in line with its mission. Certain members of the Foundation’s Board are senior members of the Company’s management. </t>
  </si>
  <si>
    <t>Valuation and Qualifying Accounts</t>
  </si>
  <si>
    <t>Valuation And Qualifying Accounts [Abstract]</t>
  </si>
  <si>
    <t>STMICROELECTRONICS N.V. VALUATION AND QUALIFYING ACCOUNTS
Valuation and qualifying accounts deducted from the related asset accounts
Balance at beginning of period
Translation adjustment
Charged to costs and expenses
Additions/ (Deductions)
Balance at end of period
(Currency—millions of U.S. dollars)
2019
Accounts Receivable
15
—
—
1
16
Deferred Tax Assets
1,548
(4
)
—
(10
)
1,534
2018
Accounts Receivable
15
—
—
—
15
Deferred Tax Assets
1,502
(16
)
143
(81
)
1,548
2017
Accounts Receivable
12
—
—
3
15
Deferred Tax Assets
1,578
24
3
(103
)
1,502</t>
  </si>
  <si>
    <t>Accounting Policies (Policies)</t>
  </si>
  <si>
    <t>Principles of consolidation</t>
  </si>
  <si>
    <t xml:space="preserve">2.1
- Principles of consolidation The Company's consolidated financial statements include the assets, liabilities, results of operations and cash flows of its majority-owned subsidiaries. Subsidiaries are fully consolidated from the date on which control is transferred to the Company. They are deconsolidated from the date that control ceases. Intercompany balances and transactions have been eliminated in consolidation. The Company assesses each investment in equity securities to determine whether the investee is a Variable Interest Entity (“VIE”). The Company consolidates the VIEs for which the Company is determined to be the primary beneficiary. The primary beneficiary of a VIE is the party that: (i) has the power to direct the most significant activities of the VIE and (ii) is obligated to absorb losses or has the rights to receive returns that would be considered significant to the VIE. Assets, liabilities, and the noncontrolling interest of newly consolidated VIEs are initially measured at fair value in the same manner as if the consolidation resulted from a business combination. When the Company owns some, but not all, of the voting stock of a consolidated entity, the shares held by third parties represent a noncontrolling interest. The consolidated financial statements are prepared based on the total amount of assets and liabilities and income and expenses of the consolidated subsidiaries. However, the portion of these items that does not belong to the Company’s shareholders is reported on the line “Noncontrolling interest” in the consolidated financial statements. </t>
  </si>
  <si>
    <t>Use of estimates</t>
  </si>
  <si>
    <t xml:space="preserve">2.2
- Use of estimates The preparation of consolidated financial statements in accordance with U.S. GAAP requires management to make estimates and assumptions. The primary areas that require significant estimates and judgments by management include, but are not limited to:
•
sales returns and allowances,
•
inventory obsolescence reserves and normal manufacturing capacity thresholds to determine costs capitalized in inventory,
•
recognition and measurement of loss contingencies,
•
valuation at fair value of assets acquired, including intangibles, goodwill, investments and tangible assets,
•
annual and trigger-based impairment review of goodwill and intangible assets, as well as the assessment, in each reporting period, of events, which could trigger impairment testing on long-lived assets,
•
recognition and measurement of restructuring charges and other related closure costs;
•
assumptions used in assessing the number of awards expected to vest on stock-based compensation plans,
•
assumptions used in calculating pension obligations and other long-term employee benefits,
•
allocation between debt and equity of the various components of an issued, or converted, hybrid instrument and measurement at fair value of the liability component based on a discount rate adjustment technique income approach, and
•
determination of the amount of taxes expected to be paid and tax benefit expected to be received, including deferred income tax assets, valuation allowance and provisions for uncertain tax positions and claims. The Company bases the estimates and assumptions on historical experience and on various other factors such as market trends, market information used by market participants and the latest available business plans that it believes to be reasonable under the circumstances, the results of which form the basis for making judgments about the carrying values of assets and liabilities. While the Company regularly evaluates its estimates and assumptions, the actual results experienced by the Company could differ materially and adversely from those estimates. </t>
  </si>
  <si>
    <t>Foreign currency</t>
  </si>
  <si>
    <t xml:space="preserve">2.3
- Foreign currency The U.S. dollar is the reporting currency of the Company. The U.S. dollar is the currency of the primary economic environment in which the Company operates, since the worldwide semiconductor industry uses the U.S. dollar as a currency of reference for actual pricing in the market. Furthermore, the majority of the Company’s transactions are denominated in U.S. dollars, and revenues from external sales in U.S. dollars largely exceed revenues in any other currency. However, certain significant costs are largely incurred in the countries of the Euro zone and other non-U.S. dollar currency areas. The functional currency of each subsidiary of the Company is either the local currency or the U.S. dollar, depending on the basis of the economic environment in which each subsidiary operates. Foreign currency transactions, including operations in local currency when the U.S. dollar is the functional currency, are measured into the functional currency using the prevailing exchange rate. Foreign exchange gains and losses resulting from the re-measurement at reporting date of monetary assets and liabilities denominated in foreign currencies are recognized in the consolidated statements of income on the line “Other income and expenses, net”. For consolidation purposes, the results and financial position of the subsidiaries whose functional currency is different from the U.S. dollar are translated into the reporting currency as follows:
(a)
assets and liabilities for each consolidated balance sheet presented are translated at the closing exchange rate as of the balance sheet date;
(b)
income and expenses for each consolidated statement of income presented are translated at the average monthly exchange rate;
(c)
the resulting exchange differences are reported as Currency Translation Adjustments (“CTA”), a component of “Other comprehensive income (loss)” in the consolidated statements of comprehensive income. </t>
  </si>
  <si>
    <t>2.4
– Cash and cash equivalents Cash and cash equivalents includes cash on hand, deposits held at call with external financial institutions and other short-term highly liquid investments with original maturities to the Company of three months or less. They are both readily convertible to known amounts of cash and so near their maturity that they present insignificant risk of changes in value because of changes in interest rates. Bank overdrafts are not netted against cash and cash equivalents and are shown as part of current liabilities on the consolidated balance sheets.</t>
  </si>
  <si>
    <t>Trade accounts receivable</t>
  </si>
  <si>
    <t>2.5
- Trade accounts receivable Trade accounts receivable are amounts due from customers for goods sold and services rendered to third parties in the ordinary course of business. They are reported net of allowances for doubtful accounts. The Company evaluates its customers’ financial condition periodically and records an allowance for any specific account it considers as doubtful. Additionally, the Company maintains an allowance for doubtful accounts for estimated losses resulting from its customers’ inability to make required payments. The carrying amount of the receivable is thus reduced by an allowance account, and the amount of the charge is recognized on the line “Selling, general and administrative” in the consolidated statements of income. Subsequent recoveries, if any, of amounts previously provided for are credited against the same line in the consolidated statements of income. When a trade accounts receivable is uncollectible, it is written-off against the allowance account for trade accounts receivable. In the event of transfers of receivables such as factoring, the Company derecognizes the receivables only to the extent that the Company has surrendered control over the receivables in exchange for a consideration other than beneficial interest in the transferred receivables.</t>
  </si>
  <si>
    <t xml:space="preserve">2.6
– Inventories Inventories are stated at the lower of cost and net realizable value. Cost is based on the weighted average cost by adjusting standard cost to approximate actual manufacturing costs on a quarterly basis; the cost is therefore dependent on the Company’s manufacturing performance. In the case of underutilization of manufacturing facilities, the costs associated with the unused capacity are not included in the valuation of inventories but charged directly to cost of sales. Net realizable value is the estimated selling price in the ordinary course of business, less reasonably predictable costs of completion, disposal and transportation. The Company performs, on a continuous basis, inventory write-offs of products, which have the characteristics of slow-moving, old production dates and technical obsolescence. Indeed, the Company evaluates its product inventory to identify obsolete or slow-selling items as well as inventory that is not of saleable quality and records a specific reserve if the Company estimates the inventory will eventually become obsolete. Reserve for obsolescence is estimated for excess uncommitted inventory based on the previous quarter sales, order backlog and production plans. </t>
  </si>
  <si>
    <t>Income taxes</t>
  </si>
  <si>
    <t xml:space="preserve">2.7
- Income taxes Income tax for the period comprises current and deferred income tax. Current income tax represents the income tax expected to be paid or the tax benefit expected to be received related to the current year taxable profit and loss in each tax jurisdiction. Deferred income tax is recognized, using the liability method, for all temporary differences arising between the tax bases of assets and liabilities and their carrying amount in the consolidated financial statements. Deferred tax liabilities are not recognized if they arise from the initial recognition of goodwill. Deferred income tax is determined using tax rates and laws that are enacted at the balance sheet date and are expected to apply when the related deferred income tax asset is realized or the deferred income tax liability is settled. The effect on deferred tax assets and liabilities from changes in tax laws and tax rates is recognized on the line “Income tax benefit (expense)” in the consolidated statements of income in the period in which the law is enacted. Deferred income tax assets are recognized in full, but the Company assesses whether future taxable profit will be available against which temporary differences can be utilized. A valuation allowance is provided for deferred tax assets when management considers it is more likely than not that they will not be realized. The Company recognizes a deferred tax liability on undistributed earnings of subsidiaries when there is a presumption that the earnings will be remitted to the parent . A deferred tax asset is recognized on compensation for the grant of stock awards to the extent that such charge constitutes a temporary difference in the subsidiaries’ local tax jurisdictions . Changes in the stock price do not impact the deferred tax asset and do not result in any adjustments prior to vesting . At each reporting date, the Company assesses all material open income tax positions in all tax jurisdictions to determine any uncertain tax positions. The Company uses a two-step process for the evaluation of uncertain tax positions. The first step consists in determining whether a benefit may be recognized; the assessment is based on a more-likely-than-not recognition threshold. If the sustainability is lower than 50%, a full provision should be accounted for. In case of a sustainability threshold in step one higher than 50%, the Company must perform a second step in order to measure the amount of recognizable tax benefit, net of any liability for tax uncertainties. The measurement methodology in step two is based on a “cumulative probability” approach, resulting in the recognition of the largest amount that is greater than 50% likely of being realized upon settlement with the taxing authority. The unrecognized tax benefit is recorded as a reduction of a deferred tax asset to the extent that a net operating loss carryforward, a similar tax loss, or a tax credit carryforward is available at the reporting date under the tax law of the applicable jurisdiction to settle any additional income taxes that would result from the disallowance of the tax position. The Company accrues for interest and penalties on uncertain tax liabilities reported on the consolidated balance sheets. Interests and penalties are classified as components of income tax expense in the consolidated statements of income. </t>
  </si>
  <si>
    <t>Assets held for sale</t>
  </si>
  <si>
    <t>2.8
– Assets held for sale Asset groups are classified as assets held for sale when their carrying amount is to be recovered principally through a sale transaction rather than through continuing use. The asset groups are classified as assets held for sale when the following conditions have been met: management has approved the plan to sell; assets are available for immediate sale; assets are actively being marketed; sale is probable of occurring within one year; price is reasonable in the market and it is unlikely that there will be significant changes in the assets to be sold or a withdrawal to the plan to sell. Asset groups classified as held for sale are reported as current assets in the consolidated balance sheets at the lower of their carrying amount and fair value less costs to sell. Long-lived assets classified as held for sale are no longer depreciated. When the held-for-sale accounting treatment requires an impairment charge for the difference between the carrying amount and fair value, such impairment is reflected on the consolidated statements of income on the line “Impairment, restructuring charges and other related closure costs”.</t>
  </si>
  <si>
    <t>Business combinations and goodwill</t>
  </si>
  <si>
    <t>2.9
– Business combinations and goodwill The acquisition method of accounting is applied to all business combinations. The identifiable assets acquired, equity instruments issued, and liabilities assumed are measured at fair value on the acquisition date. Any contingent purchase price and acquired contingencies are recorded at fair value on the acquisition date and remeasured at each reporting date. Acquisition-related transaction costs and restructuring costs relating to the acquired business are expensed as incurred. Acquired in-process research and development (“IPR&amp;D”) is capitalized and recorded as an intangible asset on the acquisition date, subject to impairment testing until the research or development is completed or abandoned. The excess of the aggregate of the consideration transferred and the fair value of any noncontrolling interest in the acquiree over the net of the acquisition-date fair value of the identifiable assets acquired and liabilities assumed is recorded as goodwill. In case of a bargain purchase, the Company reassesses whether it has correctly identified all of the assets acquired and all of the liabilities assumed; the noncontrolling interest in the acquiree, if any; the Company’s previously held equity interest in the acquiree, if any; and the consideration transferred. If after this review, a bargain purchase is still indicated, it is recognized in earnings attributed to the Company. The purchase of additional interests in a partially owned subsidiary is treated as an equity transaction as well as all transactions concerning the sale of subsidiary stock or the issuance of stock by the partially owned subsidiary, as long as there is no change in control of the subsidiary. If as a consequence of selling subsidiary shares, the Company no longer controls the subsidiary, the Company recognizes a gain or loss in earnings. Goodwill is carried at cost less accumulated impairment losses , if any . Goodwill is not amortized but is tested annually for impairment, or more frequently if indicators of impairment exist . Goodwill subject to potential impairment is tested at a reporting unit level . The impairment test determines whether the fair value of each reporting unit for which goodwill is allocated is lower than the total carrying amount of relevant net assets allocated to such reporting unit, including its allocated goodwill . If lower, the implied fair value of the reporting unit goodwill is then compared to the carrying value of the goodwill and an impairment charge is recognized for any excess in the consolidated statements of income on the line “Impairment, restructuring charges and other related closure costs” . Significant management judgments and estimates are used in forecasting the future discounted cash flows associated with the reporting unit, including: the applicable industry’s sales volume forecast and selling price evolution, the reporting unit’s market penetration and its revenues evolution, the market acceptance of certain new technologies and products, the relevant cost structure, the discount rates applied using a weighted average cost of capital and the perpetuity rates used in calculating cash flow terminal values.</t>
  </si>
  <si>
    <t>Intangible assets with definite useful lives</t>
  </si>
  <si>
    <t xml:space="preserve">2.10
– Intangible assets with definite useful lives Intangible assets subject to amortization include the intangible assets purchased from third parties recorded at cost and intangible assets acquired in business combinations recorded at fair value. Amortization begins when the intangible asset is available for use and is calculated using the straight-line method to allocate the cost of the intangible assets over their estimated useful lives. The carrying value of intangible assets with definite useful lives is evaluated whenever changes in circumstances indicate that the carrying amount may not be recoverable. An impairment loss is recognized in the consolidated statements of income on the line “Impairment, restructuring charges and other related closure costs” for the amount by which the asset’s carrying amount exceeds its fair value. The Company evaluates the remaining useful life of an intangible asset at each reporting date to determine whether events and circumstances warrant a revision to the remaining period of amortization. Technologies and licenses Separately acquired trademarks and licenses are recorded at historical cost. Trademarks and licenses acquired in a business combination are recognized at fair value at the acquisition date. Trademarks and licenses have a definite useful life which ranges from 3 to 7 years and are carried at cost less accumulated amortization and impairment losses, if any. Computer software Separately acquired computer software is recorded at historical cost. Costs associated with maintaining computer software programs are expensed as incurred and reported as “Cost of sales”, “Selling, general and administrative”, or “Research and development” in the consolidated statements of income according to their intended use. The capitalization of costs for internally generated software developed by the Company for its internal use begins when the preliminary project stage is completed and when the Company, implicitly or explicitly, authorizes and commits to funding a computer software project. It must be probable that the project will be completed and will be used to perform the function intended. Amortization on computer software begins when the software is available for use and is calculated using the straight-line method </t>
  </si>
  <si>
    <t>Property, plant and equipment</t>
  </si>
  <si>
    <t xml:space="preserve">2.11
– Property, plant and equipment Property, plant and equipment are stated at historical cost, net of accumulated depreciation and any impairment losses. Property, plant and equipment acquired in a business combination are recognized at fair value at the acquisition date. Land is not depreciated. Depreciation on fixed assets is computed using the straight-line method over their estimated useful lives, as follows:
Buildings
33 years
Facilities and leasehold improvements
5-10 years
Machinery and equipment
2-10 years
Computer and R&amp;D equipment
3-6 years
Other
2-5 years The Company evaluates each period whether there is reason to suspect that tangible assets or groups of assets held and used might not be recoverable. Several impairment indicators exist for making this assessment, such as: restructuring plans, significant changes in the technology, market, economic or legal environment in which the Company operates, available evidence of obsolescence of the asset, or indication that its economic performance is, or will be, worse than expected. In determining the recoverability of assets to be held and used, the Company initially assesses whether the carrying value of the tangible assets or group of assets exceeds the undiscounted cash flows associated with these assets. If exceeded, the Company then evaluates whether an impairment charge is required by determining if the asset’s carrying value also exceeds its fair value. This fair value is normally estimated by the Company based on independent market appraisals or the sum of discounted future cash flows, using market assumptions such as the utilization of the Company’s fabrication facilities and the ability to upgrade such facilities, change in the selling price and the adoption of new technologies. The Company also evaluates, and adjusts if appropriate, the assets’ useful lives, at each reporting date or when impairment indicators are identified. When property, plant and equipment are retired or otherwise disposed of, the net book value of the assets is removed from the Company’s books. Gains and losses on disposals are determined by comparing the proceeds with the carrying amount and are included in “Other income and expenses, net” in the consolidated statements of income. The Company recognizes lease arrangements on the balance sheet as right-of-use assets as a category within “Property, plant and equipment, net”. Lease arrangements with a sum of lease payments not exceeding $5,000 or a total duration lower than twelve months are excluded from capitalization. Subsequently and for income statement purposes, leases are classified as either operating or finance leases. Lease arrangements in which the Company has substantially all the risks and rewards of ownership are classified as finance leases. Operating lease expenses are recognized in the consolidated income statements, on a straight-line basis over the lease period and reported as “Cost of sale”, “Selling, general and administrative”, or “Research and development”, according to the intended use of the leased asset. </t>
  </si>
  <si>
    <t>Investments in equity securities</t>
  </si>
  <si>
    <t xml:space="preserve">2.12
– Investments in equity securities Investments in equity securities that have readily determinable fair values and for which the Company does not have the ability to exercise significant influence are classified as equity securities measured at fair value through earnings, as described in Note 2.23. For investments in equity securities without readily determinable fair values and for which the Company does not have the ability to exercise significant influence, the Company has elected to apply the cost-method as a measurement alternative. Under the cost-method of accounting, investments are carried at historical cost, less impairment adjusted for subsequent observable price changes. An impairment loss is recorded when there are identified events or changes in circumstances that may have a significant adverse effect on the value of the investment. The loss is immediately recorded in the consolidated statements of income on the line “Gain (loss) on financial instruments, net” and is based on the Company’s assessment of any significant and sustained reductions in the investment’s value. Gains and losses on investments sold are determined on the specific identification method and are recorded as a non-operating element on the line “Gain (loss) on financial instruments, net” in the consolidated statements of income. Equity-method investments are all entities over which the Company has the ability to exercise significant influence but not control, generally representing a shareholding of between 20% and 50% of the voting rights. These investments are valued under the equity-method and are initially recognized at cost. Goodwill on equity-method investments is included in the carrying value of the investment and is not individually tested for impairment. The Company’s share in the result of operations of equity-method investments is recognized in the consolidated statements of income on the line “Income (loss) on equity-method investments” and in the consolidated balance sheets as an adjustment to the carrying amount of the investments. Where there has been a change recognized directly in the equity of the investee, the Company recognizes its share in the adjustment, when applicable, directly in the consolidated statement of equity. The financial statements of the equity-method investments are prepared for the same reporting period as the Company or with a time lag not exceeding three months if the investee cannot issue consolidated financial statements within the closing timeframe requirements of the Company. At each period-end, the Company assesses whether there is objective evidence that its interests in equity-method investments are impaired. Once a determination is made that an impairment exists, the Company writes down the carrying value of the equity-method investment to its fair value at the balance sheet date, which establishes a new cost basis. The fair value of an equity-method investment is measured on a non-recurring basis using primarily a combination of an income approach, based on discounted cash flows, and a market approach with financial metrics of comparable public companies. </t>
  </si>
  <si>
    <t>Provisions</t>
  </si>
  <si>
    <t xml:space="preserve">2.13
– Provisions In determining loss contingencies, the Company considers the likelihood of the incurrence of a liability as well as the ability to reasonably estimate the amount of such loss or liability. An estimated loss from a loss contingency is accrued when information available indicates that it is probable that a liability has been incurred at the date of the consolidated financial statements and when the amount of the loss can be reasonably estimated. </t>
  </si>
  <si>
    <t xml:space="preserve">2.14
– Long-term debt
(a)
Convertible debt The Company evaluates at initial recognition of a convertible debt the different components and features of the hybrid instruments and determines whether certain elements are embedded derivative instruments which require bifurcation. Components of convertible debt instruments that may be settled in cash upon conversion based on a net-share settlement basis are accounted for separately as long-term debt and equity when the conversion feature of the convertible bonds constitute an embedded equity instrument. When an equity instrument is identified, proceeds from issuance are allocated between debt and equity by measuring first the liability component and then determining the equity component as a residual amount. The liability component is measured as the fair value of a similar nonconvertible debt, which results in the recognition of a debt discount. On subsequent periods, the Company amortizes the debt discount through earnings on the line “Interest expense, net” of the consolidated statements of income, using the effective interest method, based on the expected maturity of the debt. The equity component, reported on the line “Capital Surplus” of the consolidated statement of shareholders’ equity, is not remeasured. Debt issuance costs are reported as a deduction of debt. They are subsequently amortized through earnings on the line “Interest expense, net” of the consolidated statements of income, using the effective interest rate method. In case of conversion from the bondholders, the fair value of the consideration transferred is allocated between the liability component and the equity component. The difference between the carrying amount of the debt at the settlement date and the fair value of the debt component is recorded in earnings as a loss on debt extinguishment and reported on the line “Loss on financial instruments, net” of the consolidated statements of income. The liability component is measured as the fair value of a similar nonconvertible debt prior to settlement. The reacquired equity component is recorded in equity and reported on the line “Capital Surplus” of the consolidated statement of shareholders’ equity.
(b)
Bank loans Bank loans and non-convertible senior bonds are recognized at historical cost, net of debt issuance costs incurred. They are subsequently reported at amortized cost; any difference between the proceeds (net of debt issuance costs) and the redemption value is recognized through earnings on the line “Interest expense, net” of the consolidated statements of income over the period of the borrowings using the effective interest method. </t>
  </si>
  <si>
    <t>Employee benefits</t>
  </si>
  <si>
    <t xml:space="preserve">2.15
– Employee benefits (a) Pension obligations The Company sponsors various pension schemes for its employees. These schemes conform to local regulations and practices in the countries in which the Company operates. Such plans include both defined benefit and defined contribution plans. For defined benefit pension plans, the liability recognized in the consolidated balance sheets is the present value of the defined benefit obligation at the balance sheet date less the fair value of plan assets. The overfunded or underfunded status of the defined benefit plans are calculated as the difference between plan assets and the projected benefit obligations. Estimates are used in determining the assumptions incorporated in the calculation of the pension obligations, which is supported by input from independent actuaries. Actuarial gains and losses arising from experience adjustments and changes in actuarial assumptions are recognized in “Accumulated Other Comprehensive Income (Loss)” in the consolidated statements of equity and are charged or credited to income over the employees’ expected average remaining working lives. Past service costs are recognized immediately in earnings on the line “Other components of pension benefit costs” of the consolidated income statements, unless the changes to the pension scheme are conditional on the employees remaining in service for a specified period (the vesting period). In this case, the past service costs are recognized in “Accumulated Other Comprehensive Income (Loss)” in the consolidated statements of equity and are amortized on a straight-line basis over the vesting period. The net periodic benefit cost of the year is determined based on the assumptions used at the end of the previous year. For defined contribution pension plans, the Company pays contributions to publicly or privately administered pension insurance plans on a mandatory, contractual or voluntary basis . The Company has no further payment obligations once the contributions have been paid . The contributions are recognized as employee benefit expense when they are due . Prepaid contributions are recognized as an asset to the extent that a cash refund or a reduction in the future payments is available. The service cost component of net periodic benefit costs is presented in the same income statement line as other employee compensation costs arising from services rendered during the period. The other components of the net periodic benefit cost are presented separately, outside operating income, on the line “Other components of pension benefit costs” of the consolidated income statements. These elements include: interest cost; expected return on plan assets; amortization of transition (asset) obligation; amortization of prior service cost; amortization of net (gain) loss; (gain) loss recognized due to curtailment or settlement and; cost of special termination benefits. (b) Other post-employment obligations The Company provides post-employment benefits to some of its retirees. The entitlement to these benefits is usually conditional on the employee remaining in service up to retirement age and to the completion of a minimum service period. The expected costs of these benefits are accrued over the period of employment using an accounting methodology similar to that for defined benefit pension plans. Actuarial gains and losses arising from experience adjustments, and changes in actuarial assumptions, are charged or credited to income over the expected average remaining working lives of the related employees. (c) Termination benefits Termination benefits are payable when an employee is involuntarily terminated, or whenever an employee accepts voluntary termination in exchange for termination benefits. For the accounting treatment and timing recognition of involuntary termination benefits, the Company distinguishes between one-time termination benefit arrangements and ongoing termination benefit arrangements. A one-time termination benefit arrangement is established by a termination plan and applies to a specified termination event. One-time involuntary termination benefits are recognized as a liability when the termination plan meets certain criteria and has been communicated to employees. If employees are required to render future service in order to receive these one-time termination benefits, the liability is recognized ratably over the future service period. Termination benefits other than one-time termination benefits are termination benefits for which the communication criterion is not met but that are committed to by management, or termination obligations that are not specifically determined in a new and single plan. These termination benefits are all legal, contractual and past practice termination obligations to be paid to employees in case of involuntary termination. These termination benefits are accrued for when commitment creates a present obligation to others for the benefits expected to be paid, when it is probable that employees will be entitled to the benefits and the amount can be reasonably estimated. In case of special termination benefits related to voluntary redundancy programs, the Company recognizes a provision for voluntary termination benefits at the date on which the employee irrevocably accepts the offer and the amount can be reasonably estimated. (d) Profit-sharing and bonus plans The Company recognizes a liability and an expense for bonuses and profit-sharing plans when a contractual obligation exists or where there is a past practice that has created a present obligation. (e) Other long-term employee benefits The Company provides long-term employee benefits such as seniority awards in certain countries. The entitlement to these benefits is usually conditional on the employee completing a minimum service period. The expected costs of these benefits are accrued over the period of employment. Actuarial gains and losses arising from experience adjustments, and changes in actuarial assumptions, are charged or credited to earnings in the period of change. These obligations are valued annually with the assistance of independent qualified actuaries. (f) Share-based compensation The Company grants unvested stock awards to senior executives and selected employees. The awards granted to employees vest over a three-year measures the cost of the awards based on the grant-date fair value of the awards, reflecting the market price of the underlying shares at the date of the grant, reduced by the present value of the dividends expected to be paid on the shares during the requisite service period. That cost is recognized using graded vesting over the period during which an employee is required to provide service in exchange for the award or the requisite service period. Compensation is recognized only for the awards that ultimately vest. The compensation cost is recorded through earnings against equity, under “Capital surplus” in the consolidated statements of equity. The compensation cost is calculated based on the number of awards expected to vest, which includes assumptions on the number of awards to be forfeited due to the employees’ failing to fulfill the service condition, and forfeitures following the non-completion of one or more performance conditions. Liabilities for the Company’s portion of payroll taxes are recognized at vesting, which is the event triggering the payment of the social contributions in most of the Company’s local tax jurisdictions. Employee-related social charges are measured based on the intrinsic value of the share and recorded at vesting date. </t>
  </si>
  <si>
    <t>Share capital</t>
  </si>
  <si>
    <t>2.16
– Share capital Ordinary shares are classified as “Common stock” within equity on the consolidated balance sheets. Incremental costs directly attributable to the issuance of new shares or options are shown in equity as a deduction, net of tax, from the proceeds. Where the Company purchases its own equity share capital (treasury stock), the consideration paid, including any directly attributable incremental costs (net of income taxes), is deducted from equity attributable to the Company’s shareholders until the shares are cancelled, reissued or disposed of.</t>
  </si>
  <si>
    <t>2.17
– Comprehensive income (loss) Comprehensive income (loss) is defined as the change in equity of a business during a period except those changes resulting from investment by stockholders and distributions to stockholders. In the accompanying consolidated financial statements, "Other comprehensive income (loss)" and “Accumulated other comprehensive income” primarily consists of foreign currency translation adjustments, temporary unrealized gains (losses) on debt securities classified as available-for-sale, unrealized gains (losses) on derivatives designated as cash flow hedge and the impact of recognizing the funded status of defined benefit plans, net of tax.</t>
  </si>
  <si>
    <t>Revenue Recognition</t>
  </si>
  <si>
    <t xml:space="preserve">2.18
– Revenue Recognition A rrangements with customers are considered contracts if all the following criteria are met: (a) parties have approved the contract and are committed to perform their respective obligations; (b) each party’s rights regarding the goods or services to be transferred can be identified; (c) payment terms for the goods or services to be transferred can be identified; (d) the contract has commercial substance and (e) collectability of substantially all of the consideration is probable. The Company recognizes revenue from products sold to a customer, including distributors, when it satisfies a performance obligation by transferring control over a product to the customer. In certain circumstances, the Company may enter into agreements that concern principally revenues from services, where the performance obligation is satisfied over time. The objective when allocating the transaction price is to allocate the transaction price to each performance obligation (or distinct good or service) in an amount that depicts the amount of consideration to which the Company expects to be entitled in exchange for transferring the promised goods or services to the customer. The payment terms typically range between 30 and 90 days. Consistent with standard business practice in the semiconductor industry, price protection is granted to distribution customers on their existing inventory of the Company’s products to compensate them for declines in market prices . The Company accrues a provision for price protection based on a rolling historical price trend computed on a monthly basis as a percentage of gross distributor sales . This historical price trend represents differences in recent months between the invoiced price and the final price to the distributor, adjusted if required, to accommodate a significant change in the current market price . The short outstanding inventory time period, visibility into the inventory product pricing and long distributor pricing history have enabled the Company to reliably estimate price protection provisions at period-end . The Company records the accrued amounts as a deduction of “Net sales” in the consolidated statements of income at the time of the sale . The Company’s customers occasionally return the Company’s products for technical reasons. The Company’s standard terms and conditions of sale provide that if the Company determines that products do not conform, the Company will repair or replace the non-conforming products, or issue a credit note or rebate of the purchase price. Quality returns are identified shortly after sale in customer quality control testing. Quality returns are usually associated with end-user customers, not with distribution channels. The Company records the accrued amounts as a The Company’s insurance policy relating to product liability covers third party physical damages and bodily injury, indirect financial damages as well as immaterial non-consequential damages caused by defective products. The Company records a provision for warranty costs as a charge against “Cost of sales” in the consolidated statements of income, based on historical trends of warranty costs incurred as a percentage of sales, which management has determined to be a reasonable estimate of the probable losses to be incurred for warranty claims in a period. Any potential warranty claims are subject to the Company’s determination that the Company is at fault for damages, and such claims usually must be submitted within a short period of time following the date of sale. This warranty is given in lieu of all other warranties, conditions or terms expressed or implied by statute or common law. The Company’s contractual terms and conditions typically limit its liability to the sales value of the products which gave rise to the claims. In addition to product sales, the Company enters into arrangements with customers consisting of transferring licenses or related to license services. The revenue generated from these arrangements are reported on the line “Other revenues” of the consolidated statement of income. Other revenues also include patent royalty income, sale of scrap materials and manufacturing by-products. </t>
  </si>
  <si>
    <t>Funding</t>
  </si>
  <si>
    <t xml:space="preserve">2.19
– Funding The Company receives funding mainly from governmental agencies and income is recognized when all contractual conditions for receipt of these funds are fulfilled. The Company’s primary sources for government funding are French, Italian and other country governmental entities. Such funding is generally provided to encourage research and development activities, industrialization and local economic development. The conditions for receipt of government funding may include eligibility restrictions, approval by EU authorities, annual budget appropriations, compliance with European Commission regulations, as well as specifications regarding objectives and results. Certain specific contracts contain obligations to maintain a minimum level of employment and investment during a certain period of time. There could be penalties if these objectives are not fulfilled. Other contracts contain penalties for late deliveries or for breach of contract, which may result in repayment obligations. Funding related to these contracts is recorded when the conditions required by the contracts are met. The Company’s funding programs are classified under three general categories: funding for research and development activities, capital investment, and loans. Funding for research and development activities is the most common form of funding that the Company receives. Public funding for research and development is recorded as “Other income and expenses, net” in the Company’s consolidated statements of income. Public funding for research and development is recognized ratably as the related costs are incurred once the agreement with the respective governmental agency has been signed and all applicable conditions are met. Furthermore, French research tax credits (“Crédit Impôt Recherche”) and Italian research tax credits (“Credito d’Imposta Ricerca &amp; Sviluppo”) are deemed to be grants in substance. The French research tax credits are to be paid in cash by the taxing authorities within three years in case they are not deducted from income tax payable during this period of time. The Italian tax credits are compensated against payroll-related social charges. Unlike other research and development funding, the amounts to be received are determinable in advance as the funded research expenditures are made. They are thus reported as a reduction of “Research and development” in the consolidated statements of income. Capital investment funding is recorded as a reduction of “Property, plant and equipment, net” and is recognized in the Company’s consolidated statements of income according to the depreciation charges of the funded assets during their useful lives . The Company also receives capital funding in Italy, which can be recovered through the reduction of various governmental liabilities, including income taxes, value-added tax and employee-related social charges . Funding receivables are reported as non-current assets unless cash settlement features of the receivables evidence that collection is expected within one year. Long-term receivables that do not present any tax attribute or legal restriction are reflected in the consolidated balance sheets at their net present value. The Company receives certain loans, mainly related to large capital investment projects, at preferential interest rates. The Company records these loans as “Long-term debt” in the consolidated balance sheets. </t>
  </si>
  <si>
    <t>Advertising costs</t>
  </si>
  <si>
    <t xml:space="preserve">2.20
– Advertising costs Advertising costs are expensed as incurred and are recorded as “Selling, general and administrative” in the consolidated statements of income. Advertising expenses for 2019, 2018 and 2017 were $17 million, $15 million and $14 million, respectively. </t>
  </si>
  <si>
    <t xml:space="preserve">2.21
– Research and development Research and development expenses include costs incurred by the Company, the Company’s share of costs incurred by other research and development interest groups, and costs associated with co-development contracts. Research and development expenses do not include marketing design center costs, which are accounted for as “Selling, general and administrative” in the consolidated statements of income and process engineering, pre-production or process transfer costs which are recorded as “Cost of sales” in the consolidated statements of income. Research and development costs are expensed as incurred. The amortization expense recognized on technologies and licenses purchased by the Company from third parties to facilitate the Company’s research is reported as “Research and development” in the consolidated statements of income. </t>
  </si>
  <si>
    <t>Start-up and phase-out costs</t>
  </si>
  <si>
    <t xml:space="preserve">2.22
– Start-up and phase-out costs Start-up costs represent costs incurred in the start-up, testing and qualification of the Company's newly integrated manufacturing facilities. The costs of phase-outs are associated with the latest stages of facilities closure when the relevant production volumes become immaterial. Start-up costs and phase-out costs are included in "Other income and expenses, net" in the consolidated statements of income. </t>
  </si>
  <si>
    <t>Financial assets</t>
  </si>
  <si>
    <t xml:space="preserve">2.23
– Financial assets The Company did not hold at December 31, 2019 and 2018 any financial assets classified as held-to-maturity or financial assets for which the Company would have elected to apply the fair value option. Consequently, the Company classified its financial assets in the following categories: trading and available-for-sale. The classification depends on the nature of the instruments and the purpose for which the financial assets were acquired. Management determines the classification of its financial assets at initial recognition. Purchases and sales of financial assets are recognized on the trade date – the date on which the Company commits to purchase or sell the asset. Equity securities measured at fair value through earnings and debt securities classified as available-for-sale are initially recognized and subsequently carried at fair value. Financial assets are derecognized when the rights to receive cash flows from the investments have expired or have been transferred and the Company has transferred substantially all risks and rewards of ownership; the relevant gain (loss) is reported as a non-operating element on the consolidated statements of income on the line “Gain (loss) on financial instruments, net”. The basis on which the cost of a security sold and the amount reclassified out of accumulated other comprehensive income into earnings, if any, are determined is the specific identification method. The fair values of quoted debt and equity securities are based on current market prices . If the market for a financial asset is not active and if no observable market price is obtainable, the Company measures fair value by using assumptions and estimates . In measuring fair value, the Company makes maximum use of market inputs and minimizes the use of unobservable inputs . Financial assets measured at fair value through earnings A financial asset is classified in this category if it is a security acquired principally for the purpose of selling in the short term, an equity security for which the Company has not elected the cost-method measurement alternative or a derivative instrument not designated as a hedge. Financial assets in this category are classified as current assets when they are expected to be realized within twelve months of the balance sheet date. Marked-to-market gains or losses arising from changes in the fair value of trading financial assets are reported in the consolidated statements of income within “Other income and expenses, net” in the period in which they arise, when the transactions for such instruments occur within the Company’s operating activities, as it is the case for trading derivatives that do not qualify as hedging instruments, as described in Note 2.24. Gains and losses arising from changes in the fair value of financial assets not related to operating activities are presented in the consolidated statements of income as a non-operating element within “Gain (loss) on financial instruments, net” in the period in which they arise. Debt securities classified as available-for-sale financial assets Debt securities are non-derivative financial assets that are either designated in this category or are not measured at fair value through earnings. They are included in current assets when they represent investments of funds available for current operations or when management intends to dispose of the securities within twelve months of the balance sheet date. Changes in fair value, including declines determined to be temporary, of debt securities classified as available-for-sale are recognized as a component of “Other comprehensive income (loss)” in the consolidated statements of comprehensive income. The Company assesses at each balance sheet date whether there is objective evidence that a debt security or group of debt securities classified as available-for-sale is impaired. If a credit loss exists, but the Company does not intend to sell the impaired security and is not more likely than not to be required to sell before recovery, the impairment is separated into the estimated amount relating to credit loss and the amount relating to all other factors of declines in fair value. Only the estimated credit loss amount is recognized immediately in earnings, with the remainder of the loss amount recognized in “Accumulated other comprehensive income (loss)” in the consolidated balance sheets. Impairment losses recognized in the consolidated statements of income are not reversed through earnings. </t>
  </si>
  <si>
    <t>Derivative financial instruments and hedging activities</t>
  </si>
  <si>
    <t xml:space="preserve">2.24
– Derivative financial instruments and hedging activities Derivative financial instruments are initially recognized on the date a derivative contract is entered into and are subsequently measured at fair value. The method of recognizing the gain or loss resulting from the derivative instrument depends on whether the derivative is designated as a hedging instrument, and if so, the nature of the hedge transaction. The Company has designated certain derivatives as hedges of a particular risk associated with a highly probable forecasted transaction (cash flow hedge). The Company documents, at inception of the transaction, the relationship between hedging instruments and hedged items, as well as its risk management objectives and strategy for undertaking various hedging transactions. The Company also documents its assessment, both at hedge inception and on an ongoing basis, of whether the derivatives that are used in hedging transactions are highly effective in offsetting changes in cash flows of hedged items. Derivative instruments that are not designated as hedges are classified as trading financial assets, as described in Note 2.23. Derivative financial instruments classified as trading The Company conducts its business on a global basis in various major international currencies. As a result, the Company is exposed to adverse movements in foreign currency exchange rates. The Company enters into foreign currency forward contracts and currency options to reduce its exposure to changes in exchange rates and the associated risk arising from the denomination of certain assets and liabilities in foreign currencies at the Company's subsidiaries. These instruments do not qualify as hedging instruments, and are marked-to-market at each period-end with the associated changes in fair value recognized in “Other income and expenses, net” in the consolidated statements of income, as described in Note 2.23. Cash Flow Hedge As part of its ongoing operating, investing and financing activities, the Company may enter into certain derivative transactions that may be designated and may qualify as hedging instruments. To reduce its exposure to U.S. dollar exchange rate fluctuations, the Company hedges certain Euro-denominated forecasted transactions that cover at the reporting date a large part of its research and development, and selling, general and administrative expenses as well as a portion of its front-end manufacturing costs of semi-finished goods within cost of sales through the use of currency forward contracts and currency options, including collars. The Company also hedges through the use of currency forward contracts certain Singapore dollar-denominated manufacturing forecasted transactions. The derivative instruments are designated and qualify for cash flow hedge at inception of the contract and on an ongoing basis over the duration of the hedge relationship. They are reflected at their fair value as “Other current assets” or “Other payables and accrued liabilities” in the consolidated balance sheets. The criteria for designating a derivative as a hedge include the instrument’s effectiveness in risk reduction and a one-to-one matching of the derivative instrument to its underlying transaction with the critical terms of the hedging instrument matching the terms of the hedged forecasted transaction. This enables the Company to conclude that changes in cash flows attributable to the risk being hedged are expected to be substantially offset by the hedging instruments. For derivative instruments designated as cash flow hedge, the change in fair value for the effective portion of the hedge is reported as a component of “Other comprehensive income (loss)” in the consolidated statements of comprehensive income and is reclassified into earnings in the same period in which the hedged transaction affects earnings, and within the same consolidated statements of income line as the hedged transaction. For these derivatives, ineffectiveness appears if the cumulative gain or loss on the derivative hedging instrument exceeds the cumulative change in the expected future cash flows on the hedged transaction. Effectiveness on transactions hedged through purchased options is measured on the full fair value of the option, including time value. </t>
  </si>
  <si>
    <t>Recent accounting pronouncements</t>
  </si>
  <si>
    <t xml:space="preserve">2.25
– Recent accounting pronouncements
(a)
Accounting pronouncements adopted in 2019 Lease accounting The Company adopted on January 1, 2019 ASC 842 guidance on lease accounting by applying the optional simplified transition method with no cumulative impact recorded in retained earnings at January 1, 2019 and no restatement of previous periods In compliance with the new lease accounting guidance, a Lessor accounting is similar to the previously applied model, but updated to align with certain changes to the lessee model and the new revenue recognition guidance. Existing sale-leaseback guidance has been replaced with a new model applicable to both lessees and lessors. The Company did not report any existing sale-leaseback transaction upon adoption. Moreover, the Company is not involved in any significant lease arrangement in which it acts as a lessor. Prior to the new guidance adoption, the Company classified as capital leases arrangements in which the Company had substantially all the risks and rewards of ownership. Only assets leased under capital leases were included in “Property, plant and equipment, net” and recorded at the lower of their fair value and the present value of the minimum lease payments. The Company did not report any material capital lease arrangement as at December 31, 2018. The Company elected the package of transition practical expedients, which allowed the Company not to (1) reassess whether any expired or existing contracts are or contain leases, (2) reassess the lease classification for any expired or existing leases and (3) reassess initial direct costs for any existing leases. Additionally, the Company has elected not to allocate the consideration in existing contracts between lease and nonlease components. The Company also elected to exclude from capitalization lease arrangements with a sum of lease payments not exceeding or a total duration lower than twelve months. other payables and accrued liabilities, for the operating lease obligations which payment is expected within one year, and other long-term liabilities for obligations with payments beyond one year. Hedge accounting The Company adopted on January 1, 2019 the improvements to hedge accounting issued in August 2017. The changes to existing guidance are intended to align hedge accounting with companies’ risk management strategies by simplifying the application of hedge accounting and enlarging the scope and results of hedging programs. The amendments to the existing guidance include designation of hedged items, effectiveness measurement, presentation and disclosure. The amended guidance has had no material impact on the Company’s existing foreign-exchange hedge strategy and hedge transactions classified as cash flow hedge.
(b)
Accounting pronouncements expected to impact the Company’s operations that are not yet effective and have not been adopted early by the Company In June 2016, the FASB issued new guidance on measuring credit losses for financial instruments. The objective of the new guidance is to provide financial statement users with more decision-useful information about the expected credit losses on financial instruments, primarily financial assets measured at amortized cost and available-for-sale debt securities, and other commitments to extend credit held by a reporting entity at each reporting date. The amended guidance replaces the current methodology applied in current practice with an approach that reflects expected credit losses and requires consideration of a broader range of reasonable and supportable information to inform credit losses estimates. The new guidance is effective for public companies for fiscal years beginning after December 15, 2019, including interim periods within those years. The Company does not expect any material impact from the new credit impairment model applicable to available-for-sale debt securities, as the Company only classifies in this category U.S. Treasury debt securities held as marketable securities. The Company does not expect any material impact which the currently expected credit loss (“CECL”) model may have on financial assets measured at amortized cost, including cash equivalents, loans and receivables. In January 2017, the FASB simplified the accounting for goodwill impairment by removing step 2 of the goodwill impairment test, which requires a hypothetical purchase price allocation. A goodwill impairment will now be the amount by which a reporting unit’s carrying value exceeds its fair value. The amended guidance is effective for public companies for annual and interim periods in fiscal years beginning after December 15, 2019, with early application permitted for goodwill impairment tests with measurement dates after January 1, 2017. The Company will adopt the new guidance when effective and does not expect any material impact on its consolidated financial statements. In August 2018, the FASB clarifies the accounting for costs of implementation activities performed in a cloud computing arrangement that is a service contract. The amended guidance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amended guidance is effective for public companies for annual and interim periods in fiscal years beginning after December 15, 2019. The Company will adopt the new guidance when effective and is currently finalizing its review of the impact the amended guidance may have on its consolidated financial statements, which is not expected to be material. </t>
  </si>
  <si>
    <t>Accounting Policies (Tables)</t>
  </si>
  <si>
    <t>Schedule of Property, Plant and Equipment Useful Lives</t>
  </si>
  <si>
    <t>Land is not depreciated. Depreciation on fixed assets is computed using the straight-line method over their estimated useful lives, as follows:
Buildings
33 years
Facilities and leasehold improvements
5-10 years
Machinery and equipment
2-10 years
Computer and R&amp;D equipment
3-6 years
Other
2-5 years</t>
  </si>
  <si>
    <t>Marketable Securities (Tables)</t>
  </si>
  <si>
    <t>Changes in Value of Marketable Securities Reported in Current Assets on Consolidated Balance Sheets</t>
  </si>
  <si>
    <t>Changes in the value of marketable securities, as reported in current assets on the consolidated balance sheets as at December 31, 2019 and December 31, 2018 are detailed in the tables below:
December 31, 2018
Purchase
Proceeds at maturity
Change in fair value included in OCI*
Change in fair value recognized in earnings
December 31, 2019
U.S. Treasury debt securities
330
—
(200
)
3
—
133
Total
330
—
(200
)
3
—
133
*
Other Comprehensive Income
December 31, 2017
Purchase
Proceeds at maturity
Change in fair value included in OCI*
Change in fair value recognized in earnings
December 31, 2018
U.S. Treasury debt securities
431
—
(100
)
(1
)
—
330
Total
431
—
(100
)
(1
)
—
330</t>
  </si>
  <si>
    <t>Trade Accounts Receivable, Net (Tables)</t>
  </si>
  <si>
    <t>Trade accounts receivable, net consisted of the following:
December 31,
December 31,
2019
2018
Trade accounts receivable
1,396
1,292
Allowance for doubtful accounts
(16
)
(15
)
Total
1,380
1,277</t>
  </si>
  <si>
    <t>Inventories (Tables)</t>
  </si>
  <si>
    <t>Inventories consisted of the following:
December 31,
December 31,
2019
2018
Raw materials
137
132
Work-in-process
1,104
1,005
Finished products
450
425
Total
1,691
1,562</t>
  </si>
  <si>
    <t>Other Current Assets (Tables)</t>
  </si>
  <si>
    <t>Other current assets consisted of the following:
December 31, 2019
December 31, 2018
Receivables from government agencies
216
114
Taxes and other government receivables
71
85
Advances
47
126
Prepayments
56
44
Loans and deposits
8
9
Interest receivable
9
7
Derivative instruments
8
5
Other current assets
27
29
Total
442
419</t>
  </si>
  <si>
    <t>Business Combination (Tables)</t>
  </si>
  <si>
    <t>Schedule of Preliminary Fair Value of Identifiable Assets and Assumed Liabilities</t>
  </si>
  <si>
    <t>The preliminary fair value of the identifiable assets and assumed liabilities acquired from Norstel at acquisition date were as follows:
Fair value recognized at acquisition date
Property, plant and equipment
11
Technology in process
86
Net working capital
(2
)
Goodwill (1)
43
Total net assets at fair value
138
Purchase consideration
138
(1)
The primary item that generated goodwill is the value of the future synergies between Norstel technology in silicon carbide and the Company, which do not qualify as an amortizable intangible asset. The goodwill is allocated to the ADG reportable segment as detailed in Note 8.</t>
  </si>
  <si>
    <t>Goodwill (Tables)</t>
  </si>
  <si>
    <t>Changes in Carrying Amount of Goodwill</t>
  </si>
  <si>
    <t>Goodwill allocated to reportable segments as of December 31, 2019 and 2018 and changes in the carrying amount of goodwill during the years ended December 31, 2019 and 2018 are as follows:
Automotive and Discrete Group (ADG)
Microcontrollers and Digital ICs Group (MDG)
Analog, MEMS &amp; Sensors Group (AMS)
Total
December 31, 2017
—
121
2
123
Foreign currency translation
—
(2
)
—
(2
)
December 31, 2018
—
119
2
121
Business combination
43
—
—
43
Foreign currency translation
—
(2
)
—
(2
)
December 31, 2019
43
117
2
162</t>
  </si>
  <si>
    <t>Other Intangible Assets (Tables)</t>
  </si>
  <si>
    <t xml:space="preserve">Other intangible assets consisted of the following:
December 31, 2019
Gross Cost
Accumulated Amortization
Net Cost
Technologies &amp; licenses
699
(578
)
121
Purchased &amp; internally developed software
486
(427
)
59
Technologies in progress
119
—
119
Other intangible assets
70
(70
)
—
Total
1,374
(1,075
)
299
December 31, 2018
Gross Cost
Accumulated Amortization
Net Cost
Technologies &amp; licenses
705
(592
)
113
Purchased &amp; internally developed software
459
(404
)
55
Technologies in progress
44
—
44
Other intangible assets
69
(69
)
—
Total
1,277
(1,065
)
212
As described in Note 7, the acquisition of Norstel resulted in the recognition of technology in process for $86 million in the line “Technologies in progress”. </t>
  </si>
  <si>
    <t>Estimated Amortization Expense of Existing Intangible Assets</t>
  </si>
  <si>
    <t>The estimated amortization expense of the existing intangible assets for the following years is:
Year
2020
81
2021
62
2022
45
2023
27
2024
17
Thereafter
67
Total
299</t>
  </si>
  <si>
    <t>Property, Plant and Equipment (Tables)</t>
  </si>
  <si>
    <t>Property, plant and equipment consisted of the following:
December 31, 2019
Gross Cost
Accumulated Depreciation
Net Cost
Land
78
—
78
Buildings
905
(505
)
400
Facilities &amp; leasehold improvements
3,193
(2,762
)
431
Machinery and equipment
15,336
(12,790
)
2,546
Computer and R&amp;D equipment
382
(335
)
47
Operating lease right-of-use assets
266
(60
)
206
Other tangible assets
110
(93
)
17
Construction in progress
282
—
282
Total
20,552
(16,545
)
4,007
December 31, 2018
Gross Cost
Accumulated Depreciation
Net Cost
Land
79
—
79
Buildings
902
(487
)
415
Facilities &amp; leasehold improvements
3,170
(2,748
)
422
Machinery and equipment
14,882
(12,582
)
2,300
Computer and R&amp;D equipment
381
(334
)
47
Other tangible assets
123
(93
)
30
Construction in progress
202
—
202
Total
19,739
(16,244
)
3,495</t>
  </si>
  <si>
    <t>Leasing (Tables)</t>
  </si>
  <si>
    <t>Schedule of Operating Lease</t>
  </si>
  <si>
    <t>Operating leases consisted of the following:
December 31, 2019
Assets
Right-of-use assets
206
Total right-of-use assets
206
Lease liabilities
Current
55
Noncurrent
152
Total lease liabilities
207</t>
  </si>
  <si>
    <t>Schedule of Maturities of Operating Lease Liabilities</t>
  </si>
  <si>
    <t>Maturities of operating lease liabilities are as follows:
December 31, 2019
2020
60
2021
44
2022
31
2023
23
2024
17
Thereafter
83
Total future undiscounted cash outflows
258
Effect of discounting
(51
)
Total operating lease liabilities
207</t>
  </si>
  <si>
    <t>Schedule of Operating Lease Term and Discount Rate</t>
  </si>
  <si>
    <t>Operating lease term and discount rate are as follows:
December 31, 2019
Weighted average remaining lease term (in years)
9.26
Weighted average discount rate
2.79
%</t>
  </si>
  <si>
    <t>Schedule of Operating Lease Cost and Cash Paid</t>
  </si>
  <si>
    <t>Operating lease cost and cash paid in are as follows:
2019
Operating lease cost
65
Operating lease cash paid
65</t>
  </si>
  <si>
    <t>Long-Term Investments (Tables)</t>
  </si>
  <si>
    <t>December 31, 2019
December 31, 2018
Equity-method investments
—
49
Other long-term investments
11
12
Total
11
61</t>
  </si>
  <si>
    <t>Schedule of Equity-method Investments</t>
  </si>
  <si>
    <t>Equity-method investments as at December 31, 2019 and December 31, 2018 were as follows:
December 31, 2019
December 31, 2018
Carrying value
Ownership percentage
Carrying value
Ownership percentage
ST-Ericsson SA, in liquidation
—
—
49
50.0
%
Total
—
49</t>
  </si>
  <si>
    <t>Other Non-Current Assets (Tables)</t>
  </si>
  <si>
    <t>Other non-current assets consisted of the following:
December 31,
December 31,
2019
2018
Equity securities
23
19
Long-term state receivables
358
391
Deposits and other non-current assets
56
42
Total
437
452</t>
  </si>
  <si>
    <t>Other Payables and Accrued Liabilities (Tables)</t>
  </si>
  <si>
    <t>Other payables and accrued liabilities consisted of the following:
December 31, 2019
December 31, 2018
Employee related liabilities
375
384
Employee compensated absences
138
125
Taxes other than income taxes
53
60
Advances
63
77
Payables to equity-method investments
—
49
Derivative instruments
7
34
Provision for restructuring
10
22
Defined benefit plans – current portion
10
12
Defined contribution plans – accrued benefits
20
18
Other long-term benefits – current portion
7
6
Royalties
21
26
Current lease obligation
55
—
Deferred consideration for business combinations
10
—
Others
62
61
Total
831
874</t>
  </si>
  <si>
    <t>Long-Term Debt (Tables)</t>
  </si>
  <si>
    <t>Long-term debt consisted of the following:
December 31,
December 31,
2019
2018
Funding program loans from European Investment Bank:
3.05% due 2020, floating interest rate at Libor + 1.099%
13
25
2.84% due 2020, floating interest rate at Libor + 0.956%
28
55
0.41% due 2020, floating interest rate at Euribor + 0.817%
14
29
2.46% due 2021, floating interest rate at Libor + 0.525%
60
90
2.48% due 2021, floating interest rate at Libor + 0.572%
58
86
0.24% due 2028, floating interest rate at Euribor + 0.589%
258
292
0.21% due 2029, floating interest rate at Euribor + 0.564%
275
—
Dual tranche senior unsecured convertible bonds
Zero-coupon, due 2022 (Tranche A)
700
681
0.25% due 2024 (Tranche B)
654
635
Other funding program loans:
0.31% (weighted average), due 2020-2023, fixed interest rate
12
16
Other long-term loans:
0.87% (weighted average), due 2020, fixed interest rate
—
1
Total long-term debt
2,072
1,910
Less current portion
(173
)
(146
)
Total long-term debt, less current portion
1,899
1,764</t>
  </si>
  <si>
    <t>Long-Term Debt Denominated by Currencies</t>
  </si>
  <si>
    <t>Long-term debt is denominated in the following currencies:
December 31, 2019
December 31, 2018
U.S. dollar
1,513
1,572
Euro
559
338
Total
2,072
1,910</t>
  </si>
  <si>
    <t>Total Long-Term Debt Outstanding Maturities</t>
  </si>
  <si>
    <t>Aggregate future maturities of total long-term debt (including current portion) at redemption value are as follows:
December 31,
2019
2020
173
2021
118
2022
809
2023
59
2024
807
Thereafter
252
Total
2,218</t>
  </si>
  <si>
    <t>Post-Employment and Other Long-Term Employees Benefits (Tables)</t>
  </si>
  <si>
    <t>Changes in Benefit Obligation and Plan Assets</t>
  </si>
  <si>
    <t>The changes in benefit obligation and plan assets were as follows:
Pension Benefits
Other Long-Term Benefits
December 31, 2019
December 31, 2018
December 31, 2019
December 31, 2018
Change in benefit obligation:
Benefit obligation at beginning of year
911
936
81
81
Service cost
27
27
5
6
Interest cost
24
24
1
1
Employee contributions
3
3
—
—
Plan amendments
1
1
—
—
Benefits paid
(15
)
(20
)
(4
)
(3
)
Effect of curtailment
—
(1
)
—
—
Effect of settlement
(36
)
(4
)
—
—
Actuarial (gain) loss
117
(29
)
6
1
Foreign currency translation adjustment
4
(26
)
(1
)
(5
)
Benefit obligation at end of year
1,036
911
88
81
Change in plan assets:
Plan assets at fair value at beginning of year
527
552
—
—
Actual return on plan assets
81
(28
)
—
—
Employer contributions
21
26
—
—
Employee contributions
3
3
—
—
Benefits paid
(5
)
(10
)
—
—
Effect of settlement
(36
)
(4
)
—
—
Foreign currency translation adjustments
6
(12
)
—
—
Plan assets at fair value at end of year
597
527
—
—
Funded status
(439
)
(384
)
(88
)
(81
) Net amount recognized in the consolidated balance sheets consisted of the following:
Pension Benefits
Other Long-Term Benefits
December 31, 2019
December 31, 2018
December 31, 2019
December 31, 2018
Non-current assets
4
4
—
—
Current liabilities
(10
)
(12
)
(7
)
(6
)
Long-term liabilities
(433
)
(376
)
(81
)
(75
)
Net amount recognized
(439
)
(384
)
(88
)
(81
)</t>
  </si>
  <si>
    <t>Accumulated Other Comprehensive Income (Loss) Before Tax Effects</t>
  </si>
  <si>
    <t>The components of accumulated other comprehensive loss (income) before tax effects were as follows:
Actuarial (gains)/losses
Prior service cost
Total
Accumulated other comprehensive loss as at December 31, 2017
144
2
146
Net amount generated/arising in current year
22
2
24
Amortization
(10
)
(1
)
(11
)
Foreign currency translation adjustment
(4
)
—
(4
)
Accumulated other comprehensive loss as at December 31, 2018
152
3
155
Net amount generated/arising in current year
57
1
58
Amortization
(13
)
(1
)
(14
)
Foreign currency translation adjustment
1
—
1
Accumulated other comprehensive loss as at December 31, 2019
197
3
200</t>
  </si>
  <si>
    <t>Schedule of Accumulated Benefit Obligations</t>
  </si>
  <si>
    <t>The accumulated benefit obligations were as follows:
Pension Benefits
Other Long-Term Benefits
December 31, 2019
December 31, 2018
December 31, 2019
December 31, 2018
Accumulated benefit obligations
896
804
74
68</t>
  </si>
  <si>
    <t>Components of Net Periodic Benefit Cost</t>
  </si>
  <si>
    <t>The components of the net periodic benefit cost included the following:
Pension Benefits
Other Long-term Benefits
Year ended December 31, 2019
Year ended December 31, 2018
Year ended December 31, 2017
Year ended December 31, 2019
Year ended December 31, 2018
Year ended December 31, 2017
Service cost
27
27
27
5
6
3
Interest cost
24
24
23
1
1
2
Expected return on plan assets
(22
)
(23
)
(21
)
—
—
—
Amortization of actuarial net loss (gain)
10
8
9
7
1
3
Amortization of prior service cost
1
1
—
—
—
—
Effect of settlement
3
—
1
—
—
—
Effect of curtailment
—
1
—
—
—
—
Net periodic benefit cost
43
38
39
13
8
8</t>
  </si>
  <si>
    <t>Weighted Average Assumptions Used in Determination of Benefit Obligation and Plan Assets</t>
  </si>
  <si>
    <t>The weighted average assumptions used in the determination of the benefit obligation and the plan assets for the pension plans and the other long-term benefits were as follows:
Assumptions
2019
2018
Discount rate
1.95
%
2.75
%
Salary increase rate
2.48
%
2.32
%
Expected long-term rate of return on funds for the pension expense of the following year
4.04
%
4.16
% The weighted average assumptions used in the determination of the net periodic benefit cost for the pension plans and the other long-term benefits were as follows:
Assumptions
2019
2018
2017
Discount rate
2.75
%
2.54
%
2.57
%
Salary increase rate
2.32
%
2.37
%
2.74
%
Expected long-term rate of return on funds for the pension expense of the year
4.16
%
4.23
%
4.24
%</t>
  </si>
  <si>
    <t>Pension Plan Asset Allocation</t>
  </si>
  <si>
    <t xml:space="preserve">The Company’s pension plan asset allocation at December 31, 2019 and at December 31, 2018 is as follows:
Percentage of Plan Assets at December
Asset Category
2019
2018
Cash and cash equivalents
1
%
2
%
Equity securities
24
%
27
%
Government debt securities
12
%
3
%
Corporate debt securities
16
%
26
%
Investments in funds (a)
21
%
17
%
Real estate
2
%
3
%
Other (mainly insurance assets – contracts and reserves)
24
%
22
%
Total
100
%
100
%
(a)
As of December 31, 2019, investments in funds were composed of commingled and multi-strategy funds invested in diversified portfolios of corporate bonds (37%), government bonds (32%), equity (15%) and other instruments (16%). As of December 31, 2018, </t>
  </si>
  <si>
    <t>Pension Plan Asset Allocation Including Fair-Value Measurements</t>
  </si>
  <si>
    <t>The Company’s detailed pension plan asset allocation including the fair-value measurements of those plan assets as at December 31, 2019 is as follows:
Total
Quoted Prices in Active Markets for Identical Assets (Level 1)
Significant Other Observable Inputs (Level 2)
Significant Unobservable Inputs (Level 3)
Cash and cash equivalents
5
5
—
—
Equity securities
144
1
143
—
Government debt securities
74
—
74
—
Corporate debt securities
95
—
83
12
Investment funds
127
1
126
—
Real estate
10
—
10
—
Other (mainly insurance assets – contracts and reserves)
142
—
41
101
TOTAL
597
7
477
113
The Company’s detailed pension plan asset allocation including the fair-value measurements of those plan assets as at December 31, 2018 is as follows:
Total
Quoted Prices in Active Markets for Identical Assets (Level 1)
Significant Other Observable Inputs (Level 2)
Significant Unobservable Inputs (Level 3)
Cash and cash equivalents
11
11
—
—
Equity securities
145
1
144
—
Government debt securities
16
—
16
—
Corporate debt securities
134
—
134
—
Investment funds
90
4
86
—
Real estate
14
—
14
—
Other (mainly insurance assets – contracts and reserves)
117
—
—
117
TOTAL
527
16
394
117</t>
  </si>
  <si>
    <t>Reconciliation for Plan Assets Measured at Fair Value Using Unobservable Inputs (Level 3)</t>
  </si>
  <si>
    <t>For plan assets measured at fair value using significant unobservable inputs (Level 3), the reconciliation between January 1, 2019 and December 31, 2019 is presented as follows:
Fair Value Measurements using Significant Unobservable Inputs (Level 3)
January 1, 2019
117
Contributions (employer and employee)
11
Actual return on plan assets
(1
)
Net benefit payments (b)
9
Settlements
(34
)
Transfer in Level 3
11
Foreign currency translation adjustment
—
December 31, 2019
113
(b)
For plan assets measured at fair value using significant unobservable inputs (Level 3), the reconciliation between January 1, 2018 and December 31, 2018 is presented as follows:
Fair Value Measurements using Significant Unobservable Inputs (Level 3)
January 1, 2018
107
Contributions (employer and employee)
12
Actual return on plan assets
(1
)
Net benefit payments (b)
5
Settlements
(4
)
Foreign currency translation adjustment
(2
)
December 31, 2018
117
(b)</t>
  </si>
  <si>
    <t>Estimated Future Benefit Payments</t>
  </si>
  <si>
    <t>The Company’s estimated future benefit payments as of December 31, 2019 are as follows:
Years
Pension Benefits
Other Long-term Benefits
2020
32
7
2021
29
7
2022
32
5
2023
41
6
2024
51
9
From 2025 to 2029
272
35</t>
  </si>
  <si>
    <t>Shareholders' Equity (Tables)</t>
  </si>
  <si>
    <t>Classification of Pre-Payroll Tax and Social Contribution Stock-Based Compensation Expense Included in Consolidated Statements of Income</t>
  </si>
  <si>
    <t>The following table illustrates the classification of pre-payroll tax and social contribution stock-based compensation expense included in the consolidated statements of income for the years ended December 31, 2019, December 31, 2018 and December 31, 2017:
December 31, 2019
December 31, 2018
December 31, 2017
Cost of sales
22
23
12
Selling, general and administrative
46
67
31
Research and development
77
35
18
Total pre-payroll tax and social contribution compensation
145
125
61</t>
  </si>
  <si>
    <t>Changes in AOCI Attributable to Stockholders</t>
  </si>
  <si>
    <t>The table below details the changes in AOCI attributable to the company’s stockholders by component, net of tax, for the years ended December 31, 2019, 2018 and 2017:
Gains (Losses) on Cash Flow Hedges
Gains (Losses) on Available- For-Sale Securities
Defined Benefit Pension Plan Items
Foreign Currency Translation Adjustments (“CTA”)
Total
December 31, 2016
(47
)
2
(170
)
544
329
Cumulative tax impact
—
—
42
—
42
December 31, 2016, net of tax
(47
)
2
(128
)
544
371
OCI before reclassifications
122
(2
)
(6
)
224
338
Amounts reclassified from AOCI
(30
)
—
10
—
(20
)
OCI for the year ended December 31, 2017
92
(2
)
4
224
318
Cumulative tax impact
—
—
(1
)
—
(1
)
OCI for the year ended December 31, 2017, net of tax
92
(2
)
3
224
317
December 31, 2017
45
—
(166
)
768
647
Cumulative tax impact
—
—
41
—
41
December 31, 2017, net of tax
45
—
(125
)
768
688
OCI before reclassifications
(83
)
(2
)
(24
)
(87
)
(196
)
Amounts reclassified from AOCI
(1
)
—
11
—
10
OCI for the year ended December 31, 2018
(84
)
(2
)
(13
)
(87
)
(186
)
Cumulative tax impact
4
—
3
—
7
OCI for the year ended December 31, 2018, net of tax
(80
)
(2
)
(10
)
(87
)
(179
)
December 31, 2018
(39
)
(2
)
(179
)
681
461
Cumulative tax impact
4
—
44
—
48
December 31, 2018, net of tax
(35
)
(2
)
(135
)
681
509
OCI before reclassifications
(43
)
3
(58
)
(35
)
(133
)
Amounts reclassified from AOCI
79
—
14
—
93
OCI for the year ended December 31, 2019
36
3
(44
)
(35
)
(40
)
Cumulative tax impact
(4
)
—
10
—
6
OCI for the year ended December 31, 2019, net of tax
32
3
(34
)
(35
)
(34
)
December 31, 2019
(3
)
1
(223
)
646
421
Cumulative tax impact
—
—
54
—
54
December 31, 2019, net of tax
(3
)
1
(169
)
646
475</t>
  </si>
  <si>
    <t>Schedule of Items Reclassified Out of Accumulated Other Comprehensive Income</t>
  </si>
  <si>
    <t>Items reclassified out of Accumulated Other Comprehensive Income for the years ended December 31, 2019, 2018 and 2017 are listed in the table below:
Details about AOCI components
Amounts reclassified from AOCI in the year ended December 31, 2019
Amounts reclassified from AOCI in the year ended December 31, 2018
Amounts reclassified from AOCI in the year ended December 31, 2017
Affected line item in the statement where net income (loss) is presented
Gains (Losses) on Cash Flow Hedges
Foreign exchange derivative contracts
(51
)
4
16
Cost of sales
Foreign exchange derivative contracts
(6
)
(1
)
3
Selling, general and administrative
Foreign exchange derivative contracts
(22
)
(2
)
11
Research and development
10
—
—
Income tax benefit (expense)
(69
)
1
30
Net of tax
Defined Benefit Pension Plan Items
Amortization of actuarial gains (losses)
(13
)
(10
)
(10
)
Other components of pension benefit costs
Amortization of prior service cost
(1
)
(1
)
—
Other components of pension benefit costs
3
2
2
Income tax benefit (expense)
(11
)
(9
)
(8
)
Net of tax
Total reclassifications for the year
(80
)
(8
)
22
Attributable to noncontrolling interest
—
—
—
Attributable to the Company’s stockholders
(80
)
(8
)
22</t>
  </si>
  <si>
    <t>Supervisory Board [Member]</t>
  </si>
  <si>
    <t>Summary of Grants Under Outstanding Stock Award Plans</t>
  </si>
  <si>
    <t>The table below summarizes grants under the outstanding stock award plans, as authorized by the Compensation Committee:
Year of grant
Options granted and vested
Options waived at grant
2008
165,000
(22,500
)
2009
165,000
(7,500
)
2010
172,500
(7,500
)
2011
172,500
(30,000
)
2012
180,000
(22,500
)
2013 to 2019
No options granted</t>
  </si>
  <si>
    <t>Summary of Nonvested Share Activity</t>
  </si>
  <si>
    <t>A summary of the options’ activity by plan for the years ended December 31, 2019 and December 31, 2018 is presented below:
Year of grant
Outstanding as of December 31, 2017
Exercised
Expired / Cancelled
Outstanding as of December 31, 2018
Exercised
Expired / Cancelled
Outstanding as of December 31, 2019
2008
16,500
(16,500
)
—
—
—
—
—
2009
22,500
(22,500
)
—
—
—
—
—
2010
30,000
(7,500
)
—
22,500
(22,500
)
—
—
2011
52,500
—
—
52,500
(7,500
)
—
45,000
2012
65,000
—
—
65,000
—
—
65,000</t>
  </si>
  <si>
    <t>Employees [Member]</t>
  </si>
  <si>
    <t xml:space="preserve">The table below summarizes grants under the outstanding stock award plans in 2019 as authorized by the Compensation Committee:
Date of grant
Plan name
Number of shares granted
Number of shares waived
Number of shares lost on performance conditions
July 26, 2016
2016 Employee Plan
6,621,100
—
(1,628,376
)
December 19, 2016
2016 Employee Plan
376,800
—
(53,900
)
July 25, 2017
2017 Employee Plan
7,634,475
—
—
December 22, 2017
2017 Employee Plan
347,160
—
—
July 24, 2018
2018 Employee Plan
7,552,410
—
—
December 20, 2018
2018 Employee Plan
443,200
—
—
July 24, 2019
2019 Employee Plan
7,752,940
—
(*)
December 26, 2019
2019 Employee Plan
246,750
—
(*)
(*)
As at December 31, 2019, a final determination of the achievement of the performance conditions had not yet been made by the Compensation Committee of the Supervisory Board. </t>
  </si>
  <si>
    <t>A summary of the unvested share activity by plan for the year ended December 31, 2019 is presented below:
Unvested Shares
Unvested as at December 31, 2018
Granted
Forfeited / waived
Cancelled on failed vesting conditions
Vested
Unvested as at December 31, 2019
2016 Employee Plan
1,804,140
—
(9,706
)
—
(1,794,434
)
—
2017 Employee Plan
5,268,975
—
(64,290
)
—
(2,556,306
)
2,648,379
2018 Employee Plan
7,973,580
—
(111,826
)
—
(2,663,830
)
5,197,924
2019 Employee Plan
—
7,999,690
(22,320
)
—
—
7,977,370
Total
15,046,695
7,999,690
(208,142
)
—
(7,014,570
)
15,823,673</t>
  </si>
  <si>
    <t>Revenues (Tables)</t>
  </si>
  <si>
    <t>Summary of Consolidated Net Revenues Disaggregated by Product Group, Geographical Region of Shipment and Nature</t>
  </si>
  <si>
    <t>The following tables present the Company’s consolidated net revenues disaggregated by geographical region of shipment and nature.
Year ended
December 31, 2019
December 31, 2018
December 31, 2017
Net revenues by geographical region of shipment (1)
EMEA
2,265
2,478
2,142
Americas
1,351
1,264
1,085
Asia Pacific
5,940
5,922
5,120
Total revenues
9,556
9,664
8,347
Net revenues by nature
Revenues from sale of products
9,381
9,461
8,175
Revenues from sale of services
148
151
133
Other revenues
27
52
39
Total revenues
9,556
9,664
8,347
Net revenues by market channel (2)
Original Equipment Manufacturers (“OEM”)
6,720
6,325
5,549
Distribution
2,836
3,339
2,798
Total revenues
9,556
9,664
8,347
(1)
Net revenues by geographical region of shipment are classified by location of customer invoiced or reclassified by shipment destination in line with customer demand. For example, products ordered by U.S.-based companies to be invoiced to Asia Pacific affiliates are classified as Asia Pacific revenues.
(2)
Original Equipment Manufacturers (“OEM”) are the end-customers to which the Company provides direct marketing application engineering support, while Distribution customers refers to the distributors and representatives that the Company engages to distribute its products around the world.</t>
  </si>
  <si>
    <t>Segment Information (Tables)</t>
  </si>
  <si>
    <t>Net Revenues by Product Segment and by Product Line</t>
  </si>
  <si>
    <t>The following tables present the Company’s consolidated net revenues and consolidated operating income by reportable segment. Net revenues by reportable segment:
December 31, 2019
December 31, 2018
December 31, 2017
Automotive and Discrete Group (ADG)
3,606
3,556
3,059
Analog, MEMS and Sensors Group (AMS)
3,299
3,154
2,630
Microcontrollers and Digital ICs Group (MDG)
2,638
2,940
2,646
Total net revenues of product segments
9,543
9,650
8,335
Others
13
14
12
Total consolidated net revenues
9,556
9,664
8,347</t>
  </si>
  <si>
    <t>Operating Income by Reportable Segment</t>
  </si>
  <si>
    <t>Operating income by reportable segment:
December 31, 2019
December 31, 2018
December 31, 2017
Automotive and Discrete Group (ADG)
357
431
291
Analog, MEMS and Sensors Group (AMS)
596
488
364
Microcontrollers and Digital ICs Group (MDG)
354
547
405
Total operating income of product segments
1,307
1,466
1,060
Others (1) (2)
(104
)
(66
)
(55
)
Total consolidated operating income (3)
1,203
1,400
1,005
(1)
Operating results of “Others” include items such as unused capacity charges, impairment &amp; restructuring charges and other related closure costs, management reorganization expenses, phase out and start-up costs, and other unallocated expenses such as: strategic or special research and development programs, certain corporate-level operating expenses, patent claims and litigations, and other costs that are not allocated to product groups, as well as assembly services and other revenue.
(2)
Effective January 1, 2018, the Subsystems business unit was transferred from Others to Analog, MEMS and Sensors Group (AMS). Prior periods have been restated accordingly.
(3)
Certain amounts presented in the year ended December 31, 2017 have been adjusted to reflect the January 1, 2018 adoption of ASU 2017-07 related to the reclassification of certain pension costs.</t>
  </si>
  <si>
    <t>Reconciliation of Operating Income of Segments to Total Operating Income</t>
  </si>
  <si>
    <t xml:space="preserve">Reconciliation of operating income of segments to the total operating income:
December 31, 2019
December 31, 2018
December 31, 2017
Total operating income of segments
1,307
1,466
1,060
Impairment, restructuring charges and other related closure costs
(5
)
(21
)
(45
)
Unallocated manufacturing results
(90
)
1
7
Strategic and other research and development programs and other non-allocated provisions (1)
(9
)
(46
)
(17
)
Total operating loss Others
(104
)
(66
)
(55
)
Total consolidated operating income
1,203
1,400
1,005
(1)
Includes unallocated income and expenses such as certain corporate-level operating expenses and other costs/income that are not allocated to the product segments. </t>
  </si>
  <si>
    <t>Net Revenues</t>
  </si>
  <si>
    <t>Net revenues
December 31, 2019
December 31, 2018
December 31, 2017
Netherlands
2,842
2,917
2,223
France
108
127
123
Italy
59
64
60
USA
1,157
1,132
1,012
Singapore
4,857
4,873
4,444
Japan
520
534
463
Other countries
13
17
22
Total
9,556
9,664
8,347</t>
  </si>
  <si>
    <t>Property, Plant &amp; Equipment</t>
  </si>
  <si>
    <t>Property, plant and equipment
December 31, 2019
December 31, 2018
Netherlands
897
775
France
726
686
Italy
900
786
Other European countries
117
81
USA
25
6
Singapore
670
494
Malaysia
218
231
Other countries
454
436
Total
4,007
3,495</t>
  </si>
  <si>
    <t>Other Income and Expenses, Net (Tables)</t>
  </si>
  <si>
    <t>Other income and expenses, net consisted of the following:
Year ended December 31, 2019
Year ended December 31, 2018
Year ended December 31, 2017
Research and development funding
132
52
65
Phase-out and start-up costs
(38
)
(1
)
(8
)
Exchange gain (loss), net
—
4
4
Patent costs
(1
)
(8
)
(9
)
Gain on sale of businesses and non-current assets
7
8
4
Other, net
3
(2
)
(1
)
Total
103
53
55</t>
  </si>
  <si>
    <t>Impairment, Restructuring Charges and Other Related Closure Costs (Tables)</t>
  </si>
  <si>
    <t>Summary of Impairment, Restructuring Charges and Other Related Closure Costs</t>
  </si>
  <si>
    <t>Impairment, restructuring charges and other related closure costs incurred in 2019, 2018 and 2017 are summarized as follows:
Year ended December 31, 2019
Impairment
Restructuring charges
Other related closure costs
Total impairment, restructuring charges and other related closure costs
Set-top Box restructuring plan
—
2
—
2
Long-lived asset impairment charge
(7
)
—
—
(7
)
Total
(7
)
2
—
(5
)
Year ended December 31, 2018
Impairment
Restructuring charges
Other related closure costs
Total impairment, restructuring charges and other related closure costs
Set-top Box restructuring plan
—
(19
)
—
(19
)
Long-lived asset impairment charge
(2
)
—
—
(2
)
Total
(2
)
(19
)
—
(21
)
Year ended December 31, 2017
Impairment
Restructuring charges
Other related closure costs
Total impairment, restructuring charges and other related closure costs
Set-top Box restructuring plan
—
(34
)
—
(34
)
EPS restructuring plan
—
5
—
5
$600-650 million net opex plan
—
—
(3
)
(3
)
Other restructuring initiatives
—
(13
)
—
(13
)
Total
—
(42
)
(3
)
(45
)</t>
  </si>
  <si>
    <t>Changes to Restructuring Provisions Recorded on Consolidated Balance Sheets</t>
  </si>
  <si>
    <t>Changes to the restructuring provisions recorded on the consolidated balance sheets from December 31, 2017 to December 31, 2019 are summarized as follows:
Set-top Box restructuring plan
Other restructuring initiatives
Total
Provision as at December 31, 2017
39
13
52
Charges incurred in 2018
19
—
19
Amounts paid
(22
)
(11
)
(33
)
Currency translation effect
(2
)
(1
)
(3
)
Provision as at December 31, 2018
34
1
35
Adjustment for unused provisions
(2
)
—
(2
)
Amounts paid
(20
)
(1
)
(21
)
Currency translation effect
(1
)
—
(1
)
Provision as at December 31, 2019
11
—
11</t>
  </si>
  <si>
    <t>Interest Income (Expense), Net (Tables)</t>
  </si>
  <si>
    <t>Summary of Interest Income (Expense), Net</t>
  </si>
  <si>
    <t>Interest income (expense), net consisted of the following:
Year ended December 31, 2019
Year ended December 31, 2018
Year ended December 31, 2017
Income
55
47
30
Expense
(54
)
(54
)
(52
)
Total
1
(7
)
(22
)</t>
  </si>
  <si>
    <t>Income Tax (Tables)</t>
  </si>
  <si>
    <t>Income (Loss) before Income Tax</t>
  </si>
  <si>
    <t>Income (loss) before income tax is comprised of the following:
Year ended December 31, 2019
Year ended December 31, 2018
Year ended December 31, 2017
Income (loss) recorded in The Netherlands
(9
)
(13
)
(17
)
Income (loss) from foreign operations
1,198
1,402
970
Income (loss) before income tax benefit (expense)
1,189
1,389
953</t>
  </si>
  <si>
    <t>Income Tax Benefit (Expense)</t>
  </si>
  <si>
    <t>Income tax benefit (expense) is comprised of the following:
Year ended December 31, 2019
Year ended December 31, 2018
Year ended December 31, 2017
The Netherlands Taxes - current
—
—
(1
)
Foreign taxes - current
(131
)
(114
)
(101
)
Total current taxes
(131
)
(114
)
(102
)
The Netherlands Taxes - deferred
—
—
—
Foreign taxes - deferred
(25
)
18
(41
)
Total deferred taxes
(25
)
18
(41
)
Income tax benefit (expense)
(156
)
(96
)
(143
)
Effective tax rate
13
%
7
%
15
%</t>
  </si>
  <si>
    <t>Differences in Income Taxes Computed at Netherlands Statutory Rate and Effective Income Tax Rate</t>
  </si>
  <si>
    <t>The principal items comprising the differences in income taxes computed at the Netherlands statutory rate of 25.0% in 2019, 2018 and 2017, and the effective income tax rate are the following:
Year ended December 31, 2019
Year ended December 31, 2018
Year ended December 31, 2017
Income tax benefit (expense) computed at statutory rate
(297
)
(353
)
(238
)
Non-deductible and non-taxable permanent differences, net
4
45
17
Income (loss) on equity-method investments
—
—
—
Valuation allowance adjustments
2
141
92
Effect on deferred taxes of changes in enacted tax rates
14
(62
)
(70
)
Current year credits
50
43
40
Other tax and credits
(51
)
(20
)
(36
)
Benefits from tax holidays
129
135
114
Net impact of changes to uncertain tax positions
(5
)
(16
)
(43
)
Earnings of subsidiaries taxed at different rates
(2
)
(9
)
(19
)
Income tax benefit (expense)
(156
)
(96
)
(143
)</t>
  </si>
  <si>
    <t>Deferred Tax Assets and Liabilities</t>
  </si>
  <si>
    <t>Deferred tax assets and liabilities consisted of the following:
December 31, 2019
December 31, 2018
Tax loss carryforwards and investment credits
612
603
Less unrecognized tax benefit
(21
)
(20
)
Tax loss carryforwards net of unrecognized tax benefit
591
583
Inventory valuation
28
28
Impairment and restructuring charges
6
14
Fixed asset depreciation in arrears
39
35
Increased depreciation incentives
213
211
Capitalized development costs
118
108
Receivables for government funding
14
11
Tax credits granted on past capital investments
1,151
1,155
Pension service costs
81
65
Stock awards
6
7
Operating lease liabilities
40
—
Commercial accruals
15
12
Other temporary differences
22
26
Total deferred tax assets
2,324
2,255
Valuation allowances
(1,534
)
(1,548
)
Deferred tax assets, net
790
707
Accelerated fixed asset depreciation
(20
)
(16
)
Acquired intangible assets
(16
)
(13
)
Advances of government funding
(31
)
(12
)
Operating lease right-of-use assets
(40
)
—
Other temporary differences
(7
)
(7
)
Deferred tax liabilities
(114
)
(48
)
Net deferred income tax asset
676
659</t>
  </si>
  <si>
    <t>Gross Deferred Tax Assets On Tax Loss Carryforwards And Investment Credits Expiration Table Text Block</t>
  </si>
  <si>
    <t>As of December 31, 2019, the Company and its subsidiaries have gross deferred tax assets on tax loss carryforwards and investment credits that expire starting 2020, as follows :
Year
2020
15
2021
3
2022
7
2023
4
2024
3
Thereafter
580
Total
612</t>
  </si>
  <si>
    <t>Reconciliation of Beginning and Ending Amounts of Unrecognized Tax Benefits</t>
  </si>
  <si>
    <t>A reconciliation of 2019, 2018 and 2017 beginning and ending amounts of unrecognized tax benefits is as follows:
December 31, 2019
December 31, 2018
December 31, 2017
Balance at beginning of year
38
333
258
Additions based on tax positions related to the current year
7
43
43
Additions based on acquisitions related to the current year
5
—
—
Additions for tax positions of prior years
1
8
12
Reduction for tax positions of prior years
(1
)
(310
)
(9
)
Settlements
(2
)
(18
)
(2
)
Prepayment / Refund
—
—
—
Reductions due to lapse of statute of limitations
—
—
—
Foreign currency translation
—
(18
)
31
Balance at end of year
48
38
333</t>
  </si>
  <si>
    <t>Earnings per Share (Tables)</t>
  </si>
  <si>
    <t>Summary of Earnings per Share ("EPS")</t>
  </si>
  <si>
    <t>For the years ended December 31, 2019, 2018 and 2017, earnings per share (“EPS”) was calculated as follows:
Year ended December 31, 2019
Year ended December 31, 2018
Year ended December 31, 2017
Basic EPS
Net income (loss) attributable to parent company
1,032
1,287
802
Weighted average shares outstanding
894,297,697
899,363,170
884,707,764
Basic EPS
1.15
1.43
0.91
Diluted EPS
Net income (loss) attributable to parent company
1,032
1,287
802
Weighted average shares outstanding
894,297,697
899,363,170
884,707,764
Dilutive effect of stock awards
7,014,595
7,251,641
7,459,507
Dilutive effect of convertible debt
2,333,493
4,341,334
13,918,602
Number of shares used in calculating diluted EPS
903,645,785
910,956,145
906,085,873
Diluted EPS
1.14
1.41
0.89</t>
  </si>
  <si>
    <t>Commitments (Tables)</t>
  </si>
  <si>
    <t>Company's Commitments</t>
  </si>
  <si>
    <t>The Company’s commitments as of December 31, 2019 were as follows:
In millions of U.S. dollars
Total
2020
2021
2022
2023
2024
Thereafter
Purchase obligations
1,576
1,003
202
165
72
69
65
of which:
Equipment purchase
514
514
—
—
—
—
—
Foundry purchase
905
372
165
162
72
69
65
Software, design, technologies and licenses
157
117
37
3
—
—
—
Other obligations
436
338
45
25
17
8
3
Total
2,012
1,341
247
190
89
77
68</t>
  </si>
  <si>
    <t>Financial Instruments and Risk Management (Tables)</t>
  </si>
  <si>
    <t>Notional Amounts of Outstanding Derivative Instruments</t>
  </si>
  <si>
    <t>As at December 31, 2019, the Company had the following outstanding derivative instruments that were entered into to hedge Euro-denominated and Singapore dollar-denominated forecasted transactions:
In millions of Euros
Notional amount for hedge on forecasted R&amp;D and other operating expenses
Notional amount for hedge on forecasted manufacturing costs
Forward contracts
203
333
Currency collars
243
309
In millions of Singapore dollars
Notional amount for hedge on forecasted R&amp;D and other operating expenses
Notional amount for hedge on forecasted manufacturing costs
Forward contracts
—
143</t>
  </si>
  <si>
    <t>Fair Value of Derivative Instruments</t>
  </si>
  <si>
    <t>Information on fair value of derivative instruments and their location in the consolidated balance sheets as at December 31, 2019 and December 31, 2018 is presented in the table below:
As at December 31, 2019
As at December 31, 2018
Asset Derivatives
Balance sheet location
Fair value
Balance sheet location
Fair value
Derivatives designated as a hedge:
Foreign exchange forward contracts
Other current assets
4
Other current assets
2
Currency collars
Other current assets
1
Other current assets
—
Total derivatives designated as a hedge
5
2
Derivatives not designated as a hedge:
Foreign exchange forward contracts
Other current assets
3
Other current assets
3
Total derivatives not designated as a hedge:
3
3
Total Derivatives
8
5
As at December 31, 2019
As at December 31, 2018
Liability Derivatives
Balance sheet location
Fair value
Balance sheet location
Fair value
Derivatives designated as a hedge:
Foreign exchange forward contracts
Other payables and accrued liabilities
(4
)
Other payables and accrued liabilities
(22
)
Currency collars
Other payables and accrued liabilities
(2
)
Other payables and accrued liabilities
(11
)
Total derivatives designated as a hedge
(6
)
(33
)
Derivatives not designated as a hedge:
Foreign exchange forward contracts
Other payables and accrued liabilities
(1
)
Other payables and accrued liabilities
(1
)
Total derivatives not designated as a hedge:
(1
)
(1
)
Total Derivatives
(7
)
(34
)</t>
  </si>
  <si>
    <t>Effect on Consolidated Statements of Income of Derivative Instruments</t>
  </si>
  <si>
    <t>The effect on the consolidated statements of income for the year ended December 31, 2019 and December 31, 2018 and on the “Accumulated other comprehensive income (loss)” (“AOCI”) as reported in the statements of equity as at December 31, 2019 and December 31, 2018 of derivative instruments designated as cash flow hedge is presented in the table below:
Gain (loss) deferred in OCI on derivative
Location of gain (loss) reclassified from OCI into earnings
Gain (loss) reclassified from OCI into earnings
December 31, 2019
December 31, 2018
December 31, 2019
December 31, 2018
Foreign exchange forward contracts
(1
)
(18
)
Cost of sales
(36
)
(2
)
Foreign exchange forward contracts
—
(1
)
Selling, general and administrative
(4
)
(1
)
Foreign exchange forward contracts
(1
)
(6
)
Research and development
(15
)
(2
)
Currency collars
(1
)
(9
)
Cost of sales
(15
)
6
Currency collars
—
(1
)
Selling, general and administrative
(2
)
—
Currency collars
—
(4
)
Research and development
(7
)
—
Total
(3
)
(39
)
(79
)
1</t>
  </si>
  <si>
    <t>Effect on Consolidated Statements of Income of Derivative Instruments Not Designated as Hedge</t>
  </si>
  <si>
    <t>The effect on the consolidated statements of income for the year ended December 31, 2019 and December 31, 2018 of derivative instruments not designated as a hedge is presented in the table below:
Location of gain recognized in earnings
Gain recognized in earnings
December 31, 2019
December 31, 2018
Foreign exchange forward contracts
Other income and expenses, net
1
9
Total
1
9</t>
  </si>
  <si>
    <t>Schedule of Financial Assets (Liabilities) Measured at Fair Value on Recurring Basis</t>
  </si>
  <si>
    <t>The table below details financial assets (liabilities) measured at fair value on a recurring basis as at December 31, 2019:
Fair Value Measurements using
December 31, 2019
Quoted Prices in Active Markets for Identical Assets (Level 1)
Significant Other Observable Inputs (Level 2)
Significant Unobservable Inputs (Level 3)
Marketable securities – U.S. Treasury debt securities
133
133
—
—
Equity securities measured at fair value through earnings
23
23
—
—
Derivative assets designated as cash flow hedge
5
—
5
—
Derivative liabilities designated as cash flow hedge
(6
)
—
(6
)
—
Derivative assets not designated as cash flow hedge
3
—
3
—
Derivative liabilities not designated as cash flow hedge
(1
)
—
(1
)
—
Contingent consideration on business combinations
—
—
—
—
Total
157
156
1
—
The table below details financial assets (liabilities) measured at fair value on a recurring basis as at December 31, 2018:
Fair Value Measurements using
December 31, 2018
Quoted Prices in Active Markets for Identical Assets (Level 1)
Significant Other Observable Inputs (Level 2)
Significant Unobservable Inputs (Level 3)
Marketable securities – U.S. Treasury debt securities
330
330
—
—
Equity securities measured at fair value through earnings
19
19
—
—
Derivative assets designated as cash flow hedge
2
—
2
—
Derivative liabilities designated as cash flow hedge
(33
)
—
(33
)
—
Derivative assets not designated as cash flow hedge
3
—
3
—
Derivative liabilities not designated as cash flow hedge
(1
)
—
(1
)
—
Contingent consideration on business combinations
—
—
—
—
Total
320
349
(29
)
—</t>
  </si>
  <si>
    <t>Fair Value Information on Other Financial Assets and Liabilities Recorded at Amortized Cost</t>
  </si>
  <si>
    <t xml:space="preserve">The following table includes additional fair value information on financial assets and liabilities as at December 31, 2019 and 2018:
2019
2018
Level
Carrying Amount
Estimated Fair Value
Carrying Amount
Estimated Fair Value
Cash equivalents (1)
1
1,691
1,691
2,138
2,138
Long-term debt
– Bank loans (including current portion)
2
718
718
594
594
– Senior unsecured convertible bonds (2)
1
1,354
2,103
1,316
1,501
(1)
Cash equivalents primarily correspond to deposits at call with banks.
(2)
The carrying amount of the senior unsecured convertible bonds as reported above corresponds to the liability component only. For the convertible bonds issued on July 3, 2017 and outstanding as at December 31, 2017, the carrying amount of the senior unsecured convertible bonds corresponds to the liability component only, since, at initial recognition, an amount of $242 million was recorded directly in shareholders’ equity as the value of the equity instrument embedded in the convertible instrument. </t>
  </si>
  <si>
    <t>Summary of Securities That Were in Unrealized Loss Position</t>
  </si>
  <si>
    <t>There were no debt securities that were in an unrealized loss position as at December 31, 2019. The table below details debt securities that were in an unrealized loss position as at December 31, 2018. The securities are segregated by investment type and length of time that the individual securities have been in a continuous unrealized position as at December 31, 2018.
December 31, 2018
Less than 12 months
More than 12 months
Total
Description
Fair Values
Unrealized Losses
Fair Values
Unrealized Losses
Fair Values
Unrealized Losses
U.S. Treasury Bonds
—
—
330
(2
)
330
(2
)
Total
—
—
330
(2
)
330
(2
)</t>
  </si>
  <si>
    <t>Related Party Transactions (Tables)</t>
  </si>
  <si>
    <t>Transactions with Significant Shareholders, their Affiliates and Other Related Parties</t>
  </si>
  <si>
    <t>Transactions with significant shareholders, their affiliates and other related parties were as follows:
December 31,
December 31,
December 31,
2019
2018
2017
Sales &amp; other services
2
—
—
Other purchases
18
15
12
Accounts receivable
—
2
3
Accounts payable
—
52
51</t>
  </si>
  <si>
    <t>Accounting Policies - Additional Information (Detail) - USD ($)</t>
  </si>
  <si>
    <t>Summary Of Accounting Policies [Line Items]</t>
  </si>
  <si>
    <t>Minimum recognizable tax benefit</t>
  </si>
  <si>
    <t>50.00%</t>
  </si>
  <si>
    <t>Sustainability threshold for uncertain tax position</t>
  </si>
  <si>
    <t>Cumulative probability threshold for realization of income tax benefits</t>
  </si>
  <si>
    <t>Employees average service period to grant awards</t>
  </si>
  <si>
    <t>3 years</t>
  </si>
  <si>
    <t>Advertising expenses</t>
  </si>
  <si>
    <t>Capitalized lease arrangement</t>
  </si>
  <si>
    <t>French [Member] | Research tax credits [Member]</t>
  </si>
  <si>
    <t>Tax credit carryforward expiration term</t>
  </si>
  <si>
    <t>Minimum [Member]</t>
  </si>
  <si>
    <t>Equity investments, Ownership percentage</t>
  </si>
  <si>
    <t>20.00%</t>
  </si>
  <si>
    <t>Revenue recognition expected payment terms</t>
  </si>
  <si>
    <t>30 days</t>
  </si>
  <si>
    <t>Maximum [Member]</t>
  </si>
  <si>
    <t>90 days</t>
  </si>
  <si>
    <t>Maximum [Member] | Property Plant And Equipment [Member]</t>
  </si>
  <si>
    <t>Short term lease payments excluding capitalization amount</t>
  </si>
  <si>
    <t>Trademarks and Licenses [Member] | Minimum [Member]</t>
  </si>
  <si>
    <t>Estimated useful lives of intangible assets</t>
  </si>
  <si>
    <t>Trademarks and Licenses [Member] | Maximum [Member]</t>
  </si>
  <si>
    <t>7 years</t>
  </si>
  <si>
    <t>Purchased and Internally Developed Software [Member] | Maximum [Member]</t>
  </si>
  <si>
    <t>4 years</t>
  </si>
  <si>
    <t>Accounting Policies - Schedule of Property, Plant and Equipment Useful Lives (Detail)</t>
  </si>
  <si>
    <t>Buildings [Member]</t>
  </si>
  <si>
    <t>Property, Plant and Equipment [Line Items]</t>
  </si>
  <si>
    <t>Estimated useful lives of Property, Plant and Equipment, Average</t>
  </si>
  <si>
    <t>33 years</t>
  </si>
  <si>
    <t>Facilities and Leasehold Improvements [Member] | Minimum [Member]</t>
  </si>
  <si>
    <t>5 years</t>
  </si>
  <si>
    <t>Facilities and Leasehold Improvements [Member] | Maximum [Member]</t>
  </si>
  <si>
    <t>10 years</t>
  </si>
  <si>
    <t>Machinery and Equipment [Member] | Minimum [Member]</t>
  </si>
  <si>
    <t>2 years</t>
  </si>
  <si>
    <t>Machinery and Equipment [Member] | Maximum [Member]</t>
  </si>
  <si>
    <t>Computer and R&amp;D Equipment [Member] | Minimum [Member]</t>
  </si>
  <si>
    <t>Computer and R&amp;D Equipment [Member] | Maximum [Member]</t>
  </si>
  <si>
    <t>6 years</t>
  </si>
  <si>
    <t>Other [Member] | Minimum [Member]</t>
  </si>
  <si>
    <t>Other [Member] | Maximum [Member]</t>
  </si>
  <si>
    <t>Marketable Securities - Changes in Value of Marketable Securities Reported in Current Assets on Consolidated Balance Sheets (Detail) - USD ($) $ in Millions</t>
  </si>
  <si>
    <t>Marketable Securities [Line Items]</t>
  </si>
  <si>
    <t>Beginning Balance</t>
  </si>
  <si>
    <t>Purchase</t>
  </si>
  <si>
    <t>Proceeds at maturity</t>
  </si>
  <si>
    <t>Change in fair value included in OCI</t>
  </si>
  <si>
    <t>Ending Balance</t>
  </si>
  <si>
    <t>U.S. Treasury Debt Securities [Member]</t>
  </si>
  <si>
    <t>Marketable Securities - Additional Information (Detail) - USD ($) $ in Millions</t>
  </si>
  <si>
    <t>Financing Receivable, Recorded Investment [Line Items]</t>
  </si>
  <si>
    <t>Weighted average maturity period</t>
  </si>
  <si>
    <t>1 year 6 months</t>
  </si>
  <si>
    <t>Aggregate amortized cost basis of securities</t>
  </si>
  <si>
    <t>Trade Accounts Receivable, Net - Trade Accounts Receivable, Net (Detail) - USD ($) $ in Millions</t>
  </si>
  <si>
    <t>Allowance for doubtful accounts</t>
  </si>
  <si>
    <t>Trade Accounts Receivable, Net - Additional Information (Detail)</t>
  </si>
  <si>
    <t>Dec. 31, 2019USD ($)Customer</t>
  </si>
  <si>
    <t>Dec. 31, 2018USD ($)Customer</t>
  </si>
  <si>
    <t>Dec. 31, 2017USD ($)Customer</t>
  </si>
  <si>
    <t>Accounts, Notes, Loans and Financing Receivable [Line Items]</t>
  </si>
  <si>
    <t>Trade accounts receivable, bad debt expense</t>
  </si>
  <si>
    <t>Receivables sold without recourse</t>
  </si>
  <si>
    <t>Sales Revenue, Net [Member] | Customer Concentration Risk [Member]</t>
  </si>
  <si>
    <t>Share of companies in consolidated net revenues</t>
  </si>
  <si>
    <t>17.60%</t>
  </si>
  <si>
    <t>13.10%</t>
  </si>
  <si>
    <t>10.50%</t>
  </si>
  <si>
    <t>Number of customers | Customer</t>
  </si>
  <si>
    <t>Inventories - Inventories (Detail) - USD ($) $ in Millions</t>
  </si>
  <si>
    <t>Raw materials</t>
  </si>
  <si>
    <t>Work-in-process</t>
  </si>
  <si>
    <t>Finished products</t>
  </si>
  <si>
    <t>Other Current Assets - Other Current Assets (Detail) - USD ($) $ in Millions</t>
  </si>
  <si>
    <t>Receivables from government agencies</t>
  </si>
  <si>
    <t>Taxes and other government receivables</t>
  </si>
  <si>
    <t>Advances</t>
  </si>
  <si>
    <t>Prepayments</t>
  </si>
  <si>
    <t>Loans and deposits</t>
  </si>
  <si>
    <t>Interest receivable</t>
  </si>
  <si>
    <t>Derivative instruments</t>
  </si>
  <si>
    <t>Business Combination - Additional Information (Detail) - Norstel AB [Member] - USD ($) $ in Millions</t>
  </si>
  <si>
    <t>Dec. 02, 2019</t>
  </si>
  <si>
    <t>Feb. 06, 2019</t>
  </si>
  <si>
    <t>Business Acquisition [Line Items]</t>
  </si>
  <si>
    <t>Percentage of business acquired</t>
  </si>
  <si>
    <t>45.00%</t>
  </si>
  <si>
    <t>55.00%</t>
  </si>
  <si>
    <t>Fair value of business acquired</t>
  </si>
  <si>
    <t>Consideration paid</t>
  </si>
  <si>
    <t>Cash acquired</t>
  </si>
  <si>
    <t>Restricted Cash Current [Member]</t>
  </si>
  <si>
    <t>Escrow account</t>
  </si>
  <si>
    <t>Business Combination - Schedule of Preliminary Fair Value of Identifiable Assets and Assumed Liabilities (Detail) - USD ($) $ in Millions</t>
  </si>
  <si>
    <t>Norstel AB [Member]</t>
  </si>
  <si>
    <t>Technology in process</t>
  </si>
  <si>
    <t>Net working capital</t>
  </si>
  <si>
    <t>Total net assets at fair value</t>
  </si>
  <si>
    <t>Purchase consideration</t>
  </si>
  <si>
    <t>Goodwill - Changes in Carrying Amount of Goodwill (Detail) - USD ($) $ in Millions</t>
  </si>
  <si>
    <t>Goodwill [Line Items]</t>
  </si>
  <si>
    <t>Goodwill, Beginning Balance</t>
  </si>
  <si>
    <t>Foreign currency translation</t>
  </si>
  <si>
    <t>Goodwill, Ending Balance</t>
  </si>
  <si>
    <t>Automotive and Discrete Group (ADG) [Member]</t>
  </si>
  <si>
    <t>Microcontrollers and Digital ICs Group (MDG) [Member]</t>
  </si>
  <si>
    <t>Analog, MEMS &amp; Sensors Group (AMS) [Member]</t>
  </si>
  <si>
    <t>Goodwill - Additional Information (Detail) - USD ($)</t>
  </si>
  <si>
    <t>Goodwill acquired</t>
  </si>
  <si>
    <t>Accumulated impairment losses, net</t>
  </si>
  <si>
    <t>Impairment loss of goodwill</t>
  </si>
  <si>
    <t>Automotive and Discrete Group (ADG) [Member] | Norstel AB [Member]</t>
  </si>
  <si>
    <t>Others [Member]</t>
  </si>
  <si>
    <t>Other Intangible Assets - Other Intangible Assets (Detail) - USD ($) $ in Millions</t>
  </si>
  <si>
    <t>Finite Lived Intangible Assets [Line Items]</t>
  </si>
  <si>
    <t>Gross Cost</t>
  </si>
  <si>
    <t>Accumulated Amortization</t>
  </si>
  <si>
    <t>Net Cost</t>
  </si>
  <si>
    <t>Technologies &amp; Licenses [Member]</t>
  </si>
  <si>
    <t>Purchased and Internally Developed Software [Member]</t>
  </si>
  <si>
    <t>Technologies in Progress [Member]</t>
  </si>
  <si>
    <t>Other Intangible Assets [Member]</t>
  </si>
  <si>
    <t>Other Intangible Assets - Additional Information (Detail) - USD ($)</t>
  </si>
  <si>
    <t>Amortization expense</t>
  </si>
  <si>
    <t>Technologies in Progress [Member] | Norstel [Member]</t>
  </si>
  <si>
    <t>Intangible assets recognized during acquisition</t>
  </si>
  <si>
    <t>Acquired Licenses and Technologies [Member]</t>
  </si>
  <si>
    <t>Impairment loss of intangible assets</t>
  </si>
  <si>
    <t>Other Intangible Assets - Estimated Amortization Expense of Existing Intangible Assets (Detail) - USD ($) $ in Millions</t>
  </si>
  <si>
    <t>2020</t>
  </si>
  <si>
    <t>2021</t>
  </si>
  <si>
    <t>2022</t>
  </si>
  <si>
    <t>2023</t>
  </si>
  <si>
    <t>2024</t>
  </si>
  <si>
    <t>Thereafter</t>
  </si>
  <si>
    <t>Property, Plant and Equipment - Property, Plant and Equipment (Detail) - USD ($) $ in Millions</t>
  </si>
  <si>
    <t>Accumulated Depreciation</t>
  </si>
  <si>
    <t>Land [Member]</t>
  </si>
  <si>
    <t>Facilities and Leasehold Improvements [Member]</t>
  </si>
  <si>
    <t>Machinery and Equipment [Member]</t>
  </si>
  <si>
    <t>Computer and R&amp;D Equipment [Member]</t>
  </si>
  <si>
    <t>Operating Lease Right-of-Use Assets [Member]</t>
  </si>
  <si>
    <t>Other Tangible Assets [Member]</t>
  </si>
  <si>
    <t>Construction in Progress [Member]</t>
  </si>
  <si>
    <t>Property, Plant and Equipment - Additional Information (Detail) - USD ($)</t>
  </si>
  <si>
    <t>Depreciation charge</t>
  </si>
  <si>
    <t>Tax incentives and capital investment funding</t>
  </si>
  <si>
    <t>Reduction in depreciation charges due to public funding</t>
  </si>
  <si>
    <t>Cash proceeds from sale of property, plant and equipment</t>
  </si>
  <si>
    <t>Impairment of long-lived assets</t>
  </si>
  <si>
    <t>Assets recognized during acquisition</t>
  </si>
  <si>
    <t>Leasing - Additional Information (Detail)</t>
  </si>
  <si>
    <t>Dec. 31, 2019USD ($)</t>
  </si>
  <si>
    <t>Lessee Lease Description [Line Items]</t>
  </si>
  <si>
    <t>Operating and financing option to extend</t>
  </si>
  <si>
    <t>Operating and financing option to extend, description</t>
  </si>
  <si>
    <t>Certain lease contracts contain options to extend the leases by up to 30 years, which the Company has included in the lease term when it is reasonably certain for the Company to exercise that option.</t>
  </si>
  <si>
    <t>Lease payments excluded from the capitalization</t>
  </si>
  <si>
    <t>Operating and financing remaining lease term contract</t>
  </si>
  <si>
    <t>1 year</t>
  </si>
  <si>
    <t>37 years</t>
  </si>
  <si>
    <t>Operating and financing option to extend, period</t>
  </si>
  <si>
    <t>30 years</t>
  </si>
  <si>
    <t>Finance lease right-of-use asset</t>
  </si>
  <si>
    <t>Leasing - Schedule of Operating Lease (Detail) $ in Millions</t>
  </si>
  <si>
    <t>Right-of-use assets</t>
  </si>
  <si>
    <t>Current</t>
  </si>
  <si>
    <t>Noncurrent</t>
  </si>
  <si>
    <t>Total lease liabilities</t>
  </si>
  <si>
    <t>Leasing - Schedule of Maturities of Operating Lease Liabilities (Detail) $ in Millions</t>
  </si>
  <si>
    <t>Total future undiscounted cash outflows</t>
  </si>
  <si>
    <t>Effect of discounting</t>
  </si>
  <si>
    <t>Total operating lease liabilities</t>
  </si>
  <si>
    <t>Leasing - Schedule of Operating Lease Term and Discount Rate (Detail)</t>
  </si>
  <si>
    <t>Weighted average remaining lease term (in years)</t>
  </si>
  <si>
    <t>9 years 3 months 3 days</t>
  </si>
  <si>
    <t>Weighted average discount rate</t>
  </si>
  <si>
    <t>2.79%</t>
  </si>
  <si>
    <t>Leasing - Schedule of Operating Lease Cost and Cash Paid (Detail) $ in Millions</t>
  </si>
  <si>
    <t>Operating lease cost</t>
  </si>
  <si>
    <t>Operating lease cash paid</t>
  </si>
  <si>
    <t>Long-Term Investments - Long-Term Investments (Detail) - USD ($) $ in Millions</t>
  </si>
  <si>
    <t>Equity-method investments</t>
  </si>
  <si>
    <t>Other long-term investments</t>
  </si>
  <si>
    <t>Long-Term Investments - Schedule of Equity-method Investments (Detail) - USD ($) $ in Millions</t>
  </si>
  <si>
    <t>Schedule Of Equity Method Investments [Line Items]</t>
  </si>
  <si>
    <t>Equity investments, Carrying value</t>
  </si>
  <si>
    <t>ST-Ericsson SA [Member]</t>
  </si>
  <si>
    <t>0.00%</t>
  </si>
  <si>
    <t>Long-Term Investments - Additional Information (Detail) - USD ($)</t>
  </si>
  <si>
    <t>Sep. 09, 2013</t>
  </si>
  <si>
    <t>Dec. 20, 2019</t>
  </si>
  <si>
    <t>Feb. 03, 2009</t>
  </si>
  <si>
    <t>Fair value of retained noncontrolling interest</t>
  </si>
  <si>
    <t>Funding commitment letters capped amount</t>
  </si>
  <si>
    <t>Controlling share held by Ericsson</t>
  </si>
  <si>
    <t>Sale of Stock</t>
  </si>
  <si>
    <t>Deconsolidated gain or loss</t>
  </si>
  <si>
    <t>Liquidation date</t>
  </si>
  <si>
    <t>Apr. 15,
		2014</t>
  </si>
  <si>
    <t>ST-Ericsson SA [Member] | ST Foundation [Member]</t>
  </si>
  <si>
    <t>100.00%</t>
  </si>
  <si>
    <t>ST-Ericsson SA [Member] | Maximum [Member]</t>
  </si>
  <si>
    <t>Other Non-Current Assets - Other Non-Current Assets (Detail) - USD ($) $ in Millions</t>
  </si>
  <si>
    <t>Equity securities</t>
  </si>
  <si>
    <t>Long-term state receivables</t>
  </si>
  <si>
    <t>Deposits and other non-current assets</t>
  </si>
  <si>
    <t>Other Non-Current Assets - Additional Information (Detail) - USD ($)</t>
  </si>
  <si>
    <t>Non-current assets sold without recourse</t>
  </si>
  <si>
    <t>Long-term receivables expected collection period</t>
  </si>
  <si>
    <t>Non-current assets sold , cost</t>
  </si>
  <si>
    <t>Other Payables and Accrued Liabilities - Other Payables and Accrued Liabilities (Detail) - USD ($) $ in Millions</t>
  </si>
  <si>
    <t>Payables And Accruals [Line Items]</t>
  </si>
  <si>
    <t>Employee related liabilities</t>
  </si>
  <si>
    <t>Employee compensated absences</t>
  </si>
  <si>
    <t>Taxes other than income taxes</t>
  </si>
  <si>
    <t>Payables to equity-method investments</t>
  </si>
  <si>
    <t>Provision for restructuring</t>
  </si>
  <si>
    <t>Defined benefit plans – current portion</t>
  </si>
  <si>
    <t>Defined contribution plans – accrued benefits</t>
  </si>
  <si>
    <t>Royalties</t>
  </si>
  <si>
    <t>Current lease obligation</t>
  </si>
  <si>
    <t>Deferred consideration for business combinations</t>
  </si>
  <si>
    <t>Others</t>
  </si>
  <si>
    <t>Other Long-Term Benefit [Member]</t>
  </si>
  <si>
    <t>Other long-term benefits – current portion</t>
  </si>
  <si>
    <t>Other Payables and Accrued Liabilities - Additional Information (Detail) - USD ($) $ in Millions</t>
  </si>
  <si>
    <t>Long-Term Debt - Long-Term Debt (Detail) - USD ($) $ in Millions</t>
  </si>
  <si>
    <t>Debt Instrument [Line Items]</t>
  </si>
  <si>
    <t>Total long-term debt</t>
  </si>
  <si>
    <t>Less current portion</t>
  </si>
  <si>
    <t>Total long-term debt, less current portion</t>
  </si>
  <si>
    <t>3.05% due 2020, floating interest rate at Libor + 1.099% [Member]</t>
  </si>
  <si>
    <t>Funding program loans from European Investment Bank</t>
  </si>
  <si>
    <t>2.84% due 2020, floating interest rate at Libor + 0.956% [Member]</t>
  </si>
  <si>
    <t>0.41% due 2020, floating interest rate at Euribor + 0.817% [Member]</t>
  </si>
  <si>
    <t>2.46% due 2021, floating interest rate at Libor + 0.525% [Member]</t>
  </si>
  <si>
    <t>2.48% due 2021, floating interest rate at Libor + 0.572% [Member]</t>
  </si>
  <si>
    <t>0.24% due 2028, floating interest rate at Euribor + 0.589% [Member]</t>
  </si>
  <si>
    <t>0.21% due 2029, floating interest rate at Euribor + 0.564% [Member]</t>
  </si>
  <si>
    <t>Zero-coupon, due 2022 (Tranche A) [Member] | Senior Unsecured Convertible Bonds [Member]</t>
  </si>
  <si>
    <t>Senior unsecured convertible bonds</t>
  </si>
  <si>
    <t>0.25% due 2024 (Tranche B) [Member] | Senior Unsecured Convertible Bonds [Member]</t>
  </si>
  <si>
    <t>0.31% (weighted average), due 2020-2023, fixed interest rate [Member]</t>
  </si>
  <si>
    <t>Other Loans Payable</t>
  </si>
  <si>
    <t>0.87% (weighted average), due 2020, fixed interest rate [Member]</t>
  </si>
  <si>
    <t>Long-Term Debt - Long-Term Debt (Parenthetical) (Detail)</t>
  </si>
  <si>
    <t>Jul. 03, 2017</t>
  </si>
  <si>
    <t>Long-term debt maturity date</t>
  </si>
  <si>
    <t>Interest rate</t>
  </si>
  <si>
    <t>3.05%</t>
  </si>
  <si>
    <t>Description of floating rate basis</t>
  </si>
  <si>
    <t>Libor + 1.099%</t>
  </si>
  <si>
    <t>Basis spread on floating rate</t>
  </si>
  <si>
    <t>1.099%</t>
  </si>
  <si>
    <t>2.84%</t>
  </si>
  <si>
    <t>Libor + 0.956%</t>
  </si>
  <si>
    <t>0.956%</t>
  </si>
  <si>
    <t>0.41%</t>
  </si>
  <si>
    <t>Euribor + 0.817%</t>
  </si>
  <si>
    <t>0.817%</t>
  </si>
  <si>
    <t>2.46%</t>
  </si>
  <si>
    <t>Libor + 0.525%</t>
  </si>
  <si>
    <t>0.525%</t>
  </si>
  <si>
    <t>2.48%</t>
  </si>
  <si>
    <t>Libor + 0.572%</t>
  </si>
  <si>
    <t>0.572%</t>
  </si>
  <si>
    <t>2028</t>
  </si>
  <si>
    <t>0.24%</t>
  </si>
  <si>
    <t>Euribor + 0.589%</t>
  </si>
  <si>
    <t>0.589%</t>
  </si>
  <si>
    <t>2029</t>
  </si>
  <si>
    <t>0.21%</t>
  </si>
  <si>
    <t>Euribor + 0.564%</t>
  </si>
  <si>
    <t>0.564%</t>
  </si>
  <si>
    <t>0.25% due 2024 (Tranche B) [Member]</t>
  </si>
  <si>
    <t>0.25%</t>
  </si>
  <si>
    <t>0.31%</t>
  </si>
  <si>
    <t>0.31% (weighted average), due 2020-2023, fixed interest rate [Member] | Minimum [Member]</t>
  </si>
  <si>
    <t>0.31% (weighted average), due 2020-2023, fixed interest rate [Member] | Maximum [Member]</t>
  </si>
  <si>
    <t>0.87%</t>
  </si>
  <si>
    <t>Long-Term Debt - Long-Term Debt Denominated by Currencies (Detail) - USD ($) $ in Millions</t>
  </si>
  <si>
    <t>U.S. dollar [Member]</t>
  </si>
  <si>
    <t>Euro [Member]</t>
  </si>
  <si>
    <t>Long-Term Debt - Additional Information (Detail) $ / shares in Units, € in Millions</t>
  </si>
  <si>
    <t>Oct. 11, 2017USD ($)</t>
  </si>
  <si>
    <t>Oct. 10, 2017USD ($)shares</t>
  </si>
  <si>
    <t>Oct. 02, 2017USD ($)shares</t>
  </si>
  <si>
    <t>Jul. 03, 2017USD ($)$ / sharesshares</t>
  </si>
  <si>
    <t>Oct. 03, 2016USD ($)shares</t>
  </si>
  <si>
    <t>Jul. 03, 2014USD ($)$ / shares</t>
  </si>
  <si>
    <t>Jun. 30, 2017USD ($)shares</t>
  </si>
  <si>
    <t>Dec. 31, 2018USD ($)</t>
  </si>
  <si>
    <t>Dec. 31, 2017USD ($)</t>
  </si>
  <si>
    <t>Dec. 31, 2019EUR (€)</t>
  </si>
  <si>
    <t>Aug. 01, 2017EUR (€)</t>
  </si>
  <si>
    <t>Mar. 12, 2013USD ($)</t>
  </si>
  <si>
    <t>Mar. 12, 2013EUR (€)</t>
  </si>
  <si>
    <t>Conversion price adjusted</t>
  </si>
  <si>
    <t>1.16%</t>
  </si>
  <si>
    <t>1.24%</t>
  </si>
  <si>
    <t>Debt conversion, bond par value</t>
  </si>
  <si>
    <t>Conversion features of the instruments value</t>
  </si>
  <si>
    <t>Allocated debt issuance costs</t>
  </si>
  <si>
    <t>Debt Conversion,Cash redemption</t>
  </si>
  <si>
    <t>Unamortized debt discount and issuance costs totaled</t>
  </si>
  <si>
    <t>Medium Term Credit Facilities [Member]</t>
  </si>
  <si>
    <t>Unutilized committed medium term credit facilities</t>
  </si>
  <si>
    <t>Multi Currency Loan to Support our Industrial and R&amp;D Programs [Member]</t>
  </si>
  <si>
    <t>Line of credit outstanding amount | €</t>
  </si>
  <si>
    <t>Amount outstanding</t>
  </si>
  <si>
    <t>Line of credit amount withdrawn</t>
  </si>
  <si>
    <t>Multi Currency Loan to Support our Industrial and R&amp;D Programs [Member] | Europe [Member]</t>
  </si>
  <si>
    <t>Fair Value, Inputs, Level 3 [Member]</t>
  </si>
  <si>
    <t>Fair value of liability component</t>
  </si>
  <si>
    <t>Senior Unsecured Convertible Bonds [Member]</t>
  </si>
  <si>
    <t>Net proceeds from issuance of senior unsecured convertible bonds</t>
  </si>
  <si>
    <t>Dual Tranche Senior Unsecured Convertible Bonds [Member] | Senior Unsecured Convertible Bonds [Member]</t>
  </si>
  <si>
    <t>Debt instrument principal amount</t>
  </si>
  <si>
    <t>Senior unsecured convertible bonds conversion price | $ / shares</t>
  </si>
  <si>
    <t>Zero Coupon due 2019 (Tranche A) [Member]</t>
  </si>
  <si>
    <t>Senior unsecured convertible bonds conversion premium rate</t>
  </si>
  <si>
    <t>30.00%</t>
  </si>
  <si>
    <t>Zero Coupon due 2019 (Tranche A) [Member] | Treasury Stock [Member]</t>
  </si>
  <si>
    <t>Debt Conversion, Converted Instrument, Shares Issued | shares</t>
  </si>
  <si>
    <t>Zero Coupon due 2019 (Tranche A) [Member] | Measurement Input, Discount Rate [Member]</t>
  </si>
  <si>
    <t>Debt discount rate</t>
  </si>
  <si>
    <t>Zero Coupon due 2019 (Tranche A) [Member] | Fair Value, Inputs, Level 3 [Member]</t>
  </si>
  <si>
    <t>Zero Coupon due 2019 (Tranche A) [Member] | Senior Unsecured Convertible Bonds [Member]</t>
  </si>
  <si>
    <t>Percentage at which bonds issued</t>
  </si>
  <si>
    <t>101.265%</t>
  </si>
  <si>
    <t>1.0% due 2021 (Tranche B) [Member]</t>
  </si>
  <si>
    <t>1.00%</t>
  </si>
  <si>
    <t>Debt instrument periodic payment</t>
  </si>
  <si>
    <t>semi-annually</t>
  </si>
  <si>
    <t>31.00%</t>
  </si>
  <si>
    <t>1.0% due 2021 (Tranche B) [Member] | Treasury Stock [Member]</t>
  </si>
  <si>
    <t>1.0% due 2021 (Tranche B) [Member] | Measurement Input, Discount Rate [Member]</t>
  </si>
  <si>
    <t>1.0% due 2021 (Tranche B) [Member] | Fair Value, Inputs, Level 3 [Member]</t>
  </si>
  <si>
    <t>1.0% due 2021 (Tranche B) [Member] | Senior Unsecured Convertible Bonds [Member]</t>
  </si>
  <si>
    <t>Tranche One [Member]</t>
  </si>
  <si>
    <t>Tranche Two [Member]</t>
  </si>
  <si>
    <t>Zero-coupon, due 2022 (Tranche A) [Member]</t>
  </si>
  <si>
    <t>37.50%</t>
  </si>
  <si>
    <t>Zero-coupon, due 2022 (Tranche A) [Member] | Measurement Input, Discount Rate [Member]</t>
  </si>
  <si>
    <t>0.25%, due 2024 (Tranche B) [Member]</t>
  </si>
  <si>
    <t>0.25%, due 2024 (Tranche B) [Member] | Measurement Input, Discount Rate [Member]</t>
  </si>
  <si>
    <t>0.25%, due 2024 (Tranche B) [Member] | Senior Unsecured Convertible Bonds [Member]</t>
  </si>
  <si>
    <t>0.25% due 2024 (Tranche B) [Member] | Measurement Input, Discount Rate [Member]</t>
  </si>
  <si>
    <t>New Medium Term Credit Facility [Member] | Multi Currency Loan to Support our Industrial and R&amp;D Programs [Member] | Europe [Member]</t>
  </si>
  <si>
    <t>Line of credit outstanding amount</t>
  </si>
  <si>
    <t>Long-Term Debt - Total Long-Term Debt Outstanding Maturities (Detail) $ in Millions</t>
  </si>
  <si>
    <t>Post-Employment and Other Long-Term Employees Benefits - Changes in Benefit Obligation and Plan Assets (Detail) - USD ($) $ in Millions</t>
  </si>
  <si>
    <t>Change in plan assets:</t>
  </si>
  <si>
    <t>Plan assets at fair value at beginning of year</t>
  </si>
  <si>
    <t>Plan assets at fair value at end of year</t>
  </si>
  <si>
    <t>Pension Benefits [Member]</t>
  </si>
  <si>
    <t>Change in benefit obligation:</t>
  </si>
  <si>
    <t>Benefit obligation at beginning of year</t>
  </si>
  <si>
    <t>Service cost</t>
  </si>
  <si>
    <t>Interest cost</t>
  </si>
  <si>
    <t>Employee contributions</t>
  </si>
  <si>
    <t>Plan amendments</t>
  </si>
  <si>
    <t>Benefits paid</t>
  </si>
  <si>
    <t>Effect of curtailment</t>
  </si>
  <si>
    <t>Effect of settlement</t>
  </si>
  <si>
    <t>Actuarial (gain) loss</t>
  </si>
  <si>
    <t>Foreign currency translation adjustment</t>
  </si>
  <si>
    <t>Benefit obligation at end of year</t>
  </si>
  <si>
    <t>Actual return on plan assets</t>
  </si>
  <si>
    <t>Employer contributions</t>
  </si>
  <si>
    <t>Funded status</t>
  </si>
  <si>
    <t>Net amount recognized in the balance sheet consisted of the following:</t>
  </si>
  <si>
    <t>Non-current assets</t>
  </si>
  <si>
    <t>Current liabilities</t>
  </si>
  <si>
    <t>Long-term liabilities</t>
  </si>
  <si>
    <t>Net amount recognized</t>
  </si>
  <si>
    <t>Post-Employment and Other Long-Term Employees Benefits - Accumulated Other Comprehensive Income (Loss) Before Tax Effects (Detail) - USD ($) $ in Millions</t>
  </si>
  <si>
    <t>Accumulated other comprehensive loss, actuarial (gains)/losses, beginning balance</t>
  </si>
  <si>
    <t>Net amount generated/arising in current year, actuarial (gains)/losses</t>
  </si>
  <si>
    <t>Amortization, actuarial (gains)/losses</t>
  </si>
  <si>
    <t>Foreign currency translation, actuarial (gains)/losses before tax</t>
  </si>
  <si>
    <t>Accumulated other comprehensive loss, actuarial (gains)/losses, ending balance</t>
  </si>
  <si>
    <t>Accumulated other comprehensive loss, prior service cost, beginning balance</t>
  </si>
  <si>
    <t>Net amount generated/arising in current year, prior service cost</t>
  </si>
  <si>
    <t>Amortization, prior service cost</t>
  </si>
  <si>
    <t>Accumulated other comprehensive loss, prior service cost, ending balance</t>
  </si>
  <si>
    <t>Accumulated other comprehensive loss Total, beginning balance</t>
  </si>
  <si>
    <t>Net amount generated/arising in current year, Total</t>
  </si>
  <si>
    <t>Amortization, Total</t>
  </si>
  <si>
    <t>Foreign currency translation adjustment, Total</t>
  </si>
  <si>
    <t>Accumulated other comprehensive loss Total, ending balance</t>
  </si>
  <si>
    <t>Post-Employment and Other Long-Term Employees Benefits - Additional Information (Detail) - USD ($) $ in Millions</t>
  </si>
  <si>
    <t>Defined Benefit Plan Disclosure [Line Items]</t>
  </si>
  <si>
    <t>Expected amortization of actuarial losses in year 2019</t>
  </si>
  <si>
    <t>Pension plans with accumulated benefit obligations in excess of plan assets, accumulated benefit obligation</t>
  </si>
  <si>
    <t>Pension plans with accumulated benefit obligations in excess of plan assets, fair value of plan assets</t>
  </si>
  <si>
    <t>Pension plans with accumulated benefit obligations in excess of plan assets, projected benefit obligation</t>
  </si>
  <si>
    <t>Defined benefit plan expense other than service cost</t>
  </si>
  <si>
    <t>Accrued benefits related to defined contribution pension plans</t>
  </si>
  <si>
    <t>Annual cost of defined contribution plans</t>
  </si>
  <si>
    <t>Pension plans with benefit obligations in excess of plan assets, benefit obligation</t>
  </si>
  <si>
    <t>Expected contribution in cash</t>
  </si>
  <si>
    <t>Post-Employment and Other Long-Term Employees Benefits - Schedule of Accumulated Benefit Obligations (Detail) - USD ($) $ in Millions</t>
  </si>
  <si>
    <t>Accumulated benefit obligations</t>
  </si>
  <si>
    <t>Post-Employment and Other Long-Term Employees Benefits - Components of Net Periodic Benefit Cost (Detail) - USD ($) $ in Millions</t>
  </si>
  <si>
    <t>Expected return on plan assets</t>
  </si>
  <si>
    <t>Amortization of actuarial net loss (gain)</t>
  </si>
  <si>
    <t>Amortization of prior service cost</t>
  </si>
  <si>
    <t>Net periodic benefit cost</t>
  </si>
  <si>
    <t>Post-Employment and Other Long-Term Employees Benefits - Weighted Average Assumptions Used in Determination of Benefit Obligation and Plan Assets (Detail)</t>
  </si>
  <si>
    <t>Discount rate</t>
  </si>
  <si>
    <t>1.95%</t>
  </si>
  <si>
    <t>2.75%</t>
  </si>
  <si>
    <t>Salary increase rate</t>
  </si>
  <si>
    <t>2.32%</t>
  </si>
  <si>
    <t>Expected long-term rate of return on funds for the pension expense of the following year</t>
  </si>
  <si>
    <t>4.04%</t>
  </si>
  <si>
    <t>4.16%</t>
  </si>
  <si>
    <t>Net periodic benefit cost, Discount rate</t>
  </si>
  <si>
    <t>2.54%</t>
  </si>
  <si>
    <t>2.57%</t>
  </si>
  <si>
    <t>Net periodic benefit cost, Salary increase rate</t>
  </si>
  <si>
    <t>2.37%</t>
  </si>
  <si>
    <t>2.74%</t>
  </si>
  <si>
    <t>Net periodic benefit cost, Expected long-term rate of return on funds for the pension expense of the year</t>
  </si>
  <si>
    <t>4.23%</t>
  </si>
  <si>
    <t>4.24%</t>
  </si>
  <si>
    <t>Post-Employment and Other Long-Term Employees Benefits - Pension Plan Asset Allocation (Detail)</t>
  </si>
  <si>
    <t>Allocation of pension plan assets</t>
  </si>
  <si>
    <t>Cash and Cash Equivalents [Member]</t>
  </si>
  <si>
    <t>2.00%</t>
  </si>
  <si>
    <t>Equity Securities [Member]</t>
  </si>
  <si>
    <t>24.00%</t>
  </si>
  <si>
    <t>27.00%</t>
  </si>
  <si>
    <t>Government Debt Securities [Member]</t>
  </si>
  <si>
    <t>12.00%</t>
  </si>
  <si>
    <t>3.00%</t>
  </si>
  <si>
    <t>Corporate Debt Securities [Member]</t>
  </si>
  <si>
    <t>16.00%</t>
  </si>
  <si>
    <t>26.00%</t>
  </si>
  <si>
    <t>Investment Funds [Member]</t>
  </si>
  <si>
    <t>21.00%</t>
  </si>
  <si>
    <t>17.00%</t>
  </si>
  <si>
    <t>Real Estate [Member]</t>
  </si>
  <si>
    <t>Other (Mainly Insurance Assets - Contracts and Reserves) [Member]</t>
  </si>
  <si>
    <t>22.00%</t>
  </si>
  <si>
    <t>Post-Employment and Other Long-Term Employees Benefits - Pension Plan Asset Allocation (Parenthetical) (Detail)</t>
  </si>
  <si>
    <t>Corporate Bonds [Member]</t>
  </si>
  <si>
    <t>Defined benefit plan, plan assets target allocation percentage</t>
  </si>
  <si>
    <t>37.00%</t>
  </si>
  <si>
    <t>Government Bonds [Member]</t>
  </si>
  <si>
    <t>32.00%</t>
  </si>
  <si>
    <t>U.S.Treasury Bonds [Member]</t>
  </si>
  <si>
    <t>Equity [Member]</t>
  </si>
  <si>
    <t>15.00%</t>
  </si>
  <si>
    <t>Other Instruments [Member]</t>
  </si>
  <si>
    <t>Post-Employment and Other Long-Term Employees Benefits - Pension Plan Asset Allocation Including Fair-Value Measurements (Detail) - USD ($) $ in Millions</t>
  </si>
  <si>
    <t>Defined Benefit Plan, Fair Value of Plan Assets</t>
  </si>
  <si>
    <t>Fair Value, Inputs, Level 1 [Member]</t>
  </si>
  <si>
    <t>Fair Value, Inputs, Level 1 [Member] | Cash and Cash Equivalents [Member]</t>
  </si>
  <si>
    <t>Fair Value, Inputs, Level 1 [Member] | Equity Securities [Member]</t>
  </si>
  <si>
    <t>Fair Value, Inputs, Level 1 [Member] | Investment Funds [Member]</t>
  </si>
  <si>
    <t>Fair Value, Inputs, Level 2 [Member]</t>
  </si>
  <si>
    <t>Fair Value, Inputs, Level 2 [Member] | Equity Securities [Member]</t>
  </si>
  <si>
    <t>Fair Value, Inputs, Level 2 [Member] | Government Debt Securities [Member]</t>
  </si>
  <si>
    <t>Fair Value, Inputs, Level 2 [Member] | Corporate Debt Securities [Member]</t>
  </si>
  <si>
    <t>Fair Value, Inputs, Level 2 [Member] | Investment Funds [Member]</t>
  </si>
  <si>
    <t>Fair Value, Inputs, Level 2 [Member] | Real Estate [Member]</t>
  </si>
  <si>
    <t>Fair Value, Inputs, Level 2 [Member] | Other (Mainly Insurance Assets - Contracts and Reserves) [Member]</t>
  </si>
  <si>
    <t>Fair Value, Inputs, Level 3 [Member] | Corporate Debt Securities [Member]</t>
  </si>
  <si>
    <t>Fair Value, Inputs, Level 3 [Member] | Other (Mainly Insurance Assets - Contracts and Reserves) [Member]</t>
  </si>
  <si>
    <t>Post-Employment and Other Long-Term Employees Benefits - Reconciliation for Plan Assets Measured at Fair Value Using Unobservable Inputs (Level 3) (Detail) - USD ($) $ in Millions</t>
  </si>
  <si>
    <t>Contributions (employer and employee)</t>
  </si>
  <si>
    <t>Net benefit payments</t>
  </si>
  <si>
    <t>Settlements</t>
  </si>
  <si>
    <t>Transfer in Level 3</t>
  </si>
  <si>
    <t>Post-Employment and Other Long-Term Employees Benefits - Estimated Future Benefit Payments (Detail) $ in Millions</t>
  </si>
  <si>
    <t>From 2025 to 2029</t>
  </si>
  <si>
    <t>Shareholders' Equity - Additional Information (Detail)</t>
  </si>
  <si>
    <t>May 31, 2019$ / shares</t>
  </si>
  <si>
    <t>Mar. 27, 2019$ / shares</t>
  </si>
  <si>
    <t>Nov. 05, 2018USD ($)</t>
  </si>
  <si>
    <t>May 31, 2018$ / shares</t>
  </si>
  <si>
    <t>Mar. 27, 2018$ / shares</t>
  </si>
  <si>
    <t>Jun. 20, 2017USD ($)$ / sharesshares</t>
  </si>
  <si>
    <t>May 25, 2016$ / shares</t>
  </si>
  <si>
    <t>Jan. 22, 2007</t>
  </si>
  <si>
    <t>Oct. 31, 2016</t>
  </si>
  <si>
    <t>Mar. 31, 2020$ / shares</t>
  </si>
  <si>
    <t>Dec. 31, 2019USD ($)$ / sharesshares</t>
  </si>
  <si>
    <t>Sep. 30, 2019$ / shares</t>
  </si>
  <si>
    <t>Jun. 30, 2019$ / shares</t>
  </si>
  <si>
    <t>Mar. 31, 2019$ / shares</t>
  </si>
  <si>
    <t>Dec. 31, 2018USD ($)$ / sharesshares</t>
  </si>
  <si>
    <t>Sep. 30, 2018USD ($)$ / shares</t>
  </si>
  <si>
    <t>Jun. 30, 2018USD ($)$ / shares</t>
  </si>
  <si>
    <t>Mar. 31, 2018$ / shares</t>
  </si>
  <si>
    <t>Dec. 31, 2017USD ($)$ / shares</t>
  </si>
  <si>
    <t>Sep. 30, 2017USD ($)$ / shares</t>
  </si>
  <si>
    <t>Jun. 30, 2017USD ($)$ / shares</t>
  </si>
  <si>
    <t>Mar. 31, 2017$ / shares</t>
  </si>
  <si>
    <t>Dec. 31, 2016USD ($)$ / shares</t>
  </si>
  <si>
    <t>Sep. 30, 2016USD ($)$ / shares</t>
  </si>
  <si>
    <t>Jun. 30, 2016USD ($)$ / shares</t>
  </si>
  <si>
    <t>Jun. 30, 2019USD ($)</t>
  </si>
  <si>
    <t>Jun. 30, 2018USD ($)</t>
  </si>
  <si>
    <t>Dec. 31, 2018USD ($)shares</t>
  </si>
  <si>
    <t>Dec. 31, 2016</t>
  </si>
  <si>
    <t>Dec. 31, 2007</t>
  </si>
  <si>
    <t>Dec. 31, 2019EUR (€)€ / sharesshares</t>
  </si>
  <si>
    <t>Jun. 13, 2014shares</t>
  </si>
  <si>
    <t>May 20, 2012</t>
  </si>
  <si>
    <t>May 20, 2011</t>
  </si>
  <si>
    <t>May 20, 2010</t>
  </si>
  <si>
    <t>Share-based Compensation Arrangement by Share-based Payment Award [Line Items]</t>
  </si>
  <si>
    <t>Total Authorized share capital | €</t>
  </si>
  <si>
    <t>Common stock, shares authorized | shares</t>
  </si>
  <si>
    <t>Preference stock, shares authorized | shares</t>
  </si>
  <si>
    <t>Common stock, nominal value | € / shares</t>
  </si>
  <si>
    <t>Common stock, shares issued | shares</t>
  </si>
  <si>
    <t>Common stock, shares outstanding | shares</t>
  </si>
  <si>
    <t>Shares issued as a percentage of par value of the preference shares to be issued</t>
  </si>
  <si>
    <t>25.00%</t>
  </si>
  <si>
    <t>Preference shares outstanding maximum period</t>
  </si>
  <si>
    <t>Expiration period of options after date of grant, in years</t>
  </si>
  <si>
    <t>Expiration extended period of options after date of grant,in years</t>
  </si>
  <si>
    <t>Preference share issued | shares</t>
  </si>
  <si>
    <t>Number of common shares authorized to repurchase | shares</t>
  </si>
  <si>
    <t>Stock Repurchase Program, Remaining Authorized Repurchase Amount</t>
  </si>
  <si>
    <t>Treasury stock shares delivered due to the conversion of convertible bonds | shares</t>
  </si>
  <si>
    <t>Period of buy-back program</t>
  </si>
  <si>
    <t>Transfer of treasury shares to employees under the Company's share based remuneration programs | shares</t>
  </si>
  <si>
    <t>Transfer of treasury shares to employees under the Company's share based remuneration during the year | shares</t>
  </si>
  <si>
    <t>Company owned treasury stock | shares</t>
  </si>
  <si>
    <t>Total intrinsic value of options exercised</t>
  </si>
  <si>
    <t>Total intrinsic value of options outstanding</t>
  </si>
  <si>
    <t>Fair value of shares vested</t>
  </si>
  <si>
    <t>Compensation cost, excluding payroll tax and social contribution, capitalized as part of inventory</t>
  </si>
  <si>
    <t>Total unrecognized compensation cost related to the grant of unvested shares</t>
  </si>
  <si>
    <t>Employee service share-based compensation, unvested awards, total compensation cost not yet recognized, period for recognition</t>
  </si>
  <si>
    <t>9 months</t>
  </si>
  <si>
    <t>Deferred income tax benefit relating to unvested share based compensation expense</t>
  </si>
  <si>
    <t>Dividends, per share | $ / shares</t>
  </si>
  <si>
    <t>Dividend paid</t>
  </si>
  <si>
    <t>Dividend payable, date</t>
  </si>
  <si>
    <t>2019-03</t>
  </si>
  <si>
    <t>2018-12</t>
  </si>
  <si>
    <t>2018-03</t>
  </si>
  <si>
    <t>2017-12</t>
  </si>
  <si>
    <t>2017-03</t>
  </si>
  <si>
    <t>2016-12</t>
  </si>
  <si>
    <t>Scenario, Forecast [Member]</t>
  </si>
  <si>
    <t>Dividend Distribution First Installment [Member]</t>
  </si>
  <si>
    <t>Dividend Distribution Second Installment [Member]</t>
  </si>
  <si>
    <t>Dividend Distribution Third Installment [Member]</t>
  </si>
  <si>
    <t>Dividend Distribution Remaining Portion of Third Installment [Member]</t>
  </si>
  <si>
    <t>Dividend Distribution Remaining Portion of Last Installment [Member]</t>
  </si>
  <si>
    <t>Dividend Distribution Fourth Installment [Member]</t>
  </si>
  <si>
    <t>Vesting period of awards</t>
  </si>
  <si>
    <t>Vesting schedule for Supervisory Board</t>
  </si>
  <si>
    <t>one third of the total number of awards granted</t>
  </si>
  <si>
    <t>Supervisory Board 2012 Plan [Member] | Supervisory Board [Member]</t>
  </si>
  <si>
    <t>Awards are granted at the nominal value of the share | € / shares</t>
  </si>
  <si>
    <t>one third every year</t>
  </si>
  <si>
    <t>Sales Evolution and Operating Income Compared to a Basket of Competitors [Member]</t>
  </si>
  <si>
    <t>Share based compensation arrangement by share based payment award percentage of weight to total number of awards granted</t>
  </si>
  <si>
    <t>80.00%</t>
  </si>
  <si>
    <t>Days of Sales Outstanding Compared to the Budget and Return on Net Assets Compared to Budget [Member]</t>
  </si>
  <si>
    <t>Employee Plan 2009 [Member] | Employees [Member]</t>
  </si>
  <si>
    <t>Sub plan for employees of Company's European subsidiaries for statutory payroll tax purposes nonvested shares vested over requisite service period</t>
  </si>
  <si>
    <t>36.00%</t>
  </si>
  <si>
    <t>Employee Plan 2016 [Member]</t>
  </si>
  <si>
    <t>Weighted average grant-date fair value of nonvested shares granted to employees under Employee Plan | $ / shares</t>
  </si>
  <si>
    <t>Employee Plan 2016 [Member] | Performance Conditions [Member]</t>
  </si>
  <si>
    <t>Percentage of shares to vest</t>
  </si>
  <si>
    <t>Employee Plan 2016 [Member] | Employees [Member]</t>
  </si>
  <si>
    <t>Employee Plan 2017 [Member]</t>
  </si>
  <si>
    <t>Employee Plan 2017 [Member] | Performance Conditions [Member]</t>
  </si>
  <si>
    <t>Employee Plan 2017 [Member] | Employees [Member]</t>
  </si>
  <si>
    <t>Employee Plan 2018 [Member]</t>
  </si>
  <si>
    <t>Employee Plan 2018 [Member] | Performance Conditions [Member]</t>
  </si>
  <si>
    <t>Employee Plan 2018 [Member] | Employees [Member]</t>
  </si>
  <si>
    <t>Employee Plan 2019 [Member]</t>
  </si>
  <si>
    <t>Options expected to vest, options (in shares) | shares</t>
  </si>
  <si>
    <t>Employee Plan 2019 [Member] | Performance Conditions [Member]</t>
  </si>
  <si>
    <t>66.67%</t>
  </si>
  <si>
    <t>Shareholders' Equity - Summary of Grants under Outstanding Stock Award Plans (Detail)</t>
  </si>
  <si>
    <t>Share-based Compensation, Shares Authorized under Stock Option Plans, Exercise Price Range [Line Items]</t>
  </si>
  <si>
    <t>Year of grant</t>
  </si>
  <si>
    <t>2013 to 2019</t>
  </si>
  <si>
    <t>Options waived at grant</t>
  </si>
  <si>
    <t>Awards granted, Number of Shares</t>
  </si>
  <si>
    <t>Employees [Member] | Employee Plan 2019 [Member]</t>
  </si>
  <si>
    <t>2008 [Member] | Supervisory Board [Member]</t>
  </si>
  <si>
    <t>2008</t>
  </si>
  <si>
    <t>Options granted and vested</t>
  </si>
  <si>
    <t>2009 [Member] | Supervisory Board [Member]</t>
  </si>
  <si>
    <t>2009</t>
  </si>
  <si>
    <t>2010 [Member] | Supervisory Board [Member]</t>
  </si>
  <si>
    <t>2010</t>
  </si>
  <si>
    <t>2011 [Member] | Supervisory Board [Member]</t>
  </si>
  <si>
    <t>2011</t>
  </si>
  <si>
    <t>2012 [Member] | Supervisory Board [Member]</t>
  </si>
  <si>
    <t>2012</t>
  </si>
  <si>
    <t>July 26, 2016 [Member] | Employees [Member] | Employee Plan 2016 [Member]</t>
  </si>
  <si>
    <t>Grant date of Nonvested share</t>
  </si>
  <si>
    <t>Jul. 26,
		2016</t>
  </si>
  <si>
    <t>Share based compensation arrangement by share based payment award, Number of shares lost on performance</t>
  </si>
  <si>
    <t>December 19, 2016 [Member] | Employees [Member] | Employee Plan 2016 [Member]</t>
  </si>
  <si>
    <t>Dec. 19,
		2016</t>
  </si>
  <si>
    <t>July 25, 2017 [Member] | Employees [Member] | Employee Plan 2017 [Member]</t>
  </si>
  <si>
    <t>Jul. 25,
		2017</t>
  </si>
  <si>
    <t>December 22, 2017 [Member] | Employees [Member] | Employee Plan 2017 [Member]</t>
  </si>
  <si>
    <t>Dec. 22,
		2017</t>
  </si>
  <si>
    <t>July 24, 2018 [Member] | Employees [Member] | Employee Plan 2018 [Member]</t>
  </si>
  <si>
    <t>Jul. 24,
		2018</t>
  </si>
  <si>
    <t>December 20, 2018 [Member] | Employees [Member] | Employee Plan 2018 [Member]</t>
  </si>
  <si>
    <t>Dec. 20,
		2018</t>
  </si>
  <si>
    <t>July 24, 2019 [Member] | Employees [Member] | Employee Plan 2019 [Member]</t>
  </si>
  <si>
    <t>Jul. 24,
		2019</t>
  </si>
  <si>
    <t>December 26, 2019 [Member] | Employees [Member] | Employee Plan 2019 [Member]</t>
  </si>
  <si>
    <t>Dec. 26,
		2019</t>
  </si>
  <si>
    <t>Shareholders' Equity - Summary of Nonvested Share Activity (Detail) - shares</t>
  </si>
  <si>
    <t>Awards vested, Number of Shares</t>
  </si>
  <si>
    <t>Supervisory Board [Member] | 2008 [Member]</t>
  </si>
  <si>
    <t>Beginning Balance, Number of Shares</t>
  </si>
  <si>
    <t>Exercised</t>
  </si>
  <si>
    <t>Supervisory Board [Member] | 2009 [Member]</t>
  </si>
  <si>
    <t>Supervisory Board [Member] | 2010 [Member]</t>
  </si>
  <si>
    <t>Ending Balance, Number of Shares</t>
  </si>
  <si>
    <t>Supervisory Board [Member] | 2011 [Member]</t>
  </si>
  <si>
    <t>Supervisory Board [Member] | 2012 [Member]</t>
  </si>
  <si>
    <t>Awards forfeited/waived, Number of Shares</t>
  </si>
  <si>
    <t>Awards cancelled on failed vesting conditions, Number of Shares</t>
  </si>
  <si>
    <t>Employees [Member] | Employee Plan 2016 [Member]</t>
  </si>
  <si>
    <t>Employees [Member] | Employee Plan 2017 [Member]</t>
  </si>
  <si>
    <t>Employees [Member] | Employee Plan 2018 [Member]</t>
  </si>
  <si>
    <t>Shareholders' Equity - Classification of Pre-Payroll Tax and Social Contribution Stock-Based Compensation Expense Included in Consolidated Statements of Income (Detail) - USD ($) $ in Millions</t>
  </si>
  <si>
    <t>Share-based Compensation Arrangement by Share-based Payment Award, Compensation Cost [Line Items]</t>
  </si>
  <si>
    <t>Total pre-payroll tax and social contribution compensation</t>
  </si>
  <si>
    <t>Cost of Sales [Member]</t>
  </si>
  <si>
    <t>Selling, General and Administrative [Member]</t>
  </si>
  <si>
    <t>Research and Development [Member]</t>
  </si>
  <si>
    <t>Shareholders' Equity - Changes in AOCI Attributable to Stockholders (Detail) - USD ($) $ in Millions</t>
  </si>
  <si>
    <t>OCI before reclassifications</t>
  </si>
  <si>
    <t>Amounts reclassified from AOCI</t>
  </si>
  <si>
    <t>OCI Balance</t>
  </si>
  <si>
    <t>Cumulative tax impact</t>
  </si>
  <si>
    <t>OCI Balance, net of tax</t>
  </si>
  <si>
    <t>Balance</t>
  </si>
  <si>
    <t>Balance, net of tax</t>
  </si>
  <si>
    <t>Accumulated Net Gain (Loss) from Designated or Qualifying Cash Flow Hedges [Member]</t>
  </si>
  <si>
    <t>Accumulated Net Gains (Losses) on Available-for-Sale Securities [Member]</t>
  </si>
  <si>
    <t>Accumulated Defined Benefit Plan Items [Member]</t>
  </si>
  <si>
    <t>Foreign Currency Translation Adjustments ("CTA") [Member]</t>
  </si>
  <si>
    <t>Shareholders' Equity - Schedule of Items Reclassified Out of Accumulated Other Comprehensive Income (Detail) - USD ($) $ in Millions</t>
  </si>
  <si>
    <t>3 Months Ended</t>
  </si>
  <si>
    <t>Sep. 30, 2019</t>
  </si>
  <si>
    <t>Reclassification Adjustment out of Accumulated Other Comprehensive Income [Line Items]</t>
  </si>
  <si>
    <t>Income tax benefit (expense)</t>
  </si>
  <si>
    <t>Attributable to noncontrolling interest</t>
  </si>
  <si>
    <t>Attributable to the Company’s stockholders</t>
  </si>
  <si>
    <t>Reclassification Out of Accumulated Other Comprehensive Income [Member]</t>
  </si>
  <si>
    <t>Reclassification Out of Accumulated Other Comprehensive Income [Member] | Accumulated Net Gain (Loss) from Designated or Qualifying Cash Flow Hedges [Member]</t>
  </si>
  <si>
    <t>Reclassification Out of Accumulated Other Comprehensive Income [Member] | Accumulated Net Gain (Loss) from Designated or Qualifying Cash Flow Hedges [Member] | Foreign Exchange Contract [Member]</t>
  </si>
  <si>
    <t>Reclassification Out of Accumulated Other Comprehensive Income [Member] | Amortization of Actuarial Gains (Losses) [Member]</t>
  </si>
  <si>
    <t>Reclassification Out of Accumulated Other Comprehensive Income [Member] | Amortization of Prior Service Cost [Member]</t>
  </si>
  <si>
    <t>Revenues - Additional Information (Detail1)</t>
  </si>
  <si>
    <t>Maximum [Member] | Revenue, Remaining Performance Obligation, Expected Timing of Satisfaction, Start Date: 2020-01-01</t>
  </si>
  <si>
    <t>Revenue, Remaining Performance Obligation, Expected Timing of Satisfaction [Line Items]</t>
  </si>
  <si>
    <t>Performance obligations term</t>
  </si>
  <si>
    <t>Revenues - Additional Information (Detail)</t>
  </si>
  <si>
    <t>Disaggregation of Revenue [Line Items]</t>
  </si>
  <si>
    <t>Revenue recognition and disaggregation payment terms description</t>
  </si>
  <si>
    <t>The payment terms typically range between 30 and 90 days.</t>
  </si>
  <si>
    <t>Revenue recognition and disaggregation payment terms</t>
  </si>
  <si>
    <t>Revenues - Summary of Consolidated Net Revenues Disaggregated by Product Group, Geographical Region of Shipment and Nature (Detail) - USD ($) $ in Millions</t>
  </si>
  <si>
    <t>Total revenues</t>
  </si>
  <si>
    <t>Sales Channel, Directly to Consumer [Member]</t>
  </si>
  <si>
    <t>Sales Channel, Through Intermediary [Member]</t>
  </si>
  <si>
    <t>Service [Member]</t>
  </si>
  <si>
    <t>EMEA [Member]</t>
  </si>
  <si>
    <t>Americas [Member]</t>
  </si>
  <si>
    <t>Asia Pacific [Member]</t>
  </si>
  <si>
    <t>Segment Information - Net Revenues by Product Segment and by Product Line (Detail) - USD ($) $ in Millions</t>
  </si>
  <si>
    <t>Segment Reporting Information [Line Items]</t>
  </si>
  <si>
    <t>Product Segments [Member]</t>
  </si>
  <si>
    <t>Automotive and Discrete Group (ADG) [Member] | Product Segments [Member]</t>
  </si>
  <si>
    <t>Analog, MEMS &amp; Sensors Group (AMS) [Member] | Product Segments [Member]</t>
  </si>
  <si>
    <t>Microcontrollers and Digital ICs Group (MDG) [Member] | Product Segments [Member]</t>
  </si>
  <si>
    <t>Segment Information - Operating Income by Reportable Segment (Detail) - USD ($) $ in Millions</t>
  </si>
  <si>
    <t>Segment Reporting, Reconciling Item for Operating Profit (Loss) from Segment to Consolidated [Line Items]</t>
  </si>
  <si>
    <t>Operating income (loss)</t>
  </si>
  <si>
    <t>Operating Segments [Member]</t>
  </si>
  <si>
    <t>Operating Segments [Member] | Automotive and Discrete Group (ADG) [Member] | Product Segments [Member]</t>
  </si>
  <si>
    <t>Operating Segments [Member] | Microcontrollers and Digital ICs Group (MDG) [Member] | Product Segments [Member]</t>
  </si>
  <si>
    <t>Segment Reconciling Items [Member]</t>
  </si>
  <si>
    <t>Segment Reconciling Items [Member] | Others [Member]</t>
  </si>
  <si>
    <t>Segment Information - Reconciliation of Operating Income of Segments to Total Operating Income (Detail) - USD ($) $ in Millions</t>
  </si>
  <si>
    <t>Unallocated manufacturing results</t>
  </si>
  <si>
    <t>Strategic and other research and development programs and other non-allocated provisions</t>
  </si>
  <si>
    <t>Segment Information - Net Revenues (Detail) - USD ($) $ in Millions</t>
  </si>
  <si>
    <t>Revenues from External Customers and Long-Lived Assets [Line Items]</t>
  </si>
  <si>
    <t>Netherlands [Member]</t>
  </si>
  <si>
    <t>France [Member]</t>
  </si>
  <si>
    <t>Italy [Member]</t>
  </si>
  <si>
    <t>USA [Member]</t>
  </si>
  <si>
    <t>Singapore [Member]</t>
  </si>
  <si>
    <t>Japan [Member]</t>
  </si>
  <si>
    <t>Other Countries [Member]</t>
  </si>
  <si>
    <t>Segment Information - Property, Plant &amp; Equipment (Detail) - USD ($) $ in Millions</t>
  </si>
  <si>
    <t>Other European Countries [Member]</t>
  </si>
  <si>
    <t>Malaysia [Member]</t>
  </si>
  <si>
    <t>Other Income and Expenses, Net - Other Income and Expenses, Net (Detail) - USD ($) $ in Millions</t>
  </si>
  <si>
    <t>Research and development funding</t>
  </si>
  <si>
    <t>Phase-out and start-up costs</t>
  </si>
  <si>
    <t>Exchange gain (loss), net</t>
  </si>
  <si>
    <t>Patent costs</t>
  </si>
  <si>
    <t>Gain on sale of businesses and non-current assets</t>
  </si>
  <si>
    <t>Other, net</t>
  </si>
  <si>
    <t>Other Income and Expenses, Net - Additional Information (Detail) - USD ($) $ in Millions</t>
  </si>
  <si>
    <t>Income recognition accrual amount</t>
  </si>
  <si>
    <t>Impairment, Restructuring Charges and Other Related Closure Costs - Summary of Impairment, Restructuring Charges and Other Related Closure Costs (Detail) - USD ($) $ in Millions</t>
  </si>
  <si>
    <t>Restructuring Cost And Reserve [Line Items]</t>
  </si>
  <si>
    <t>Impairment</t>
  </si>
  <si>
    <t>Restructuring charges</t>
  </si>
  <si>
    <t>Other related closure costs</t>
  </si>
  <si>
    <t>Total impairment, restructuring charges and other related closure costs</t>
  </si>
  <si>
    <t>Set-top Box Restructuring Plan [Member]</t>
  </si>
  <si>
    <t>Long-lived Asset Impairment Charge [Member]</t>
  </si>
  <si>
    <t>EPS Restructuring Plan [Member]</t>
  </si>
  <si>
    <t>$600-650 Million Net Opex Plan [Member]</t>
  </si>
  <si>
    <t>Other Restructuring Initiatives [Member]</t>
  </si>
  <si>
    <t>Impairment, Restructuring Charges and Other Related Closure Costs - Additional Information (Detail) $ in Millions</t>
  </si>
  <si>
    <t>Dec. 31, 2016Employee</t>
  </si>
  <si>
    <t>Impairment charges</t>
  </si>
  <si>
    <t>Reversal of total adjustment for unused provisions</t>
  </si>
  <si>
    <t>Restructuring charges and other related closure costs</t>
  </si>
  <si>
    <t>Number of employees affected | Employee</t>
  </si>
  <si>
    <t>Restructuring Charges incurred</t>
  </si>
  <si>
    <t>Set-top Box Restructuring Plan [Member] | France [Member]</t>
  </si>
  <si>
    <t>Set-top Box Restructuring Plan [Member] | Asia [Member]</t>
  </si>
  <si>
    <t>Set-top Box Restructuring Plan [Member] | USA [Member]</t>
  </si>
  <si>
    <t>Set-top Box Restructuring Plan [Member] | Employee Termination Benefits [Member] | France [Member]</t>
  </si>
  <si>
    <t>Equipment or Licenses [Member]</t>
  </si>
  <si>
    <t>Acquired Technologies [Member]</t>
  </si>
  <si>
    <t>Impairment, Restructuring Charges and Other Related Closure Costs - Changes to Restructuring Provisions Recorded on Consolidated Balance Sheets (Detail) - USD ($) $ in Millions</t>
  </si>
  <si>
    <t>Provision, beginning balance</t>
  </si>
  <si>
    <t>Charges incurred</t>
  </si>
  <si>
    <t>Adjustment for unused provisions</t>
  </si>
  <si>
    <t>Amounts paid</t>
  </si>
  <si>
    <t>Currency translation effect</t>
  </si>
  <si>
    <t>Provision, ending balance</t>
  </si>
  <si>
    <t>Interest Income (Expense), Net - Summary of Interest Income (Expense), Net (Detail) - USD ($) $ in Millions</t>
  </si>
  <si>
    <t>Income</t>
  </si>
  <si>
    <t>Expense</t>
  </si>
  <si>
    <t>Interest Income (Expense), Net - Additional Information (Detail) - USD ($)</t>
  </si>
  <si>
    <t>Net Investment Income [Line Items]</t>
  </si>
  <si>
    <t>Capitalized borrowing cost</t>
  </si>
  <si>
    <t>Floating Rate Notes [Member]</t>
  </si>
  <si>
    <t>Senior Unsecured Convertible Debt [Member]</t>
  </si>
  <si>
    <t>Interest expense</t>
  </si>
  <si>
    <t>Non-cash interest expense accretion of discount on liability component</t>
  </si>
  <si>
    <t>Issued date of senior unsecured convertible bonds</t>
  </si>
  <si>
    <t>Jul. 31,
		2017</t>
  </si>
  <si>
    <t>Jul. 31,
		2014</t>
  </si>
  <si>
    <t>Income Tax - Income (Loss) before Income Tax (Detail) - USD ($) $ in Millions</t>
  </si>
  <si>
    <t>Income (loss) recorded in The Netherlands</t>
  </si>
  <si>
    <t>Income (loss) from foreign operations</t>
  </si>
  <si>
    <t>Income Tax - Income Tax Benefit (Expense) (Detail) - USD ($) $ in Millions</t>
  </si>
  <si>
    <t>The Netherlands Taxes - current</t>
  </si>
  <si>
    <t>Foreign taxes - current</t>
  </si>
  <si>
    <t>Total current taxes</t>
  </si>
  <si>
    <t>Foreign taxes - deferred</t>
  </si>
  <si>
    <t>Total deferred taxes</t>
  </si>
  <si>
    <t>Effective tax rate</t>
  </si>
  <si>
    <t>13.00%</t>
  </si>
  <si>
    <t>7.00%</t>
  </si>
  <si>
    <t>Income Tax - Additional Information (Detail) - USD ($) $ / shares in Units, $ in Millions</t>
  </si>
  <si>
    <t>Dec. 31, 2015</t>
  </si>
  <si>
    <t>Dec. 31, 2014</t>
  </si>
  <si>
    <t>Operating Loss Carryforwards [Line Items]</t>
  </si>
  <si>
    <t>Netherlands statutory income taxes rate</t>
  </si>
  <si>
    <t>Effect of the tax benefits on basic earnings per share</t>
  </si>
  <si>
    <t>Maximum percentage of tax reduction from tax holidays</t>
  </si>
  <si>
    <t>Income tax holiday expiration date</t>
  </si>
  <si>
    <t>Dec. 31,
		2028</t>
  </si>
  <si>
    <t>Legal inflationary index</t>
  </si>
  <si>
    <t>(0.18%)</t>
  </si>
  <si>
    <t>Deferred tax benefit (expense) recorded as component of other comprehensive income (loss)</t>
  </si>
  <si>
    <t>Cumulative amount of distributable earnings</t>
  </si>
  <si>
    <t>Unrecognized tax benefits</t>
  </si>
  <si>
    <t>Reversal of uncertain tax positions</t>
  </si>
  <si>
    <t>Accrued interest and penalties related to uncertain tax positions</t>
  </si>
  <si>
    <t>Interest and penalties of unrecognized tax benefits</t>
  </si>
  <si>
    <t>Earliest Tax Year [Member]</t>
  </si>
  <si>
    <t>Open tax year</t>
  </si>
  <si>
    <t>1997</t>
  </si>
  <si>
    <t>Latest Tax Year [Member]</t>
  </si>
  <si>
    <t>Income Tax - Differences in Income Taxes Computed at Netherlands Statutory Rate and Effective Income Tax Rate (Detail) - USD ($) $ in Millions</t>
  </si>
  <si>
    <t>Income tax benefit (expense) computed at statutory rate</t>
  </si>
  <si>
    <t>Non-deductible and non-taxable permanent differences, net</t>
  </si>
  <si>
    <t>Valuation allowance adjustments</t>
  </si>
  <si>
    <t>Effect on deferred taxes of changes in enacted tax rates</t>
  </si>
  <si>
    <t>Current year credits</t>
  </si>
  <si>
    <t>Other tax and credits</t>
  </si>
  <si>
    <t>Benefits from tax holidays</t>
  </si>
  <si>
    <t>Net impact of changes to uncertain tax positions</t>
  </si>
  <si>
    <t>Earnings of subsidiaries taxed at different rates</t>
  </si>
  <si>
    <t>Income Tax - Deferred Tax Assets and Liabilities (Detail) - USD ($) $ in Millions</t>
  </si>
  <si>
    <t>Tax loss carryforwards and investment credits</t>
  </si>
  <si>
    <t>Less unrecognized tax benefit</t>
  </si>
  <si>
    <t>Tax loss carryforwards net of unrecognized tax benefit</t>
  </si>
  <si>
    <t>Inventory valuation</t>
  </si>
  <si>
    <t>Impairment and restructuring charges</t>
  </si>
  <si>
    <t>Fixed asset depreciation in arrears</t>
  </si>
  <si>
    <t>Increased depreciation incentives</t>
  </si>
  <si>
    <t>Capitalized development costs</t>
  </si>
  <si>
    <t>Receivables for government funding</t>
  </si>
  <si>
    <t>Tax credits granted on past capital investments</t>
  </si>
  <si>
    <t>Pension service costs</t>
  </si>
  <si>
    <t>Stock awards</t>
  </si>
  <si>
    <t>Operating lease liabilities</t>
  </si>
  <si>
    <t>Commercial accruals</t>
  </si>
  <si>
    <t>Other temporary differences</t>
  </si>
  <si>
    <t>Total deferred tax assets</t>
  </si>
  <si>
    <t>Valuation allowances</t>
  </si>
  <si>
    <t>Deferred tax assets, net</t>
  </si>
  <si>
    <t>Accelerated fixed asset depreciation</t>
  </si>
  <si>
    <t>Acquired intangible assets</t>
  </si>
  <si>
    <t>Advances of government funding</t>
  </si>
  <si>
    <t>Operating lease right-of-use assets</t>
  </si>
  <si>
    <t>Deferred tax liabilities</t>
  </si>
  <si>
    <t>Net deferred income tax asset</t>
  </si>
  <si>
    <t>Income Tax - Gross Deferred Tax Assets on Tax Loss Carryforwards and Investment Credits Expiration (Detail) - USD ($) $ in Millions</t>
  </si>
  <si>
    <t>Income Tax - Reconciliation of Beginning and Ending Amounts of Unrecognized Tax Benefits (Detail) - USD ($) $ in Millions</t>
  </si>
  <si>
    <t>Balance at beginning of year</t>
  </si>
  <si>
    <t>Additions based on tax positions related to the current year</t>
  </si>
  <si>
    <t>Additions based on acquisitions related to the current year</t>
  </si>
  <si>
    <t>Additions for tax positions of prior years</t>
  </si>
  <si>
    <t>Reduction for tax positions of prior years</t>
  </si>
  <si>
    <t>Balance at end of year</t>
  </si>
  <si>
    <t>Earnings per Share - Summary of Earnings per Share ("EPS") (Detail) - USD ($) $ / shares in Units, $ in Millions</t>
  </si>
  <si>
    <t>Basic EPS</t>
  </si>
  <si>
    <t>Net income (loss) attributable to parent company</t>
  </si>
  <si>
    <t>Weighted average shares outstanding</t>
  </si>
  <si>
    <t>Diluted EPS</t>
  </si>
  <si>
    <t>Dilutive effect of stock awards</t>
  </si>
  <si>
    <t>Dilutive effect of convertible debt</t>
  </si>
  <si>
    <t>Number of shares used in calculating diluted EPS</t>
  </si>
  <si>
    <t>Commitments - Company's Commitments (Detail) $ in Millions</t>
  </si>
  <si>
    <t>Recorded Unconditional Purchase Obligation [Line Items]</t>
  </si>
  <si>
    <t>Purchase obligations, Total</t>
  </si>
  <si>
    <t>Purchase obligations, 2020</t>
  </si>
  <si>
    <t>Purchase obligations, 2021</t>
  </si>
  <si>
    <t>Purchase obligations, 2022</t>
  </si>
  <si>
    <t>Purchase obligations, 2023</t>
  </si>
  <si>
    <t>Purchase obligations, 2024</t>
  </si>
  <si>
    <t>Purchase obligations, Thereafter</t>
  </si>
  <si>
    <t>Other obligations, Total</t>
  </si>
  <si>
    <t>Other obligations, 2020</t>
  </si>
  <si>
    <t>Other obligations, 2021</t>
  </si>
  <si>
    <t>Other obligations, 2022</t>
  </si>
  <si>
    <t>Other obligations, 2023</t>
  </si>
  <si>
    <t>Other obligations, 2024</t>
  </si>
  <si>
    <t>Other obligations, Thereafter</t>
  </si>
  <si>
    <t>Company's commitments, Total</t>
  </si>
  <si>
    <t>Company's commitments, 2020</t>
  </si>
  <si>
    <t>Company's commitments, 2021</t>
  </si>
  <si>
    <t>Company's commitments, 2022</t>
  </si>
  <si>
    <t>Company's commitments, 2023</t>
  </si>
  <si>
    <t>Company's commitments, 2024</t>
  </si>
  <si>
    <t>Company's commitments, Thereafter</t>
  </si>
  <si>
    <t>Equipment Purchase [Member]</t>
  </si>
  <si>
    <t>Foundry Purchase [Member]</t>
  </si>
  <si>
    <t>Software, Design, Technologies and Licenses [Member]</t>
  </si>
  <si>
    <t>Financial Instruments and Risk Management - Additional Information (Detail)</t>
  </si>
  <si>
    <t>Jul. 03, 2017USD ($)</t>
  </si>
  <si>
    <t>Jul. 03, 2014USD ($)</t>
  </si>
  <si>
    <t>Derivative [Line Items]</t>
  </si>
  <si>
    <t>Maximum percentage for Research and Development and Corporate costs of the total forecasted transactions</t>
  </si>
  <si>
    <t>Maximum percentage for manufacturing costs of forecasted transactions</t>
  </si>
  <si>
    <t>70.00%</t>
  </si>
  <si>
    <t>Maximum percentage for designated hedged item of forecasted transactions</t>
  </si>
  <si>
    <t>Hedge exposure to the variability of cash flows for forecasted transactions</t>
  </si>
  <si>
    <t>24 months</t>
  </si>
  <si>
    <t>Ineffective portion of hedge was recorded on Other income and expenses, net</t>
  </si>
  <si>
    <t>Deferred losses on derivative instrument, net of tax</t>
  </si>
  <si>
    <t>Period of Accumulated other comprehensive income (loss)</t>
  </si>
  <si>
    <t>12 months</t>
  </si>
  <si>
    <t>Amount reclassified as Other Income and Expenses, net</t>
  </si>
  <si>
    <t>Fair value of assets</t>
  </si>
  <si>
    <t>Fair value of liabilities</t>
  </si>
  <si>
    <t>Maximum outstanding amount per instrument with each Bank , as percentage of total</t>
  </si>
  <si>
    <t>Number of customer represented more than 10% of trade accounts receivable | Customer</t>
  </si>
  <si>
    <t>Impairment charge on investments</t>
  </si>
  <si>
    <t>Unrealized loss position</t>
  </si>
  <si>
    <t>Foreign Exchange Contract [Member] | Accumulated Net Gain (Loss) from Designated or Qualifying Cash Flow Hedges [Member] | Reclassification Out of Accumulated Other Comprehensive Income [Member] | Cost of Sales [Member]</t>
  </si>
  <si>
    <t>Realized gain (loss) on reduction in operating expenses</t>
  </si>
  <si>
    <t>Foreign Exchange Contract [Member] | Accumulated Net Gain (Loss) from Designated or Qualifying Cash Flow Hedges [Member] | Reclassification Out of Accumulated Other Comprehensive Income [Member] | Operating Expense [Member]</t>
  </si>
  <si>
    <t>Currency Collars [Member] | Option One [Member]</t>
  </si>
  <si>
    <t>Fair value of net assets (liabilities)</t>
  </si>
  <si>
    <t>Currency Collars [Member] | Option Two</t>
  </si>
  <si>
    <t>Foreign Exchange Forward Contracts [Member]</t>
  </si>
  <si>
    <t>Major customer percentage of trade accounts receivable</t>
  </si>
  <si>
    <t>10.00%</t>
  </si>
  <si>
    <t>Not Designated as Hedging Instrument [Member]</t>
  </si>
  <si>
    <t>Notional amount of Derivative Instruments</t>
  </si>
  <si>
    <t>Foreign currency forward contracts maturity term</t>
  </si>
  <si>
    <t>Not Designated as Hedging Instrument [Member] | Minimum [Member]</t>
  </si>
  <si>
    <t>Foreign currency forward contracts remaining terms</t>
  </si>
  <si>
    <t>6 days</t>
  </si>
  <si>
    <t>Not Designated as Hedging Instrument [Member] | Maximum [Member]</t>
  </si>
  <si>
    <t>121 days</t>
  </si>
  <si>
    <t>Designated as Hedging Instrument [Member]</t>
  </si>
  <si>
    <t>126 days</t>
  </si>
  <si>
    <t>Designated as Hedging Instrument [Member] | Minimum [Member]</t>
  </si>
  <si>
    <t>Designated as Hedging Instrument [Member] | Maximum [Member]</t>
  </si>
  <si>
    <t>15 months</t>
  </si>
  <si>
    <t>Financial Instruments and Risk Management - Notional Amounts of Outstanding Derivative Instruments (Detail) - Dec. 31, 2019 - Designated as Hedging Instrument [Member]</t>
  </si>
  <si>
    <t>EUR (€)</t>
  </si>
  <si>
    <t>SGD ($)</t>
  </si>
  <si>
    <t>Currency Collars [Member]</t>
  </si>
  <si>
    <t>Financial Instruments and Risk Management - Fair Value of Derivative Instruments (Detail) - USD ($) $ in Millions</t>
  </si>
  <si>
    <t>Derivatives, Fair Value [Line Items]</t>
  </si>
  <si>
    <t>Total Asset Derivatives</t>
  </si>
  <si>
    <t>Total Liability Derivatives</t>
  </si>
  <si>
    <t>Designated as Hedging Instrument [Member] | Foreign Exchange Forward Contracts [Member] | Other Current Assets [Member]</t>
  </si>
  <si>
    <t>Designated as Hedging Instrument [Member] | Foreign Exchange Forward Contracts [Member] | Other Payables and Accrued Liabilities [Member]</t>
  </si>
  <si>
    <t>Designated as Hedging Instrument [Member] | Currency Collars [Member] | Other Current Assets [Member]</t>
  </si>
  <si>
    <t>Designated as Hedging Instrument [Member] | Currency Collars [Member] | Other Payables and Accrued Liabilities [Member]</t>
  </si>
  <si>
    <t>Not Designated as Hedging Instrument [Member] | Foreign Exchange Forward Contracts [Member] | Other Current Assets [Member]</t>
  </si>
  <si>
    <t>Not Designated as Hedging Instrument [Member] | Foreign Exchange Forward Contracts [Member] | Other Payables and Accrued Liabilities [Member]</t>
  </si>
  <si>
    <t>Financial Instruments and Risk Management - Effect on Consolidated Statements of Income of Derivative Instruments (Detail) - USD ($) $ in Millions</t>
  </si>
  <si>
    <t>Derivative Instruments, Gain (Loss) [Line Items]</t>
  </si>
  <si>
    <t>Gain (loss) deferred in OCI on derivative</t>
  </si>
  <si>
    <t>Gain (loss) reclassified from OCI into earnings</t>
  </si>
  <si>
    <t>Foreign Exchange Forward Contracts [Member] | Cost of Sales [Member] | Cash Flow Hedging [Member]</t>
  </si>
  <si>
    <t>Foreign Exchange Forward Contracts [Member] | Selling, General and Administrative [Member] | Cash Flow Hedging [Member]</t>
  </si>
  <si>
    <t>Foreign Exchange Forward Contracts [Member] | Research and Development [Member] | Cash Flow Hedging [Member]</t>
  </si>
  <si>
    <t>Currency Collars [Member] | Cost of Sales [Member] | Cash Flow Hedging [Member]</t>
  </si>
  <si>
    <t>Currency Collars [Member] | Selling, General and Administrative [Member] | Cash Flow Hedging [Member]</t>
  </si>
  <si>
    <t>Currency Collars [Member] | Research and Development [Member] | Cash Flow Hedging [Member]</t>
  </si>
  <si>
    <t>Financial Instruments and Risk Management - Effect on Consolidated Statements of Income of Derivative Instruments Not Designated as Hedge (Detail) - USD ($) $ in Millions</t>
  </si>
  <si>
    <t>Foreign exchange forward contracts</t>
  </si>
  <si>
    <t>Foreign Exchange Forward Contracts [Member] | Other Income and Expenses, Net [Member] | Not Designated as Hedging Instrument [Member]</t>
  </si>
  <si>
    <t>Financial Instruments and Risk Management - Schedule of Financial Assets (Liabilities) Measured at Fair Value on Recurring Basis (Detail) - USD ($) $ in Millions</t>
  </si>
  <si>
    <t>Fair Value, Assets and Liabilities Measured on Recurring and Nonrecurring Basis [Line Items]</t>
  </si>
  <si>
    <t>Equity Securities [Member] | Fair Value Through Earnings [Member]</t>
  </si>
  <si>
    <t>Fair Value, Inputs, Level 1 [Member] | U.S. Treasury Debt Securities [Member]</t>
  </si>
  <si>
    <t>Fair Value, Inputs, Level 1 [Member] | Equity Securities [Member] | Fair Value Through Earnings [Member]</t>
  </si>
  <si>
    <t>Designated as Hedging Instrument [Member] | Cash Flow Hedging [Member]</t>
  </si>
  <si>
    <t>Designated as Hedging Instrument [Member] | Fair Value, Inputs, Level 2 [Member] | Cash Flow Hedging [Member]</t>
  </si>
  <si>
    <t>Not Designated as Hedging Instrument [Member] | Cash Flow Hedging [Member]</t>
  </si>
  <si>
    <t>Not Designated as Hedging Instrument [Member] | Fair Value, Inputs, Level 2 [Member] | Cash Flow Hedging [Member]</t>
  </si>
  <si>
    <t>Financial Instruments and Risk Management - Fair Value Information on Other Financial Assets and Liabilities Recorded at Amortized Cost (Detail) - USD ($) $ in Millions</t>
  </si>
  <si>
    <t>Cash equivalents</t>
  </si>
  <si>
    <t>Carrying Amount [Member] | Fair Value, Inputs, Level 1 [Member]</t>
  </si>
  <si>
    <t>Carrying Amount [Member] | Fair Value, Inputs, Level 1 [Member] | Senior Unsecured Convertible Bonds [Member]</t>
  </si>
  <si>
    <t>Carrying Amount [Member] | Fair Value, Inputs, Level 2 [Member]</t>
  </si>
  <si>
    <t>Bank loans (including current portion)</t>
  </si>
  <si>
    <t>Estimate Fair Value [Member] | Fair Value, Inputs, Level 1 [Member]</t>
  </si>
  <si>
    <t>Estimate Fair Value [Member] | Fair Value, Inputs, Level 1 [Member] | Senior Unsecured Convertible Bonds [Member]</t>
  </si>
  <si>
    <t>Estimate Fair Value [Member] | Fair Value, Inputs, Level 2 [Member]</t>
  </si>
  <si>
    <t>Financial Instruments and Risk Management - Fair Value Information on Other Financial Assets and Liabilities Recorded at Amortized Cost (Parenthetical) (Detail) - USD ($) $ in Millions</t>
  </si>
  <si>
    <t>Jul. 03, 2014</t>
  </si>
  <si>
    <t>Fair Value Assets And Liabilities Measured On Recurring And Nonrecurring Basis [Abstract]</t>
  </si>
  <si>
    <t>Financial Instruments and Risk Management - Summary of Securities That Were in Unrealized Loss Position (Detail) - USD ($)</t>
  </si>
  <si>
    <t>Schedule of Available-for-sale Securities [Line Items]</t>
  </si>
  <si>
    <t>Fair Values, More than 12 months</t>
  </si>
  <si>
    <t>Unrealized Losses, More than 12 months</t>
  </si>
  <si>
    <t>Fair Values, Total</t>
  </si>
  <si>
    <t>Unrealized Losses, Total</t>
  </si>
  <si>
    <t>Related Party Transactions - Transactions with Significant Shareholders, their Affiliates and Other Related Parties (Detail) - USD ($) $ in Millions</t>
  </si>
  <si>
    <t>Sales &amp; other services</t>
  </si>
  <si>
    <t>Other purchases</t>
  </si>
  <si>
    <t>Accounts receivable</t>
  </si>
  <si>
    <t>Accounts payable</t>
  </si>
  <si>
    <t>Related Party Transactions - Additional Information (Detail) - USD ($) $ in Millions</t>
  </si>
  <si>
    <t>ST Foundation [Member]</t>
  </si>
  <si>
    <t>Related Party Transaction [Line Items]</t>
  </si>
  <si>
    <t>Contributed cash amounts to ST Foundation</t>
  </si>
  <si>
    <t>Valuation and Qualifying Accounts (Detail) - USD ($) $ in Millions</t>
  </si>
  <si>
    <t>Allowance for Trade Receivables [Member]</t>
  </si>
  <si>
    <t>SEC Schedule, 12-09, Valuation and Qualifying Accounts Disclosure [Line Items]</t>
  </si>
  <si>
    <t>Balance at beginning of period</t>
  </si>
  <si>
    <t>Additions/ (Deductions)</t>
  </si>
  <si>
    <t>Balance at end of period</t>
  </si>
  <si>
    <t>Valuation Allowance of Deferred Tax Assets [Member]</t>
  </si>
  <si>
    <t>Translation adjustment</t>
  </si>
  <si>
    <t>Charged to costs and expense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_);_(&quot;€ &quot;(#,##0.00)" numFmtId="166"/>
    <numFmt formatCode="_(&quot;€ &quot;#,##0_);_(&quot;€ &quot;(#,##0)" numFmtId="167"/>
    <numFmt formatCode="#,##0.0000_);(#,##0.00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sharedStrings.xml" Type="http://schemas.openxmlformats.org/officeDocument/2006/relationships/sharedStrings"/><Relationship Id="rId153" Target="styles.xml" Type="http://schemas.openxmlformats.org/officeDocument/2006/relationships/styles"/><Relationship Id="rId1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44"/>
    <col customWidth="1" max="2" min="2" width="45"/>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5</v>
      </c>
    </row>
    <row r="15" spans="1:2">
      <c r="A15" s="4" t="s">
        <v>26</v>
      </c>
      <c r="B15" s="4" t="s">
        <v>27</v>
      </c>
    </row>
    <row r="16" spans="1:2">
      <c r="A16" s="4" t="s">
        <v>28</v>
      </c>
      <c r="B16" s="4" t="s">
        <v>29</v>
      </c>
    </row>
    <row r="17" spans="1:2">
      <c r="A17" s="4" t="s">
        <v>30</v>
      </c>
      <c r="B17" s="4" t="s">
        <v>31</v>
      </c>
    </row>
    <row r="18" spans="1:2">
      <c r="A18" s="4" t="s">
        <v>32</v>
      </c>
      <c r="B18" s="4" t="s">
        <v>33</v>
      </c>
    </row>
    <row r="19" spans="1:2">
      <c r="A19" s="4" t="s">
        <v>34</v>
      </c>
      <c r="B19" s="4" t="s">
        <v>35</v>
      </c>
    </row>
    <row r="20" spans="1:2">
      <c r="A20" s="4" t="s">
        <v>36</v>
      </c>
      <c r="B20" s="4" t="s">
        <v>37</v>
      </c>
    </row>
    <row r="21" spans="1:2">
      <c r="A21" s="4" t="s">
        <v>38</v>
      </c>
      <c r="B21" s="4" t="s">
        <v>7</v>
      </c>
    </row>
    <row r="22" spans="1:2">
      <c r="A22" s="4" t="s">
        <v>39</v>
      </c>
      <c r="B22" s="4" t="s">
        <v>7</v>
      </c>
    </row>
    <row r="23" spans="1:2">
      <c r="A23" s="4" t="s">
        <v>40</v>
      </c>
      <c r="B23" s="4" t="s">
        <v>7</v>
      </c>
    </row>
    <row r="24" spans="1:2">
      <c r="A24" s="4" t="s">
        <v>41</v>
      </c>
      <c r="B24" s="4" t="s">
        <v>42</v>
      </c>
    </row>
    <row r="25" spans="1:2">
      <c r="A25" s="4" t="s">
        <v>43</v>
      </c>
      <c r="B25" s="4" t="s">
        <v>44</v>
      </c>
    </row>
    <row r="26" spans="1:2">
      <c r="A26" s="4" t="s">
        <v>45</v>
      </c>
      <c r="B26" s="4" t="s">
        <v>44</v>
      </c>
    </row>
    <row r="27" spans="1:2">
      <c r="A27" s="4" t="s">
        <v>46</v>
      </c>
      <c r="B27" s="4" t="s">
        <v>47</v>
      </c>
    </row>
    <row r="28" spans="1:2">
      <c r="A28" s="4" t="s">
        <v>48</v>
      </c>
      <c r="B28" s="4" t="s">
        <v>44</v>
      </c>
    </row>
    <row r="29" spans="1:2">
      <c r="A29" s="4" t="s">
        <v>49</v>
      </c>
      <c r="B29" s="4" t="s">
        <v>50</v>
      </c>
    </row>
    <row r="30" spans="1:2">
      <c r="A30" s="4" t="s">
        <v>51</v>
      </c>
      <c r="B30" s="4" t="s">
        <v>7</v>
      </c>
    </row>
    <row r="31" spans="1:2">
      <c r="A31" s="4" t="s">
        <v>52</v>
      </c>
      <c r="B31" s="4" t="s">
        <v>7</v>
      </c>
    </row>
    <row r="32" spans="1:2">
      <c r="A32" s="4" t="s">
        <v>53</v>
      </c>
      <c r="B32" s="5" t="n">
        <v>911186920</v>
      </c>
    </row>
    <row r="33" spans="1:2">
      <c r="A33" s="4" t="s">
        <v>54</v>
      </c>
      <c r="B33" s="4" t="s">
        <v>55</v>
      </c>
    </row>
    <row r="34" spans="1:2">
      <c r="A34" s="4" t="s">
        <v>56</v>
      </c>
      <c r="B34" s="4" t="s">
        <v>57</v>
      </c>
    </row>
    <row r="35" spans="1:2">
      <c r="A35" s="4" t="s">
        <v>58</v>
      </c>
    </row>
    <row r="36" spans="1:2">
      <c r="A36" s="3" t="s">
        <v>3</v>
      </c>
    </row>
    <row r="37" spans="1:2">
      <c r="A37" s="4" t="s">
        <v>26</v>
      </c>
      <c r="B37" s="4" t="s">
        <v>59</v>
      </c>
    </row>
    <row r="38" spans="1:2">
      <c r="A38" s="4" t="s">
        <v>28</v>
      </c>
      <c r="B38" s="4" t="s">
        <v>60</v>
      </c>
    </row>
    <row r="39" spans="1:2">
      <c r="A39" s="4" t="s">
        <v>30</v>
      </c>
      <c r="B39" s="4" t="s">
        <v>61</v>
      </c>
    </row>
    <row r="40" spans="1:2">
      <c r="A40" s="4" t="s">
        <v>32</v>
      </c>
      <c r="B40" s="4" t="s">
        <v>62</v>
      </c>
    </row>
    <row r="41" spans="1:2">
      <c r="A41" s="4" t="s">
        <v>34</v>
      </c>
      <c r="B41" s="4" t="s">
        <v>63</v>
      </c>
    </row>
    <row r="42" spans="1:2">
      <c r="A42" s="4" t="s">
        <v>64</v>
      </c>
      <c r="B42" s="4" t="s">
        <v>65</v>
      </c>
    </row>
    <row r="43" spans="1:2">
      <c r="A43" s="4" t="s">
        <v>66</v>
      </c>
      <c r="B43" s="4" t="s">
        <v>67</v>
      </c>
    </row>
    <row r="44" spans="1:2">
      <c r="A44" s="4" t="s">
        <v>68</v>
      </c>
      <c r="B44" s="4" t="s">
        <v>69</v>
      </c>
    </row>
    <row r="45" spans="1:2">
      <c r="A45" s="4" t="s">
        <v>70</v>
      </c>
      <c r="B45" s="4" t="s">
        <v>7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7</v>
      </c>
      <c r="B1" s="2" t="s">
        <v>1</v>
      </c>
    </row>
    <row r="2" spans="1:2">
      <c r="B2" s="2" t="s">
        <v>73</v>
      </c>
    </row>
    <row r="3" spans="1:2">
      <c r="A3" s="3" t="s">
        <v>238</v>
      </c>
    </row>
    <row r="4" spans="1:2">
      <c r="A4" s="4" t="s">
        <v>237</v>
      </c>
      <c r="B4" s="4" t="s">
        <v>23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4</v>
      </c>
      <c r="B1" s="2" t="s">
        <v>1</v>
      </c>
    </row>
    <row r="2" spans="1:3">
      <c r="B2" s="2" t="s">
        <v>73</v>
      </c>
      <c r="C2" s="2" t="s">
        <v>74</v>
      </c>
    </row>
    <row r="3" spans="1:3">
      <c r="A3" s="3" t="s">
        <v>276</v>
      </c>
    </row>
    <row r="4" spans="1:3">
      <c r="A4" s="4" t="s">
        <v>885</v>
      </c>
      <c r="B4" s="6" t="n">
        <v>152</v>
      </c>
      <c r="C4" s="6" t="n">
        <v>144</v>
      </c>
    </row>
    <row r="5" spans="1:3">
      <c r="A5" s="4" t="s">
        <v>886</v>
      </c>
      <c r="B5" s="5" t="n">
        <v>57</v>
      </c>
      <c r="C5" s="5" t="n">
        <v>22</v>
      </c>
    </row>
    <row r="6" spans="1:3">
      <c r="A6" s="4" t="s">
        <v>887</v>
      </c>
      <c r="B6" s="5" t="n">
        <v>-13</v>
      </c>
      <c r="C6" s="5" t="n">
        <v>-10</v>
      </c>
    </row>
    <row r="7" spans="1:3">
      <c r="A7" s="4" t="s">
        <v>888</v>
      </c>
      <c r="B7" s="5" t="n">
        <v>1</v>
      </c>
      <c r="C7" s="5" t="n">
        <v>-4</v>
      </c>
    </row>
    <row r="8" spans="1:3">
      <c r="A8" s="4" t="s">
        <v>889</v>
      </c>
      <c r="B8" s="5" t="n">
        <v>197</v>
      </c>
      <c r="C8" s="5" t="n">
        <v>152</v>
      </c>
    </row>
    <row r="9" spans="1:3">
      <c r="A9" s="4" t="s">
        <v>890</v>
      </c>
      <c r="B9" s="5" t="n">
        <v>3</v>
      </c>
      <c r="C9" s="5" t="n">
        <v>2</v>
      </c>
    </row>
    <row r="10" spans="1:3">
      <c r="A10" s="4" t="s">
        <v>891</v>
      </c>
      <c r="B10" s="5" t="n">
        <v>1</v>
      </c>
      <c r="C10" s="5" t="n">
        <v>2</v>
      </c>
    </row>
    <row r="11" spans="1:3">
      <c r="A11" s="4" t="s">
        <v>892</v>
      </c>
      <c r="B11" s="5" t="n">
        <v>-1</v>
      </c>
      <c r="C11" s="5" t="n">
        <v>-1</v>
      </c>
    </row>
    <row r="12" spans="1:3">
      <c r="A12" s="4" t="s">
        <v>101</v>
      </c>
      <c r="B12" s="5" t="n">
        <v>0</v>
      </c>
      <c r="C12" s="5" t="n">
        <v>0</v>
      </c>
    </row>
    <row r="13" spans="1:3">
      <c r="A13" s="4" t="s">
        <v>893</v>
      </c>
      <c r="B13" s="5" t="n">
        <v>3</v>
      </c>
      <c r="C13" s="5" t="n">
        <v>3</v>
      </c>
    </row>
    <row r="14" spans="1:3">
      <c r="A14" s="4" t="s">
        <v>894</v>
      </c>
      <c r="B14" s="5" t="n">
        <v>155</v>
      </c>
      <c r="C14" s="5" t="n">
        <v>146</v>
      </c>
    </row>
    <row r="15" spans="1:3">
      <c r="A15" s="4" t="s">
        <v>895</v>
      </c>
      <c r="B15" s="5" t="n">
        <v>58</v>
      </c>
      <c r="C15" s="5" t="n">
        <v>24</v>
      </c>
    </row>
    <row r="16" spans="1:3">
      <c r="A16" s="4" t="s">
        <v>896</v>
      </c>
      <c r="B16" s="5" t="n">
        <v>-14</v>
      </c>
      <c r="C16" s="5" t="n">
        <v>-11</v>
      </c>
    </row>
    <row r="17" spans="1:3">
      <c r="A17" s="4" t="s">
        <v>897</v>
      </c>
      <c r="B17" s="5" t="n">
        <v>1</v>
      </c>
      <c r="C17" s="5" t="n">
        <v>-4</v>
      </c>
    </row>
    <row r="18" spans="1:3">
      <c r="A18" s="4" t="s">
        <v>898</v>
      </c>
      <c r="B18" s="6" t="n">
        <v>200</v>
      </c>
      <c r="C18" s="6" t="n">
        <v>155</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9</v>
      </c>
      <c r="B1" s="2" t="s">
        <v>1</v>
      </c>
    </row>
    <row r="2" spans="1:4">
      <c r="B2" s="2" t="s">
        <v>73</v>
      </c>
      <c r="C2" s="2" t="s">
        <v>74</v>
      </c>
      <c r="D2" s="2" t="s">
        <v>75</v>
      </c>
    </row>
    <row r="3" spans="1:4">
      <c r="A3" s="3" t="s">
        <v>900</v>
      </c>
    </row>
    <row r="4" spans="1:4">
      <c r="A4" s="4" t="s">
        <v>901</v>
      </c>
      <c r="B4" s="6" t="n">
        <v>12</v>
      </c>
    </row>
    <row r="5" spans="1:4">
      <c r="A5" s="4" t="s">
        <v>902</v>
      </c>
      <c r="B5" s="5" t="n">
        <v>952</v>
      </c>
      <c r="C5" s="6" t="n">
        <v>835</v>
      </c>
    </row>
    <row r="6" spans="1:4">
      <c r="A6" s="4" t="s">
        <v>903</v>
      </c>
      <c r="B6" s="5" t="n">
        <v>562</v>
      </c>
      <c r="C6" s="5" t="n">
        <v>493</v>
      </c>
    </row>
    <row r="7" spans="1:4">
      <c r="A7" s="4" t="s">
        <v>904</v>
      </c>
      <c r="B7" s="5" t="n">
        <v>562</v>
      </c>
      <c r="C7" s="5" t="n">
        <v>493</v>
      </c>
    </row>
    <row r="8" spans="1:4">
      <c r="A8" s="4" t="s">
        <v>905</v>
      </c>
      <c r="B8" s="5" t="n">
        <v>16</v>
      </c>
      <c r="C8" s="5" t="n">
        <v>11</v>
      </c>
      <c r="D8" s="6" t="n">
        <v>12</v>
      </c>
    </row>
    <row r="9" spans="1:4">
      <c r="A9" s="4" t="s">
        <v>906</v>
      </c>
      <c r="B9" s="5" t="n">
        <v>20</v>
      </c>
      <c r="C9" s="5" t="n">
        <v>18</v>
      </c>
    </row>
    <row r="10" spans="1:4">
      <c r="A10" s="4" t="s">
        <v>907</v>
      </c>
      <c r="B10" s="5" t="n">
        <v>86</v>
      </c>
      <c r="C10" s="5" t="n">
        <v>84</v>
      </c>
      <c r="D10" s="6" t="n">
        <v>77</v>
      </c>
    </row>
    <row r="11" spans="1:4">
      <c r="A11" s="4" t="s">
        <v>863</v>
      </c>
    </row>
    <row r="12" spans="1:4">
      <c r="A12" s="3" t="s">
        <v>900</v>
      </c>
    </row>
    <row r="13" spans="1:4">
      <c r="A13" s="4" t="s">
        <v>908</v>
      </c>
      <c r="B13" s="5" t="n">
        <v>1094</v>
      </c>
      <c r="C13" s="5" t="n">
        <v>945</v>
      </c>
    </row>
    <row r="14" spans="1:4">
      <c r="A14" s="4" t="s">
        <v>877</v>
      </c>
      <c r="B14" s="5" t="n">
        <v>21</v>
      </c>
      <c r="C14" s="6" t="n">
        <v>26</v>
      </c>
    </row>
    <row r="15" spans="1:4">
      <c r="A15" s="4" t="s">
        <v>909</v>
      </c>
      <c r="B15" s="6" t="n">
        <v>23</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0</v>
      </c>
      <c r="B1" s="2" t="s">
        <v>73</v>
      </c>
      <c r="C1" s="2" t="s">
        <v>74</v>
      </c>
    </row>
    <row r="2" spans="1:3">
      <c r="A2" s="4" t="s">
        <v>863</v>
      </c>
    </row>
    <row r="3" spans="1:3">
      <c r="A3" s="3" t="s">
        <v>900</v>
      </c>
    </row>
    <row r="4" spans="1:3">
      <c r="A4" s="4" t="s">
        <v>911</v>
      </c>
      <c r="B4" s="6" t="n">
        <v>896</v>
      </c>
      <c r="C4" s="6" t="n">
        <v>804</v>
      </c>
    </row>
    <row r="5" spans="1:3">
      <c r="A5" s="4" t="s">
        <v>731</v>
      </c>
    </row>
    <row r="6" spans="1:3">
      <c r="A6" s="3" t="s">
        <v>900</v>
      </c>
    </row>
    <row r="7" spans="1:3">
      <c r="A7" s="4" t="s">
        <v>911</v>
      </c>
      <c r="B7" s="6" t="n">
        <v>74</v>
      </c>
      <c r="C7" s="6" t="n">
        <v>68</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2</v>
      </c>
      <c r="B1" s="2" t="s">
        <v>1</v>
      </c>
    </row>
    <row r="2" spans="1:4">
      <c r="B2" s="2" t="s">
        <v>73</v>
      </c>
      <c r="C2" s="2" t="s">
        <v>74</v>
      </c>
      <c r="D2" s="2" t="s">
        <v>75</v>
      </c>
    </row>
    <row r="3" spans="1:4">
      <c r="A3" s="4" t="s">
        <v>863</v>
      </c>
    </row>
    <row r="4" spans="1:4">
      <c r="A4" s="3" t="s">
        <v>900</v>
      </c>
    </row>
    <row r="5" spans="1:4">
      <c r="A5" s="4" t="s">
        <v>866</v>
      </c>
      <c r="B5" s="6" t="n">
        <v>27</v>
      </c>
      <c r="C5" s="6" t="n">
        <v>27</v>
      </c>
      <c r="D5" s="6" t="n">
        <v>27</v>
      </c>
    </row>
    <row r="6" spans="1:4">
      <c r="A6" s="4" t="s">
        <v>867</v>
      </c>
      <c r="B6" s="5" t="n">
        <v>24</v>
      </c>
      <c r="C6" s="5" t="n">
        <v>24</v>
      </c>
      <c r="D6" s="5" t="n">
        <v>23</v>
      </c>
    </row>
    <row r="7" spans="1:4">
      <c r="A7" s="4" t="s">
        <v>913</v>
      </c>
      <c r="B7" s="5" t="n">
        <v>-22</v>
      </c>
      <c r="C7" s="5" t="n">
        <v>-23</v>
      </c>
      <c r="D7" s="5" t="n">
        <v>-21</v>
      </c>
    </row>
    <row r="8" spans="1:4">
      <c r="A8" s="4" t="s">
        <v>914</v>
      </c>
      <c r="B8" s="5" t="n">
        <v>10</v>
      </c>
      <c r="C8" s="5" t="n">
        <v>8</v>
      </c>
      <c r="D8" s="5" t="n">
        <v>9</v>
      </c>
    </row>
    <row r="9" spans="1:4">
      <c r="A9" s="4" t="s">
        <v>915</v>
      </c>
      <c r="B9" s="5" t="n">
        <v>1</v>
      </c>
      <c r="C9" s="5" t="n">
        <v>1</v>
      </c>
    </row>
    <row r="10" spans="1:4">
      <c r="A10" s="4" t="s">
        <v>872</v>
      </c>
      <c r="B10" s="5" t="n">
        <v>3</v>
      </c>
      <c r="D10" s="5" t="n">
        <v>1</v>
      </c>
    </row>
    <row r="11" spans="1:4">
      <c r="A11" s="4" t="s">
        <v>871</v>
      </c>
      <c r="C11" s="5" t="n">
        <v>1</v>
      </c>
    </row>
    <row r="12" spans="1:4">
      <c r="A12" s="4" t="s">
        <v>916</v>
      </c>
      <c r="B12" s="5" t="n">
        <v>43</v>
      </c>
      <c r="C12" s="5" t="n">
        <v>38</v>
      </c>
      <c r="D12" s="5" t="n">
        <v>39</v>
      </c>
    </row>
    <row r="13" spans="1:4">
      <c r="A13" s="4" t="s">
        <v>731</v>
      </c>
    </row>
    <row r="14" spans="1:4">
      <c r="A14" s="3" t="s">
        <v>900</v>
      </c>
    </row>
    <row r="15" spans="1:4">
      <c r="A15" s="4" t="s">
        <v>866</v>
      </c>
      <c r="B15" s="5" t="n">
        <v>5</v>
      </c>
      <c r="C15" s="5" t="n">
        <v>6</v>
      </c>
      <c r="D15" s="5" t="n">
        <v>3</v>
      </c>
    </row>
    <row r="16" spans="1:4">
      <c r="A16" s="4" t="s">
        <v>867</v>
      </c>
      <c r="B16" s="5" t="n">
        <v>1</v>
      </c>
      <c r="C16" s="5" t="n">
        <v>1</v>
      </c>
      <c r="D16" s="5" t="n">
        <v>2</v>
      </c>
    </row>
    <row r="17" spans="1:4">
      <c r="A17" s="4" t="s">
        <v>914</v>
      </c>
      <c r="B17" s="5" t="n">
        <v>7</v>
      </c>
      <c r="C17" s="5" t="n">
        <v>1</v>
      </c>
      <c r="D17" s="5" t="n">
        <v>3</v>
      </c>
    </row>
    <row r="18" spans="1:4">
      <c r="A18" s="4" t="s">
        <v>916</v>
      </c>
      <c r="B18" s="6" t="n">
        <v>13</v>
      </c>
      <c r="C18" s="6" t="n">
        <v>8</v>
      </c>
      <c r="D18" s="6" t="n">
        <v>8</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7</v>
      </c>
      <c r="B1" s="2" t="s">
        <v>1</v>
      </c>
    </row>
    <row r="2" spans="1:4">
      <c r="B2" s="2" t="s">
        <v>73</v>
      </c>
      <c r="C2" s="2" t="s">
        <v>74</v>
      </c>
      <c r="D2" s="2" t="s">
        <v>75</v>
      </c>
    </row>
    <row r="3" spans="1:4">
      <c r="A3" s="3" t="s">
        <v>276</v>
      </c>
    </row>
    <row r="4" spans="1:4">
      <c r="A4" s="4" t="s">
        <v>918</v>
      </c>
      <c r="B4" s="4" t="s">
        <v>919</v>
      </c>
      <c r="C4" s="4" t="s">
        <v>920</v>
      </c>
    </row>
    <row r="5" spans="1:4">
      <c r="A5" s="4" t="s">
        <v>921</v>
      </c>
      <c r="B5" s="4" t="s">
        <v>771</v>
      </c>
      <c r="C5" s="4" t="s">
        <v>922</v>
      </c>
    </row>
    <row r="6" spans="1:4">
      <c r="A6" s="4" t="s">
        <v>923</v>
      </c>
      <c r="B6" s="4" t="s">
        <v>924</v>
      </c>
      <c r="C6" s="4" t="s">
        <v>925</v>
      </c>
    </row>
    <row r="7" spans="1:4">
      <c r="A7" s="4" t="s">
        <v>926</v>
      </c>
      <c r="B7" s="4" t="s">
        <v>920</v>
      </c>
      <c r="C7" s="4" t="s">
        <v>927</v>
      </c>
      <c r="D7" s="4" t="s">
        <v>928</v>
      </c>
    </row>
    <row r="8" spans="1:4">
      <c r="A8" s="4" t="s">
        <v>929</v>
      </c>
      <c r="B8" s="4" t="s">
        <v>922</v>
      </c>
      <c r="C8" s="4" t="s">
        <v>930</v>
      </c>
      <c r="D8" s="4" t="s">
        <v>931</v>
      </c>
    </row>
    <row r="9" spans="1:4">
      <c r="A9" s="4" t="s">
        <v>932</v>
      </c>
      <c r="B9" s="4" t="s">
        <v>925</v>
      </c>
      <c r="C9" s="4" t="s">
        <v>933</v>
      </c>
      <c r="D9" s="4" t="s">
        <v>934</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5</v>
      </c>
      <c r="B1" s="2" t="s">
        <v>73</v>
      </c>
      <c r="C1" s="2" t="s">
        <v>74</v>
      </c>
    </row>
    <row r="2" spans="1:3">
      <c r="A2" s="4" t="s">
        <v>936</v>
      </c>
      <c r="B2" s="4" t="s">
        <v>708</v>
      </c>
      <c r="C2" s="4" t="s">
        <v>708</v>
      </c>
    </row>
    <row r="3" spans="1:3">
      <c r="A3" s="4" t="s">
        <v>937</v>
      </c>
    </row>
    <row r="4" spans="1:3">
      <c r="A4" s="4" t="s">
        <v>936</v>
      </c>
      <c r="B4" s="4" t="s">
        <v>839</v>
      </c>
      <c r="C4" s="4" t="s">
        <v>938</v>
      </c>
    </row>
    <row r="5" spans="1:3">
      <c r="A5" s="4" t="s">
        <v>939</v>
      </c>
    </row>
    <row r="6" spans="1:3">
      <c r="A6" s="4" t="s">
        <v>936</v>
      </c>
      <c r="B6" s="4" t="s">
        <v>940</v>
      </c>
      <c r="C6" s="4" t="s">
        <v>941</v>
      </c>
    </row>
    <row r="7" spans="1:3">
      <c r="A7" s="4" t="s">
        <v>942</v>
      </c>
    </row>
    <row r="8" spans="1:3">
      <c r="A8" s="4" t="s">
        <v>936</v>
      </c>
      <c r="B8" s="4" t="s">
        <v>943</v>
      </c>
      <c r="C8" s="4" t="s">
        <v>944</v>
      </c>
    </row>
    <row r="9" spans="1:3">
      <c r="A9" s="4" t="s">
        <v>945</v>
      </c>
    </row>
    <row r="10" spans="1:3">
      <c r="A10" s="4" t="s">
        <v>936</v>
      </c>
      <c r="B10" s="4" t="s">
        <v>946</v>
      </c>
      <c r="C10" s="4" t="s">
        <v>947</v>
      </c>
    </row>
    <row r="11" spans="1:3">
      <c r="A11" s="4" t="s">
        <v>948</v>
      </c>
    </row>
    <row r="12" spans="1:3">
      <c r="A12" s="4" t="s">
        <v>936</v>
      </c>
      <c r="B12" s="4" t="s">
        <v>949</v>
      </c>
      <c r="C12" s="4" t="s">
        <v>950</v>
      </c>
    </row>
    <row r="13" spans="1:3">
      <c r="A13" s="4" t="s">
        <v>951</v>
      </c>
    </row>
    <row r="14" spans="1:3">
      <c r="A14" s="4" t="s">
        <v>936</v>
      </c>
      <c r="B14" s="4" t="s">
        <v>938</v>
      </c>
      <c r="C14" s="4" t="s">
        <v>944</v>
      </c>
    </row>
    <row r="15" spans="1:3">
      <c r="A15" s="4" t="s">
        <v>952</v>
      </c>
    </row>
    <row r="16" spans="1:3">
      <c r="A16" s="4" t="s">
        <v>936</v>
      </c>
      <c r="B16" s="4" t="s">
        <v>940</v>
      </c>
      <c r="C16" s="4" t="s">
        <v>953</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4</v>
      </c>
      <c r="B1" s="2" t="s">
        <v>73</v>
      </c>
      <c r="C1" s="2" t="s">
        <v>74</v>
      </c>
    </row>
    <row r="2" spans="1:3">
      <c r="A2" s="4" t="s">
        <v>955</v>
      </c>
    </row>
    <row r="3" spans="1:3">
      <c r="A3" s="4" t="s">
        <v>956</v>
      </c>
      <c r="B3" s="4" t="s">
        <v>957</v>
      </c>
      <c r="C3" s="4" t="s">
        <v>594</v>
      </c>
    </row>
    <row r="4" spans="1:3">
      <c r="A4" s="4" t="s">
        <v>958</v>
      </c>
    </row>
    <row r="5" spans="1:3">
      <c r="A5" s="4" t="s">
        <v>956</v>
      </c>
      <c r="B5" s="4" t="s">
        <v>959</v>
      </c>
    </row>
    <row r="6" spans="1:3">
      <c r="A6" s="4" t="s">
        <v>960</v>
      </c>
    </row>
    <row r="7" spans="1:3">
      <c r="A7" s="4" t="s">
        <v>956</v>
      </c>
      <c r="C7" s="4" t="s">
        <v>593</v>
      </c>
    </row>
    <row r="8" spans="1:3">
      <c r="A8" s="4" t="s">
        <v>961</v>
      </c>
    </row>
    <row r="9" spans="1:3">
      <c r="A9" s="4" t="s">
        <v>956</v>
      </c>
      <c r="B9" s="4" t="s">
        <v>962</v>
      </c>
    </row>
    <row r="10" spans="1:3">
      <c r="A10" s="4" t="s">
        <v>963</v>
      </c>
    </row>
    <row r="11" spans="1:3">
      <c r="A11" s="4" t="s">
        <v>956</v>
      </c>
      <c r="B11" s="4" t="s">
        <v>946</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64</v>
      </c>
      <c r="B1" s="2" t="s">
        <v>73</v>
      </c>
      <c r="C1" s="2" t="s">
        <v>74</v>
      </c>
      <c r="D1" s="2" t="s">
        <v>75</v>
      </c>
    </row>
    <row r="2" spans="1:4">
      <c r="A2" s="3" t="s">
        <v>900</v>
      </c>
    </row>
    <row r="3" spans="1:4">
      <c r="A3" s="4" t="s">
        <v>965</v>
      </c>
      <c r="B3" s="6" t="n">
        <v>597</v>
      </c>
      <c r="C3" s="6" t="n">
        <v>527</v>
      </c>
    </row>
    <row r="4" spans="1:4">
      <c r="A4" s="4" t="s">
        <v>937</v>
      </c>
    </row>
    <row r="5" spans="1:4">
      <c r="A5" s="3" t="s">
        <v>900</v>
      </c>
    </row>
    <row r="6" spans="1:4">
      <c r="A6" s="4" t="s">
        <v>965</v>
      </c>
      <c r="B6" s="5" t="n">
        <v>5</v>
      </c>
      <c r="C6" s="5" t="n">
        <v>11</v>
      </c>
    </row>
    <row r="7" spans="1:4">
      <c r="A7" s="4" t="s">
        <v>939</v>
      </c>
    </row>
    <row r="8" spans="1:4">
      <c r="A8" s="3" t="s">
        <v>900</v>
      </c>
    </row>
    <row r="9" spans="1:4">
      <c r="A9" s="4" t="s">
        <v>965</v>
      </c>
      <c r="B9" s="5" t="n">
        <v>144</v>
      </c>
      <c r="C9" s="5" t="n">
        <v>145</v>
      </c>
    </row>
    <row r="10" spans="1:4">
      <c r="A10" s="4" t="s">
        <v>942</v>
      </c>
    </row>
    <row r="11" spans="1:4">
      <c r="A11" s="3" t="s">
        <v>900</v>
      </c>
    </row>
    <row r="12" spans="1:4">
      <c r="A12" s="4" t="s">
        <v>965</v>
      </c>
      <c r="B12" s="5" t="n">
        <v>74</v>
      </c>
      <c r="C12" s="5" t="n">
        <v>16</v>
      </c>
    </row>
    <row r="13" spans="1:4">
      <c r="A13" s="4" t="s">
        <v>945</v>
      </c>
    </row>
    <row r="14" spans="1:4">
      <c r="A14" s="3" t="s">
        <v>900</v>
      </c>
    </row>
    <row r="15" spans="1:4">
      <c r="A15" s="4" t="s">
        <v>965</v>
      </c>
      <c r="B15" s="5" t="n">
        <v>95</v>
      </c>
      <c r="C15" s="5" t="n">
        <v>134</v>
      </c>
    </row>
    <row r="16" spans="1:4">
      <c r="A16" s="4" t="s">
        <v>948</v>
      </c>
    </row>
    <row r="17" spans="1:4">
      <c r="A17" s="3" t="s">
        <v>900</v>
      </c>
    </row>
    <row r="18" spans="1:4">
      <c r="A18" s="4" t="s">
        <v>965</v>
      </c>
      <c r="B18" s="5" t="n">
        <v>127</v>
      </c>
      <c r="C18" s="5" t="n">
        <v>90</v>
      </c>
    </row>
    <row r="19" spans="1:4">
      <c r="A19" s="4" t="s">
        <v>951</v>
      </c>
    </row>
    <row r="20" spans="1:4">
      <c r="A20" s="3" t="s">
        <v>900</v>
      </c>
    </row>
    <row r="21" spans="1:4">
      <c r="A21" s="4" t="s">
        <v>965</v>
      </c>
      <c r="B21" s="5" t="n">
        <v>10</v>
      </c>
      <c r="C21" s="5" t="n">
        <v>14</v>
      </c>
    </row>
    <row r="22" spans="1:4">
      <c r="A22" s="4" t="s">
        <v>952</v>
      </c>
    </row>
    <row r="23" spans="1:4">
      <c r="A23" s="3" t="s">
        <v>900</v>
      </c>
    </row>
    <row r="24" spans="1:4">
      <c r="A24" s="4" t="s">
        <v>965</v>
      </c>
      <c r="B24" s="5" t="n">
        <v>142</v>
      </c>
      <c r="C24" s="5" t="n">
        <v>117</v>
      </c>
    </row>
    <row r="25" spans="1:4">
      <c r="A25" s="4" t="s">
        <v>966</v>
      </c>
    </row>
    <row r="26" spans="1:4">
      <c r="A26" s="3" t="s">
        <v>900</v>
      </c>
    </row>
    <row r="27" spans="1:4">
      <c r="A27" s="4" t="s">
        <v>965</v>
      </c>
      <c r="B27" s="5" t="n">
        <v>7</v>
      </c>
      <c r="C27" s="5" t="n">
        <v>16</v>
      </c>
    </row>
    <row r="28" spans="1:4">
      <c r="A28" s="4" t="s">
        <v>967</v>
      </c>
    </row>
    <row r="29" spans="1:4">
      <c r="A29" s="3" t="s">
        <v>900</v>
      </c>
    </row>
    <row r="30" spans="1:4">
      <c r="A30" s="4" t="s">
        <v>965</v>
      </c>
      <c r="B30" s="5" t="n">
        <v>5</v>
      </c>
      <c r="C30" s="5" t="n">
        <v>11</v>
      </c>
    </row>
    <row r="31" spans="1:4">
      <c r="A31" s="4" t="s">
        <v>968</v>
      </c>
    </row>
    <row r="32" spans="1:4">
      <c r="A32" s="3" t="s">
        <v>900</v>
      </c>
    </row>
    <row r="33" spans="1:4">
      <c r="A33" s="4" t="s">
        <v>965</v>
      </c>
      <c r="B33" s="5" t="n">
        <v>1</v>
      </c>
      <c r="C33" s="5" t="n">
        <v>1</v>
      </c>
    </row>
    <row r="34" spans="1:4">
      <c r="A34" s="4" t="s">
        <v>969</v>
      </c>
    </row>
    <row r="35" spans="1:4">
      <c r="A35" s="3" t="s">
        <v>900</v>
      </c>
    </row>
    <row r="36" spans="1:4">
      <c r="A36" s="4" t="s">
        <v>965</v>
      </c>
      <c r="B36" s="5" t="n">
        <v>1</v>
      </c>
      <c r="C36" s="5" t="n">
        <v>4</v>
      </c>
    </row>
    <row r="37" spans="1:4">
      <c r="A37" s="4" t="s">
        <v>970</v>
      </c>
    </row>
    <row r="38" spans="1:4">
      <c r="A38" s="3" t="s">
        <v>900</v>
      </c>
    </row>
    <row r="39" spans="1:4">
      <c r="A39" s="4" t="s">
        <v>965</v>
      </c>
      <c r="B39" s="5" t="n">
        <v>477</v>
      </c>
      <c r="C39" s="5" t="n">
        <v>394</v>
      </c>
    </row>
    <row r="40" spans="1:4">
      <c r="A40" s="4" t="s">
        <v>971</v>
      </c>
    </row>
    <row r="41" spans="1:4">
      <c r="A41" s="3" t="s">
        <v>900</v>
      </c>
    </row>
    <row r="42" spans="1:4">
      <c r="A42" s="4" t="s">
        <v>965</v>
      </c>
      <c r="B42" s="5" t="n">
        <v>143</v>
      </c>
      <c r="C42" s="5" t="n">
        <v>144</v>
      </c>
    </row>
    <row r="43" spans="1:4">
      <c r="A43" s="4" t="s">
        <v>972</v>
      </c>
    </row>
    <row r="44" spans="1:4">
      <c r="A44" s="3" t="s">
        <v>900</v>
      </c>
    </row>
    <row r="45" spans="1:4">
      <c r="A45" s="4" t="s">
        <v>965</v>
      </c>
      <c r="B45" s="5" t="n">
        <v>74</v>
      </c>
      <c r="C45" s="5" t="n">
        <v>16</v>
      </c>
    </row>
    <row r="46" spans="1:4">
      <c r="A46" s="4" t="s">
        <v>973</v>
      </c>
    </row>
    <row r="47" spans="1:4">
      <c r="A47" s="3" t="s">
        <v>900</v>
      </c>
    </row>
    <row r="48" spans="1:4">
      <c r="A48" s="4" t="s">
        <v>965</v>
      </c>
      <c r="B48" s="5" t="n">
        <v>83</v>
      </c>
      <c r="C48" s="5" t="n">
        <v>134</v>
      </c>
    </row>
    <row r="49" spans="1:4">
      <c r="A49" s="4" t="s">
        <v>974</v>
      </c>
    </row>
    <row r="50" spans="1:4">
      <c r="A50" s="3" t="s">
        <v>900</v>
      </c>
    </row>
    <row r="51" spans="1:4">
      <c r="A51" s="4" t="s">
        <v>965</v>
      </c>
      <c r="B51" s="5" t="n">
        <v>126</v>
      </c>
      <c r="C51" s="5" t="n">
        <v>86</v>
      </c>
    </row>
    <row r="52" spans="1:4">
      <c r="A52" s="4" t="s">
        <v>975</v>
      </c>
    </row>
    <row r="53" spans="1:4">
      <c r="A53" s="3" t="s">
        <v>900</v>
      </c>
    </row>
    <row r="54" spans="1:4">
      <c r="A54" s="4" t="s">
        <v>965</v>
      </c>
      <c r="B54" s="5" t="n">
        <v>10</v>
      </c>
      <c r="C54" s="5" t="n">
        <v>14</v>
      </c>
    </row>
    <row r="55" spans="1:4">
      <c r="A55" s="4" t="s">
        <v>976</v>
      </c>
    </row>
    <row r="56" spans="1:4">
      <c r="A56" s="3" t="s">
        <v>900</v>
      </c>
    </row>
    <row r="57" spans="1:4">
      <c r="A57" s="4" t="s">
        <v>965</v>
      </c>
      <c r="B57" s="5" t="n">
        <v>41</v>
      </c>
    </row>
    <row r="58" spans="1:4">
      <c r="A58" s="4" t="s">
        <v>820</v>
      </c>
    </row>
    <row r="59" spans="1:4">
      <c r="A59" s="3" t="s">
        <v>900</v>
      </c>
    </row>
    <row r="60" spans="1:4">
      <c r="A60" s="4" t="s">
        <v>965</v>
      </c>
      <c r="B60" s="5" t="n">
        <v>113</v>
      </c>
      <c r="C60" s="5" t="n">
        <v>117</v>
      </c>
      <c r="D60" s="6" t="n">
        <v>107</v>
      </c>
    </row>
    <row r="61" spans="1:4">
      <c r="A61" s="4" t="s">
        <v>977</v>
      </c>
    </row>
    <row r="62" spans="1:4">
      <c r="A62" s="3" t="s">
        <v>900</v>
      </c>
    </row>
    <row r="63" spans="1:4">
      <c r="A63" s="4" t="s">
        <v>965</v>
      </c>
      <c r="B63" s="5" t="n">
        <v>12</v>
      </c>
    </row>
    <row r="64" spans="1:4">
      <c r="A64" s="4" t="s">
        <v>978</v>
      </c>
    </row>
    <row r="65" spans="1:4">
      <c r="A65" s="3" t="s">
        <v>900</v>
      </c>
    </row>
    <row r="66" spans="1:4">
      <c r="A66" s="4" t="s">
        <v>965</v>
      </c>
      <c r="B66" s="6" t="n">
        <v>101</v>
      </c>
      <c r="C66" s="6" t="n">
        <v>117</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9</v>
      </c>
      <c r="B1" s="2" t="s">
        <v>1</v>
      </c>
    </row>
    <row r="2" spans="1:3">
      <c r="B2" s="2" t="s">
        <v>73</v>
      </c>
      <c r="C2" s="2" t="s">
        <v>74</v>
      </c>
    </row>
    <row r="3" spans="1:3">
      <c r="A3" s="3" t="s">
        <v>900</v>
      </c>
    </row>
    <row r="4" spans="1:3">
      <c r="A4" s="4" t="s">
        <v>861</v>
      </c>
      <c r="B4" s="6" t="n">
        <v>527</v>
      </c>
    </row>
    <row r="5" spans="1:3">
      <c r="A5" s="4" t="s">
        <v>874</v>
      </c>
      <c r="B5" s="5" t="n">
        <v>0</v>
      </c>
      <c r="C5" s="6" t="n">
        <v>0</v>
      </c>
    </row>
    <row r="6" spans="1:3">
      <c r="A6" s="4" t="s">
        <v>862</v>
      </c>
      <c r="B6" s="5" t="n">
        <v>597</v>
      </c>
      <c r="C6" s="5" t="n">
        <v>527</v>
      </c>
    </row>
    <row r="7" spans="1:3">
      <c r="A7" s="4" t="s">
        <v>820</v>
      </c>
    </row>
    <row r="8" spans="1:3">
      <c r="A8" s="3" t="s">
        <v>900</v>
      </c>
    </row>
    <row r="9" spans="1:3">
      <c r="A9" s="4" t="s">
        <v>861</v>
      </c>
      <c r="B9" s="5" t="n">
        <v>117</v>
      </c>
      <c r="C9" s="5" t="n">
        <v>107</v>
      </c>
    </row>
    <row r="10" spans="1:3">
      <c r="A10" s="4" t="s">
        <v>980</v>
      </c>
      <c r="B10" s="5" t="n">
        <v>11</v>
      </c>
      <c r="C10" s="5" t="n">
        <v>12</v>
      </c>
    </row>
    <row r="11" spans="1:3">
      <c r="A11" s="4" t="s">
        <v>876</v>
      </c>
      <c r="B11" s="5" t="n">
        <v>-1</v>
      </c>
      <c r="C11" s="5" t="n">
        <v>-1</v>
      </c>
    </row>
    <row r="12" spans="1:3">
      <c r="A12" s="4" t="s">
        <v>981</v>
      </c>
      <c r="B12" s="5" t="n">
        <v>9</v>
      </c>
      <c r="C12" s="5" t="n">
        <v>5</v>
      </c>
    </row>
    <row r="13" spans="1:3">
      <c r="A13" s="4" t="s">
        <v>982</v>
      </c>
      <c r="B13" s="5" t="n">
        <v>-34</v>
      </c>
      <c r="C13" s="5" t="n">
        <v>-4</v>
      </c>
    </row>
    <row r="14" spans="1:3">
      <c r="A14" s="4" t="s">
        <v>983</v>
      </c>
      <c r="B14" s="5" t="n">
        <v>11</v>
      </c>
    </row>
    <row r="15" spans="1:3">
      <c r="A15" s="4" t="s">
        <v>874</v>
      </c>
      <c r="C15" s="5" t="n">
        <v>-2</v>
      </c>
    </row>
    <row r="16" spans="1:3">
      <c r="A16" s="4" t="s">
        <v>862</v>
      </c>
      <c r="B16" s="6" t="n">
        <v>113</v>
      </c>
      <c r="C16" s="6" t="n">
        <v>117</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984</v>
      </c>
      <c r="B1" s="2" t="s">
        <v>659</v>
      </c>
    </row>
    <row r="2" spans="1:2">
      <c r="A2" s="4" t="s">
        <v>863</v>
      </c>
    </row>
    <row r="3" spans="1:2">
      <c r="A3" s="3" t="s">
        <v>900</v>
      </c>
    </row>
    <row r="4" spans="1:2">
      <c r="A4" s="4" t="s">
        <v>636</v>
      </c>
      <c r="B4" s="6" t="n">
        <v>32</v>
      </c>
    </row>
    <row r="5" spans="1:2">
      <c r="A5" s="4" t="s">
        <v>637</v>
      </c>
      <c r="B5" s="5" t="n">
        <v>29</v>
      </c>
    </row>
    <row r="6" spans="1:2">
      <c r="A6" s="4" t="s">
        <v>638</v>
      </c>
      <c r="B6" s="5" t="n">
        <v>32</v>
      </c>
    </row>
    <row r="7" spans="1:2">
      <c r="A7" s="4" t="s">
        <v>639</v>
      </c>
      <c r="B7" s="5" t="n">
        <v>41</v>
      </c>
    </row>
    <row r="8" spans="1:2">
      <c r="A8" s="4" t="s">
        <v>640</v>
      </c>
      <c r="B8" s="5" t="n">
        <v>51</v>
      </c>
    </row>
    <row r="9" spans="1:2">
      <c r="A9" s="4" t="s">
        <v>985</v>
      </c>
      <c r="B9" s="5" t="n">
        <v>272</v>
      </c>
    </row>
    <row r="10" spans="1:2">
      <c r="A10" s="4" t="s">
        <v>731</v>
      </c>
    </row>
    <row r="11" spans="1:2">
      <c r="A11" s="3" t="s">
        <v>900</v>
      </c>
    </row>
    <row r="12" spans="1:2">
      <c r="A12" s="4" t="s">
        <v>636</v>
      </c>
      <c r="B12" s="5" t="n">
        <v>7</v>
      </c>
    </row>
    <row r="13" spans="1:2">
      <c r="A13" s="4" t="s">
        <v>637</v>
      </c>
      <c r="B13" s="5" t="n">
        <v>7</v>
      </c>
    </row>
    <row r="14" spans="1:2">
      <c r="A14" s="4" t="s">
        <v>638</v>
      </c>
      <c r="B14" s="5" t="n">
        <v>5</v>
      </c>
    </row>
    <row r="15" spans="1:2">
      <c r="A15" s="4" t="s">
        <v>639</v>
      </c>
      <c r="B15" s="5" t="n">
        <v>6</v>
      </c>
    </row>
    <row r="16" spans="1:2">
      <c r="A16" s="4" t="s">
        <v>640</v>
      </c>
      <c r="B16" s="5" t="n">
        <v>9</v>
      </c>
    </row>
    <row r="17" spans="1:2">
      <c r="A17" s="4" t="s">
        <v>985</v>
      </c>
      <c r="B17" s="6" t="n">
        <v>35</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0</v>
      </c>
      <c r="B1" s="2" t="s">
        <v>1</v>
      </c>
    </row>
    <row r="2" spans="1:2">
      <c r="B2" s="2" t="s">
        <v>73</v>
      </c>
    </row>
    <row r="3" spans="1:2">
      <c r="A3" s="3" t="s">
        <v>241</v>
      </c>
    </row>
    <row r="4" spans="1:2">
      <c r="A4" s="4" t="s">
        <v>240</v>
      </c>
      <c r="B4" s="4" t="s">
        <v>24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AM106"/>
  <sheetViews>
    <sheetView workbookViewId="0">
      <selection activeCell="A1" sqref="A1"/>
    </sheetView>
  </sheetViews>
  <sheetFormatPr baseColWidth="8" defaultRowHeight="15" outlineLevelCol="0"/>
  <cols>
    <col customWidth="1" max="1" min="1" width="80"/>
    <col customWidth="1" max="2" min="2" width="23"/>
    <col customWidth="1" max="3" min="3" width="24"/>
    <col customWidth="1" max="4" min="4" width="21"/>
    <col customWidth="1" max="5" min="5" width="23"/>
    <col customWidth="1" max="6" min="6" width="24"/>
    <col customWidth="1" max="7" min="7" width="37"/>
    <col customWidth="1" max="8" min="8" width="23"/>
    <col customWidth="1" max="9" min="9" width="14"/>
    <col customWidth="1" max="10" min="10" width="14"/>
    <col customWidth="1" max="11" min="11" width="24"/>
    <col customWidth="1" max="12" min="12" width="37"/>
    <col customWidth="1" max="13" min="13" width="24"/>
    <col customWidth="1" max="14" min="14" width="24"/>
    <col customWidth="1" max="15" min="15" width="24"/>
    <col customWidth="1" max="16" min="16" width="37"/>
    <col customWidth="1" max="17" min="17" width="31"/>
    <col customWidth="1" max="18" min="18" width="31"/>
    <col customWidth="1" max="19" min="19" width="24"/>
    <col customWidth="1" max="20" min="20" width="31"/>
    <col customWidth="1" max="21" min="21" width="31"/>
    <col customWidth="1" max="22" min="22" width="31"/>
    <col customWidth="1" max="23" min="23" width="24"/>
    <col customWidth="1" max="24" min="24" width="31"/>
    <col customWidth="1" max="25" min="25" width="31"/>
    <col customWidth="1" max="26" min="26" width="31"/>
    <col customWidth="1" max="27" min="27" width="21"/>
    <col customWidth="1" max="28" min="28" width="21"/>
    <col customWidth="1" max="29" min="29" width="27"/>
    <col customWidth="1" max="30" min="30" width="48"/>
    <col customWidth="1" max="31" min="31" width="27"/>
    <col customWidth="1" max="32" min="32" width="21"/>
    <col customWidth="1" max="33" min="33" width="14"/>
    <col customWidth="1" max="34" min="34" width="14"/>
    <col customWidth="1" max="35" min="35" width="37"/>
    <col customWidth="1" max="36" min="36" width="20"/>
    <col customWidth="1" max="37" min="37" width="13"/>
    <col customWidth="1" max="38" min="38" width="13"/>
    <col customWidth="1" max="39" min="39" width="13"/>
  </cols>
  <sheetData>
    <row r="1" spans="1:39">
      <c r="A1" s="1" t="s">
        <v>986</v>
      </c>
      <c r="B1" s="2" t="s">
        <v>987</v>
      </c>
      <c r="C1" s="2" t="s">
        <v>988</v>
      </c>
      <c r="D1" s="2" t="s">
        <v>989</v>
      </c>
      <c r="E1" s="2" t="s">
        <v>990</v>
      </c>
      <c r="F1" s="2" t="s">
        <v>991</v>
      </c>
      <c r="G1" s="2" t="s">
        <v>992</v>
      </c>
      <c r="H1" s="2" t="s">
        <v>993</v>
      </c>
      <c r="I1" s="2" t="s">
        <v>994</v>
      </c>
      <c r="J1" s="2" t="s">
        <v>995</v>
      </c>
      <c r="K1" s="2" t="s">
        <v>996</v>
      </c>
      <c r="L1" s="2" t="s">
        <v>997</v>
      </c>
      <c r="M1" s="2" t="s">
        <v>998</v>
      </c>
      <c r="N1" s="2" t="s">
        <v>999</v>
      </c>
      <c r="O1" s="2" t="s">
        <v>1000</v>
      </c>
      <c r="P1" s="2" t="s">
        <v>1001</v>
      </c>
      <c r="Q1" s="2" t="s">
        <v>1002</v>
      </c>
      <c r="R1" s="2" t="s">
        <v>1003</v>
      </c>
      <c r="S1" s="2" t="s">
        <v>1004</v>
      </c>
      <c r="T1" s="2" t="s">
        <v>1005</v>
      </c>
      <c r="U1" s="2" t="s">
        <v>1006</v>
      </c>
      <c r="V1" s="2" t="s">
        <v>1007</v>
      </c>
      <c r="W1" s="2" t="s">
        <v>1008</v>
      </c>
      <c r="X1" s="2" t="s">
        <v>1009</v>
      </c>
      <c r="Y1" s="2" t="s">
        <v>1010</v>
      </c>
      <c r="Z1" s="2" t="s">
        <v>1011</v>
      </c>
      <c r="AA1" s="2" t="s">
        <v>1012</v>
      </c>
      <c r="AB1" s="2" t="s">
        <v>1013</v>
      </c>
      <c r="AC1" s="2" t="s">
        <v>798</v>
      </c>
      <c r="AD1" s="2" t="s">
        <v>997</v>
      </c>
      <c r="AE1" s="2" t="s">
        <v>1014</v>
      </c>
      <c r="AF1" s="2" t="s">
        <v>800</v>
      </c>
      <c r="AG1" s="2" t="s">
        <v>1015</v>
      </c>
      <c r="AH1" s="2" t="s">
        <v>1016</v>
      </c>
      <c r="AI1" s="2" t="s">
        <v>1017</v>
      </c>
      <c r="AJ1" s="2" t="s">
        <v>1018</v>
      </c>
      <c r="AK1" s="2" t="s">
        <v>1019</v>
      </c>
      <c r="AL1" s="2" t="s">
        <v>1020</v>
      </c>
      <c r="AM1" s="2" t="s">
        <v>1021</v>
      </c>
    </row>
    <row r="2" spans="1:39">
      <c r="A2" s="3" t="s">
        <v>1022</v>
      </c>
    </row>
    <row r="3" spans="1:39">
      <c r="A3" s="4" t="s">
        <v>1023</v>
      </c>
      <c r="AI3" s="9" t="n">
        <v>1810000000</v>
      </c>
    </row>
    <row r="4" spans="1:39">
      <c r="A4" s="4" t="s">
        <v>1024</v>
      </c>
      <c r="L4" s="5" t="n">
        <v>1200000000</v>
      </c>
      <c r="AD4" s="5" t="n">
        <v>1200000000</v>
      </c>
      <c r="AI4" s="5" t="n">
        <v>1200000000</v>
      </c>
    </row>
    <row r="5" spans="1:39">
      <c r="A5" s="4" t="s">
        <v>1025</v>
      </c>
      <c r="L5" s="5" t="n">
        <v>540000000</v>
      </c>
      <c r="P5" s="5" t="n">
        <v>540000000</v>
      </c>
      <c r="AD5" s="5" t="n">
        <v>540000000</v>
      </c>
      <c r="AE5" s="5" t="n">
        <v>540000000</v>
      </c>
      <c r="AI5" s="5" t="n">
        <v>540000000</v>
      </c>
    </row>
    <row r="6" spans="1:39">
      <c r="A6" s="4" t="s">
        <v>1026</v>
      </c>
      <c r="AI6" s="8" t="n">
        <v>1.04</v>
      </c>
    </row>
    <row r="7" spans="1:39">
      <c r="A7" s="4" t="s">
        <v>1027</v>
      </c>
      <c r="L7" s="5" t="n">
        <v>911186920</v>
      </c>
      <c r="P7" s="5" t="n">
        <v>911156920</v>
      </c>
      <c r="AD7" s="5" t="n">
        <v>911186920</v>
      </c>
      <c r="AE7" s="5" t="n">
        <v>911156920</v>
      </c>
      <c r="AI7" s="5" t="n">
        <v>911186920</v>
      </c>
    </row>
    <row r="8" spans="1:39">
      <c r="A8" s="4" t="s">
        <v>1028</v>
      </c>
      <c r="L8" s="5" t="n">
        <v>891434489</v>
      </c>
      <c r="P8" s="5" t="n">
        <v>898305080</v>
      </c>
      <c r="AD8" s="5" t="n">
        <v>891434489</v>
      </c>
      <c r="AE8" s="5" t="n">
        <v>898305080</v>
      </c>
      <c r="AI8" s="5" t="n">
        <v>891434489</v>
      </c>
    </row>
    <row r="9" spans="1:39">
      <c r="A9" s="4" t="s">
        <v>1029</v>
      </c>
      <c r="I9" s="4" t="s">
        <v>1030</v>
      </c>
    </row>
    <row r="10" spans="1:39">
      <c r="A10" s="4" t="s">
        <v>1031</v>
      </c>
      <c r="AH10" s="4" t="s">
        <v>541</v>
      </c>
    </row>
    <row r="11" spans="1:39">
      <c r="A11" s="4" t="s">
        <v>1032</v>
      </c>
      <c r="I11" s="4" t="s">
        <v>539</v>
      </c>
    </row>
    <row r="12" spans="1:39">
      <c r="A12" s="4" t="s">
        <v>1033</v>
      </c>
      <c r="J12" s="4" t="s">
        <v>539</v>
      </c>
    </row>
    <row r="13" spans="1:39">
      <c r="A13" s="4" t="s">
        <v>1034</v>
      </c>
      <c r="L13" s="5" t="n">
        <v>0</v>
      </c>
      <c r="P13" s="5" t="n">
        <v>0</v>
      </c>
      <c r="AD13" s="5" t="n">
        <v>0</v>
      </c>
      <c r="AE13" s="5" t="n">
        <v>0</v>
      </c>
      <c r="AI13" s="5" t="n">
        <v>0</v>
      </c>
    </row>
    <row r="14" spans="1:39">
      <c r="A14" s="4" t="s">
        <v>1035</v>
      </c>
      <c r="G14" s="5" t="n">
        <v>18600000</v>
      </c>
      <c r="L14" s="5" t="n">
        <v>18300000</v>
      </c>
      <c r="AD14" s="5" t="n">
        <v>18300000</v>
      </c>
      <c r="AI14" s="5" t="n">
        <v>18300000</v>
      </c>
      <c r="AJ14" s="5" t="n">
        <v>20000000</v>
      </c>
    </row>
    <row r="15" spans="1:39">
      <c r="A15" s="4" t="s">
        <v>1036</v>
      </c>
      <c r="D15" s="6" t="n">
        <v>750000000</v>
      </c>
      <c r="G15" s="6" t="n">
        <v>297000000</v>
      </c>
      <c r="L15" s="6" t="n">
        <v>312000000</v>
      </c>
      <c r="AD15" s="6" t="n">
        <v>312000000</v>
      </c>
    </row>
    <row r="16" spans="1:39">
      <c r="A16" s="4" t="s">
        <v>1037</v>
      </c>
      <c r="AC16" s="5" t="n">
        <v>26800000</v>
      </c>
    </row>
    <row r="17" spans="1:39">
      <c r="A17" s="4" t="s">
        <v>1038</v>
      </c>
      <c r="D17" s="4" t="s">
        <v>511</v>
      </c>
    </row>
    <row r="18" spans="1:39">
      <c r="A18" s="4" t="s">
        <v>1039</v>
      </c>
      <c r="L18" s="5" t="n">
        <v>53224112</v>
      </c>
      <c r="AD18" s="5" t="n">
        <v>53224112</v>
      </c>
      <c r="AI18" s="5" t="n">
        <v>53224112</v>
      </c>
    </row>
    <row r="19" spans="1:39">
      <c r="A19" s="4" t="s">
        <v>1040</v>
      </c>
      <c r="AD19" s="5" t="n">
        <v>7014570</v>
      </c>
    </row>
    <row r="20" spans="1:39">
      <c r="A20" s="4" t="s">
        <v>1041</v>
      </c>
      <c r="L20" s="5" t="n">
        <v>19752431</v>
      </c>
      <c r="P20" s="5" t="n">
        <v>12851840</v>
      </c>
      <c r="AD20" s="5" t="n">
        <v>19752431</v>
      </c>
      <c r="AE20" s="5" t="n">
        <v>12851840</v>
      </c>
      <c r="AI20" s="5" t="n">
        <v>19752431</v>
      </c>
    </row>
    <row r="21" spans="1:39">
      <c r="A21" s="4" t="s">
        <v>1042</v>
      </c>
      <c r="L21" s="6" t="n">
        <v>1000000</v>
      </c>
      <c r="P21" s="6" t="n">
        <v>1000000</v>
      </c>
      <c r="T21" s="6" t="n">
        <v>1000000</v>
      </c>
      <c r="AD21" s="6" t="n">
        <v>1000000</v>
      </c>
      <c r="AE21" s="6" t="n">
        <v>1000000</v>
      </c>
      <c r="AF21" s="6" t="n">
        <v>1000000</v>
      </c>
    </row>
    <row r="22" spans="1:39">
      <c r="A22" s="4" t="s">
        <v>1043</v>
      </c>
      <c r="L22" s="5" t="n">
        <v>3000000</v>
      </c>
      <c r="P22" s="5" t="n">
        <v>2000000</v>
      </c>
      <c r="AD22" s="5" t="n">
        <v>3000000</v>
      </c>
      <c r="AE22" s="5" t="n">
        <v>2000000</v>
      </c>
    </row>
    <row r="23" spans="1:39">
      <c r="A23" s="4" t="s">
        <v>1044</v>
      </c>
      <c r="AD23" s="5" t="n">
        <v>114000000</v>
      </c>
      <c r="AE23" s="5" t="n">
        <v>68000000</v>
      </c>
      <c r="AF23" s="5" t="n">
        <v>38000000</v>
      </c>
    </row>
    <row r="24" spans="1:39">
      <c r="A24" s="4" t="s">
        <v>1045</v>
      </c>
      <c r="L24" s="5" t="n">
        <v>6000000</v>
      </c>
      <c r="P24" s="6" t="n">
        <v>6000000</v>
      </c>
      <c r="T24" s="6" t="n">
        <v>3000000</v>
      </c>
      <c r="AD24" s="5" t="n">
        <v>6000000</v>
      </c>
      <c r="AE24" s="5" t="n">
        <v>6000000</v>
      </c>
      <c r="AF24" s="5" t="n">
        <v>3000000</v>
      </c>
    </row>
    <row r="25" spans="1:39">
      <c r="A25" s="4" t="s">
        <v>1046</v>
      </c>
      <c r="L25" s="6" t="n">
        <v>138000000</v>
      </c>
      <c r="AD25" s="6" t="n">
        <v>138000000</v>
      </c>
    </row>
    <row r="26" spans="1:39">
      <c r="A26" s="4" t="s">
        <v>1047</v>
      </c>
      <c r="AD26" s="4" t="s">
        <v>1048</v>
      </c>
    </row>
    <row r="27" spans="1:39">
      <c r="A27" s="4" t="s">
        <v>1049</v>
      </c>
      <c r="AD27" s="6" t="n">
        <v>9000000</v>
      </c>
      <c r="AE27" s="5" t="n">
        <v>7000000</v>
      </c>
      <c r="AF27" s="6" t="n">
        <v>3000000</v>
      </c>
    </row>
    <row r="28" spans="1:39">
      <c r="A28" s="4" t="s">
        <v>1050</v>
      </c>
      <c r="B28" s="7" t="n">
        <v>0.24</v>
      </c>
      <c r="E28" s="7" t="n">
        <v>0.24</v>
      </c>
      <c r="G28" s="7" t="n">
        <v>0.24</v>
      </c>
      <c r="H28" s="7" t="n">
        <v>0.24</v>
      </c>
      <c r="L28" s="7" t="n">
        <v>0.06</v>
      </c>
      <c r="M28" s="7" t="n">
        <v>0.06</v>
      </c>
      <c r="N28" s="7" t="n">
        <v>0.06</v>
      </c>
      <c r="O28" s="7" t="n">
        <v>0.06</v>
      </c>
      <c r="P28" s="7" t="n">
        <v>0.06</v>
      </c>
      <c r="Q28" s="7" t="n">
        <v>0.06</v>
      </c>
      <c r="R28" s="7" t="n">
        <v>0.06</v>
      </c>
      <c r="S28" s="7" t="n">
        <v>0.06</v>
      </c>
      <c r="T28" s="7" t="n">
        <v>0.06</v>
      </c>
      <c r="U28" s="7" t="n">
        <v>0.06</v>
      </c>
      <c r="V28" s="7" t="n">
        <v>0.06</v>
      </c>
      <c r="W28" s="7" t="n">
        <v>0.06</v>
      </c>
      <c r="X28" s="7" t="n">
        <v>0.06</v>
      </c>
      <c r="Y28" s="7" t="n">
        <v>0.06</v>
      </c>
      <c r="Z28" s="7" t="n">
        <v>0.06</v>
      </c>
    </row>
    <row r="29" spans="1:39">
      <c r="A29" s="4" t="s">
        <v>1051</v>
      </c>
      <c r="P29" s="6" t="n">
        <v>48000000</v>
      </c>
      <c r="Q29" s="6" t="n">
        <v>54000000</v>
      </c>
      <c r="R29" s="6" t="n">
        <v>54000000</v>
      </c>
      <c r="T29" s="6" t="n">
        <v>47000000</v>
      </c>
      <c r="U29" s="6" t="n">
        <v>53000000</v>
      </c>
      <c r="V29" s="6" t="n">
        <v>53000000</v>
      </c>
      <c r="X29" s="6" t="n">
        <v>47000000</v>
      </c>
      <c r="Y29" s="6" t="n">
        <v>53000000</v>
      </c>
      <c r="Z29" s="6" t="n">
        <v>53000000</v>
      </c>
    </row>
    <row r="30" spans="1:39">
      <c r="A30" s="4" t="s">
        <v>136</v>
      </c>
      <c r="L30" s="6" t="n">
        <v>58000000</v>
      </c>
      <c r="P30" s="6" t="n">
        <v>60000000</v>
      </c>
      <c r="AD30" s="5" t="n">
        <v>58000000</v>
      </c>
      <c r="AE30" s="6" t="n">
        <v>60000000</v>
      </c>
    </row>
    <row r="31" spans="1:39">
      <c r="A31" s="4" t="s">
        <v>1052</v>
      </c>
      <c r="O31" s="4" t="s">
        <v>1053</v>
      </c>
      <c r="P31" s="4" t="s">
        <v>1054</v>
      </c>
      <c r="S31" s="4" t="s">
        <v>1055</v>
      </c>
      <c r="T31" s="4" t="s">
        <v>1056</v>
      </c>
      <c r="W31" s="4" t="s">
        <v>1057</v>
      </c>
      <c r="X31" s="4" t="s">
        <v>1058</v>
      </c>
      <c r="AE31" s="4" t="s">
        <v>1054</v>
      </c>
      <c r="AF31" s="4" t="s">
        <v>1056</v>
      </c>
      <c r="AG31" s="4" t="s">
        <v>1058</v>
      </c>
    </row>
    <row r="32" spans="1:39">
      <c r="A32" s="4" t="s">
        <v>1059</v>
      </c>
    </row>
    <row r="33" spans="1:39">
      <c r="A33" s="3" t="s">
        <v>1022</v>
      </c>
    </row>
    <row r="34" spans="1:39">
      <c r="A34" s="4" t="s">
        <v>1050</v>
      </c>
      <c r="K34" s="7" t="n">
        <v>0.06</v>
      </c>
    </row>
    <row r="35" spans="1:39">
      <c r="A35" s="4" t="s">
        <v>1060</v>
      </c>
    </row>
    <row r="36" spans="1:39">
      <c r="A36" s="3" t="s">
        <v>1022</v>
      </c>
    </row>
    <row r="37" spans="1:39">
      <c r="A37" s="4" t="s">
        <v>1051</v>
      </c>
      <c r="AD37" s="5" t="n">
        <v>53000000</v>
      </c>
    </row>
    <row r="38" spans="1:39">
      <c r="A38" s="4" t="s">
        <v>1061</v>
      </c>
    </row>
    <row r="39" spans="1:39">
      <c r="A39" s="3" t="s">
        <v>1022</v>
      </c>
    </row>
    <row r="40" spans="1:39">
      <c r="A40" s="4" t="s">
        <v>1051</v>
      </c>
      <c r="AD40" s="5" t="n">
        <v>53000000</v>
      </c>
    </row>
    <row r="41" spans="1:39">
      <c r="A41" s="4" t="s">
        <v>1062</v>
      </c>
    </row>
    <row r="42" spans="1:39">
      <c r="A42" s="3" t="s">
        <v>1022</v>
      </c>
    </row>
    <row r="43" spans="1:39">
      <c r="A43" s="4" t="s">
        <v>1051</v>
      </c>
      <c r="AD43" s="5" t="n">
        <v>48000000</v>
      </c>
    </row>
    <row r="44" spans="1:39">
      <c r="A44" s="4" t="s">
        <v>1063</v>
      </c>
    </row>
    <row r="45" spans="1:39">
      <c r="A45" s="3" t="s">
        <v>1022</v>
      </c>
    </row>
    <row r="46" spans="1:39">
      <c r="A46" s="4" t="s">
        <v>1051</v>
      </c>
      <c r="AA46" s="6" t="n">
        <v>6000000</v>
      </c>
      <c r="AB46" s="6" t="n">
        <v>7000000</v>
      </c>
      <c r="AC46" s="6" t="n">
        <v>6000000</v>
      </c>
    </row>
    <row r="47" spans="1:39">
      <c r="A47" s="4" t="s">
        <v>136</v>
      </c>
      <c r="L47" s="5" t="n">
        <v>5000000</v>
      </c>
      <c r="AD47" s="5" t="n">
        <v>5000000</v>
      </c>
    </row>
    <row r="48" spans="1:39">
      <c r="A48" s="4" t="s">
        <v>1064</v>
      </c>
    </row>
    <row r="49" spans="1:39">
      <c r="A49" s="3" t="s">
        <v>1022</v>
      </c>
    </row>
    <row r="50" spans="1:39">
      <c r="A50" s="4" t="s">
        <v>136</v>
      </c>
      <c r="L50" s="6" t="n">
        <v>53000000</v>
      </c>
      <c r="AD50" s="6" t="n">
        <v>53000000</v>
      </c>
    </row>
    <row r="51" spans="1:39">
      <c r="A51" s="4" t="s">
        <v>1065</v>
      </c>
    </row>
    <row r="52" spans="1:39">
      <c r="A52" s="3" t="s">
        <v>1022</v>
      </c>
    </row>
    <row r="53" spans="1:39">
      <c r="A53" s="4" t="s">
        <v>1051</v>
      </c>
      <c r="AA53" s="6" t="n">
        <v>54000000</v>
      </c>
      <c r="AB53" s="6" t="n">
        <v>53000000</v>
      </c>
      <c r="AC53" s="6" t="n">
        <v>53000000</v>
      </c>
    </row>
    <row r="54" spans="1:39">
      <c r="A54" s="4" t="s">
        <v>440</v>
      </c>
    </row>
    <row r="55" spans="1:39">
      <c r="A55" s="3" t="s">
        <v>1022</v>
      </c>
    </row>
    <row r="56" spans="1:39">
      <c r="A56" s="4" t="s">
        <v>1040</v>
      </c>
      <c r="AD56" s="5" t="n">
        <v>7014570</v>
      </c>
    </row>
    <row r="57" spans="1:39">
      <c r="A57" s="4" t="s">
        <v>1066</v>
      </c>
      <c r="AD57" s="4" t="s">
        <v>511</v>
      </c>
    </row>
    <row r="58" spans="1:39">
      <c r="A58" s="4" t="s">
        <v>1067</v>
      </c>
      <c r="AD58" s="4" t="s">
        <v>1068</v>
      </c>
    </row>
    <row r="59" spans="1:39">
      <c r="A59" s="4" t="s">
        <v>1069</v>
      </c>
    </row>
    <row r="60" spans="1:39">
      <c r="A60" s="3" t="s">
        <v>1022</v>
      </c>
    </row>
    <row r="61" spans="1:39">
      <c r="A61" s="4" t="s">
        <v>1070</v>
      </c>
      <c r="AI61" s="8" t="n">
        <v>1.04</v>
      </c>
    </row>
    <row r="62" spans="1:39">
      <c r="A62" s="4" t="s">
        <v>1066</v>
      </c>
      <c r="AD62" s="4" t="s">
        <v>511</v>
      </c>
    </row>
    <row r="63" spans="1:39">
      <c r="A63" s="4" t="s">
        <v>1067</v>
      </c>
      <c r="AD63" s="4" t="s">
        <v>1071</v>
      </c>
    </row>
    <row r="64" spans="1:39">
      <c r="A64" s="4" t="s">
        <v>1072</v>
      </c>
    </row>
    <row r="65" spans="1:39">
      <c r="A65" s="3" t="s">
        <v>1022</v>
      </c>
    </row>
    <row r="66" spans="1:39">
      <c r="A66" s="4" t="s">
        <v>1073</v>
      </c>
      <c r="AG66" s="4" t="s">
        <v>1074</v>
      </c>
    </row>
    <row r="67" spans="1:39">
      <c r="A67" s="4" t="s">
        <v>1075</v>
      </c>
    </row>
    <row r="68" spans="1:39">
      <c r="A68" s="3" t="s">
        <v>1022</v>
      </c>
    </row>
    <row r="69" spans="1:39">
      <c r="A69" s="4" t="s">
        <v>1073</v>
      </c>
      <c r="AG69" s="4" t="s">
        <v>518</v>
      </c>
    </row>
    <row r="70" spans="1:39">
      <c r="A70" s="4" t="s">
        <v>1076</v>
      </c>
    </row>
    <row r="71" spans="1:39">
      <c r="A71" s="3" t="s">
        <v>1022</v>
      </c>
    </row>
    <row r="72" spans="1:39">
      <c r="A72" s="4" t="s">
        <v>1077</v>
      </c>
      <c r="AK72" s="4" t="s">
        <v>959</v>
      </c>
      <c r="AL72" s="4" t="s">
        <v>959</v>
      </c>
      <c r="AM72" s="4" t="s">
        <v>1078</v>
      </c>
    </row>
    <row r="73" spans="1:39">
      <c r="A73" s="4" t="s">
        <v>1079</v>
      </c>
    </row>
    <row r="74" spans="1:39">
      <c r="A74" s="3" t="s">
        <v>1022</v>
      </c>
    </row>
    <row r="75" spans="1:39">
      <c r="A75" s="4" t="s">
        <v>1080</v>
      </c>
      <c r="AD75" s="7" t="n">
        <v>6.37</v>
      </c>
    </row>
    <row r="76" spans="1:39">
      <c r="A76" s="4" t="s">
        <v>1081</v>
      </c>
    </row>
    <row r="77" spans="1:39">
      <c r="A77" s="3" t="s">
        <v>1022</v>
      </c>
    </row>
    <row r="78" spans="1:39">
      <c r="A78" s="4" t="s">
        <v>1082</v>
      </c>
      <c r="AD78" s="4" t="s">
        <v>593</v>
      </c>
    </row>
    <row r="79" spans="1:39">
      <c r="A79" s="4" t="s">
        <v>1083</v>
      </c>
    </row>
    <row r="80" spans="1:39">
      <c r="A80" s="3" t="s">
        <v>1022</v>
      </c>
    </row>
    <row r="81" spans="1:39">
      <c r="A81" s="4" t="s">
        <v>1040</v>
      </c>
      <c r="AD81" s="5" t="n">
        <v>1794434</v>
      </c>
    </row>
    <row r="82" spans="1:39">
      <c r="A82" s="4" t="s">
        <v>1084</v>
      </c>
    </row>
    <row r="83" spans="1:39">
      <c r="A83" s="3" t="s">
        <v>1022</v>
      </c>
    </row>
    <row r="84" spans="1:39">
      <c r="A84" s="4" t="s">
        <v>1080</v>
      </c>
      <c r="F84" s="7" t="n">
        <v>16.52</v>
      </c>
    </row>
    <row r="85" spans="1:39">
      <c r="A85" s="4" t="s">
        <v>1085</v>
      </c>
    </row>
    <row r="86" spans="1:39">
      <c r="A86" s="3" t="s">
        <v>1022</v>
      </c>
    </row>
    <row r="87" spans="1:39">
      <c r="A87" s="4" t="s">
        <v>1082</v>
      </c>
      <c r="F87" s="4" t="s">
        <v>708</v>
      </c>
    </row>
    <row r="88" spans="1:39">
      <c r="A88" s="4" t="s">
        <v>1086</v>
      </c>
    </row>
    <row r="89" spans="1:39">
      <c r="A89" s="3" t="s">
        <v>1022</v>
      </c>
    </row>
    <row r="90" spans="1:39">
      <c r="A90" s="4" t="s">
        <v>1040</v>
      </c>
      <c r="AD90" s="5" t="n">
        <v>2556306</v>
      </c>
    </row>
    <row r="91" spans="1:39">
      <c r="A91" s="4" t="s">
        <v>1087</v>
      </c>
    </row>
    <row r="92" spans="1:39">
      <c r="A92" s="3" t="s">
        <v>1022</v>
      </c>
    </row>
    <row r="93" spans="1:39">
      <c r="A93" s="4" t="s">
        <v>1080</v>
      </c>
      <c r="C93" s="7" t="n">
        <v>22.78</v>
      </c>
    </row>
    <row r="94" spans="1:39">
      <c r="A94" s="4" t="s">
        <v>1088</v>
      </c>
    </row>
    <row r="95" spans="1:39">
      <c r="A95" s="3" t="s">
        <v>1022</v>
      </c>
    </row>
    <row r="96" spans="1:39">
      <c r="A96" s="4" t="s">
        <v>1082</v>
      </c>
      <c r="C96" s="4" t="s">
        <v>708</v>
      </c>
    </row>
    <row r="97" spans="1:39">
      <c r="A97" s="4" t="s">
        <v>1089</v>
      </c>
    </row>
    <row r="98" spans="1:39">
      <c r="A98" s="3" t="s">
        <v>1022</v>
      </c>
    </row>
    <row r="99" spans="1:39">
      <c r="A99" s="4" t="s">
        <v>1040</v>
      </c>
      <c r="AD99" s="5" t="n">
        <v>2663830</v>
      </c>
    </row>
    <row r="100" spans="1:39">
      <c r="A100" s="4" t="s">
        <v>1090</v>
      </c>
    </row>
    <row r="101" spans="1:39">
      <c r="A101" s="3" t="s">
        <v>1022</v>
      </c>
    </row>
    <row r="102" spans="1:39">
      <c r="A102" s="4" t="s">
        <v>1080</v>
      </c>
      <c r="AD102" s="7" t="n">
        <v>19.28</v>
      </c>
    </row>
    <row r="103" spans="1:39">
      <c r="A103" s="4" t="s">
        <v>1091</v>
      </c>
      <c r="L103" s="5" t="n">
        <v>3550300</v>
      </c>
      <c r="AD103" s="5" t="n">
        <v>3550300</v>
      </c>
      <c r="AI103" s="5" t="n">
        <v>3550300</v>
      </c>
    </row>
    <row r="104" spans="1:39">
      <c r="A104" s="4" t="s">
        <v>1092</v>
      </c>
    </row>
    <row r="105" spans="1:39">
      <c r="A105" s="3" t="s">
        <v>1022</v>
      </c>
    </row>
    <row r="106" spans="1:39">
      <c r="A106" s="4" t="s">
        <v>1082</v>
      </c>
      <c r="AD106" s="4" t="s">
        <v>1093</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71"/>
  <sheetViews>
    <sheetView workbookViewId="0">
      <selection activeCell="A1" sqref="A1"/>
    </sheetView>
  </sheetViews>
  <sheetFormatPr baseColWidth="8" defaultRowHeight="15" outlineLevelCol="0"/>
  <cols>
    <col customWidth="1" max="1" min="1" width="80"/>
    <col customWidth="1" max="2" min="2" width="20"/>
  </cols>
  <sheetData>
    <row r="1" spans="1:2">
      <c r="A1" s="1" t="s">
        <v>1094</v>
      </c>
      <c r="B1" s="2" t="s">
        <v>1</v>
      </c>
    </row>
    <row r="2" spans="1:2">
      <c r="B2" s="2" t="s">
        <v>2</v>
      </c>
    </row>
    <row r="3" spans="1:2">
      <c r="A3" s="4" t="s">
        <v>435</v>
      </c>
    </row>
    <row r="4" spans="1:2">
      <c r="A4" s="3" t="s">
        <v>1095</v>
      </c>
    </row>
    <row r="5" spans="1:2">
      <c r="A5" s="4" t="s">
        <v>1096</v>
      </c>
      <c r="B5" s="4" t="s">
        <v>1097</v>
      </c>
    </row>
    <row r="6" spans="1:2">
      <c r="A6" s="4" t="s">
        <v>1098</v>
      </c>
      <c r="B6" s="5" t="n">
        <v>0</v>
      </c>
    </row>
    <row r="7" spans="1:2">
      <c r="A7" s="4" t="s">
        <v>440</v>
      </c>
    </row>
    <row r="8" spans="1:2">
      <c r="A8" s="3" t="s">
        <v>1095</v>
      </c>
    </row>
    <row r="9" spans="1:2">
      <c r="A9" s="4" t="s">
        <v>1099</v>
      </c>
      <c r="B9" s="5" t="n">
        <v>7999690</v>
      </c>
    </row>
    <row r="10" spans="1:2">
      <c r="A10" s="4" t="s">
        <v>1100</v>
      </c>
    </row>
    <row r="11" spans="1:2">
      <c r="A11" s="3" t="s">
        <v>1095</v>
      </c>
    </row>
    <row r="12" spans="1:2">
      <c r="A12" s="4" t="s">
        <v>1099</v>
      </c>
      <c r="B12" s="5" t="n">
        <v>7999690</v>
      </c>
    </row>
    <row r="13" spans="1:2">
      <c r="A13" s="4" t="s">
        <v>1101</v>
      </c>
    </row>
    <row r="14" spans="1:2">
      <c r="A14" s="3" t="s">
        <v>1095</v>
      </c>
    </row>
    <row r="15" spans="1:2">
      <c r="A15" s="4" t="s">
        <v>1096</v>
      </c>
      <c r="B15" s="4" t="s">
        <v>1102</v>
      </c>
    </row>
    <row r="16" spans="1:2">
      <c r="A16" s="4" t="s">
        <v>1103</v>
      </c>
      <c r="B16" s="5" t="n">
        <v>165000</v>
      </c>
    </row>
    <row r="17" spans="1:2">
      <c r="A17" s="4" t="s">
        <v>1098</v>
      </c>
      <c r="B17" s="5" t="n">
        <v>-22500</v>
      </c>
    </row>
    <row r="18" spans="1:2">
      <c r="A18" s="4" t="s">
        <v>1104</v>
      </c>
    </row>
    <row r="19" spans="1:2">
      <c r="A19" s="3" t="s">
        <v>1095</v>
      </c>
    </row>
    <row r="20" spans="1:2">
      <c r="A20" s="4" t="s">
        <v>1096</v>
      </c>
      <c r="B20" s="4" t="s">
        <v>1105</v>
      </c>
    </row>
    <row r="21" spans="1:2">
      <c r="A21" s="4" t="s">
        <v>1103</v>
      </c>
      <c r="B21" s="5" t="n">
        <v>165000</v>
      </c>
    </row>
    <row r="22" spans="1:2">
      <c r="A22" s="4" t="s">
        <v>1098</v>
      </c>
      <c r="B22" s="5" t="n">
        <v>-7500</v>
      </c>
    </row>
    <row r="23" spans="1:2">
      <c r="A23" s="4" t="s">
        <v>1106</v>
      </c>
    </row>
    <row r="24" spans="1:2">
      <c r="A24" s="3" t="s">
        <v>1095</v>
      </c>
    </row>
    <row r="25" spans="1:2">
      <c r="A25" s="4" t="s">
        <v>1096</v>
      </c>
      <c r="B25" s="4" t="s">
        <v>1107</v>
      </c>
    </row>
    <row r="26" spans="1:2">
      <c r="A26" s="4" t="s">
        <v>1103</v>
      </c>
      <c r="B26" s="5" t="n">
        <v>172500</v>
      </c>
    </row>
    <row r="27" spans="1:2">
      <c r="A27" s="4" t="s">
        <v>1098</v>
      </c>
      <c r="B27" s="5" t="n">
        <v>-7500</v>
      </c>
    </row>
    <row r="28" spans="1:2">
      <c r="A28" s="4" t="s">
        <v>1108</v>
      </c>
    </row>
    <row r="29" spans="1:2">
      <c r="A29" s="3" t="s">
        <v>1095</v>
      </c>
    </row>
    <row r="30" spans="1:2">
      <c r="A30" s="4" t="s">
        <v>1096</v>
      </c>
      <c r="B30" s="4" t="s">
        <v>1109</v>
      </c>
    </row>
    <row r="31" spans="1:2">
      <c r="A31" s="4" t="s">
        <v>1103</v>
      </c>
      <c r="B31" s="5" t="n">
        <v>172500</v>
      </c>
    </row>
    <row r="32" spans="1:2">
      <c r="A32" s="4" t="s">
        <v>1098</v>
      </c>
      <c r="B32" s="5" t="n">
        <v>-30000</v>
      </c>
    </row>
    <row r="33" spans="1:2">
      <c r="A33" s="4" t="s">
        <v>1110</v>
      </c>
    </row>
    <row r="34" spans="1:2">
      <c r="A34" s="3" t="s">
        <v>1095</v>
      </c>
    </row>
    <row r="35" spans="1:2">
      <c r="A35" s="4" t="s">
        <v>1096</v>
      </c>
      <c r="B35" s="4" t="s">
        <v>1111</v>
      </c>
    </row>
    <row r="36" spans="1:2">
      <c r="A36" s="4" t="s">
        <v>1103</v>
      </c>
      <c r="B36" s="5" t="n">
        <v>180000</v>
      </c>
    </row>
    <row r="37" spans="1:2">
      <c r="A37" s="4" t="s">
        <v>1098</v>
      </c>
      <c r="B37" s="5" t="n">
        <v>-22500</v>
      </c>
    </row>
    <row r="38" spans="1:2">
      <c r="A38" s="4" t="s">
        <v>1112</v>
      </c>
    </row>
    <row r="39" spans="1:2">
      <c r="A39" s="3" t="s">
        <v>1095</v>
      </c>
    </row>
    <row r="40" spans="1:2">
      <c r="A40" s="4" t="s">
        <v>1113</v>
      </c>
      <c r="B40" s="4" t="s">
        <v>1114</v>
      </c>
    </row>
    <row r="41" spans="1:2">
      <c r="A41" s="4" t="s">
        <v>1099</v>
      </c>
      <c r="B41" s="5" t="n">
        <v>6621100</v>
      </c>
    </row>
    <row r="42" spans="1:2">
      <c r="A42" s="4" t="s">
        <v>1115</v>
      </c>
      <c r="B42" s="5" t="n">
        <v>-1628376</v>
      </c>
    </row>
    <row r="43" spans="1:2">
      <c r="A43" s="4" t="s">
        <v>1116</v>
      </c>
    </row>
    <row r="44" spans="1:2">
      <c r="A44" s="3" t="s">
        <v>1095</v>
      </c>
    </row>
    <row r="45" spans="1:2">
      <c r="A45" s="4" t="s">
        <v>1113</v>
      </c>
      <c r="B45" s="4" t="s">
        <v>1117</v>
      </c>
    </row>
    <row r="46" spans="1:2">
      <c r="A46" s="4" t="s">
        <v>1099</v>
      </c>
      <c r="B46" s="5" t="n">
        <v>376800</v>
      </c>
    </row>
    <row r="47" spans="1:2">
      <c r="A47" s="4" t="s">
        <v>1115</v>
      </c>
      <c r="B47" s="5" t="n">
        <v>-53900</v>
      </c>
    </row>
    <row r="48" spans="1:2">
      <c r="A48" s="4" t="s">
        <v>1118</v>
      </c>
    </row>
    <row r="49" spans="1:2">
      <c r="A49" s="3" t="s">
        <v>1095</v>
      </c>
    </row>
    <row r="50" spans="1:2">
      <c r="A50" s="4" t="s">
        <v>1113</v>
      </c>
      <c r="B50" s="4" t="s">
        <v>1119</v>
      </c>
    </row>
    <row r="51" spans="1:2">
      <c r="A51" s="4" t="s">
        <v>1099</v>
      </c>
      <c r="B51" s="5" t="n">
        <v>7634475</v>
      </c>
    </row>
    <row r="52" spans="1:2">
      <c r="A52" s="4" t="s">
        <v>1120</v>
      </c>
    </row>
    <row r="53" spans="1:2">
      <c r="A53" s="3" t="s">
        <v>1095</v>
      </c>
    </row>
    <row r="54" spans="1:2">
      <c r="A54" s="4" t="s">
        <v>1113</v>
      </c>
      <c r="B54" s="4" t="s">
        <v>1121</v>
      </c>
    </row>
    <row r="55" spans="1:2">
      <c r="A55" s="4" t="s">
        <v>1099</v>
      </c>
      <c r="B55" s="5" t="n">
        <v>347160</v>
      </c>
    </row>
    <row r="56" spans="1:2">
      <c r="A56" s="4" t="s">
        <v>1122</v>
      </c>
    </row>
    <row r="57" spans="1:2">
      <c r="A57" s="3" t="s">
        <v>1095</v>
      </c>
    </row>
    <row r="58" spans="1:2">
      <c r="A58" s="4" t="s">
        <v>1113</v>
      </c>
      <c r="B58" s="4" t="s">
        <v>1123</v>
      </c>
    </row>
    <row r="59" spans="1:2">
      <c r="A59" s="4" t="s">
        <v>1099</v>
      </c>
      <c r="B59" s="5" t="n">
        <v>7552410</v>
      </c>
    </row>
    <row r="60" spans="1:2">
      <c r="A60" s="4" t="s">
        <v>1124</v>
      </c>
    </row>
    <row r="61" spans="1:2">
      <c r="A61" s="3" t="s">
        <v>1095</v>
      </c>
    </row>
    <row r="62" spans="1:2">
      <c r="A62" s="4" t="s">
        <v>1113</v>
      </c>
      <c r="B62" s="4" t="s">
        <v>1125</v>
      </c>
    </row>
    <row r="63" spans="1:2">
      <c r="A63" s="4" t="s">
        <v>1099</v>
      </c>
      <c r="B63" s="5" t="n">
        <v>443200</v>
      </c>
    </row>
    <row r="64" spans="1:2">
      <c r="A64" s="4" t="s">
        <v>1126</v>
      </c>
    </row>
    <row r="65" spans="1:2">
      <c r="A65" s="3" t="s">
        <v>1095</v>
      </c>
    </row>
    <row r="66" spans="1:2">
      <c r="A66" s="4" t="s">
        <v>1113</v>
      </c>
      <c r="B66" s="4" t="s">
        <v>1127</v>
      </c>
    </row>
    <row r="67" spans="1:2">
      <c r="A67" s="4" t="s">
        <v>1099</v>
      </c>
      <c r="B67" s="5" t="n">
        <v>7752940</v>
      </c>
    </row>
    <row r="68" spans="1:2">
      <c r="A68" s="4" t="s">
        <v>1128</v>
      </c>
    </row>
    <row r="69" spans="1:2">
      <c r="A69" s="3" t="s">
        <v>1095</v>
      </c>
    </row>
    <row r="70" spans="1:2">
      <c r="A70" s="4" t="s">
        <v>1113</v>
      </c>
      <c r="B70" s="4" t="s">
        <v>1129</v>
      </c>
    </row>
    <row r="71" spans="1:2">
      <c r="A71" s="4" t="s">
        <v>1099</v>
      </c>
      <c r="B71" s="5" t="n">
        <v>246750</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1130</v>
      </c>
      <c r="B1" s="2" t="s">
        <v>1</v>
      </c>
    </row>
    <row r="2" spans="1:3">
      <c r="B2" s="2" t="s">
        <v>73</v>
      </c>
      <c r="C2" s="2" t="s">
        <v>74</v>
      </c>
    </row>
    <row r="3" spans="1:3">
      <c r="A3" s="3" t="s">
        <v>1022</v>
      </c>
    </row>
    <row r="4" spans="1:3">
      <c r="A4" s="4" t="s">
        <v>1131</v>
      </c>
      <c r="B4" s="5" t="n">
        <v>-7014570</v>
      </c>
    </row>
    <row r="5" spans="1:3">
      <c r="A5" s="4" t="s">
        <v>1132</v>
      </c>
    </row>
    <row r="6" spans="1:3">
      <c r="A6" s="3" t="s">
        <v>1022</v>
      </c>
    </row>
    <row r="7" spans="1:3">
      <c r="A7" s="4" t="s">
        <v>1133</v>
      </c>
      <c r="C7" s="5" t="n">
        <v>16500</v>
      </c>
    </row>
    <row r="8" spans="1:3">
      <c r="A8" s="4" t="s">
        <v>1096</v>
      </c>
      <c r="B8" s="4" t="s">
        <v>1102</v>
      </c>
    </row>
    <row r="9" spans="1:3">
      <c r="A9" s="4" t="s">
        <v>1134</v>
      </c>
      <c r="C9" s="5" t="n">
        <v>-16500</v>
      </c>
    </row>
    <row r="10" spans="1:3">
      <c r="A10" s="4" t="s">
        <v>1135</v>
      </c>
    </row>
    <row r="11" spans="1:3">
      <c r="A11" s="3" t="s">
        <v>1022</v>
      </c>
    </row>
    <row r="12" spans="1:3">
      <c r="A12" s="4" t="s">
        <v>1133</v>
      </c>
      <c r="C12" s="5" t="n">
        <v>22500</v>
      </c>
    </row>
    <row r="13" spans="1:3">
      <c r="A13" s="4" t="s">
        <v>1096</v>
      </c>
      <c r="B13" s="4" t="s">
        <v>1105</v>
      </c>
    </row>
    <row r="14" spans="1:3">
      <c r="A14" s="4" t="s">
        <v>1134</v>
      </c>
      <c r="C14" s="5" t="n">
        <v>-22500</v>
      </c>
    </row>
    <row r="15" spans="1:3">
      <c r="A15" s="4" t="s">
        <v>1136</v>
      </c>
    </row>
    <row r="16" spans="1:3">
      <c r="A16" s="3" t="s">
        <v>1022</v>
      </c>
    </row>
    <row r="17" spans="1:3">
      <c r="A17" s="4" t="s">
        <v>1133</v>
      </c>
      <c r="B17" s="5" t="n">
        <v>22500</v>
      </c>
      <c r="C17" s="5" t="n">
        <v>30000</v>
      </c>
    </row>
    <row r="18" spans="1:3">
      <c r="A18" s="4" t="s">
        <v>1096</v>
      </c>
      <c r="B18" s="4" t="s">
        <v>1107</v>
      </c>
    </row>
    <row r="19" spans="1:3">
      <c r="A19" s="4" t="s">
        <v>1134</v>
      </c>
      <c r="B19" s="5" t="n">
        <v>-22500</v>
      </c>
      <c r="C19" s="5" t="n">
        <v>-7500</v>
      </c>
    </row>
    <row r="20" spans="1:3">
      <c r="A20" s="4" t="s">
        <v>1137</v>
      </c>
      <c r="C20" s="5" t="n">
        <v>22500</v>
      </c>
    </row>
    <row r="21" spans="1:3">
      <c r="A21" s="4" t="s">
        <v>1138</v>
      </c>
    </row>
    <row r="22" spans="1:3">
      <c r="A22" s="3" t="s">
        <v>1022</v>
      </c>
    </row>
    <row r="23" spans="1:3">
      <c r="A23" s="4" t="s">
        <v>1133</v>
      </c>
      <c r="B23" s="5" t="n">
        <v>52500</v>
      </c>
      <c r="C23" s="5" t="n">
        <v>52500</v>
      </c>
    </row>
    <row r="24" spans="1:3">
      <c r="A24" s="4" t="s">
        <v>1096</v>
      </c>
      <c r="B24" s="4" t="s">
        <v>1109</v>
      </c>
    </row>
    <row r="25" spans="1:3">
      <c r="A25" s="4" t="s">
        <v>1134</v>
      </c>
      <c r="B25" s="5" t="n">
        <v>-7500</v>
      </c>
    </row>
    <row r="26" spans="1:3">
      <c r="A26" s="4" t="s">
        <v>1137</v>
      </c>
      <c r="B26" s="5" t="n">
        <v>45000</v>
      </c>
      <c r="C26" s="5" t="n">
        <v>52500</v>
      </c>
    </row>
    <row r="27" spans="1:3">
      <c r="A27" s="4" t="s">
        <v>1139</v>
      </c>
    </row>
    <row r="28" spans="1:3">
      <c r="A28" s="3" t="s">
        <v>1022</v>
      </c>
    </row>
    <row r="29" spans="1:3">
      <c r="A29" s="4" t="s">
        <v>1133</v>
      </c>
      <c r="B29" s="5" t="n">
        <v>65000</v>
      </c>
      <c r="C29" s="5" t="n">
        <v>65000</v>
      </c>
    </row>
    <row r="30" spans="1:3">
      <c r="A30" s="4" t="s">
        <v>1096</v>
      </c>
      <c r="B30" s="4" t="s">
        <v>1111</v>
      </c>
    </row>
    <row r="31" spans="1:3">
      <c r="A31" s="4" t="s">
        <v>1137</v>
      </c>
      <c r="B31" s="5" t="n">
        <v>65000</v>
      </c>
      <c r="C31" s="5" t="n">
        <v>65000</v>
      </c>
    </row>
    <row r="32" spans="1:3">
      <c r="A32" s="4" t="s">
        <v>440</v>
      </c>
    </row>
    <row r="33" spans="1:3">
      <c r="A33" s="3" t="s">
        <v>1022</v>
      </c>
    </row>
    <row r="34" spans="1:3">
      <c r="A34" s="4" t="s">
        <v>1133</v>
      </c>
      <c r="B34" s="5" t="n">
        <v>15046695</v>
      </c>
    </row>
    <row r="35" spans="1:3">
      <c r="A35" s="4" t="s">
        <v>1099</v>
      </c>
      <c r="B35" s="5" t="n">
        <v>7999690</v>
      </c>
    </row>
    <row r="36" spans="1:3">
      <c r="A36" s="4" t="s">
        <v>1140</v>
      </c>
      <c r="B36" s="5" t="n">
        <v>-208142</v>
      </c>
    </row>
    <row r="37" spans="1:3">
      <c r="A37" s="4" t="s">
        <v>1141</v>
      </c>
      <c r="B37" s="5" t="n">
        <v>0</v>
      </c>
    </row>
    <row r="38" spans="1:3">
      <c r="A38" s="4" t="s">
        <v>1131</v>
      </c>
      <c r="B38" s="5" t="n">
        <v>-7014570</v>
      </c>
    </row>
    <row r="39" spans="1:3">
      <c r="A39" s="4" t="s">
        <v>1137</v>
      </c>
      <c r="B39" s="5" t="n">
        <v>15823673</v>
      </c>
      <c r="C39" s="5" t="n">
        <v>15046695</v>
      </c>
    </row>
    <row r="40" spans="1:3">
      <c r="A40" s="4" t="s">
        <v>1142</v>
      </c>
    </row>
    <row r="41" spans="1:3">
      <c r="A41" s="3" t="s">
        <v>1022</v>
      </c>
    </row>
    <row r="42" spans="1:3">
      <c r="A42" s="4" t="s">
        <v>1133</v>
      </c>
      <c r="B42" s="5" t="n">
        <v>1804140</v>
      </c>
    </row>
    <row r="43" spans="1:3">
      <c r="A43" s="4" t="s">
        <v>1140</v>
      </c>
      <c r="B43" s="5" t="n">
        <v>-9706</v>
      </c>
    </row>
    <row r="44" spans="1:3">
      <c r="A44" s="4" t="s">
        <v>1141</v>
      </c>
      <c r="B44" s="5" t="n">
        <v>0</v>
      </c>
    </row>
    <row r="45" spans="1:3">
      <c r="A45" s="4" t="s">
        <v>1131</v>
      </c>
      <c r="B45" s="5" t="n">
        <v>-1794434</v>
      </c>
    </row>
    <row r="46" spans="1:3">
      <c r="A46" s="4" t="s">
        <v>1137</v>
      </c>
      <c r="C46" s="5" t="n">
        <v>1804140</v>
      </c>
    </row>
    <row r="47" spans="1:3">
      <c r="A47" s="4" t="s">
        <v>1143</v>
      </c>
    </row>
    <row r="48" spans="1:3">
      <c r="A48" s="3" t="s">
        <v>1022</v>
      </c>
    </row>
    <row r="49" spans="1:3">
      <c r="A49" s="4" t="s">
        <v>1133</v>
      </c>
      <c r="B49" s="5" t="n">
        <v>5268975</v>
      </c>
    </row>
    <row r="50" spans="1:3">
      <c r="A50" s="4" t="s">
        <v>1140</v>
      </c>
      <c r="B50" s="5" t="n">
        <v>-64290</v>
      </c>
    </row>
    <row r="51" spans="1:3">
      <c r="A51" s="4" t="s">
        <v>1141</v>
      </c>
      <c r="B51" s="5" t="n">
        <v>0</v>
      </c>
    </row>
    <row r="52" spans="1:3">
      <c r="A52" s="4" t="s">
        <v>1131</v>
      </c>
      <c r="B52" s="5" t="n">
        <v>-2556306</v>
      </c>
    </row>
    <row r="53" spans="1:3">
      <c r="A53" s="4" t="s">
        <v>1137</v>
      </c>
      <c r="B53" s="5" t="n">
        <v>2648379</v>
      </c>
      <c r="C53" s="5" t="n">
        <v>5268975</v>
      </c>
    </row>
    <row r="54" spans="1:3">
      <c r="A54" s="4" t="s">
        <v>1144</v>
      </c>
    </row>
    <row r="55" spans="1:3">
      <c r="A55" s="3" t="s">
        <v>1022</v>
      </c>
    </row>
    <row r="56" spans="1:3">
      <c r="A56" s="4" t="s">
        <v>1133</v>
      </c>
      <c r="B56" s="5" t="n">
        <v>7973580</v>
      </c>
    </row>
    <row r="57" spans="1:3">
      <c r="A57" s="4" t="s">
        <v>1140</v>
      </c>
      <c r="B57" s="5" t="n">
        <v>-111826</v>
      </c>
    </row>
    <row r="58" spans="1:3">
      <c r="A58" s="4" t="s">
        <v>1141</v>
      </c>
      <c r="B58" s="5" t="n">
        <v>0</v>
      </c>
    </row>
    <row r="59" spans="1:3">
      <c r="A59" s="4" t="s">
        <v>1131</v>
      </c>
      <c r="B59" s="5" t="n">
        <v>-2663830</v>
      </c>
    </row>
    <row r="60" spans="1:3">
      <c r="A60" s="4" t="s">
        <v>1137</v>
      </c>
      <c r="B60" s="5" t="n">
        <v>5197924</v>
      </c>
      <c r="C60" s="5" t="n">
        <v>7973580</v>
      </c>
    </row>
    <row r="61" spans="1:3">
      <c r="A61" s="4" t="s">
        <v>1100</v>
      </c>
    </row>
    <row r="62" spans="1:3">
      <c r="A62" s="3" t="s">
        <v>1022</v>
      </c>
    </row>
    <row r="63" spans="1:3">
      <c r="A63" s="4" t="s">
        <v>1099</v>
      </c>
      <c r="B63" s="5" t="n">
        <v>7999690</v>
      </c>
    </row>
    <row r="64" spans="1:3">
      <c r="A64" s="4" t="s">
        <v>1140</v>
      </c>
      <c r="B64" s="5" t="n">
        <v>-22320</v>
      </c>
    </row>
    <row r="65" spans="1:3">
      <c r="A65" s="4" t="s">
        <v>1137</v>
      </c>
      <c r="B65" s="5" t="n">
        <v>7977370</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5</v>
      </c>
      <c r="B1" s="2" t="s">
        <v>1</v>
      </c>
    </row>
    <row r="2" spans="1:4">
      <c r="B2" s="2" t="s">
        <v>73</v>
      </c>
      <c r="C2" s="2" t="s">
        <v>74</v>
      </c>
      <c r="D2" s="2" t="s">
        <v>75</v>
      </c>
    </row>
    <row r="3" spans="1:4">
      <c r="A3" s="3" t="s">
        <v>1146</v>
      </c>
    </row>
    <row r="4" spans="1:4">
      <c r="A4" s="4" t="s">
        <v>1147</v>
      </c>
      <c r="B4" s="6" t="n">
        <v>145</v>
      </c>
      <c r="C4" s="6" t="n">
        <v>125</v>
      </c>
      <c r="D4" s="6" t="n">
        <v>61</v>
      </c>
    </row>
    <row r="5" spans="1:4">
      <c r="A5" s="4" t="s">
        <v>1148</v>
      </c>
    </row>
    <row r="6" spans="1:4">
      <c r="A6" s="3" t="s">
        <v>1146</v>
      </c>
    </row>
    <row r="7" spans="1:4">
      <c r="A7" s="4" t="s">
        <v>1147</v>
      </c>
      <c r="B7" s="5" t="n">
        <v>22</v>
      </c>
      <c r="C7" s="5" t="n">
        <v>23</v>
      </c>
      <c r="D7" s="5" t="n">
        <v>12</v>
      </c>
    </row>
    <row r="8" spans="1:4">
      <c r="A8" s="4" t="s">
        <v>1149</v>
      </c>
    </row>
    <row r="9" spans="1:4">
      <c r="A9" s="3" t="s">
        <v>1146</v>
      </c>
    </row>
    <row r="10" spans="1:4">
      <c r="A10" s="4" t="s">
        <v>1147</v>
      </c>
      <c r="B10" s="5" t="n">
        <v>46</v>
      </c>
      <c r="C10" s="5" t="n">
        <v>67</v>
      </c>
      <c r="D10" s="5" t="n">
        <v>31</v>
      </c>
    </row>
    <row r="11" spans="1:4">
      <c r="A11" s="4" t="s">
        <v>1150</v>
      </c>
    </row>
    <row r="12" spans="1:4">
      <c r="A12" s="3" t="s">
        <v>1146</v>
      </c>
    </row>
    <row r="13" spans="1:4">
      <c r="A13" s="4" t="s">
        <v>1147</v>
      </c>
      <c r="B13" s="6" t="n">
        <v>77</v>
      </c>
      <c r="C13" s="6" t="n">
        <v>35</v>
      </c>
      <c r="D13" s="6" t="n">
        <v>18</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51</v>
      </c>
      <c r="B1" s="2" t="s">
        <v>1</v>
      </c>
    </row>
    <row r="2" spans="1:5">
      <c r="B2" s="2" t="s">
        <v>73</v>
      </c>
      <c r="C2" s="2" t="s">
        <v>74</v>
      </c>
      <c r="D2" s="2" t="s">
        <v>75</v>
      </c>
      <c r="E2" s="2" t="s">
        <v>1015</v>
      </c>
    </row>
    <row r="3" spans="1:5">
      <c r="A3" s="4" t="s">
        <v>1152</v>
      </c>
      <c r="B3" s="6" t="n">
        <v>-133</v>
      </c>
      <c r="C3" s="6" t="n">
        <v>-196</v>
      </c>
      <c r="D3" s="6" t="n">
        <v>338</v>
      </c>
    </row>
    <row r="4" spans="1:5">
      <c r="A4" s="4" t="s">
        <v>1153</v>
      </c>
      <c r="B4" s="5" t="n">
        <v>93</v>
      </c>
      <c r="C4" s="5" t="n">
        <v>10</v>
      </c>
      <c r="D4" s="5" t="n">
        <v>-20</v>
      </c>
    </row>
    <row r="5" spans="1:5">
      <c r="A5" s="4" t="s">
        <v>1154</v>
      </c>
      <c r="B5" s="5" t="n">
        <v>-40</v>
      </c>
      <c r="C5" s="5" t="n">
        <v>-186</v>
      </c>
      <c r="D5" s="5" t="n">
        <v>318</v>
      </c>
    </row>
    <row r="6" spans="1:5">
      <c r="A6" s="4" t="s">
        <v>1155</v>
      </c>
      <c r="B6" s="5" t="n">
        <v>6</v>
      </c>
      <c r="C6" s="5" t="n">
        <v>7</v>
      </c>
      <c r="D6" s="5" t="n">
        <v>-1</v>
      </c>
    </row>
    <row r="7" spans="1:5">
      <c r="A7" s="4" t="s">
        <v>1156</v>
      </c>
      <c r="B7" s="5" t="n">
        <v>-34</v>
      </c>
      <c r="C7" s="5" t="n">
        <v>-179</v>
      </c>
      <c r="D7" s="5" t="n">
        <v>317</v>
      </c>
    </row>
    <row r="8" spans="1:5">
      <c r="A8" s="4" t="s">
        <v>1157</v>
      </c>
      <c r="B8" s="5" t="n">
        <v>421</v>
      </c>
      <c r="C8" s="5" t="n">
        <v>461</v>
      </c>
      <c r="D8" s="5" t="n">
        <v>647</v>
      </c>
      <c r="E8" s="6" t="n">
        <v>329</v>
      </c>
    </row>
    <row r="9" spans="1:5">
      <c r="A9" s="4" t="s">
        <v>1155</v>
      </c>
      <c r="B9" s="5" t="n">
        <v>54</v>
      </c>
      <c r="C9" s="5" t="n">
        <v>48</v>
      </c>
      <c r="D9" s="5" t="n">
        <v>41</v>
      </c>
      <c r="E9" s="5" t="n">
        <v>42</v>
      </c>
    </row>
    <row r="10" spans="1:5">
      <c r="A10" s="4" t="s">
        <v>1158</v>
      </c>
      <c r="B10" s="5" t="n">
        <v>475</v>
      </c>
      <c r="C10" s="5" t="n">
        <v>509</v>
      </c>
      <c r="D10" s="5" t="n">
        <v>688</v>
      </c>
      <c r="E10" s="5" t="n">
        <v>371</v>
      </c>
    </row>
    <row r="11" spans="1:5">
      <c r="A11" s="4" t="s">
        <v>1159</v>
      </c>
    </row>
    <row r="12" spans="1:5">
      <c r="A12" s="4" t="s">
        <v>1152</v>
      </c>
      <c r="B12" s="5" t="n">
        <v>-43</v>
      </c>
      <c r="C12" s="5" t="n">
        <v>-83</v>
      </c>
      <c r="D12" s="5" t="n">
        <v>122</v>
      </c>
    </row>
    <row r="13" spans="1:5">
      <c r="A13" s="4" t="s">
        <v>1153</v>
      </c>
      <c r="B13" s="5" t="n">
        <v>79</v>
      </c>
      <c r="C13" s="5" t="n">
        <v>-1</v>
      </c>
      <c r="D13" s="5" t="n">
        <v>-30</v>
      </c>
    </row>
    <row r="14" spans="1:5">
      <c r="A14" s="4" t="s">
        <v>1154</v>
      </c>
      <c r="B14" s="5" t="n">
        <v>36</v>
      </c>
      <c r="C14" s="5" t="n">
        <v>-84</v>
      </c>
      <c r="D14" s="5" t="n">
        <v>92</v>
      </c>
    </row>
    <row r="15" spans="1:5">
      <c r="A15" s="4" t="s">
        <v>1155</v>
      </c>
      <c r="B15" s="5" t="n">
        <v>-4</v>
      </c>
      <c r="C15" s="5" t="n">
        <v>4</v>
      </c>
    </row>
    <row r="16" spans="1:5">
      <c r="A16" s="4" t="s">
        <v>1156</v>
      </c>
      <c r="B16" s="5" t="n">
        <v>32</v>
      </c>
      <c r="C16" s="5" t="n">
        <v>-80</v>
      </c>
      <c r="D16" s="5" t="n">
        <v>92</v>
      </c>
    </row>
    <row r="17" spans="1:5">
      <c r="A17" s="4" t="s">
        <v>1157</v>
      </c>
      <c r="B17" s="5" t="n">
        <v>-3</v>
      </c>
      <c r="C17" s="5" t="n">
        <v>-39</v>
      </c>
      <c r="D17" s="5" t="n">
        <v>45</v>
      </c>
      <c r="E17" s="5" t="n">
        <v>-47</v>
      </c>
    </row>
    <row r="18" spans="1:5">
      <c r="A18" s="4" t="s">
        <v>1155</v>
      </c>
      <c r="C18" s="5" t="n">
        <v>4</v>
      </c>
    </row>
    <row r="19" spans="1:5">
      <c r="A19" s="4" t="s">
        <v>1158</v>
      </c>
      <c r="B19" s="5" t="n">
        <v>-3</v>
      </c>
      <c r="C19" s="5" t="n">
        <v>-35</v>
      </c>
      <c r="D19" s="5" t="n">
        <v>45</v>
      </c>
      <c r="E19" s="5" t="n">
        <v>-47</v>
      </c>
    </row>
    <row r="20" spans="1:5">
      <c r="A20" s="4" t="s">
        <v>1160</v>
      </c>
    </row>
    <row r="21" spans="1:5">
      <c r="A21" s="4" t="s">
        <v>1152</v>
      </c>
      <c r="B21" s="5" t="n">
        <v>3</v>
      </c>
      <c r="C21" s="5" t="n">
        <v>-2</v>
      </c>
      <c r="D21" s="5" t="n">
        <v>-2</v>
      </c>
    </row>
    <row r="22" spans="1:5">
      <c r="A22" s="4" t="s">
        <v>1154</v>
      </c>
      <c r="B22" s="5" t="n">
        <v>3</v>
      </c>
      <c r="C22" s="5" t="n">
        <v>-2</v>
      </c>
      <c r="D22" s="5" t="n">
        <v>-2</v>
      </c>
    </row>
    <row r="23" spans="1:5">
      <c r="A23" s="4" t="s">
        <v>1156</v>
      </c>
      <c r="B23" s="5" t="n">
        <v>3</v>
      </c>
      <c r="C23" s="5" t="n">
        <v>-2</v>
      </c>
      <c r="D23" s="5" t="n">
        <v>-2</v>
      </c>
    </row>
    <row r="24" spans="1:5">
      <c r="A24" s="4" t="s">
        <v>1157</v>
      </c>
      <c r="B24" s="5" t="n">
        <v>1</v>
      </c>
      <c r="C24" s="5" t="n">
        <v>-2</v>
      </c>
      <c r="E24" s="5" t="n">
        <v>2</v>
      </c>
    </row>
    <row r="25" spans="1:5">
      <c r="A25" s="4" t="s">
        <v>1158</v>
      </c>
      <c r="B25" s="5" t="n">
        <v>1</v>
      </c>
      <c r="C25" s="5" t="n">
        <v>-2</v>
      </c>
      <c r="E25" s="5" t="n">
        <v>2</v>
      </c>
    </row>
    <row r="26" spans="1:5">
      <c r="A26" s="4" t="s">
        <v>1161</v>
      </c>
    </row>
    <row r="27" spans="1:5">
      <c r="A27" s="4" t="s">
        <v>1152</v>
      </c>
      <c r="B27" s="5" t="n">
        <v>-58</v>
      </c>
      <c r="C27" s="5" t="n">
        <v>-24</v>
      </c>
      <c r="D27" s="5" t="n">
        <v>-6</v>
      </c>
    </row>
    <row r="28" spans="1:5">
      <c r="A28" s="4" t="s">
        <v>1153</v>
      </c>
      <c r="B28" s="5" t="n">
        <v>14</v>
      </c>
      <c r="C28" s="5" t="n">
        <v>11</v>
      </c>
      <c r="D28" s="5" t="n">
        <v>10</v>
      </c>
    </row>
    <row r="29" spans="1:5">
      <c r="A29" s="4" t="s">
        <v>1154</v>
      </c>
      <c r="B29" s="5" t="n">
        <v>-44</v>
      </c>
      <c r="C29" s="5" t="n">
        <v>-13</v>
      </c>
      <c r="D29" s="5" t="n">
        <v>4</v>
      </c>
    </row>
    <row r="30" spans="1:5">
      <c r="A30" s="4" t="s">
        <v>1155</v>
      </c>
      <c r="B30" s="5" t="n">
        <v>10</v>
      </c>
      <c r="C30" s="5" t="n">
        <v>3</v>
      </c>
      <c r="D30" s="5" t="n">
        <v>-1</v>
      </c>
    </row>
    <row r="31" spans="1:5">
      <c r="A31" s="4" t="s">
        <v>1156</v>
      </c>
      <c r="B31" s="5" t="n">
        <v>-34</v>
      </c>
      <c r="C31" s="5" t="n">
        <v>-10</v>
      </c>
      <c r="D31" s="5" t="n">
        <v>3</v>
      </c>
    </row>
    <row r="32" spans="1:5">
      <c r="A32" s="4" t="s">
        <v>1157</v>
      </c>
      <c r="B32" s="5" t="n">
        <v>-223</v>
      </c>
      <c r="C32" s="5" t="n">
        <v>-179</v>
      </c>
      <c r="D32" s="5" t="n">
        <v>-166</v>
      </c>
      <c r="E32" s="5" t="n">
        <v>-170</v>
      </c>
    </row>
    <row r="33" spans="1:5">
      <c r="A33" s="4" t="s">
        <v>1155</v>
      </c>
      <c r="B33" s="5" t="n">
        <v>54</v>
      </c>
      <c r="C33" s="5" t="n">
        <v>44</v>
      </c>
      <c r="D33" s="5" t="n">
        <v>41</v>
      </c>
      <c r="E33" s="5" t="n">
        <v>42</v>
      </c>
    </row>
    <row r="34" spans="1:5">
      <c r="A34" s="4" t="s">
        <v>1158</v>
      </c>
      <c r="B34" s="5" t="n">
        <v>-169</v>
      </c>
      <c r="C34" s="5" t="n">
        <v>-135</v>
      </c>
      <c r="D34" s="5" t="n">
        <v>-125</v>
      </c>
      <c r="E34" s="5" t="n">
        <v>-128</v>
      </c>
    </row>
    <row r="35" spans="1:5">
      <c r="A35" s="4" t="s">
        <v>1162</v>
      </c>
    </row>
    <row r="36" spans="1:5">
      <c r="A36" s="4" t="s">
        <v>1152</v>
      </c>
      <c r="B36" s="5" t="n">
        <v>-35</v>
      </c>
      <c r="C36" s="5" t="n">
        <v>-87</v>
      </c>
      <c r="D36" s="5" t="n">
        <v>224</v>
      </c>
    </row>
    <row r="37" spans="1:5">
      <c r="A37" s="4" t="s">
        <v>1154</v>
      </c>
      <c r="B37" s="5" t="n">
        <v>-35</v>
      </c>
      <c r="C37" s="5" t="n">
        <v>-87</v>
      </c>
      <c r="D37" s="5" t="n">
        <v>224</v>
      </c>
    </row>
    <row r="38" spans="1:5">
      <c r="A38" s="4" t="s">
        <v>1156</v>
      </c>
      <c r="B38" s="5" t="n">
        <v>-35</v>
      </c>
      <c r="C38" s="5" t="n">
        <v>-87</v>
      </c>
      <c r="D38" s="5" t="n">
        <v>224</v>
      </c>
    </row>
    <row r="39" spans="1:5">
      <c r="A39" s="4" t="s">
        <v>1157</v>
      </c>
      <c r="B39" s="5" t="n">
        <v>646</v>
      </c>
      <c r="C39" s="5" t="n">
        <v>681</v>
      </c>
      <c r="D39" s="5" t="n">
        <v>768</v>
      </c>
      <c r="E39" s="5" t="n">
        <v>544</v>
      </c>
    </row>
    <row r="40" spans="1:5">
      <c r="A40" s="4" t="s">
        <v>1158</v>
      </c>
      <c r="B40" s="6" t="n">
        <v>646</v>
      </c>
      <c r="C40" s="6" t="n">
        <v>681</v>
      </c>
      <c r="D40" s="6" t="n">
        <v>768</v>
      </c>
      <c r="E40" s="6" t="n">
        <v>544</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163</v>
      </c>
      <c r="B1" s="2" t="s">
        <v>1164</v>
      </c>
      <c r="C1" s="2" t="s">
        <v>1</v>
      </c>
    </row>
    <row r="2" spans="1:5">
      <c r="B2" s="2" t="s">
        <v>1165</v>
      </c>
      <c r="C2" s="2" t="s">
        <v>73</v>
      </c>
      <c r="D2" s="2" t="s">
        <v>74</v>
      </c>
      <c r="E2" s="2" t="s">
        <v>75</v>
      </c>
    </row>
    <row r="3" spans="1:5">
      <c r="A3" s="3" t="s">
        <v>1166</v>
      </c>
    </row>
    <row r="4" spans="1:5">
      <c r="A4" s="4" t="s">
        <v>77</v>
      </c>
      <c r="C4" s="6" t="n">
        <v>5860</v>
      </c>
      <c r="D4" s="6" t="n">
        <v>5803</v>
      </c>
      <c r="E4" s="6" t="n">
        <v>5075</v>
      </c>
    </row>
    <row r="5" spans="1:5">
      <c r="A5" s="4" t="s">
        <v>79</v>
      </c>
      <c r="C5" s="5" t="n">
        <v>-1093</v>
      </c>
      <c r="D5" s="5" t="n">
        <v>-1095</v>
      </c>
      <c r="E5" s="5" t="n">
        <v>-981</v>
      </c>
    </row>
    <row r="6" spans="1:5">
      <c r="A6" s="4" t="s">
        <v>85</v>
      </c>
      <c r="C6" s="5" t="n">
        <v>-1498</v>
      </c>
      <c r="D6" s="5" t="n">
        <v>-1398</v>
      </c>
      <c r="E6" s="5" t="n">
        <v>-1296</v>
      </c>
    </row>
    <row r="7" spans="1:5">
      <c r="A7" s="4" t="s">
        <v>85</v>
      </c>
      <c r="C7" s="5" t="n">
        <v>-16</v>
      </c>
      <c r="D7" s="5" t="n">
        <v>-11</v>
      </c>
      <c r="E7" s="5" t="n">
        <v>-12</v>
      </c>
    </row>
    <row r="8" spans="1:5">
      <c r="A8" s="4" t="s">
        <v>1167</v>
      </c>
      <c r="B8" s="6" t="n">
        <v>-20</v>
      </c>
      <c r="C8" s="5" t="n">
        <v>-156</v>
      </c>
      <c r="D8" s="5" t="n">
        <v>-96</v>
      </c>
      <c r="E8" s="5" t="n">
        <v>-143</v>
      </c>
    </row>
    <row r="9" spans="1:5">
      <c r="A9" s="4" t="s">
        <v>90</v>
      </c>
      <c r="C9" s="5" t="n">
        <v>1033</v>
      </c>
      <c r="D9" s="5" t="n">
        <v>1293</v>
      </c>
      <c r="E9" s="5" t="n">
        <v>810</v>
      </c>
    </row>
    <row r="10" spans="1:5">
      <c r="A10" s="4" t="s">
        <v>1168</v>
      </c>
      <c r="C10" s="5" t="n">
        <v>-1</v>
      </c>
      <c r="D10" s="5" t="n">
        <v>-6</v>
      </c>
      <c r="E10" s="5" t="n">
        <v>-8</v>
      </c>
    </row>
    <row r="11" spans="1:5">
      <c r="A11" s="4" t="s">
        <v>1169</v>
      </c>
      <c r="C11" s="5" t="n">
        <v>1032</v>
      </c>
      <c r="D11" s="5" t="n">
        <v>1287</v>
      </c>
      <c r="E11" s="5" t="n">
        <v>802</v>
      </c>
    </row>
    <row r="12" spans="1:5">
      <c r="A12" s="4" t="s">
        <v>1170</v>
      </c>
    </row>
    <row r="13" spans="1:5">
      <c r="A13" s="3" t="s">
        <v>1166</v>
      </c>
    </row>
    <row r="14" spans="1:5">
      <c r="A14" s="4" t="s">
        <v>90</v>
      </c>
      <c r="C14" s="5" t="n">
        <v>-80</v>
      </c>
      <c r="D14" s="5" t="n">
        <v>-8</v>
      </c>
      <c r="E14" s="5" t="n">
        <v>22</v>
      </c>
    </row>
    <row r="15" spans="1:5">
      <c r="A15" s="4" t="s">
        <v>1168</v>
      </c>
      <c r="C15" s="5" t="n">
        <v>0</v>
      </c>
      <c r="D15" s="5" t="n">
        <v>0</v>
      </c>
      <c r="E15" s="5" t="n">
        <v>0</v>
      </c>
    </row>
    <row r="16" spans="1:5">
      <c r="A16" s="4" t="s">
        <v>1169</v>
      </c>
      <c r="C16" s="5" t="n">
        <v>-80</v>
      </c>
      <c r="D16" s="5" t="n">
        <v>-8</v>
      </c>
      <c r="E16" s="5" t="n">
        <v>22</v>
      </c>
    </row>
    <row r="17" spans="1:5">
      <c r="A17" s="4" t="s">
        <v>1171</v>
      </c>
    </row>
    <row r="18" spans="1:5">
      <c r="A18" s="3" t="s">
        <v>1166</v>
      </c>
    </row>
    <row r="19" spans="1:5">
      <c r="A19" s="4" t="s">
        <v>1167</v>
      </c>
      <c r="C19" s="5" t="n">
        <v>10</v>
      </c>
    </row>
    <row r="20" spans="1:5">
      <c r="A20" s="4" t="s">
        <v>90</v>
      </c>
      <c r="C20" s="5" t="n">
        <v>-69</v>
      </c>
      <c r="D20" s="5" t="n">
        <v>1</v>
      </c>
      <c r="E20" s="5" t="n">
        <v>30</v>
      </c>
    </row>
    <row r="21" spans="1:5">
      <c r="A21" s="4" t="s">
        <v>1172</v>
      </c>
    </row>
    <row r="22" spans="1:5">
      <c r="A22" s="3" t="s">
        <v>1166</v>
      </c>
    </row>
    <row r="23" spans="1:5">
      <c r="A23" s="4" t="s">
        <v>77</v>
      </c>
      <c r="C23" s="5" t="n">
        <v>-51</v>
      </c>
      <c r="D23" s="5" t="n">
        <v>4</v>
      </c>
      <c r="E23" s="5" t="n">
        <v>16</v>
      </c>
    </row>
    <row r="24" spans="1:5">
      <c r="A24" s="4" t="s">
        <v>79</v>
      </c>
      <c r="C24" s="5" t="n">
        <v>-6</v>
      </c>
      <c r="D24" s="5" t="n">
        <v>-1</v>
      </c>
      <c r="E24" s="5" t="n">
        <v>3</v>
      </c>
    </row>
    <row r="25" spans="1:5">
      <c r="A25" s="4" t="s">
        <v>85</v>
      </c>
      <c r="C25" s="5" t="n">
        <v>-22</v>
      </c>
      <c r="D25" s="5" t="n">
        <v>-2</v>
      </c>
      <c r="E25" s="5" t="n">
        <v>11</v>
      </c>
    </row>
    <row r="26" spans="1:5">
      <c r="A26" s="4" t="s">
        <v>1173</v>
      </c>
    </row>
    <row r="27" spans="1:5">
      <c r="A27" s="3" t="s">
        <v>1166</v>
      </c>
    </row>
    <row r="28" spans="1:5">
      <c r="A28" s="4" t="s">
        <v>85</v>
      </c>
      <c r="C28" s="5" t="n">
        <v>-13</v>
      </c>
      <c r="D28" s="5" t="n">
        <v>-10</v>
      </c>
      <c r="E28" s="5" t="n">
        <v>-10</v>
      </c>
    </row>
    <row r="29" spans="1:5">
      <c r="A29" s="4" t="s">
        <v>1174</v>
      </c>
    </row>
    <row r="30" spans="1:5">
      <c r="A30" s="3" t="s">
        <v>1166</v>
      </c>
    </row>
    <row r="31" spans="1:5">
      <c r="A31" s="4" t="s">
        <v>85</v>
      </c>
      <c r="C31" s="5" t="n">
        <v>-1</v>
      </c>
      <c r="D31" s="5" t="n">
        <v>-1</v>
      </c>
    </row>
    <row r="32" spans="1:5">
      <c r="A32" s="4" t="s">
        <v>1167</v>
      </c>
      <c r="C32" s="5" t="n">
        <v>3</v>
      </c>
      <c r="D32" s="5" t="n">
        <v>2</v>
      </c>
      <c r="E32" s="5" t="n">
        <v>2</v>
      </c>
    </row>
    <row r="33" spans="1:5">
      <c r="A33" s="4" t="s">
        <v>90</v>
      </c>
      <c r="C33" s="6" t="n">
        <v>-11</v>
      </c>
      <c r="D33" s="6" t="n">
        <v>-9</v>
      </c>
      <c r="E33" s="6" t="n">
        <v>-8</v>
      </c>
    </row>
  </sheetData>
  <mergeCells count="2">
    <mergeCell ref="A1:A2"/>
    <mergeCell ref="C1:E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1175</v>
      </c>
      <c r="B1" s="2" t="s">
        <v>73</v>
      </c>
    </row>
    <row r="2" spans="1:2">
      <c r="A2" s="4" t="s">
        <v>1176</v>
      </c>
    </row>
    <row r="3" spans="1:2">
      <c r="A3" s="3" t="s">
        <v>1177</v>
      </c>
    </row>
    <row r="4" spans="1:2">
      <c r="A4" s="4" t="s">
        <v>1178</v>
      </c>
      <c r="B4" s="4" t="s">
        <v>666</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5"/>
    <col customWidth="1" max="2" min="2" width="58"/>
  </cols>
  <sheetData>
    <row r="1" spans="1:2">
      <c r="A1" s="1" t="s">
        <v>1179</v>
      </c>
      <c r="B1" s="2" t="s">
        <v>1</v>
      </c>
    </row>
    <row r="2" spans="1:2">
      <c r="B2" s="2" t="s">
        <v>73</v>
      </c>
    </row>
    <row r="3" spans="1:2">
      <c r="A3" s="3" t="s">
        <v>1180</v>
      </c>
    </row>
    <row r="4" spans="1:2">
      <c r="A4" s="4" t="s">
        <v>1181</v>
      </c>
      <c r="B4" s="4" t="s">
        <v>1182</v>
      </c>
    </row>
    <row r="5" spans="1:2">
      <c r="A5" s="4" t="s">
        <v>516</v>
      </c>
    </row>
    <row r="6" spans="1:2">
      <c r="A6" s="3" t="s">
        <v>1180</v>
      </c>
    </row>
    <row r="7" spans="1:2">
      <c r="A7" s="4" t="s">
        <v>1183</v>
      </c>
      <c r="B7" s="4" t="s">
        <v>520</v>
      </c>
    </row>
    <row r="8" spans="1:2">
      <c r="A8" s="4" t="s">
        <v>521</v>
      </c>
    </row>
    <row r="9" spans="1:2">
      <c r="A9" s="3" t="s">
        <v>1180</v>
      </c>
    </row>
    <row r="10" spans="1:2">
      <c r="A10" s="4" t="s">
        <v>1183</v>
      </c>
      <c r="B10" s="4" t="s">
        <v>522</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4</v>
      </c>
      <c r="B1" s="2" t="s">
        <v>1</v>
      </c>
    </row>
    <row r="2" spans="1:4">
      <c r="B2" s="2" t="s">
        <v>73</v>
      </c>
      <c r="C2" s="2" t="s">
        <v>74</v>
      </c>
      <c r="D2" s="2" t="s">
        <v>75</v>
      </c>
    </row>
    <row r="3" spans="1:4">
      <c r="A3" s="3" t="s">
        <v>1180</v>
      </c>
    </row>
    <row r="4" spans="1:4">
      <c r="A4" s="4" t="s">
        <v>1185</v>
      </c>
      <c r="B4" s="6" t="n">
        <v>9556</v>
      </c>
      <c r="C4" s="6" t="n">
        <v>9664</v>
      </c>
      <c r="D4" s="6" t="n">
        <v>8347</v>
      </c>
    </row>
    <row r="5" spans="1:4">
      <c r="A5" s="4" t="s">
        <v>1186</v>
      </c>
    </row>
    <row r="6" spans="1:4">
      <c r="A6" s="3" t="s">
        <v>1180</v>
      </c>
    </row>
    <row r="7" spans="1:4">
      <c r="A7" s="4" t="s">
        <v>1185</v>
      </c>
      <c r="B7" s="5" t="n">
        <v>6720</v>
      </c>
      <c r="C7" s="5" t="n">
        <v>6325</v>
      </c>
      <c r="D7" s="5" t="n">
        <v>5549</v>
      </c>
    </row>
    <row r="8" spans="1:4">
      <c r="A8" s="4" t="s">
        <v>1187</v>
      </c>
    </row>
    <row r="9" spans="1:4">
      <c r="A9" s="3" t="s">
        <v>1180</v>
      </c>
    </row>
    <row r="10" spans="1:4">
      <c r="A10" s="4" t="s">
        <v>1185</v>
      </c>
      <c r="B10" s="5" t="n">
        <v>2836</v>
      </c>
      <c r="C10" s="5" t="n">
        <v>3339</v>
      </c>
      <c r="D10" s="5" t="n">
        <v>2798</v>
      </c>
    </row>
    <row r="11" spans="1:4">
      <c r="A11" s="4" t="s">
        <v>95</v>
      </c>
    </row>
    <row r="12" spans="1:4">
      <c r="A12" s="3" t="s">
        <v>1180</v>
      </c>
    </row>
    <row r="13" spans="1:4">
      <c r="A13" s="4" t="s">
        <v>1185</v>
      </c>
      <c r="B13" s="5" t="n">
        <v>9381</v>
      </c>
      <c r="C13" s="5" t="n">
        <v>9461</v>
      </c>
      <c r="D13" s="5" t="n">
        <v>8175</v>
      </c>
    </row>
    <row r="14" spans="1:4">
      <c r="A14" s="4" t="s">
        <v>1188</v>
      </c>
    </row>
    <row r="15" spans="1:4">
      <c r="A15" s="3" t="s">
        <v>1180</v>
      </c>
    </row>
    <row r="16" spans="1:4">
      <c r="A16" s="4" t="s">
        <v>1185</v>
      </c>
      <c r="B16" s="5" t="n">
        <v>148</v>
      </c>
      <c r="C16" s="5" t="n">
        <v>151</v>
      </c>
      <c r="D16" s="5" t="n">
        <v>133</v>
      </c>
    </row>
    <row r="17" spans="1:4">
      <c r="A17" s="4" t="s">
        <v>96</v>
      </c>
    </row>
    <row r="18" spans="1:4">
      <c r="A18" s="3" t="s">
        <v>1180</v>
      </c>
    </row>
    <row r="19" spans="1:4">
      <c r="A19" s="4" t="s">
        <v>1185</v>
      </c>
      <c r="B19" s="5" t="n">
        <v>27</v>
      </c>
      <c r="C19" s="5" t="n">
        <v>52</v>
      </c>
      <c r="D19" s="5" t="n">
        <v>39</v>
      </c>
    </row>
    <row r="20" spans="1:4">
      <c r="A20" s="4" t="s">
        <v>1189</v>
      </c>
    </row>
    <row r="21" spans="1:4">
      <c r="A21" s="3" t="s">
        <v>1180</v>
      </c>
    </row>
    <row r="22" spans="1:4">
      <c r="A22" s="4" t="s">
        <v>1185</v>
      </c>
      <c r="B22" s="5" t="n">
        <v>2265</v>
      </c>
      <c r="C22" s="5" t="n">
        <v>2478</v>
      </c>
      <c r="D22" s="5" t="n">
        <v>2142</v>
      </c>
    </row>
    <row r="23" spans="1:4">
      <c r="A23" s="4" t="s">
        <v>1190</v>
      </c>
    </row>
    <row r="24" spans="1:4">
      <c r="A24" s="3" t="s">
        <v>1180</v>
      </c>
    </row>
    <row r="25" spans="1:4">
      <c r="A25" s="4" t="s">
        <v>1185</v>
      </c>
      <c r="B25" s="5" t="n">
        <v>1351</v>
      </c>
      <c r="C25" s="5" t="n">
        <v>1264</v>
      </c>
      <c r="D25" s="5" t="n">
        <v>1085</v>
      </c>
    </row>
    <row r="26" spans="1:4">
      <c r="A26" s="4" t="s">
        <v>1191</v>
      </c>
    </row>
    <row r="27" spans="1:4">
      <c r="A27" s="3" t="s">
        <v>1180</v>
      </c>
    </row>
    <row r="28" spans="1:4">
      <c r="A28" s="4" t="s">
        <v>1185</v>
      </c>
      <c r="B28" s="6" t="n">
        <v>5940</v>
      </c>
      <c r="C28" s="6" t="n">
        <v>5922</v>
      </c>
      <c r="D28" s="6" t="n">
        <v>5120</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2</v>
      </c>
      <c r="B1" s="2" t="s">
        <v>1</v>
      </c>
    </row>
    <row r="2" spans="1:4">
      <c r="B2" s="2" t="s">
        <v>73</v>
      </c>
      <c r="C2" s="2" t="s">
        <v>74</v>
      </c>
      <c r="D2" s="2" t="s">
        <v>75</v>
      </c>
    </row>
    <row r="3" spans="1:4">
      <c r="A3" s="3" t="s">
        <v>1193</v>
      </c>
    </row>
    <row r="4" spans="1:4">
      <c r="A4" s="4" t="s">
        <v>76</v>
      </c>
      <c r="B4" s="6" t="n">
        <v>9556</v>
      </c>
      <c r="C4" s="6" t="n">
        <v>9664</v>
      </c>
      <c r="D4" s="6" t="n">
        <v>8347</v>
      </c>
    </row>
    <row r="5" spans="1:4">
      <c r="A5" s="4" t="s">
        <v>1194</v>
      </c>
    </row>
    <row r="6" spans="1:4">
      <c r="A6" s="3" t="s">
        <v>1193</v>
      </c>
    </row>
    <row r="7" spans="1:4">
      <c r="A7" s="4" t="s">
        <v>76</v>
      </c>
      <c r="B7" s="5" t="n">
        <v>9543</v>
      </c>
      <c r="C7" s="5" t="n">
        <v>9650</v>
      </c>
      <c r="D7" s="5" t="n">
        <v>8335</v>
      </c>
    </row>
    <row r="8" spans="1:4">
      <c r="A8" s="4" t="s">
        <v>1195</v>
      </c>
    </row>
    <row r="9" spans="1:4">
      <c r="A9" s="3" t="s">
        <v>1193</v>
      </c>
    </row>
    <row r="10" spans="1:4">
      <c r="A10" s="4" t="s">
        <v>76</v>
      </c>
      <c r="B10" s="5" t="n">
        <v>3606</v>
      </c>
      <c r="C10" s="5" t="n">
        <v>3556</v>
      </c>
      <c r="D10" s="5" t="n">
        <v>3059</v>
      </c>
    </row>
    <row r="11" spans="1:4">
      <c r="A11" s="4" t="s">
        <v>1196</v>
      </c>
    </row>
    <row r="12" spans="1:4">
      <c r="A12" s="3" t="s">
        <v>1193</v>
      </c>
    </row>
    <row r="13" spans="1:4">
      <c r="A13" s="4" t="s">
        <v>76</v>
      </c>
      <c r="B13" s="5" t="n">
        <v>3299</v>
      </c>
      <c r="C13" s="5" t="n">
        <v>3154</v>
      </c>
      <c r="D13" s="5" t="n">
        <v>2630</v>
      </c>
    </row>
    <row r="14" spans="1:4">
      <c r="A14" s="4" t="s">
        <v>1197</v>
      </c>
    </row>
    <row r="15" spans="1:4">
      <c r="A15" s="3" t="s">
        <v>1193</v>
      </c>
    </row>
    <row r="16" spans="1:4">
      <c r="A16" s="4" t="s">
        <v>76</v>
      </c>
      <c r="B16" s="5" t="n">
        <v>2638</v>
      </c>
      <c r="C16" s="5" t="n">
        <v>2940</v>
      </c>
      <c r="D16" s="5" t="n">
        <v>2646</v>
      </c>
    </row>
    <row r="17" spans="1:4">
      <c r="A17" s="4" t="s">
        <v>619</v>
      </c>
    </row>
    <row r="18" spans="1:4">
      <c r="A18" s="3" t="s">
        <v>1193</v>
      </c>
    </row>
    <row r="19" spans="1:4">
      <c r="A19" s="4" t="s">
        <v>76</v>
      </c>
      <c r="B19" s="6" t="n">
        <v>13</v>
      </c>
      <c r="C19" s="6" t="n">
        <v>14</v>
      </c>
      <c r="D19" s="6" t="n">
        <v>12</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3</v>
      </c>
      <c r="B1" s="2" t="s">
        <v>1</v>
      </c>
    </row>
    <row r="2" spans="1:2">
      <c r="B2" s="2" t="s">
        <v>73</v>
      </c>
    </row>
    <row r="3" spans="1:2">
      <c r="A3" s="3" t="s">
        <v>244</v>
      </c>
    </row>
    <row r="4" spans="1:2">
      <c r="A4" s="4" t="s">
        <v>243</v>
      </c>
      <c r="B4" s="4" t="s">
        <v>24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8</v>
      </c>
      <c r="B1" s="2" t="s">
        <v>1</v>
      </c>
    </row>
    <row r="2" spans="1:4">
      <c r="B2" s="2" t="s">
        <v>73</v>
      </c>
      <c r="C2" s="2" t="s">
        <v>74</v>
      </c>
      <c r="D2" s="2" t="s">
        <v>75</v>
      </c>
    </row>
    <row r="3" spans="1:4">
      <c r="A3" s="3" t="s">
        <v>1199</v>
      </c>
    </row>
    <row r="4" spans="1:4">
      <c r="A4" s="4" t="s">
        <v>1200</v>
      </c>
      <c r="B4" s="6" t="n">
        <v>1203</v>
      </c>
      <c r="C4" s="6" t="n">
        <v>1400</v>
      </c>
      <c r="D4" s="6" t="n">
        <v>1005</v>
      </c>
    </row>
    <row r="5" spans="1:4">
      <c r="A5" s="4" t="s">
        <v>1194</v>
      </c>
    </row>
    <row r="6" spans="1:4">
      <c r="A6" s="3" t="s">
        <v>1199</v>
      </c>
    </row>
    <row r="7" spans="1:4">
      <c r="A7" s="4" t="s">
        <v>1200</v>
      </c>
      <c r="B7" s="5" t="n">
        <v>1307</v>
      </c>
      <c r="C7" s="5" t="n">
        <v>1466</v>
      </c>
      <c r="D7" s="5" t="n">
        <v>1060</v>
      </c>
    </row>
    <row r="8" spans="1:4">
      <c r="A8" s="4" t="s">
        <v>1196</v>
      </c>
    </row>
    <row r="9" spans="1:4">
      <c r="A9" s="3" t="s">
        <v>1199</v>
      </c>
    </row>
    <row r="10" spans="1:4">
      <c r="A10" s="4" t="s">
        <v>1200</v>
      </c>
      <c r="B10" s="5" t="n">
        <v>596</v>
      </c>
      <c r="C10" s="5" t="n">
        <v>488</v>
      </c>
      <c r="D10" s="5" t="n">
        <v>364</v>
      </c>
    </row>
    <row r="11" spans="1:4">
      <c r="A11" s="4" t="s">
        <v>1201</v>
      </c>
    </row>
    <row r="12" spans="1:4">
      <c r="A12" s="3" t="s">
        <v>1199</v>
      </c>
    </row>
    <row r="13" spans="1:4">
      <c r="A13" s="4" t="s">
        <v>1200</v>
      </c>
      <c r="B13" s="5" t="n">
        <v>1307</v>
      </c>
      <c r="C13" s="5" t="n">
        <v>1466</v>
      </c>
      <c r="D13" s="5" t="n">
        <v>1060</v>
      </c>
    </row>
    <row r="14" spans="1:4">
      <c r="A14" s="4" t="s">
        <v>1202</v>
      </c>
    </row>
    <row r="15" spans="1:4">
      <c r="A15" s="3" t="s">
        <v>1199</v>
      </c>
    </row>
    <row r="16" spans="1:4">
      <c r="A16" s="4" t="s">
        <v>1200</v>
      </c>
      <c r="B16" s="5" t="n">
        <v>357</v>
      </c>
      <c r="C16" s="5" t="n">
        <v>431</v>
      </c>
      <c r="D16" s="5" t="n">
        <v>291</v>
      </c>
    </row>
    <row r="17" spans="1:4">
      <c r="A17" s="4" t="s">
        <v>1203</v>
      </c>
    </row>
    <row r="18" spans="1:4">
      <c r="A18" s="3" t="s">
        <v>1199</v>
      </c>
    </row>
    <row r="19" spans="1:4">
      <c r="A19" s="4" t="s">
        <v>1200</v>
      </c>
      <c r="B19" s="5" t="n">
        <v>354</v>
      </c>
      <c r="C19" s="5" t="n">
        <v>547</v>
      </c>
      <c r="D19" s="5" t="n">
        <v>405</v>
      </c>
    </row>
    <row r="20" spans="1:4">
      <c r="A20" s="4" t="s">
        <v>1204</v>
      </c>
    </row>
    <row r="21" spans="1:4">
      <c r="A21" s="3" t="s">
        <v>1199</v>
      </c>
    </row>
    <row r="22" spans="1:4">
      <c r="A22" s="4" t="s">
        <v>1200</v>
      </c>
      <c r="B22" s="5" t="n">
        <v>-104</v>
      </c>
      <c r="C22" s="5" t="n">
        <v>-66</v>
      </c>
      <c r="D22" s="5" t="n">
        <v>-55</v>
      </c>
    </row>
    <row r="23" spans="1:4">
      <c r="A23" s="4" t="s">
        <v>1205</v>
      </c>
    </row>
    <row r="24" spans="1:4">
      <c r="A24" s="3" t="s">
        <v>1199</v>
      </c>
    </row>
    <row r="25" spans="1:4">
      <c r="A25" s="4" t="s">
        <v>1200</v>
      </c>
      <c r="B25" s="6" t="n">
        <v>-104</v>
      </c>
      <c r="C25" s="6" t="n">
        <v>-66</v>
      </c>
      <c r="D25" s="6" t="n">
        <v>-55</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6</v>
      </c>
      <c r="B1" s="2" t="s">
        <v>1</v>
      </c>
    </row>
    <row r="2" spans="1:4">
      <c r="B2" s="2" t="s">
        <v>73</v>
      </c>
      <c r="C2" s="2" t="s">
        <v>74</v>
      </c>
      <c r="D2" s="2" t="s">
        <v>75</v>
      </c>
    </row>
    <row r="3" spans="1:4">
      <c r="A3" s="3" t="s">
        <v>1199</v>
      </c>
    </row>
    <row r="4" spans="1:4">
      <c r="A4" s="4" t="s">
        <v>83</v>
      </c>
      <c r="B4" s="6" t="n">
        <v>1203</v>
      </c>
      <c r="C4" s="6" t="n">
        <v>1400</v>
      </c>
      <c r="D4" s="6" t="n">
        <v>1005</v>
      </c>
    </row>
    <row r="5" spans="1:4">
      <c r="A5" s="4" t="s">
        <v>82</v>
      </c>
      <c r="B5" s="5" t="n">
        <v>-5</v>
      </c>
      <c r="C5" s="5" t="n">
        <v>-21</v>
      </c>
      <c r="D5" s="5" t="n">
        <v>-45</v>
      </c>
    </row>
    <row r="6" spans="1:4">
      <c r="A6" s="4" t="s">
        <v>1201</v>
      </c>
    </row>
    <row r="7" spans="1:4">
      <c r="A7" s="3" t="s">
        <v>1199</v>
      </c>
    </row>
    <row r="8" spans="1:4">
      <c r="A8" s="4" t="s">
        <v>83</v>
      </c>
      <c r="B8" s="5" t="n">
        <v>1307</v>
      </c>
      <c r="C8" s="5" t="n">
        <v>1466</v>
      </c>
      <c r="D8" s="5" t="n">
        <v>1060</v>
      </c>
    </row>
    <row r="9" spans="1:4">
      <c r="A9" s="4" t="s">
        <v>1204</v>
      </c>
    </row>
    <row r="10" spans="1:4">
      <c r="A10" s="3" t="s">
        <v>1199</v>
      </c>
    </row>
    <row r="11" spans="1:4">
      <c r="A11" s="4" t="s">
        <v>83</v>
      </c>
      <c r="B11" s="5" t="n">
        <v>-104</v>
      </c>
      <c r="C11" s="5" t="n">
        <v>-66</v>
      </c>
      <c r="D11" s="5" t="n">
        <v>-55</v>
      </c>
    </row>
    <row r="12" spans="1:4">
      <c r="A12" s="4" t="s">
        <v>82</v>
      </c>
      <c r="B12" s="5" t="n">
        <v>-5</v>
      </c>
      <c r="C12" s="5" t="n">
        <v>-21</v>
      </c>
      <c r="D12" s="5" t="n">
        <v>-45</v>
      </c>
    </row>
    <row r="13" spans="1:4">
      <c r="A13" s="4" t="s">
        <v>1207</v>
      </c>
      <c r="B13" s="5" t="n">
        <v>-90</v>
      </c>
      <c r="C13" s="5" t="n">
        <v>1</v>
      </c>
      <c r="D13" s="5" t="n">
        <v>7</v>
      </c>
    </row>
    <row r="14" spans="1:4">
      <c r="A14" s="4" t="s">
        <v>1208</v>
      </c>
      <c r="B14" s="6" t="n">
        <v>-9</v>
      </c>
      <c r="C14" s="6" t="n">
        <v>-46</v>
      </c>
      <c r="D14" s="6" t="n">
        <v>-17</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1209</v>
      </c>
      <c r="B1" s="2" t="s">
        <v>1</v>
      </c>
    </row>
    <row r="2" spans="1:4">
      <c r="B2" s="2" t="s">
        <v>73</v>
      </c>
      <c r="C2" s="2" t="s">
        <v>74</v>
      </c>
      <c r="D2" s="2" t="s">
        <v>75</v>
      </c>
    </row>
    <row r="3" spans="1:4">
      <c r="A3" s="3" t="s">
        <v>1210</v>
      </c>
    </row>
    <row r="4" spans="1:4">
      <c r="A4" s="4" t="s">
        <v>76</v>
      </c>
      <c r="B4" s="6" t="n">
        <v>9556</v>
      </c>
      <c r="C4" s="6" t="n">
        <v>9664</v>
      </c>
      <c r="D4" s="6" t="n">
        <v>8347</v>
      </c>
    </row>
    <row r="5" spans="1:4">
      <c r="A5" s="4" t="s">
        <v>1211</v>
      </c>
    </row>
    <row r="6" spans="1:4">
      <c r="A6" s="3" t="s">
        <v>1210</v>
      </c>
    </row>
    <row r="7" spans="1:4">
      <c r="A7" s="4" t="s">
        <v>76</v>
      </c>
      <c r="B7" s="5" t="n">
        <v>2842</v>
      </c>
      <c r="C7" s="5" t="n">
        <v>2917</v>
      </c>
      <c r="D7" s="5" t="n">
        <v>2223</v>
      </c>
    </row>
    <row r="8" spans="1:4">
      <c r="A8" s="4" t="s">
        <v>1212</v>
      </c>
    </row>
    <row r="9" spans="1:4">
      <c r="A9" s="3" t="s">
        <v>1210</v>
      </c>
    </row>
    <row r="10" spans="1:4">
      <c r="A10" s="4" t="s">
        <v>76</v>
      </c>
      <c r="B10" s="5" t="n">
        <v>108</v>
      </c>
      <c r="C10" s="5" t="n">
        <v>127</v>
      </c>
      <c r="D10" s="5" t="n">
        <v>123</v>
      </c>
    </row>
    <row r="11" spans="1:4">
      <c r="A11" s="4" t="s">
        <v>1213</v>
      </c>
    </row>
    <row r="12" spans="1:4">
      <c r="A12" s="3" t="s">
        <v>1210</v>
      </c>
    </row>
    <row r="13" spans="1:4">
      <c r="A13" s="4" t="s">
        <v>76</v>
      </c>
      <c r="B13" s="5" t="n">
        <v>59</v>
      </c>
      <c r="C13" s="5" t="n">
        <v>64</v>
      </c>
      <c r="D13" s="5" t="n">
        <v>60</v>
      </c>
    </row>
    <row r="14" spans="1:4">
      <c r="A14" s="4" t="s">
        <v>1214</v>
      </c>
    </row>
    <row r="15" spans="1:4">
      <c r="A15" s="3" t="s">
        <v>1210</v>
      </c>
    </row>
    <row r="16" spans="1:4">
      <c r="A16" s="4" t="s">
        <v>76</v>
      </c>
      <c r="B16" s="5" t="n">
        <v>1157</v>
      </c>
      <c r="C16" s="5" t="n">
        <v>1132</v>
      </c>
      <c r="D16" s="5" t="n">
        <v>1012</v>
      </c>
    </row>
    <row r="17" spans="1:4">
      <c r="A17" s="4" t="s">
        <v>1215</v>
      </c>
    </row>
    <row r="18" spans="1:4">
      <c r="A18" s="3" t="s">
        <v>1210</v>
      </c>
    </row>
    <row r="19" spans="1:4">
      <c r="A19" s="4" t="s">
        <v>76</v>
      </c>
      <c r="B19" s="5" t="n">
        <v>4857</v>
      </c>
      <c r="C19" s="5" t="n">
        <v>4873</v>
      </c>
      <c r="D19" s="5" t="n">
        <v>4444</v>
      </c>
    </row>
    <row r="20" spans="1:4">
      <c r="A20" s="4" t="s">
        <v>1216</v>
      </c>
    </row>
    <row r="21" spans="1:4">
      <c r="A21" s="3" t="s">
        <v>1210</v>
      </c>
    </row>
    <row r="22" spans="1:4">
      <c r="A22" s="4" t="s">
        <v>76</v>
      </c>
      <c r="B22" s="5" t="n">
        <v>520</v>
      </c>
      <c r="C22" s="5" t="n">
        <v>534</v>
      </c>
      <c r="D22" s="5" t="n">
        <v>463</v>
      </c>
    </row>
    <row r="23" spans="1:4">
      <c r="A23" s="4" t="s">
        <v>1217</v>
      </c>
    </row>
    <row r="24" spans="1:4">
      <c r="A24" s="3" t="s">
        <v>1210</v>
      </c>
    </row>
    <row r="25" spans="1:4">
      <c r="A25" s="4" t="s">
        <v>76</v>
      </c>
      <c r="B25" s="6" t="n">
        <v>13</v>
      </c>
      <c r="C25" s="6" t="n">
        <v>17</v>
      </c>
      <c r="D25" s="6" t="n">
        <v>22</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8</v>
      </c>
      <c r="B1" s="2" t="s">
        <v>73</v>
      </c>
      <c r="C1" s="2" t="s">
        <v>74</v>
      </c>
    </row>
    <row r="2" spans="1:3">
      <c r="A2" s="3" t="s">
        <v>1210</v>
      </c>
    </row>
    <row r="3" spans="1:3">
      <c r="A3" s="4" t="s">
        <v>126</v>
      </c>
      <c r="B3" s="6" t="n">
        <v>4007</v>
      </c>
      <c r="C3" s="6" t="n">
        <v>3495</v>
      </c>
    </row>
    <row r="4" spans="1:3">
      <c r="A4" s="4" t="s">
        <v>1211</v>
      </c>
    </row>
    <row r="5" spans="1:3">
      <c r="A5" s="3" t="s">
        <v>1210</v>
      </c>
    </row>
    <row r="6" spans="1:3">
      <c r="A6" s="4" t="s">
        <v>126</v>
      </c>
      <c r="B6" s="5" t="n">
        <v>897</v>
      </c>
      <c r="C6" s="5" t="n">
        <v>775</v>
      </c>
    </row>
    <row r="7" spans="1:3">
      <c r="A7" s="4" t="s">
        <v>1212</v>
      </c>
    </row>
    <row r="8" spans="1:3">
      <c r="A8" s="3" t="s">
        <v>1210</v>
      </c>
    </row>
    <row r="9" spans="1:3">
      <c r="A9" s="4" t="s">
        <v>126</v>
      </c>
      <c r="B9" s="5" t="n">
        <v>726</v>
      </c>
      <c r="C9" s="5" t="n">
        <v>686</v>
      </c>
    </row>
    <row r="10" spans="1:3">
      <c r="A10" s="4" t="s">
        <v>1213</v>
      </c>
    </row>
    <row r="11" spans="1:3">
      <c r="A11" s="3" t="s">
        <v>1210</v>
      </c>
    </row>
    <row r="12" spans="1:3">
      <c r="A12" s="4" t="s">
        <v>126</v>
      </c>
      <c r="B12" s="5" t="n">
        <v>900</v>
      </c>
      <c r="C12" s="5" t="n">
        <v>786</v>
      </c>
    </row>
    <row r="13" spans="1:3">
      <c r="A13" s="4" t="s">
        <v>1219</v>
      </c>
    </row>
    <row r="14" spans="1:3">
      <c r="A14" s="3" t="s">
        <v>1210</v>
      </c>
    </row>
    <row r="15" spans="1:3">
      <c r="A15" s="4" t="s">
        <v>126</v>
      </c>
      <c r="B15" s="5" t="n">
        <v>117</v>
      </c>
      <c r="C15" s="5" t="n">
        <v>81</v>
      </c>
    </row>
    <row r="16" spans="1:3">
      <c r="A16" s="4" t="s">
        <v>1214</v>
      </c>
    </row>
    <row r="17" spans="1:3">
      <c r="A17" s="3" t="s">
        <v>1210</v>
      </c>
    </row>
    <row r="18" spans="1:3">
      <c r="A18" s="4" t="s">
        <v>126</v>
      </c>
      <c r="B18" s="5" t="n">
        <v>25</v>
      </c>
      <c r="C18" s="5" t="n">
        <v>6</v>
      </c>
    </row>
    <row r="19" spans="1:3">
      <c r="A19" s="4" t="s">
        <v>1215</v>
      </c>
    </row>
    <row r="20" spans="1:3">
      <c r="A20" s="3" t="s">
        <v>1210</v>
      </c>
    </row>
    <row r="21" spans="1:3">
      <c r="A21" s="4" t="s">
        <v>126</v>
      </c>
      <c r="B21" s="5" t="n">
        <v>670</v>
      </c>
      <c r="C21" s="5" t="n">
        <v>494</v>
      </c>
    </row>
    <row r="22" spans="1:3">
      <c r="A22" s="4" t="s">
        <v>1220</v>
      </c>
    </row>
    <row r="23" spans="1:3">
      <c r="A23" s="3" t="s">
        <v>1210</v>
      </c>
    </row>
    <row r="24" spans="1:3">
      <c r="A24" s="4" t="s">
        <v>126</v>
      </c>
      <c r="B24" s="5" t="n">
        <v>218</v>
      </c>
      <c r="C24" s="5" t="n">
        <v>231</v>
      </c>
    </row>
    <row r="25" spans="1:3">
      <c r="A25" s="4" t="s">
        <v>1217</v>
      </c>
    </row>
    <row r="26" spans="1:3">
      <c r="A26" s="3" t="s">
        <v>1210</v>
      </c>
    </row>
    <row r="27" spans="1:3">
      <c r="A27" s="4" t="s">
        <v>126</v>
      </c>
      <c r="B27" s="6" t="n">
        <v>454</v>
      </c>
      <c r="C27" s="6" t="n">
        <v>436</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1</v>
      </c>
      <c r="B1" s="2" t="s">
        <v>1</v>
      </c>
    </row>
    <row r="2" spans="1:4">
      <c r="B2" s="2" t="s">
        <v>73</v>
      </c>
      <c r="C2" s="2" t="s">
        <v>74</v>
      </c>
      <c r="D2" s="2" t="s">
        <v>75</v>
      </c>
    </row>
    <row r="3" spans="1:4">
      <c r="A3" s="3" t="s">
        <v>288</v>
      </c>
    </row>
    <row r="4" spans="1:4">
      <c r="A4" s="4" t="s">
        <v>1222</v>
      </c>
      <c r="B4" s="6" t="n">
        <v>132</v>
      </c>
      <c r="C4" s="6" t="n">
        <v>52</v>
      </c>
      <c r="D4" s="6" t="n">
        <v>65</v>
      </c>
    </row>
    <row r="5" spans="1:4">
      <c r="A5" s="4" t="s">
        <v>1223</v>
      </c>
      <c r="B5" s="5" t="n">
        <v>-38</v>
      </c>
      <c r="C5" s="5" t="n">
        <v>-1</v>
      </c>
      <c r="D5" s="5" t="n">
        <v>-8</v>
      </c>
    </row>
    <row r="6" spans="1:4">
      <c r="A6" s="4" t="s">
        <v>1224</v>
      </c>
      <c r="C6" s="5" t="n">
        <v>4</v>
      </c>
      <c r="D6" s="5" t="n">
        <v>4</v>
      </c>
    </row>
    <row r="7" spans="1:4">
      <c r="A7" s="4" t="s">
        <v>1225</v>
      </c>
      <c r="B7" s="5" t="n">
        <v>-1</v>
      </c>
      <c r="C7" s="5" t="n">
        <v>-8</v>
      </c>
      <c r="D7" s="5" t="n">
        <v>-9</v>
      </c>
    </row>
    <row r="8" spans="1:4">
      <c r="A8" s="4" t="s">
        <v>1226</v>
      </c>
      <c r="B8" s="5" t="n">
        <v>7</v>
      </c>
      <c r="C8" s="5" t="n">
        <v>8</v>
      </c>
      <c r="D8" s="5" t="n">
        <v>4</v>
      </c>
    </row>
    <row r="9" spans="1:4">
      <c r="A9" s="4" t="s">
        <v>1227</v>
      </c>
      <c r="B9" s="5" t="n">
        <v>3</v>
      </c>
      <c r="C9" s="5" t="n">
        <v>-2</v>
      </c>
      <c r="D9" s="5" t="n">
        <v>-1</v>
      </c>
    </row>
    <row r="10" spans="1:4">
      <c r="A10" s="4" t="s">
        <v>166</v>
      </c>
      <c r="B10" s="6" t="n">
        <v>103</v>
      </c>
      <c r="C10" s="6" t="n">
        <v>53</v>
      </c>
      <c r="D10" s="6" t="n">
        <v>55</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28</v>
      </c>
      <c r="B1" s="2" t="s">
        <v>1</v>
      </c>
    </row>
    <row r="2" spans="1:3">
      <c r="B2" s="2" t="s">
        <v>73</v>
      </c>
      <c r="C2" s="2" t="s">
        <v>74</v>
      </c>
    </row>
    <row r="3" spans="1:3">
      <c r="A3" s="3" t="s">
        <v>288</v>
      </c>
    </row>
    <row r="4" spans="1:3">
      <c r="A4" s="4" t="s">
        <v>1229</v>
      </c>
      <c r="B4" s="6" t="n">
        <v>47</v>
      </c>
      <c r="C4" s="6" t="n">
        <v>42</v>
      </c>
    </row>
  </sheetData>
  <mergeCells count="2">
    <mergeCell ref="A1:A2"/>
    <mergeCell ref="B1:C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0</v>
      </c>
      <c r="B1" s="2" t="s">
        <v>1</v>
      </c>
    </row>
    <row r="2" spans="1:4">
      <c r="B2" s="2" t="s">
        <v>73</v>
      </c>
      <c r="C2" s="2" t="s">
        <v>74</v>
      </c>
      <c r="D2" s="2" t="s">
        <v>75</v>
      </c>
    </row>
    <row r="3" spans="1:4">
      <c r="A3" s="3" t="s">
        <v>1231</v>
      </c>
    </row>
    <row r="4" spans="1:4">
      <c r="A4" s="4" t="s">
        <v>1232</v>
      </c>
      <c r="B4" s="6" t="n">
        <v>-7</v>
      </c>
      <c r="C4" s="6" t="n">
        <v>-2</v>
      </c>
    </row>
    <row r="5" spans="1:4">
      <c r="A5" s="4" t="s">
        <v>1233</v>
      </c>
      <c r="B5" s="5" t="n">
        <v>2</v>
      </c>
      <c r="C5" s="5" t="n">
        <v>-19</v>
      </c>
      <c r="D5" s="6" t="n">
        <v>-42</v>
      </c>
    </row>
    <row r="6" spans="1:4">
      <c r="A6" s="4" t="s">
        <v>1234</v>
      </c>
      <c r="D6" s="5" t="n">
        <v>-3</v>
      </c>
    </row>
    <row r="7" spans="1:4">
      <c r="A7" s="4" t="s">
        <v>1235</v>
      </c>
      <c r="B7" s="5" t="n">
        <v>-5</v>
      </c>
      <c r="C7" s="5" t="n">
        <v>-21</v>
      </c>
      <c r="D7" s="5" t="n">
        <v>-45</v>
      </c>
    </row>
    <row r="8" spans="1:4">
      <c r="A8" s="4" t="s">
        <v>1236</v>
      </c>
    </row>
    <row r="9" spans="1:4">
      <c r="A9" s="3" t="s">
        <v>1231</v>
      </c>
    </row>
    <row r="10" spans="1:4">
      <c r="A10" s="4" t="s">
        <v>1233</v>
      </c>
      <c r="B10" s="5" t="n">
        <v>2</v>
      </c>
      <c r="C10" s="5" t="n">
        <v>-19</v>
      </c>
      <c r="D10" s="5" t="n">
        <v>-34</v>
      </c>
    </row>
    <row r="11" spans="1:4">
      <c r="A11" s="4" t="s">
        <v>1235</v>
      </c>
      <c r="B11" s="5" t="n">
        <v>2</v>
      </c>
      <c r="C11" s="5" t="n">
        <v>-19</v>
      </c>
      <c r="D11" s="5" t="n">
        <v>-34</v>
      </c>
    </row>
    <row r="12" spans="1:4">
      <c r="A12" s="4" t="s">
        <v>1237</v>
      </c>
    </row>
    <row r="13" spans="1:4">
      <c r="A13" s="3" t="s">
        <v>1231</v>
      </c>
    </row>
    <row r="14" spans="1:4">
      <c r="A14" s="4" t="s">
        <v>1232</v>
      </c>
      <c r="B14" s="5" t="n">
        <v>-7</v>
      </c>
      <c r="C14" s="5" t="n">
        <v>-2</v>
      </c>
    </row>
    <row r="15" spans="1:4">
      <c r="A15" s="4" t="s">
        <v>1235</v>
      </c>
      <c r="B15" s="6" t="n">
        <v>-7</v>
      </c>
      <c r="C15" s="6" t="n">
        <v>-2</v>
      </c>
    </row>
    <row r="16" spans="1:4">
      <c r="A16" s="4" t="s">
        <v>1238</v>
      </c>
    </row>
    <row r="17" spans="1:4">
      <c r="A17" s="3" t="s">
        <v>1231</v>
      </c>
    </row>
    <row r="18" spans="1:4">
      <c r="A18" s="4" t="s">
        <v>1233</v>
      </c>
      <c r="D18" s="5" t="n">
        <v>5</v>
      </c>
    </row>
    <row r="19" spans="1:4">
      <c r="A19" s="4" t="s">
        <v>1235</v>
      </c>
      <c r="D19" s="5" t="n">
        <v>5</v>
      </c>
    </row>
    <row r="20" spans="1:4">
      <c r="A20" s="4" t="s">
        <v>1239</v>
      </c>
    </row>
    <row r="21" spans="1:4">
      <c r="A21" s="3" t="s">
        <v>1231</v>
      </c>
    </row>
    <row r="22" spans="1:4">
      <c r="A22" s="4" t="s">
        <v>1234</v>
      </c>
      <c r="D22" s="5" t="n">
        <v>-3</v>
      </c>
    </row>
    <row r="23" spans="1:4">
      <c r="A23" s="4" t="s">
        <v>1235</v>
      </c>
      <c r="D23" s="5" t="n">
        <v>-3</v>
      </c>
    </row>
    <row r="24" spans="1:4">
      <c r="A24" s="4" t="s">
        <v>1240</v>
      </c>
    </row>
    <row r="25" spans="1:4">
      <c r="A25" s="3" t="s">
        <v>1231</v>
      </c>
    </row>
    <row r="26" spans="1:4">
      <c r="A26" s="4" t="s">
        <v>1233</v>
      </c>
      <c r="D26" s="5" t="n">
        <v>-13</v>
      </c>
    </row>
    <row r="27" spans="1:4">
      <c r="A27" s="4" t="s">
        <v>1235</v>
      </c>
      <c r="D27" s="6" t="n">
        <v>-13</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2"/>
  </cols>
  <sheetData>
    <row r="1" spans="1:5">
      <c r="A1" s="1" t="s">
        <v>1241</v>
      </c>
      <c r="B1" s="2" t="s">
        <v>1</v>
      </c>
    </row>
    <row r="2" spans="1:5">
      <c r="B2" s="2" t="s">
        <v>659</v>
      </c>
      <c r="C2" s="2" t="s">
        <v>799</v>
      </c>
      <c r="D2" s="2" t="s">
        <v>800</v>
      </c>
      <c r="E2" s="2" t="s">
        <v>1242</v>
      </c>
    </row>
    <row r="3" spans="1:5">
      <c r="A3" s="3" t="s">
        <v>1231</v>
      </c>
    </row>
    <row r="4" spans="1:5">
      <c r="A4" s="4" t="s">
        <v>1243</v>
      </c>
      <c r="B4" s="6" t="n">
        <v>7</v>
      </c>
      <c r="C4" s="6" t="n">
        <v>2</v>
      </c>
    </row>
    <row r="5" spans="1:5">
      <c r="A5" s="4" t="s">
        <v>1244</v>
      </c>
      <c r="B5" s="5" t="n">
        <v>2</v>
      </c>
    </row>
    <row r="6" spans="1:5">
      <c r="A6" s="4" t="s">
        <v>724</v>
      </c>
      <c r="B6" s="5" t="n">
        <v>10</v>
      </c>
      <c r="C6" s="5" t="n">
        <v>22</v>
      </c>
    </row>
    <row r="7" spans="1:5">
      <c r="A7" s="4" t="s">
        <v>1245</v>
      </c>
      <c r="B7" s="5" t="n">
        <v>21</v>
      </c>
    </row>
    <row r="8" spans="1:5">
      <c r="A8" s="4" t="s">
        <v>1236</v>
      </c>
    </row>
    <row r="9" spans="1:5">
      <c r="A9" s="3" t="s">
        <v>1231</v>
      </c>
    </row>
    <row r="10" spans="1:5">
      <c r="A10" s="4" t="s">
        <v>1246</v>
      </c>
      <c r="E10" s="5" t="n">
        <v>1400</v>
      </c>
    </row>
    <row r="11" spans="1:5">
      <c r="A11" s="4" t="s">
        <v>1245</v>
      </c>
      <c r="B11" s="5" t="n">
        <v>170</v>
      </c>
    </row>
    <row r="12" spans="1:5">
      <c r="A12" s="4" t="s">
        <v>1244</v>
      </c>
      <c r="B12" s="5" t="n">
        <v>2</v>
      </c>
    </row>
    <row r="13" spans="1:5">
      <c r="A13" s="4" t="s">
        <v>1247</v>
      </c>
      <c r="B13" s="5" t="n">
        <v>133</v>
      </c>
    </row>
    <row r="14" spans="1:5">
      <c r="A14" s="4" t="s">
        <v>1248</v>
      </c>
    </row>
    <row r="15" spans="1:5">
      <c r="A15" s="3" t="s">
        <v>1231</v>
      </c>
    </row>
    <row r="16" spans="1:5">
      <c r="A16" s="4" t="s">
        <v>1246</v>
      </c>
      <c r="E16" s="5" t="n">
        <v>430</v>
      </c>
    </row>
    <row r="17" spans="1:5">
      <c r="A17" s="4" t="s">
        <v>1249</v>
      </c>
    </row>
    <row r="18" spans="1:5">
      <c r="A18" s="3" t="s">
        <v>1231</v>
      </c>
    </row>
    <row r="19" spans="1:5">
      <c r="A19" s="4" t="s">
        <v>1246</v>
      </c>
      <c r="E19" s="5" t="n">
        <v>670</v>
      </c>
    </row>
    <row r="20" spans="1:5">
      <c r="A20" s="4" t="s">
        <v>1250</v>
      </c>
    </row>
    <row r="21" spans="1:5">
      <c r="A21" s="3" t="s">
        <v>1231</v>
      </c>
    </row>
    <row r="22" spans="1:5">
      <c r="A22" s="4" t="s">
        <v>1246</v>
      </c>
      <c r="E22" s="5" t="n">
        <v>120</v>
      </c>
    </row>
    <row r="23" spans="1:5">
      <c r="A23" s="4" t="s">
        <v>1251</v>
      </c>
    </row>
    <row r="24" spans="1:5">
      <c r="A24" s="3" t="s">
        <v>1231</v>
      </c>
    </row>
    <row r="25" spans="1:5">
      <c r="A25" s="4" t="s">
        <v>1245</v>
      </c>
      <c r="C25" s="5" t="n">
        <v>19</v>
      </c>
      <c r="D25" s="6" t="n">
        <v>34</v>
      </c>
    </row>
    <row r="26" spans="1:5">
      <c r="A26" s="4" t="s">
        <v>1252</v>
      </c>
    </row>
    <row r="27" spans="1:5">
      <c r="A27" s="3" t="s">
        <v>1231</v>
      </c>
    </row>
    <row r="28" spans="1:5">
      <c r="A28" s="4" t="s">
        <v>1243</v>
      </c>
      <c r="B28" s="6" t="n">
        <v>7</v>
      </c>
    </row>
    <row r="29" spans="1:5">
      <c r="A29" s="4" t="s">
        <v>1253</v>
      </c>
    </row>
    <row r="30" spans="1:5">
      <c r="A30" s="3" t="s">
        <v>1231</v>
      </c>
    </row>
    <row r="31" spans="1:5">
      <c r="A31" s="4" t="s">
        <v>1243</v>
      </c>
      <c r="C31" s="6" t="n">
        <v>2</v>
      </c>
    </row>
  </sheetData>
  <mergeCells count="2">
    <mergeCell ref="A1:A2"/>
    <mergeCell ref="B1:E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54</v>
      </c>
      <c r="B1" s="2" t="s">
        <v>1</v>
      </c>
    </row>
    <row r="2" spans="1:3">
      <c r="B2" s="2" t="s">
        <v>73</v>
      </c>
      <c r="C2" s="2" t="s">
        <v>74</v>
      </c>
    </row>
    <row r="3" spans="1:3">
      <c r="A3" s="3" t="s">
        <v>1231</v>
      </c>
    </row>
    <row r="4" spans="1:3">
      <c r="A4" s="4" t="s">
        <v>1255</v>
      </c>
      <c r="B4" s="6" t="n">
        <v>35</v>
      </c>
      <c r="C4" s="6" t="n">
        <v>52</v>
      </c>
    </row>
    <row r="5" spans="1:3">
      <c r="A5" s="4" t="s">
        <v>1256</v>
      </c>
      <c r="C5" s="5" t="n">
        <v>19</v>
      </c>
    </row>
    <row r="6" spans="1:3">
      <c r="A6" s="4" t="s">
        <v>1257</v>
      </c>
      <c r="B6" s="5" t="n">
        <v>-2</v>
      </c>
    </row>
    <row r="7" spans="1:3">
      <c r="A7" s="4" t="s">
        <v>1258</v>
      </c>
      <c r="B7" s="5" t="n">
        <v>-21</v>
      </c>
      <c r="C7" s="5" t="n">
        <v>-33</v>
      </c>
    </row>
    <row r="8" spans="1:3">
      <c r="A8" s="4" t="s">
        <v>1259</v>
      </c>
      <c r="B8" s="5" t="n">
        <v>-1</v>
      </c>
      <c r="C8" s="5" t="n">
        <v>-3</v>
      </c>
    </row>
    <row r="9" spans="1:3">
      <c r="A9" s="4" t="s">
        <v>1260</v>
      </c>
      <c r="B9" s="5" t="n">
        <v>11</v>
      </c>
      <c r="C9" s="5" t="n">
        <v>35</v>
      </c>
    </row>
    <row r="10" spans="1:3">
      <c r="A10" s="4" t="s">
        <v>1236</v>
      </c>
    </row>
    <row r="11" spans="1:3">
      <c r="A11" s="3" t="s">
        <v>1231</v>
      </c>
    </row>
    <row r="12" spans="1:3">
      <c r="A12" s="4" t="s">
        <v>1255</v>
      </c>
      <c r="B12" s="5" t="n">
        <v>34</v>
      </c>
      <c r="C12" s="5" t="n">
        <v>39</v>
      </c>
    </row>
    <row r="13" spans="1:3">
      <c r="A13" s="4" t="s">
        <v>1256</v>
      </c>
      <c r="C13" s="5" t="n">
        <v>19</v>
      </c>
    </row>
    <row r="14" spans="1:3">
      <c r="A14" s="4" t="s">
        <v>1257</v>
      </c>
      <c r="B14" s="5" t="n">
        <v>-2</v>
      </c>
    </row>
    <row r="15" spans="1:3">
      <c r="A15" s="4" t="s">
        <v>1258</v>
      </c>
      <c r="B15" s="5" t="n">
        <v>-20</v>
      </c>
      <c r="C15" s="5" t="n">
        <v>-22</v>
      </c>
    </row>
    <row r="16" spans="1:3">
      <c r="A16" s="4" t="s">
        <v>1259</v>
      </c>
      <c r="B16" s="5" t="n">
        <v>-1</v>
      </c>
      <c r="C16" s="5" t="n">
        <v>-2</v>
      </c>
    </row>
    <row r="17" spans="1:3">
      <c r="A17" s="4" t="s">
        <v>1260</v>
      </c>
      <c r="B17" s="5" t="n">
        <v>11</v>
      </c>
      <c r="C17" s="5" t="n">
        <v>34</v>
      </c>
    </row>
    <row r="18" spans="1:3">
      <c r="A18" s="4" t="s">
        <v>1240</v>
      </c>
    </row>
    <row r="19" spans="1:3">
      <c r="A19" s="3" t="s">
        <v>1231</v>
      </c>
    </row>
    <row r="20" spans="1:3">
      <c r="A20" s="4" t="s">
        <v>1255</v>
      </c>
      <c r="B20" s="5" t="n">
        <v>1</v>
      </c>
      <c r="C20" s="5" t="n">
        <v>13</v>
      </c>
    </row>
    <row r="21" spans="1:3">
      <c r="A21" s="4" t="s">
        <v>1258</v>
      </c>
      <c r="B21" s="6" t="n">
        <v>-1</v>
      </c>
      <c r="C21" s="5" t="n">
        <v>-11</v>
      </c>
    </row>
    <row r="22" spans="1:3">
      <c r="A22" s="4" t="s">
        <v>1259</v>
      </c>
      <c r="C22" s="5" t="n">
        <v>-1</v>
      </c>
    </row>
    <row r="23" spans="1:3">
      <c r="A23" s="4" t="s">
        <v>1260</v>
      </c>
      <c r="C23" s="6" t="n">
        <v>1</v>
      </c>
    </row>
  </sheetData>
  <mergeCells count="2">
    <mergeCell ref="A1:A2"/>
    <mergeCell ref="B1:C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1</v>
      </c>
      <c r="B1" s="2" t="s">
        <v>1</v>
      </c>
    </row>
    <row r="2" spans="1:4">
      <c r="B2" s="2" t="s">
        <v>73</v>
      </c>
      <c r="C2" s="2" t="s">
        <v>74</v>
      </c>
      <c r="D2" s="2" t="s">
        <v>75</v>
      </c>
    </row>
    <row r="3" spans="1:4">
      <c r="A3" s="3" t="s">
        <v>241</v>
      </c>
    </row>
    <row r="4" spans="1:4">
      <c r="A4" s="4" t="s">
        <v>1262</v>
      </c>
      <c r="B4" s="6" t="n">
        <v>55</v>
      </c>
      <c r="C4" s="6" t="n">
        <v>47</v>
      </c>
      <c r="D4" s="6" t="n">
        <v>30</v>
      </c>
    </row>
    <row r="5" spans="1:4">
      <c r="A5" s="4" t="s">
        <v>1263</v>
      </c>
      <c r="B5" s="5" t="n">
        <v>-54</v>
      </c>
      <c r="C5" s="5" t="n">
        <v>-54</v>
      </c>
      <c r="D5" s="5" t="n">
        <v>-52</v>
      </c>
    </row>
    <row r="6" spans="1:4">
      <c r="A6" s="4" t="s">
        <v>166</v>
      </c>
      <c r="B6" s="6" t="n">
        <v>1</v>
      </c>
      <c r="C6" s="6" t="n">
        <v>-7</v>
      </c>
      <c r="D6" s="6" t="n">
        <v>-22</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1</v>
      </c>
      <c r="B1" s="2" t="s">
        <v>1</v>
      </c>
    </row>
    <row r="2" spans="1:2">
      <c r="B2" s="2" t="s">
        <v>73</v>
      </c>
    </row>
    <row r="3" spans="1:2">
      <c r="A3" s="3" t="s">
        <v>246</v>
      </c>
    </row>
    <row r="4" spans="1:2">
      <c r="A4" s="4" t="s">
        <v>121</v>
      </c>
      <c r="B4" s="4" t="s">
        <v>247</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5"/>
    <col customWidth="1" max="2" min="2" width="16"/>
    <col customWidth="1" max="3" min="3" width="16"/>
    <col customWidth="1" max="4" min="4" width="14"/>
  </cols>
  <sheetData>
    <row r="1" spans="1:4">
      <c r="A1" s="1" t="s">
        <v>1264</v>
      </c>
      <c r="B1" s="2" t="s">
        <v>1</v>
      </c>
    </row>
    <row r="2" spans="1:4">
      <c r="B2" s="2" t="s">
        <v>73</v>
      </c>
      <c r="C2" s="2" t="s">
        <v>74</v>
      </c>
      <c r="D2" s="2" t="s">
        <v>75</v>
      </c>
    </row>
    <row r="3" spans="1:4">
      <c r="A3" s="3" t="s">
        <v>1265</v>
      </c>
    </row>
    <row r="4" spans="1:4">
      <c r="A4" s="4" t="s">
        <v>1266</v>
      </c>
      <c r="B4" s="6" t="n">
        <v>0</v>
      </c>
      <c r="C4" s="6" t="n">
        <v>0</v>
      </c>
      <c r="D4" s="6" t="n">
        <v>0</v>
      </c>
    </row>
    <row r="5" spans="1:4">
      <c r="A5" s="4" t="s">
        <v>1267</v>
      </c>
    </row>
    <row r="6" spans="1:4">
      <c r="A6" s="3" t="s">
        <v>1265</v>
      </c>
    </row>
    <row r="7" spans="1:4">
      <c r="A7" s="4" t="s">
        <v>84</v>
      </c>
      <c r="B7" s="5" t="n">
        <v>6000000</v>
      </c>
      <c r="C7" s="5" t="n">
        <v>6000000</v>
      </c>
      <c r="D7" s="5" t="n">
        <v>6000000</v>
      </c>
    </row>
    <row r="8" spans="1:4">
      <c r="A8" s="4" t="s">
        <v>1268</v>
      </c>
    </row>
    <row r="9" spans="1:4">
      <c r="A9" s="3" t="s">
        <v>1265</v>
      </c>
    </row>
    <row r="10" spans="1:4">
      <c r="A10" s="4" t="s">
        <v>1269</v>
      </c>
      <c r="B10" s="5" t="n">
        <v>39000000</v>
      </c>
      <c r="C10" s="5" t="n">
        <v>38000000</v>
      </c>
      <c r="D10" s="5" t="n">
        <v>37000000</v>
      </c>
    </row>
    <row r="11" spans="1:4">
      <c r="A11" s="4" t="s">
        <v>1270</v>
      </c>
      <c r="B11" s="6" t="n">
        <v>37000000</v>
      </c>
      <c r="C11" s="6" t="n">
        <v>36000000</v>
      </c>
      <c r="D11" s="6" t="n">
        <v>33000000</v>
      </c>
    </row>
    <row r="12" spans="1:4">
      <c r="A12" s="4" t="s">
        <v>1271</v>
      </c>
      <c r="B12" s="4" t="s">
        <v>1272</v>
      </c>
      <c r="C12" s="4" t="s">
        <v>1273</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274</v>
      </c>
      <c r="B1" s="2" t="s">
        <v>1</v>
      </c>
    </row>
    <row r="2" spans="1:4">
      <c r="B2" s="2" t="s">
        <v>73</v>
      </c>
      <c r="C2" s="2" t="s">
        <v>74</v>
      </c>
      <c r="D2" s="2" t="s">
        <v>75</v>
      </c>
    </row>
    <row r="3" spans="1:4">
      <c r="A3" s="3" t="s">
        <v>297</v>
      </c>
    </row>
    <row r="4" spans="1:4">
      <c r="A4" s="4" t="s">
        <v>1275</v>
      </c>
      <c r="B4" s="6" t="n">
        <v>-9</v>
      </c>
      <c r="C4" s="6" t="n">
        <v>-13</v>
      </c>
      <c r="D4" s="6" t="n">
        <v>-17</v>
      </c>
    </row>
    <row r="5" spans="1:4">
      <c r="A5" s="4" t="s">
        <v>1276</v>
      </c>
      <c r="B5" s="5" t="n">
        <v>1198</v>
      </c>
      <c r="C5" s="5" t="n">
        <v>1402</v>
      </c>
      <c r="D5" s="5" t="n">
        <v>970</v>
      </c>
    </row>
    <row r="6" spans="1:4">
      <c r="A6" s="4" t="s">
        <v>88</v>
      </c>
      <c r="B6" s="6" t="n">
        <v>1189</v>
      </c>
      <c r="C6" s="6" t="n">
        <v>1389</v>
      </c>
      <c r="D6" s="6" t="n">
        <v>953</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5"/>
    <col customWidth="1" max="2" min="2" width="15"/>
    <col customWidth="1" max="3" min="3" width="16"/>
    <col customWidth="1" max="4" min="4" width="14"/>
    <col customWidth="1" max="5" min="5" width="14"/>
  </cols>
  <sheetData>
    <row r="1" spans="1:5">
      <c r="A1" s="1" t="s">
        <v>1277</v>
      </c>
      <c r="B1" s="2" t="s">
        <v>1164</v>
      </c>
      <c r="C1" s="2" t="s">
        <v>1</v>
      </c>
    </row>
    <row r="2" spans="1:5">
      <c r="B2" s="2" t="s">
        <v>1165</v>
      </c>
      <c r="C2" s="2" t="s">
        <v>73</v>
      </c>
      <c r="D2" s="2" t="s">
        <v>74</v>
      </c>
      <c r="E2" s="2" t="s">
        <v>75</v>
      </c>
    </row>
    <row r="3" spans="1:5">
      <c r="A3" s="3" t="s">
        <v>297</v>
      </c>
    </row>
    <row r="4" spans="1:5">
      <c r="A4" s="4" t="s">
        <v>1278</v>
      </c>
      <c r="E4" s="6" t="n">
        <v>-1</v>
      </c>
    </row>
    <row r="5" spans="1:5">
      <c r="A5" s="4" t="s">
        <v>1279</v>
      </c>
      <c r="C5" s="6" t="n">
        <v>-131</v>
      </c>
      <c r="D5" s="6" t="n">
        <v>-114</v>
      </c>
      <c r="E5" s="5" t="n">
        <v>-101</v>
      </c>
    </row>
    <row r="6" spans="1:5">
      <c r="A6" s="4" t="s">
        <v>1280</v>
      </c>
      <c r="C6" s="5" t="n">
        <v>-131</v>
      </c>
      <c r="D6" s="5" t="n">
        <v>-114</v>
      </c>
      <c r="E6" s="5" t="n">
        <v>-102</v>
      </c>
    </row>
    <row r="7" spans="1:5">
      <c r="A7" s="4" t="s">
        <v>1281</v>
      </c>
      <c r="C7" s="5" t="n">
        <v>-25</v>
      </c>
      <c r="D7" s="5" t="n">
        <v>18</v>
      </c>
      <c r="E7" s="5" t="n">
        <v>-41</v>
      </c>
    </row>
    <row r="8" spans="1:5">
      <c r="A8" s="4" t="s">
        <v>1282</v>
      </c>
      <c r="C8" s="5" t="n">
        <v>-25</v>
      </c>
      <c r="D8" s="5" t="n">
        <v>18</v>
      </c>
      <c r="E8" s="5" t="n">
        <v>-41</v>
      </c>
    </row>
    <row r="9" spans="1:5">
      <c r="A9" s="4" t="s">
        <v>1167</v>
      </c>
      <c r="B9" s="6" t="n">
        <v>-20</v>
      </c>
      <c r="C9" s="6" t="n">
        <v>-156</v>
      </c>
      <c r="D9" s="6" t="n">
        <v>-96</v>
      </c>
      <c r="E9" s="6" t="n">
        <v>-143</v>
      </c>
    </row>
    <row r="10" spans="1:5">
      <c r="A10" s="4" t="s">
        <v>1283</v>
      </c>
      <c r="C10" s="4" t="s">
        <v>1284</v>
      </c>
      <c r="D10" s="4" t="s">
        <v>1285</v>
      </c>
      <c r="E10" s="4" t="s">
        <v>962</v>
      </c>
    </row>
  </sheetData>
  <mergeCells count="2">
    <mergeCell ref="A1:A2"/>
    <mergeCell ref="C1:E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 customWidth="1" max="8" min="8" width="14"/>
    <col customWidth="1" max="9" min="9" width="14"/>
  </cols>
  <sheetData>
    <row r="1" spans="1:9">
      <c r="A1" s="1" t="s">
        <v>1286</v>
      </c>
      <c r="B1" s="2" t="s">
        <v>1164</v>
      </c>
      <c r="D1" s="2" t="s">
        <v>1</v>
      </c>
    </row>
    <row r="2" spans="1:9">
      <c r="B2" s="2" t="s">
        <v>1165</v>
      </c>
      <c r="C2" s="2" t="s">
        <v>74</v>
      </c>
      <c r="D2" s="2" t="s">
        <v>73</v>
      </c>
      <c r="E2" s="2" t="s">
        <v>74</v>
      </c>
      <c r="F2" s="2" t="s">
        <v>75</v>
      </c>
      <c r="G2" s="2" t="s">
        <v>1015</v>
      </c>
      <c r="H2" s="2" t="s">
        <v>1287</v>
      </c>
      <c r="I2" s="2" t="s">
        <v>1288</v>
      </c>
    </row>
    <row r="3" spans="1:9">
      <c r="A3" s="3" t="s">
        <v>1289</v>
      </c>
    </row>
    <row r="4" spans="1:9">
      <c r="A4" s="4" t="s">
        <v>1290</v>
      </c>
      <c r="D4" s="4" t="s">
        <v>1030</v>
      </c>
      <c r="E4" s="4" t="s">
        <v>1030</v>
      </c>
      <c r="F4" s="4" t="s">
        <v>1030</v>
      </c>
    </row>
    <row r="5" spans="1:9">
      <c r="A5" s="4" t="s">
        <v>1291</v>
      </c>
      <c r="D5" s="7" t="n">
        <v>0.14</v>
      </c>
      <c r="E5" s="7" t="n">
        <v>0.15</v>
      </c>
      <c r="F5" s="7" t="n">
        <v>0.13</v>
      </c>
    </row>
    <row r="6" spans="1:9">
      <c r="A6" s="4" t="s">
        <v>1292</v>
      </c>
      <c r="D6" s="4" t="s">
        <v>708</v>
      </c>
      <c r="E6" s="4" t="s">
        <v>708</v>
      </c>
      <c r="F6" s="4" t="s">
        <v>708</v>
      </c>
    </row>
    <row r="7" spans="1:9">
      <c r="A7" s="4" t="s">
        <v>1293</v>
      </c>
      <c r="D7" s="4" t="s">
        <v>1294</v>
      </c>
    </row>
    <row r="8" spans="1:9">
      <c r="A8" s="4" t="s">
        <v>1167</v>
      </c>
      <c r="B8" s="6" t="n">
        <v>20</v>
      </c>
      <c r="D8" s="6" t="n">
        <v>156</v>
      </c>
      <c r="E8" s="6" t="n">
        <v>96</v>
      </c>
      <c r="F8" s="6" t="n">
        <v>143</v>
      </c>
    </row>
    <row r="9" spans="1:9">
      <c r="A9" s="4" t="s">
        <v>1295</v>
      </c>
      <c r="D9" s="4" t="s">
        <v>1296</v>
      </c>
    </row>
    <row r="10" spans="1:9">
      <c r="A10" s="4" t="s">
        <v>1297</v>
      </c>
      <c r="D10" s="6" t="n">
        <v>6</v>
      </c>
      <c r="E10" s="5" t="n">
        <v>7</v>
      </c>
    </row>
    <row r="11" spans="1:9">
      <c r="A11" s="4" t="s">
        <v>1298</v>
      </c>
      <c r="C11" s="6" t="n">
        <v>2863</v>
      </c>
      <c r="D11" s="5" t="n">
        <v>3628</v>
      </c>
      <c r="E11" s="5" t="n">
        <v>2863</v>
      </c>
    </row>
    <row r="12" spans="1:9">
      <c r="A12" s="4" t="s">
        <v>1299</v>
      </c>
      <c r="C12" s="5" t="n">
        <v>20</v>
      </c>
      <c r="D12" s="5" t="n">
        <v>21</v>
      </c>
      <c r="E12" s="5" t="n">
        <v>20</v>
      </c>
    </row>
    <row r="13" spans="1:9">
      <c r="A13" s="4" t="s">
        <v>1300</v>
      </c>
      <c r="C13" s="5" t="n">
        <v>310</v>
      </c>
    </row>
    <row r="14" spans="1:9">
      <c r="A14" s="4" t="s">
        <v>1301</v>
      </c>
      <c r="C14" s="6" t="n">
        <v>1</v>
      </c>
      <c r="E14" s="5" t="n">
        <v>1</v>
      </c>
      <c r="G14" s="6" t="n">
        <v>1</v>
      </c>
      <c r="H14" s="6" t="n">
        <v>1</v>
      </c>
      <c r="I14" s="6" t="n">
        <v>27</v>
      </c>
    </row>
    <row r="15" spans="1:9">
      <c r="A15" s="4" t="s">
        <v>1302</v>
      </c>
      <c r="D15" s="6" t="n">
        <v>6</v>
      </c>
      <c r="E15" s="6" t="n">
        <v>5</v>
      </c>
    </row>
    <row r="16" spans="1:9">
      <c r="A16" s="4" t="s">
        <v>1303</v>
      </c>
    </row>
    <row r="17" spans="1:9">
      <c r="A17" s="3" t="s">
        <v>1289</v>
      </c>
    </row>
    <row r="18" spans="1:9">
      <c r="A18" s="4" t="s">
        <v>1304</v>
      </c>
      <c r="D18" s="4" t="s">
        <v>1305</v>
      </c>
    </row>
    <row r="19" spans="1:9">
      <c r="A19" s="4" t="s">
        <v>1306</v>
      </c>
    </row>
    <row r="20" spans="1:9">
      <c r="A20" s="3" t="s">
        <v>1289</v>
      </c>
    </row>
    <row r="21" spans="1:9">
      <c r="A21" s="4" t="s">
        <v>1304</v>
      </c>
      <c r="D21" s="4" t="s">
        <v>11</v>
      </c>
    </row>
    <row r="22" spans="1:9">
      <c r="A22" s="4" t="s">
        <v>521</v>
      </c>
    </row>
    <row r="23" spans="1:9">
      <c r="A23" s="3" t="s">
        <v>1289</v>
      </c>
    </row>
    <row r="24" spans="1:9">
      <c r="A24" s="4" t="s">
        <v>1301</v>
      </c>
      <c r="D24" s="6" t="n">
        <v>1</v>
      </c>
      <c r="F24" s="6" t="n">
        <v>1</v>
      </c>
    </row>
  </sheetData>
  <mergeCells count="3">
    <mergeCell ref="A1:A2"/>
    <mergeCell ref="B1:C1"/>
    <mergeCell ref="D1:F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307</v>
      </c>
      <c r="B1" s="2" t="s">
        <v>1164</v>
      </c>
      <c r="C1" s="2" t="s">
        <v>1</v>
      </c>
    </row>
    <row r="2" spans="1:5">
      <c r="B2" s="2" t="s">
        <v>1165</v>
      </c>
      <c r="C2" s="2" t="s">
        <v>73</v>
      </c>
      <c r="D2" s="2" t="s">
        <v>74</v>
      </c>
      <c r="E2" s="2" t="s">
        <v>75</v>
      </c>
    </row>
    <row r="3" spans="1:5">
      <c r="A3" s="3" t="s">
        <v>297</v>
      </c>
    </row>
    <row r="4" spans="1:5">
      <c r="A4" s="4" t="s">
        <v>1308</v>
      </c>
      <c r="C4" s="6" t="n">
        <v>-297</v>
      </c>
      <c r="D4" s="6" t="n">
        <v>-353</v>
      </c>
      <c r="E4" s="6" t="n">
        <v>-238</v>
      </c>
    </row>
    <row r="5" spans="1:5">
      <c r="A5" s="4" t="s">
        <v>1309</v>
      </c>
      <c r="C5" s="5" t="n">
        <v>4</v>
      </c>
      <c r="D5" s="5" t="n">
        <v>45</v>
      </c>
      <c r="E5" s="5" t="n">
        <v>17</v>
      </c>
    </row>
    <row r="6" spans="1:5">
      <c r="A6" s="4" t="s">
        <v>1310</v>
      </c>
      <c r="C6" s="5" t="n">
        <v>2</v>
      </c>
      <c r="D6" s="5" t="n">
        <v>141</v>
      </c>
      <c r="E6" s="5" t="n">
        <v>92</v>
      </c>
    </row>
    <row r="7" spans="1:5">
      <c r="A7" s="4" t="s">
        <v>1311</v>
      </c>
      <c r="C7" s="5" t="n">
        <v>14</v>
      </c>
      <c r="D7" s="5" t="n">
        <v>-62</v>
      </c>
      <c r="E7" s="5" t="n">
        <v>-70</v>
      </c>
    </row>
    <row r="8" spans="1:5">
      <c r="A8" s="4" t="s">
        <v>1312</v>
      </c>
      <c r="C8" s="5" t="n">
        <v>50</v>
      </c>
      <c r="D8" s="5" t="n">
        <v>43</v>
      </c>
      <c r="E8" s="5" t="n">
        <v>40</v>
      </c>
    </row>
    <row r="9" spans="1:5">
      <c r="A9" s="4" t="s">
        <v>1313</v>
      </c>
      <c r="C9" s="5" t="n">
        <v>-51</v>
      </c>
      <c r="D9" s="5" t="n">
        <v>-20</v>
      </c>
      <c r="E9" s="5" t="n">
        <v>-36</v>
      </c>
    </row>
    <row r="10" spans="1:5">
      <c r="A10" s="4" t="s">
        <v>1314</v>
      </c>
      <c r="C10" s="5" t="n">
        <v>129</v>
      </c>
      <c r="D10" s="5" t="n">
        <v>135</v>
      </c>
      <c r="E10" s="5" t="n">
        <v>114</v>
      </c>
    </row>
    <row r="11" spans="1:5">
      <c r="A11" s="4" t="s">
        <v>1315</v>
      </c>
      <c r="C11" s="5" t="n">
        <v>-5</v>
      </c>
      <c r="D11" s="5" t="n">
        <v>-16</v>
      </c>
      <c r="E11" s="5" t="n">
        <v>-43</v>
      </c>
    </row>
    <row r="12" spans="1:5">
      <c r="A12" s="4" t="s">
        <v>1316</v>
      </c>
      <c r="C12" s="5" t="n">
        <v>-2</v>
      </c>
      <c r="D12" s="5" t="n">
        <v>-9</v>
      </c>
      <c r="E12" s="5" t="n">
        <v>-19</v>
      </c>
    </row>
    <row r="13" spans="1:5">
      <c r="A13" s="4" t="s">
        <v>1167</v>
      </c>
      <c r="B13" s="6" t="n">
        <v>-20</v>
      </c>
      <c r="C13" s="6" t="n">
        <v>-156</v>
      </c>
      <c r="D13" s="6" t="n">
        <v>-96</v>
      </c>
      <c r="E13" s="6" t="n">
        <v>-143</v>
      </c>
    </row>
  </sheetData>
  <mergeCells count="2">
    <mergeCell ref="A1:A2"/>
    <mergeCell ref="C1:E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17</v>
      </c>
      <c r="B1" s="2" t="s">
        <v>73</v>
      </c>
      <c r="C1" s="2" t="s">
        <v>74</v>
      </c>
    </row>
    <row r="2" spans="1:3">
      <c r="A2" s="3" t="s">
        <v>297</v>
      </c>
    </row>
    <row r="3" spans="1:3">
      <c r="A3" s="4" t="s">
        <v>1318</v>
      </c>
      <c r="B3" s="6" t="n">
        <v>612</v>
      </c>
      <c r="C3" s="6" t="n">
        <v>603</v>
      </c>
    </row>
    <row r="4" spans="1:3">
      <c r="A4" s="4" t="s">
        <v>1319</v>
      </c>
      <c r="B4" s="5" t="n">
        <v>-21</v>
      </c>
      <c r="C4" s="5" t="n">
        <v>-20</v>
      </c>
    </row>
    <row r="5" spans="1:3">
      <c r="A5" s="4" t="s">
        <v>1320</v>
      </c>
      <c r="B5" s="5" t="n">
        <v>591</v>
      </c>
      <c r="C5" s="5" t="n">
        <v>583</v>
      </c>
    </row>
    <row r="6" spans="1:3">
      <c r="A6" s="4" t="s">
        <v>1321</v>
      </c>
      <c r="B6" s="5" t="n">
        <v>28</v>
      </c>
      <c r="C6" s="5" t="n">
        <v>28</v>
      </c>
    </row>
    <row r="7" spans="1:3">
      <c r="A7" s="4" t="s">
        <v>1322</v>
      </c>
      <c r="B7" s="5" t="n">
        <v>6</v>
      </c>
      <c r="C7" s="5" t="n">
        <v>14</v>
      </c>
    </row>
    <row r="8" spans="1:3">
      <c r="A8" s="4" t="s">
        <v>1323</v>
      </c>
      <c r="B8" s="5" t="n">
        <v>39</v>
      </c>
      <c r="C8" s="5" t="n">
        <v>35</v>
      </c>
    </row>
    <row r="9" spans="1:3">
      <c r="A9" s="4" t="s">
        <v>1324</v>
      </c>
      <c r="B9" s="5" t="n">
        <v>213</v>
      </c>
      <c r="C9" s="5" t="n">
        <v>211</v>
      </c>
    </row>
    <row r="10" spans="1:3">
      <c r="A10" s="4" t="s">
        <v>1325</v>
      </c>
      <c r="B10" s="5" t="n">
        <v>118</v>
      </c>
      <c r="C10" s="5" t="n">
        <v>108</v>
      </c>
    </row>
    <row r="11" spans="1:3">
      <c r="A11" s="4" t="s">
        <v>1326</v>
      </c>
      <c r="B11" s="5" t="n">
        <v>14</v>
      </c>
      <c r="C11" s="5" t="n">
        <v>11</v>
      </c>
    </row>
    <row r="12" spans="1:3">
      <c r="A12" s="4" t="s">
        <v>1327</v>
      </c>
      <c r="B12" s="5" t="n">
        <v>1151</v>
      </c>
      <c r="C12" s="5" t="n">
        <v>1155</v>
      </c>
    </row>
    <row r="13" spans="1:3">
      <c r="A13" s="4" t="s">
        <v>1328</v>
      </c>
      <c r="B13" s="5" t="n">
        <v>81</v>
      </c>
      <c r="C13" s="5" t="n">
        <v>65</v>
      </c>
    </row>
    <row r="14" spans="1:3">
      <c r="A14" s="4" t="s">
        <v>1329</v>
      </c>
      <c r="B14" s="5" t="n">
        <v>6</v>
      </c>
      <c r="C14" s="5" t="n">
        <v>7</v>
      </c>
    </row>
    <row r="15" spans="1:3">
      <c r="A15" s="4" t="s">
        <v>1330</v>
      </c>
      <c r="B15" s="5" t="n">
        <v>40</v>
      </c>
    </row>
    <row r="16" spans="1:3">
      <c r="A16" s="4" t="s">
        <v>1331</v>
      </c>
      <c r="B16" s="5" t="n">
        <v>15</v>
      </c>
      <c r="C16" s="5" t="n">
        <v>12</v>
      </c>
    </row>
    <row r="17" spans="1:3">
      <c r="A17" s="4" t="s">
        <v>1332</v>
      </c>
      <c r="B17" s="5" t="n">
        <v>22</v>
      </c>
      <c r="C17" s="5" t="n">
        <v>26</v>
      </c>
    </row>
    <row r="18" spans="1:3">
      <c r="A18" s="4" t="s">
        <v>1333</v>
      </c>
      <c r="B18" s="5" t="n">
        <v>2324</v>
      </c>
      <c r="C18" s="5" t="n">
        <v>2255</v>
      </c>
    </row>
    <row r="19" spans="1:3">
      <c r="A19" s="4" t="s">
        <v>1334</v>
      </c>
      <c r="B19" s="5" t="n">
        <v>-1534</v>
      </c>
      <c r="C19" s="5" t="n">
        <v>-1548</v>
      </c>
    </row>
    <row r="20" spans="1:3">
      <c r="A20" s="4" t="s">
        <v>1335</v>
      </c>
      <c r="B20" s="5" t="n">
        <v>790</v>
      </c>
      <c r="C20" s="5" t="n">
        <v>707</v>
      </c>
    </row>
    <row r="21" spans="1:3">
      <c r="A21" s="4" t="s">
        <v>1336</v>
      </c>
      <c r="B21" s="5" t="n">
        <v>-20</v>
      </c>
      <c r="C21" s="5" t="n">
        <v>-16</v>
      </c>
    </row>
    <row r="22" spans="1:3">
      <c r="A22" s="4" t="s">
        <v>1337</v>
      </c>
      <c r="B22" s="5" t="n">
        <v>-16</v>
      </c>
      <c r="C22" s="5" t="n">
        <v>-13</v>
      </c>
    </row>
    <row r="23" spans="1:3">
      <c r="A23" s="4" t="s">
        <v>1338</v>
      </c>
      <c r="B23" s="5" t="n">
        <v>-31</v>
      </c>
      <c r="C23" s="5" t="n">
        <v>-12</v>
      </c>
    </row>
    <row r="24" spans="1:3">
      <c r="A24" s="4" t="s">
        <v>1339</v>
      </c>
      <c r="B24" s="5" t="n">
        <v>-40</v>
      </c>
    </row>
    <row r="25" spans="1:3">
      <c r="A25" s="4" t="s">
        <v>1332</v>
      </c>
      <c r="B25" s="5" t="n">
        <v>-7</v>
      </c>
      <c r="C25" s="5" t="n">
        <v>-7</v>
      </c>
    </row>
    <row r="26" spans="1:3">
      <c r="A26" s="4" t="s">
        <v>1340</v>
      </c>
      <c r="B26" s="5" t="n">
        <v>-114</v>
      </c>
      <c r="C26" s="5" t="n">
        <v>-48</v>
      </c>
    </row>
    <row r="27" spans="1:3">
      <c r="A27" s="4" t="s">
        <v>1341</v>
      </c>
      <c r="B27" s="6" t="n">
        <v>676</v>
      </c>
      <c r="C27" s="6" t="n">
        <v>659</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42</v>
      </c>
      <c r="B1" s="2" t="s">
        <v>73</v>
      </c>
      <c r="C1" s="2" t="s">
        <v>74</v>
      </c>
    </row>
    <row r="2" spans="1:3">
      <c r="A2" s="3" t="s">
        <v>297</v>
      </c>
    </row>
    <row r="3" spans="1:3">
      <c r="A3" s="4" t="s">
        <v>636</v>
      </c>
      <c r="B3" s="6" t="n">
        <v>15</v>
      </c>
    </row>
    <row r="4" spans="1:3">
      <c r="A4" s="4" t="s">
        <v>637</v>
      </c>
      <c r="B4" s="5" t="n">
        <v>3</v>
      </c>
    </row>
    <row r="5" spans="1:3">
      <c r="A5" s="4" t="s">
        <v>638</v>
      </c>
      <c r="B5" s="5" t="n">
        <v>7</v>
      </c>
    </row>
    <row r="6" spans="1:3">
      <c r="A6" s="4" t="s">
        <v>639</v>
      </c>
      <c r="B6" s="5" t="n">
        <v>4</v>
      </c>
    </row>
    <row r="7" spans="1:3">
      <c r="A7" s="4" t="s">
        <v>640</v>
      </c>
      <c r="B7" s="5" t="n">
        <v>3</v>
      </c>
    </row>
    <row r="8" spans="1:3">
      <c r="A8" s="4" t="s">
        <v>641</v>
      </c>
      <c r="B8" s="5" t="n">
        <v>580</v>
      </c>
    </row>
    <row r="9" spans="1:3">
      <c r="A9" s="4" t="s">
        <v>166</v>
      </c>
      <c r="B9" s="6" t="n">
        <v>612</v>
      </c>
      <c r="C9" s="6" t="n">
        <v>603</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3</v>
      </c>
      <c r="B1" s="2" t="s">
        <v>1</v>
      </c>
    </row>
    <row r="2" spans="1:4">
      <c r="B2" s="2" t="s">
        <v>73</v>
      </c>
      <c r="C2" s="2" t="s">
        <v>74</v>
      </c>
      <c r="D2" s="2" t="s">
        <v>75</v>
      </c>
    </row>
    <row r="3" spans="1:4">
      <c r="A3" s="3" t="s">
        <v>297</v>
      </c>
    </row>
    <row r="4" spans="1:4">
      <c r="A4" s="4" t="s">
        <v>1344</v>
      </c>
      <c r="B4" s="6" t="n">
        <v>38</v>
      </c>
      <c r="C4" s="6" t="n">
        <v>333</v>
      </c>
      <c r="D4" s="6" t="n">
        <v>258</v>
      </c>
    </row>
    <row r="5" spans="1:4">
      <c r="A5" s="4" t="s">
        <v>1345</v>
      </c>
      <c r="B5" s="5" t="n">
        <v>7</v>
      </c>
      <c r="C5" s="5" t="n">
        <v>43</v>
      </c>
      <c r="D5" s="5" t="n">
        <v>43</v>
      </c>
    </row>
    <row r="6" spans="1:4">
      <c r="A6" s="4" t="s">
        <v>1346</v>
      </c>
      <c r="B6" s="5" t="n">
        <v>5</v>
      </c>
    </row>
    <row r="7" spans="1:4">
      <c r="A7" s="4" t="s">
        <v>1347</v>
      </c>
      <c r="B7" s="5" t="n">
        <v>1</v>
      </c>
      <c r="C7" s="5" t="n">
        <v>8</v>
      </c>
      <c r="D7" s="5" t="n">
        <v>12</v>
      </c>
    </row>
    <row r="8" spans="1:4">
      <c r="A8" s="4" t="s">
        <v>1348</v>
      </c>
      <c r="B8" s="5" t="n">
        <v>-1</v>
      </c>
      <c r="C8" s="5" t="n">
        <v>-310</v>
      </c>
      <c r="D8" s="5" t="n">
        <v>-9</v>
      </c>
    </row>
    <row r="9" spans="1:4">
      <c r="A9" s="4" t="s">
        <v>982</v>
      </c>
      <c r="B9" s="5" t="n">
        <v>-2</v>
      </c>
      <c r="C9" s="5" t="n">
        <v>-18</v>
      </c>
      <c r="D9" s="5" t="n">
        <v>-2</v>
      </c>
    </row>
    <row r="10" spans="1:4">
      <c r="A10" s="4" t="s">
        <v>609</v>
      </c>
      <c r="C10" s="5" t="n">
        <v>-18</v>
      </c>
      <c r="D10" s="5" t="n">
        <v>31</v>
      </c>
    </row>
    <row r="11" spans="1:4">
      <c r="A11" s="4" t="s">
        <v>1349</v>
      </c>
      <c r="B11" s="6" t="n">
        <v>48</v>
      </c>
      <c r="C11" s="6" t="n">
        <v>38</v>
      </c>
      <c r="D11" s="6" t="n">
        <v>333</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0</v>
      </c>
      <c r="B1" s="2" t="s">
        <v>1</v>
      </c>
    </row>
    <row r="2" spans="1:4">
      <c r="B2" s="2" t="s">
        <v>73</v>
      </c>
      <c r="C2" s="2" t="s">
        <v>74</v>
      </c>
      <c r="D2" s="2" t="s">
        <v>75</v>
      </c>
    </row>
    <row r="3" spans="1:4">
      <c r="A3" s="3" t="s">
        <v>1351</v>
      </c>
    </row>
    <row r="4" spans="1:4">
      <c r="A4" s="4" t="s">
        <v>1352</v>
      </c>
      <c r="B4" s="6" t="n">
        <v>1032</v>
      </c>
      <c r="C4" s="6" t="n">
        <v>1287</v>
      </c>
      <c r="D4" s="6" t="n">
        <v>802</v>
      </c>
    </row>
    <row r="5" spans="1:4">
      <c r="A5" s="4" t="s">
        <v>1353</v>
      </c>
      <c r="B5" s="5" t="n">
        <v>894297697</v>
      </c>
      <c r="C5" s="5" t="n">
        <v>899363170</v>
      </c>
      <c r="D5" s="5" t="n">
        <v>884707764</v>
      </c>
    </row>
    <row r="6" spans="1:4">
      <c r="A6" s="4" t="s">
        <v>1351</v>
      </c>
      <c r="B6" s="7" t="n">
        <v>1.15</v>
      </c>
      <c r="C6" s="7" t="n">
        <v>1.43</v>
      </c>
      <c r="D6" s="7" t="n">
        <v>0.91</v>
      </c>
    </row>
    <row r="7" spans="1:4">
      <c r="A7" s="3" t="s">
        <v>1354</v>
      </c>
    </row>
    <row r="8" spans="1:4">
      <c r="A8" s="4" t="s">
        <v>1352</v>
      </c>
      <c r="B8" s="6" t="n">
        <v>1032</v>
      </c>
      <c r="C8" s="6" t="n">
        <v>1287</v>
      </c>
      <c r="D8" s="6" t="n">
        <v>802</v>
      </c>
    </row>
    <row r="9" spans="1:4">
      <c r="A9" s="4" t="s">
        <v>1353</v>
      </c>
      <c r="B9" s="5" t="n">
        <v>894297697</v>
      </c>
      <c r="C9" s="5" t="n">
        <v>899363170</v>
      </c>
      <c r="D9" s="5" t="n">
        <v>884707764</v>
      </c>
    </row>
    <row r="10" spans="1:4">
      <c r="A10" s="4" t="s">
        <v>1355</v>
      </c>
      <c r="B10" s="5" t="n">
        <v>7014595</v>
      </c>
      <c r="C10" s="5" t="n">
        <v>7251641</v>
      </c>
      <c r="D10" s="5" t="n">
        <v>7459507</v>
      </c>
    </row>
    <row r="11" spans="1:4">
      <c r="A11" s="4" t="s">
        <v>1356</v>
      </c>
      <c r="B11" s="5" t="n">
        <v>2333493</v>
      </c>
      <c r="C11" s="5" t="n">
        <v>4341334</v>
      </c>
      <c r="D11" s="5" t="n">
        <v>13918602</v>
      </c>
    </row>
    <row r="12" spans="1:4">
      <c r="A12" s="4" t="s">
        <v>1357</v>
      </c>
      <c r="B12" s="5" t="n">
        <v>903645785</v>
      </c>
      <c r="C12" s="5" t="n">
        <v>910956145</v>
      </c>
      <c r="D12" s="5" t="n">
        <v>906085873</v>
      </c>
    </row>
    <row r="13" spans="1:4">
      <c r="A13" s="4" t="s">
        <v>1354</v>
      </c>
      <c r="B13" s="7" t="n">
        <v>1.14</v>
      </c>
      <c r="C13" s="7" t="n">
        <v>1.41</v>
      </c>
      <c r="D13" s="7" t="n">
        <v>0.89</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59"/>
    <col customWidth="1" max="2" min="2" width="21"/>
  </cols>
  <sheetData>
    <row r="1" spans="1:2">
      <c r="A1" s="1" t="s">
        <v>1358</v>
      </c>
      <c r="B1" s="2" t="s">
        <v>659</v>
      </c>
    </row>
    <row r="2" spans="1:2">
      <c r="A2" s="3" t="s">
        <v>1359</v>
      </c>
    </row>
    <row r="3" spans="1:2">
      <c r="A3" s="4" t="s">
        <v>1360</v>
      </c>
      <c r="B3" s="6" t="n">
        <v>1576</v>
      </c>
    </row>
    <row r="4" spans="1:2">
      <c r="A4" s="4" t="s">
        <v>1361</v>
      </c>
      <c r="B4" s="5" t="n">
        <v>1003</v>
      </c>
    </row>
    <row r="5" spans="1:2">
      <c r="A5" s="4" t="s">
        <v>1362</v>
      </c>
      <c r="B5" s="5" t="n">
        <v>202</v>
      </c>
    </row>
    <row r="6" spans="1:2">
      <c r="A6" s="4" t="s">
        <v>1363</v>
      </c>
      <c r="B6" s="5" t="n">
        <v>165</v>
      </c>
    </row>
    <row r="7" spans="1:2">
      <c r="A7" s="4" t="s">
        <v>1364</v>
      </c>
      <c r="B7" s="5" t="n">
        <v>72</v>
      </c>
    </row>
    <row r="8" spans="1:2">
      <c r="A8" s="4" t="s">
        <v>1365</v>
      </c>
      <c r="B8" s="5" t="n">
        <v>69</v>
      </c>
    </row>
    <row r="9" spans="1:2">
      <c r="A9" s="4" t="s">
        <v>1366</v>
      </c>
      <c r="B9" s="5" t="n">
        <v>65</v>
      </c>
    </row>
    <row r="10" spans="1:2">
      <c r="A10" s="4" t="s">
        <v>1367</v>
      </c>
      <c r="B10" s="5" t="n">
        <v>436</v>
      </c>
    </row>
    <row r="11" spans="1:2">
      <c r="A11" s="4" t="s">
        <v>1368</v>
      </c>
      <c r="B11" s="5" t="n">
        <v>338</v>
      </c>
    </row>
    <row r="12" spans="1:2">
      <c r="A12" s="4" t="s">
        <v>1369</v>
      </c>
      <c r="B12" s="5" t="n">
        <v>45</v>
      </c>
    </row>
    <row r="13" spans="1:2">
      <c r="A13" s="4" t="s">
        <v>1370</v>
      </c>
      <c r="B13" s="5" t="n">
        <v>25</v>
      </c>
    </row>
    <row r="14" spans="1:2">
      <c r="A14" s="4" t="s">
        <v>1371</v>
      </c>
      <c r="B14" s="5" t="n">
        <v>17</v>
      </c>
    </row>
    <row r="15" spans="1:2">
      <c r="A15" s="4" t="s">
        <v>1372</v>
      </c>
      <c r="B15" s="5" t="n">
        <v>8</v>
      </c>
    </row>
    <row r="16" spans="1:2">
      <c r="A16" s="4" t="s">
        <v>1373</v>
      </c>
      <c r="B16" s="5" t="n">
        <v>3</v>
      </c>
    </row>
    <row r="17" spans="1:2">
      <c r="A17" s="4" t="s">
        <v>1374</v>
      </c>
      <c r="B17" s="5" t="n">
        <v>2012</v>
      </c>
    </row>
    <row r="18" spans="1:2">
      <c r="A18" s="4" t="s">
        <v>1375</v>
      </c>
      <c r="B18" s="5" t="n">
        <v>1341</v>
      </c>
    </row>
    <row r="19" spans="1:2">
      <c r="A19" s="4" t="s">
        <v>1376</v>
      </c>
      <c r="B19" s="5" t="n">
        <v>247</v>
      </c>
    </row>
    <row r="20" spans="1:2">
      <c r="A20" s="4" t="s">
        <v>1377</v>
      </c>
      <c r="B20" s="5" t="n">
        <v>190</v>
      </c>
    </row>
    <row r="21" spans="1:2">
      <c r="A21" s="4" t="s">
        <v>1378</v>
      </c>
      <c r="B21" s="5" t="n">
        <v>89</v>
      </c>
    </row>
    <row r="22" spans="1:2">
      <c r="A22" s="4" t="s">
        <v>1379</v>
      </c>
      <c r="B22" s="5" t="n">
        <v>77</v>
      </c>
    </row>
    <row r="23" spans="1:2">
      <c r="A23" s="4" t="s">
        <v>1380</v>
      </c>
      <c r="B23" s="5" t="n">
        <v>68</v>
      </c>
    </row>
    <row r="24" spans="1:2">
      <c r="A24" s="4" t="s">
        <v>1381</v>
      </c>
    </row>
    <row r="25" spans="1:2">
      <c r="A25" s="3" t="s">
        <v>1359</v>
      </c>
    </row>
    <row r="26" spans="1:2">
      <c r="A26" s="4" t="s">
        <v>1360</v>
      </c>
      <c r="B26" s="5" t="n">
        <v>514</v>
      </c>
    </row>
    <row r="27" spans="1:2">
      <c r="A27" s="4" t="s">
        <v>1361</v>
      </c>
      <c r="B27" s="5" t="n">
        <v>514</v>
      </c>
    </row>
    <row r="28" spans="1:2">
      <c r="A28" s="4" t="s">
        <v>1382</v>
      </c>
    </row>
    <row r="29" spans="1:2">
      <c r="A29" s="3" t="s">
        <v>1359</v>
      </c>
    </row>
    <row r="30" spans="1:2">
      <c r="A30" s="4" t="s">
        <v>1360</v>
      </c>
      <c r="B30" s="5" t="n">
        <v>905</v>
      </c>
    </row>
    <row r="31" spans="1:2">
      <c r="A31" s="4" t="s">
        <v>1361</v>
      </c>
      <c r="B31" s="5" t="n">
        <v>372</v>
      </c>
    </row>
    <row r="32" spans="1:2">
      <c r="A32" s="4" t="s">
        <v>1362</v>
      </c>
      <c r="B32" s="5" t="n">
        <v>165</v>
      </c>
    </row>
    <row r="33" spans="1:2">
      <c r="A33" s="4" t="s">
        <v>1363</v>
      </c>
      <c r="B33" s="5" t="n">
        <v>162</v>
      </c>
    </row>
    <row r="34" spans="1:2">
      <c r="A34" s="4" t="s">
        <v>1364</v>
      </c>
      <c r="B34" s="5" t="n">
        <v>72</v>
      </c>
    </row>
    <row r="35" spans="1:2">
      <c r="A35" s="4" t="s">
        <v>1365</v>
      </c>
      <c r="B35" s="5" t="n">
        <v>69</v>
      </c>
    </row>
    <row r="36" spans="1:2">
      <c r="A36" s="4" t="s">
        <v>1366</v>
      </c>
      <c r="B36" s="5" t="n">
        <v>65</v>
      </c>
    </row>
    <row r="37" spans="1:2">
      <c r="A37" s="4" t="s">
        <v>1383</v>
      </c>
    </row>
    <row r="38" spans="1:2">
      <c r="A38" s="3" t="s">
        <v>1359</v>
      </c>
    </row>
    <row r="39" spans="1:2">
      <c r="A39" s="4" t="s">
        <v>1360</v>
      </c>
      <c r="B39" s="5" t="n">
        <v>157</v>
      </c>
    </row>
    <row r="40" spans="1:2">
      <c r="A40" s="4" t="s">
        <v>1361</v>
      </c>
      <c r="B40" s="5" t="n">
        <v>117</v>
      </c>
    </row>
    <row r="41" spans="1:2">
      <c r="A41" s="4" t="s">
        <v>1362</v>
      </c>
      <c r="B41" s="5" t="n">
        <v>37</v>
      </c>
    </row>
    <row r="42" spans="1:2">
      <c r="A42" s="4" t="s">
        <v>1363</v>
      </c>
      <c r="B42" s="6" t="n">
        <v>3</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8</v>
      </c>
      <c r="B1" s="2" t="s">
        <v>1</v>
      </c>
    </row>
    <row r="2" spans="1:2">
      <c r="B2" s="2" t="s">
        <v>73</v>
      </c>
    </row>
    <row r="3" spans="1:2">
      <c r="A3" s="3" t="s">
        <v>249</v>
      </c>
    </row>
    <row r="4" spans="1:2">
      <c r="A4" s="4" t="s">
        <v>248</v>
      </c>
      <c r="B4" s="4" t="s">
        <v>250</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 customWidth="1" max="5" min="5" width="21"/>
    <col customWidth="1" max="6" min="6" width="21"/>
  </cols>
  <sheetData>
    <row r="1" spans="1:6">
      <c r="A1" s="1" t="s">
        <v>1384</v>
      </c>
      <c r="B1" s="2" t="s">
        <v>1</v>
      </c>
    </row>
    <row r="2" spans="1:6">
      <c r="B2" s="2" t="s">
        <v>564</v>
      </c>
      <c r="C2" s="2" t="s">
        <v>565</v>
      </c>
      <c r="D2" s="2" t="s">
        <v>800</v>
      </c>
      <c r="E2" s="2" t="s">
        <v>1385</v>
      </c>
      <c r="F2" s="2" t="s">
        <v>1386</v>
      </c>
    </row>
    <row r="3" spans="1:6">
      <c r="A3" s="3" t="s">
        <v>1387</v>
      </c>
    </row>
    <row r="4" spans="1:6">
      <c r="A4" s="4" t="s">
        <v>1388</v>
      </c>
      <c r="B4" s="4" t="s">
        <v>1074</v>
      </c>
    </row>
    <row r="5" spans="1:6">
      <c r="A5" s="4" t="s">
        <v>1389</v>
      </c>
      <c r="B5" s="4" t="s">
        <v>1390</v>
      </c>
    </row>
    <row r="6" spans="1:6">
      <c r="A6" s="4" t="s">
        <v>1391</v>
      </c>
      <c r="B6" s="4" t="s">
        <v>708</v>
      </c>
    </row>
    <row r="7" spans="1:6">
      <c r="A7" s="4" t="s">
        <v>1392</v>
      </c>
      <c r="B7" s="4" t="s">
        <v>1393</v>
      </c>
    </row>
    <row r="8" spans="1:6">
      <c r="A8" s="4" t="s">
        <v>1394</v>
      </c>
      <c r="B8" s="6" t="n">
        <v>0</v>
      </c>
      <c r="C8" s="6" t="n">
        <v>0</v>
      </c>
      <c r="D8" s="6" t="n">
        <v>0</v>
      </c>
    </row>
    <row r="9" spans="1:6">
      <c r="A9" s="4" t="s">
        <v>1395</v>
      </c>
      <c r="B9" s="6" t="n">
        <v>3000000</v>
      </c>
    </row>
    <row r="10" spans="1:6">
      <c r="A10" s="4" t="s">
        <v>1396</v>
      </c>
      <c r="B10" s="4" t="s">
        <v>1397</v>
      </c>
    </row>
    <row r="11" spans="1:6">
      <c r="A11" s="4" t="s">
        <v>1398</v>
      </c>
      <c r="B11" s="6" t="n">
        <v>0</v>
      </c>
    </row>
    <row r="12" spans="1:6">
      <c r="A12" s="4" t="s">
        <v>1399</v>
      </c>
      <c r="B12" s="5" t="n">
        <v>8000000</v>
      </c>
      <c r="C12" s="5" t="n">
        <v>5000000</v>
      </c>
    </row>
    <row r="13" spans="1:6">
      <c r="A13" s="4" t="s">
        <v>1400</v>
      </c>
      <c r="B13" s="6" t="n">
        <v>7000000</v>
      </c>
      <c r="C13" s="6" t="n">
        <v>34000000</v>
      </c>
    </row>
    <row r="14" spans="1:6">
      <c r="A14" s="4" t="s">
        <v>1401</v>
      </c>
      <c r="B14" s="4" t="s">
        <v>518</v>
      </c>
    </row>
    <row r="15" spans="1:6">
      <c r="A15" s="4" t="s">
        <v>1402</v>
      </c>
      <c r="B15" s="5" t="n">
        <v>0</v>
      </c>
      <c r="C15" s="5" t="n">
        <v>0</v>
      </c>
    </row>
    <row r="16" spans="1:6">
      <c r="A16" s="4" t="s">
        <v>1403</v>
      </c>
      <c r="B16" s="6" t="n">
        <v>0</v>
      </c>
      <c r="C16" s="6" t="n">
        <v>0</v>
      </c>
      <c r="D16" s="5" t="n">
        <v>0</v>
      </c>
    </row>
    <row r="17" spans="1:6">
      <c r="A17" s="4" t="s">
        <v>1404</v>
      </c>
      <c r="B17" s="5" t="n">
        <v>0</v>
      </c>
      <c r="C17" s="5" t="n">
        <v>2000000</v>
      </c>
    </row>
    <row r="18" spans="1:6">
      <c r="A18" s="4" t="s">
        <v>851</v>
      </c>
    </row>
    <row r="19" spans="1:6">
      <c r="A19" s="3" t="s">
        <v>1387</v>
      </c>
    </row>
    <row r="20" spans="1:6">
      <c r="A20" s="4" t="s">
        <v>833</v>
      </c>
      <c r="E20" s="10" t="n">
        <v>0.027</v>
      </c>
    </row>
    <row r="21" spans="1:6">
      <c r="A21" s="4" t="s">
        <v>782</v>
      </c>
    </row>
    <row r="22" spans="1:6">
      <c r="A22" s="3" t="s">
        <v>1387</v>
      </c>
    </row>
    <row r="23" spans="1:6">
      <c r="A23" s="4" t="s">
        <v>756</v>
      </c>
      <c r="E23" s="4" t="s">
        <v>783</v>
      </c>
    </row>
    <row r="24" spans="1:6">
      <c r="A24" s="4" t="s">
        <v>855</v>
      </c>
    </row>
    <row r="25" spans="1:6">
      <c r="A25" s="3" t="s">
        <v>1387</v>
      </c>
    </row>
    <row r="26" spans="1:6">
      <c r="A26" s="4" t="s">
        <v>833</v>
      </c>
      <c r="E26" s="10" t="n">
        <v>0.0328</v>
      </c>
    </row>
    <row r="27" spans="1:6">
      <c r="A27" s="4" t="s">
        <v>820</v>
      </c>
    </row>
    <row r="28" spans="1:6">
      <c r="A28" s="3" t="s">
        <v>1387</v>
      </c>
    </row>
    <row r="29" spans="1:6">
      <c r="A29" s="4" t="s">
        <v>821</v>
      </c>
      <c r="E29" s="6" t="n">
        <v>1266000000</v>
      </c>
      <c r="F29" s="6" t="n">
        <v>878000000</v>
      </c>
    </row>
    <row r="30" spans="1:6">
      <c r="A30" s="4" t="s">
        <v>1405</v>
      </c>
    </row>
    <row r="31" spans="1:6">
      <c r="A31" s="3" t="s">
        <v>1387</v>
      </c>
    </row>
    <row r="32" spans="1:6">
      <c r="A32" s="4" t="s">
        <v>1406</v>
      </c>
      <c r="B32" s="5" t="n">
        <v>51000000</v>
      </c>
      <c r="C32" s="5" t="n">
        <v>4000000</v>
      </c>
      <c r="D32" s="5" t="n">
        <v>16000000</v>
      </c>
    </row>
    <row r="33" spans="1:6">
      <c r="A33" s="4" t="s">
        <v>1407</v>
      </c>
    </row>
    <row r="34" spans="1:6">
      <c r="A34" s="3" t="s">
        <v>1387</v>
      </c>
    </row>
    <row r="35" spans="1:6">
      <c r="A35" s="4" t="s">
        <v>1406</v>
      </c>
      <c r="B35" s="5" t="n">
        <v>28000000</v>
      </c>
      <c r="C35" s="6" t="n">
        <v>3000000</v>
      </c>
      <c r="D35" s="5" t="n">
        <v>-14000000</v>
      </c>
    </row>
    <row r="36" spans="1:6">
      <c r="A36" s="4" t="s">
        <v>1408</v>
      </c>
    </row>
    <row r="37" spans="1:6">
      <c r="A37" s="3" t="s">
        <v>1387</v>
      </c>
    </row>
    <row r="38" spans="1:6">
      <c r="A38" s="4" t="s">
        <v>1409</v>
      </c>
      <c r="B38" s="5" t="n">
        <v>1000000</v>
      </c>
    </row>
    <row r="39" spans="1:6">
      <c r="A39" s="4" t="s">
        <v>1399</v>
      </c>
      <c r="B39" s="5" t="n">
        <v>2000000</v>
      </c>
    </row>
    <row r="40" spans="1:6">
      <c r="A40" s="4" t="s">
        <v>1400</v>
      </c>
      <c r="B40" s="5" t="n">
        <v>1000000</v>
      </c>
    </row>
    <row r="41" spans="1:6">
      <c r="A41" s="4" t="s">
        <v>1410</v>
      </c>
    </row>
    <row r="42" spans="1:6">
      <c r="A42" s="3" t="s">
        <v>1387</v>
      </c>
    </row>
    <row r="43" spans="1:6">
      <c r="A43" s="4" t="s">
        <v>1409</v>
      </c>
      <c r="B43" s="5" t="n">
        <v>-2000000</v>
      </c>
    </row>
    <row r="44" spans="1:6">
      <c r="A44" s="4" t="s">
        <v>1399</v>
      </c>
      <c r="B44" s="5" t="n">
        <v>0</v>
      </c>
    </row>
    <row r="45" spans="1:6">
      <c r="A45" s="4" t="s">
        <v>1400</v>
      </c>
      <c r="B45" s="5" t="n">
        <v>2000000</v>
      </c>
    </row>
    <row r="46" spans="1:6">
      <c r="A46" s="4" t="s">
        <v>1411</v>
      </c>
    </row>
    <row r="47" spans="1:6">
      <c r="A47" s="3" t="s">
        <v>1387</v>
      </c>
    </row>
    <row r="48" spans="1:6">
      <c r="A48" s="4" t="s">
        <v>1399</v>
      </c>
      <c r="B48" s="5" t="n">
        <v>7000000</v>
      </c>
    </row>
    <row r="49" spans="1:6">
      <c r="A49" s="4" t="s">
        <v>1400</v>
      </c>
      <c r="B49" s="6" t="n">
        <v>5000000</v>
      </c>
    </row>
    <row r="50" spans="1:6">
      <c r="A50" s="4" t="s">
        <v>516</v>
      </c>
    </row>
    <row r="51" spans="1:6">
      <c r="A51" s="3" t="s">
        <v>1387</v>
      </c>
    </row>
    <row r="52" spans="1:6">
      <c r="A52" s="4" t="s">
        <v>1412</v>
      </c>
      <c r="B52" s="4" t="s">
        <v>1413</v>
      </c>
      <c r="C52" s="4" t="s">
        <v>1413</v>
      </c>
    </row>
    <row r="53" spans="1:6">
      <c r="A53" s="4" t="s">
        <v>1414</v>
      </c>
    </row>
    <row r="54" spans="1:6">
      <c r="A54" s="3" t="s">
        <v>1387</v>
      </c>
    </row>
    <row r="55" spans="1:6">
      <c r="A55" s="4" t="s">
        <v>1415</v>
      </c>
      <c r="B55" s="6" t="n">
        <v>575000000</v>
      </c>
      <c r="C55" s="6" t="n">
        <v>376000000</v>
      </c>
      <c r="D55" s="5" t="n">
        <v>644000000</v>
      </c>
    </row>
    <row r="56" spans="1:6">
      <c r="A56" s="4" t="s">
        <v>1416</v>
      </c>
      <c r="B56" s="4" t="s">
        <v>520</v>
      </c>
    </row>
    <row r="57" spans="1:6">
      <c r="A57" s="4" t="s">
        <v>1399</v>
      </c>
      <c r="B57" s="6" t="n">
        <v>3000000</v>
      </c>
      <c r="C57" s="5" t="n">
        <v>3000000</v>
      </c>
    </row>
    <row r="58" spans="1:6">
      <c r="A58" s="4" t="s">
        <v>1400</v>
      </c>
      <c r="B58" s="6" t="n">
        <v>1000000</v>
      </c>
      <c r="C58" s="5" t="n">
        <v>1000000</v>
      </c>
    </row>
    <row r="59" spans="1:6">
      <c r="A59" s="4" t="s">
        <v>1417</v>
      </c>
    </row>
    <row r="60" spans="1:6">
      <c r="A60" s="3" t="s">
        <v>1387</v>
      </c>
    </row>
    <row r="61" spans="1:6">
      <c r="A61" s="4" t="s">
        <v>1418</v>
      </c>
      <c r="B61" s="4" t="s">
        <v>1419</v>
      </c>
    </row>
    <row r="62" spans="1:6">
      <c r="A62" s="4" t="s">
        <v>1420</v>
      </c>
    </row>
    <row r="63" spans="1:6">
      <c r="A63" s="3" t="s">
        <v>1387</v>
      </c>
    </row>
    <row r="64" spans="1:6">
      <c r="A64" s="4" t="s">
        <v>1418</v>
      </c>
      <c r="B64" s="4" t="s">
        <v>1421</v>
      </c>
    </row>
    <row r="65" spans="1:6">
      <c r="A65" s="4" t="s">
        <v>1422</v>
      </c>
    </row>
    <row r="66" spans="1:6">
      <c r="A66" s="3" t="s">
        <v>1387</v>
      </c>
    </row>
    <row r="67" spans="1:6">
      <c r="A67" s="4" t="s">
        <v>1415</v>
      </c>
      <c r="B67" s="6" t="n">
        <v>1328000000</v>
      </c>
      <c r="C67" s="5" t="n">
        <v>1597000000</v>
      </c>
      <c r="D67" s="6" t="n">
        <v>1393000000</v>
      </c>
    </row>
    <row r="68" spans="1:6">
      <c r="A68" s="4" t="s">
        <v>1416</v>
      </c>
      <c r="B68" s="4" t="s">
        <v>1423</v>
      </c>
    </row>
    <row r="69" spans="1:6">
      <c r="A69" s="4" t="s">
        <v>1399</v>
      </c>
      <c r="B69" s="6" t="n">
        <v>5000000</v>
      </c>
      <c r="C69" s="5" t="n">
        <v>2000000</v>
      </c>
    </row>
    <row r="70" spans="1:6">
      <c r="A70" s="4" t="s">
        <v>1400</v>
      </c>
      <c r="B70" s="6" t="n">
        <v>6000000</v>
      </c>
      <c r="C70" s="6" t="n">
        <v>33000000</v>
      </c>
    </row>
    <row r="71" spans="1:6">
      <c r="A71" s="4" t="s">
        <v>1424</v>
      </c>
    </row>
    <row r="72" spans="1:6">
      <c r="A72" s="3" t="s">
        <v>1387</v>
      </c>
    </row>
    <row r="73" spans="1:6">
      <c r="A73" s="4" t="s">
        <v>1418</v>
      </c>
      <c r="B73" s="4" t="s">
        <v>1419</v>
      </c>
    </row>
    <row r="74" spans="1:6">
      <c r="A74" s="4" t="s">
        <v>1425</v>
      </c>
    </row>
    <row r="75" spans="1:6">
      <c r="A75" s="3" t="s">
        <v>1387</v>
      </c>
    </row>
    <row r="76" spans="1:6">
      <c r="A76" s="4" t="s">
        <v>1418</v>
      </c>
      <c r="B76" s="4" t="s">
        <v>1426</v>
      </c>
    </row>
  </sheetData>
  <mergeCells count="2">
    <mergeCell ref="A1:A2"/>
    <mergeCell ref="B1:D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27</v>
      </c>
      <c r="B1" s="2" t="s">
        <v>1428</v>
      </c>
      <c r="C1" s="2" t="s">
        <v>1429</v>
      </c>
    </row>
    <row r="2" spans="1:3">
      <c r="A2" s="4" t="s">
        <v>1411</v>
      </c>
    </row>
    <row r="3" spans="1:3">
      <c r="A3" s="3" t="s">
        <v>1387</v>
      </c>
    </row>
    <row r="4" spans="1:3">
      <c r="A4" s="4" t="s">
        <v>1415</v>
      </c>
      <c r="B4" s="9" t="n">
        <v>203000000</v>
      </c>
    </row>
    <row r="5" spans="1:3">
      <c r="A5" s="4" t="s">
        <v>1415</v>
      </c>
      <c r="B5" s="5" t="n">
        <v>333000000</v>
      </c>
      <c r="C5" s="6" t="n">
        <v>143000000</v>
      </c>
    </row>
    <row r="6" spans="1:3">
      <c r="A6" s="4" t="s">
        <v>1430</v>
      </c>
    </row>
    <row r="7" spans="1:3">
      <c r="A7" s="3" t="s">
        <v>1387</v>
      </c>
    </row>
    <row r="8" spans="1:3">
      <c r="A8" s="4" t="s">
        <v>1415</v>
      </c>
      <c r="B8" s="5" t="n">
        <v>243000000</v>
      </c>
    </row>
    <row r="9" spans="1:3">
      <c r="A9" s="4" t="s">
        <v>1415</v>
      </c>
      <c r="B9" s="9" t="n">
        <v>309000000</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31</v>
      </c>
      <c r="B1" s="2" t="s">
        <v>73</v>
      </c>
      <c r="C1" s="2" t="s">
        <v>74</v>
      </c>
    </row>
    <row r="2" spans="1:3">
      <c r="A2" s="3" t="s">
        <v>1432</v>
      </c>
    </row>
    <row r="3" spans="1:3">
      <c r="A3" s="4" t="s">
        <v>1433</v>
      </c>
      <c r="B3" s="6" t="n">
        <v>8</v>
      </c>
      <c r="C3" s="6" t="n">
        <v>5</v>
      </c>
    </row>
    <row r="4" spans="1:3">
      <c r="A4" s="4" t="s">
        <v>1434</v>
      </c>
      <c r="B4" s="5" t="n">
        <v>-7</v>
      </c>
      <c r="C4" s="5" t="n">
        <v>-34</v>
      </c>
    </row>
    <row r="5" spans="1:3">
      <c r="A5" s="4" t="s">
        <v>1411</v>
      </c>
    </row>
    <row r="6" spans="1:3">
      <c r="A6" s="3" t="s">
        <v>1432</v>
      </c>
    </row>
    <row r="7" spans="1:3">
      <c r="A7" s="4" t="s">
        <v>1433</v>
      </c>
      <c r="B7" s="5" t="n">
        <v>7</v>
      </c>
    </row>
    <row r="8" spans="1:3">
      <c r="A8" s="4" t="s">
        <v>1434</v>
      </c>
      <c r="B8" s="5" t="n">
        <v>-5</v>
      </c>
    </row>
    <row r="9" spans="1:3">
      <c r="A9" s="4" t="s">
        <v>1422</v>
      </c>
    </row>
    <row r="10" spans="1:3">
      <c r="A10" s="3" t="s">
        <v>1432</v>
      </c>
    </row>
    <row r="11" spans="1:3">
      <c r="A11" s="4" t="s">
        <v>1433</v>
      </c>
      <c r="B11" s="5" t="n">
        <v>5</v>
      </c>
      <c r="C11" s="5" t="n">
        <v>2</v>
      </c>
    </row>
    <row r="12" spans="1:3">
      <c r="A12" s="4" t="s">
        <v>1434</v>
      </c>
      <c r="B12" s="5" t="n">
        <v>-6</v>
      </c>
      <c r="C12" s="5" t="n">
        <v>-33</v>
      </c>
    </row>
    <row r="13" spans="1:3">
      <c r="A13" s="4" t="s">
        <v>1435</v>
      </c>
    </row>
    <row r="14" spans="1:3">
      <c r="A14" s="3" t="s">
        <v>1432</v>
      </c>
    </row>
    <row r="15" spans="1:3">
      <c r="A15" s="4" t="s">
        <v>1433</v>
      </c>
      <c r="B15" s="5" t="n">
        <v>4</v>
      </c>
      <c r="C15" s="5" t="n">
        <v>2</v>
      </c>
    </row>
    <row r="16" spans="1:3">
      <c r="A16" s="4" t="s">
        <v>1436</v>
      </c>
    </row>
    <row r="17" spans="1:3">
      <c r="A17" s="3" t="s">
        <v>1432</v>
      </c>
    </row>
    <row r="18" spans="1:3">
      <c r="A18" s="4" t="s">
        <v>1434</v>
      </c>
      <c r="B18" s="5" t="n">
        <v>-4</v>
      </c>
      <c r="C18" s="5" t="n">
        <v>-22</v>
      </c>
    </row>
    <row r="19" spans="1:3">
      <c r="A19" s="4" t="s">
        <v>1437</v>
      </c>
    </row>
    <row r="20" spans="1:3">
      <c r="A20" s="3" t="s">
        <v>1432</v>
      </c>
    </row>
    <row r="21" spans="1:3">
      <c r="A21" s="4" t="s">
        <v>1433</v>
      </c>
      <c r="B21" s="5" t="n">
        <v>1</v>
      </c>
    </row>
    <row r="22" spans="1:3">
      <c r="A22" s="4" t="s">
        <v>1438</v>
      </c>
    </row>
    <row r="23" spans="1:3">
      <c r="A23" s="3" t="s">
        <v>1432</v>
      </c>
    </row>
    <row r="24" spans="1:3">
      <c r="A24" s="4" t="s">
        <v>1434</v>
      </c>
      <c r="B24" s="5" t="n">
        <v>-2</v>
      </c>
      <c r="C24" s="5" t="n">
        <v>-11</v>
      </c>
    </row>
    <row r="25" spans="1:3">
      <c r="A25" s="4" t="s">
        <v>1414</v>
      </c>
    </row>
    <row r="26" spans="1:3">
      <c r="A26" s="3" t="s">
        <v>1432</v>
      </c>
    </row>
    <row r="27" spans="1:3">
      <c r="A27" s="4" t="s">
        <v>1433</v>
      </c>
      <c r="B27" s="5" t="n">
        <v>3</v>
      </c>
      <c r="C27" s="5" t="n">
        <v>3</v>
      </c>
    </row>
    <row r="28" spans="1:3">
      <c r="A28" s="4" t="s">
        <v>1434</v>
      </c>
      <c r="B28" s="5" t="n">
        <v>-1</v>
      </c>
      <c r="C28" s="5" t="n">
        <v>-1</v>
      </c>
    </row>
    <row r="29" spans="1:3">
      <c r="A29" s="4" t="s">
        <v>1439</v>
      </c>
    </row>
    <row r="30" spans="1:3">
      <c r="A30" s="3" t="s">
        <v>1432</v>
      </c>
    </row>
    <row r="31" spans="1:3">
      <c r="A31" s="4" t="s">
        <v>1433</v>
      </c>
      <c r="B31" s="5" t="n">
        <v>3</v>
      </c>
      <c r="C31" s="5" t="n">
        <v>3</v>
      </c>
    </row>
    <row r="32" spans="1:3">
      <c r="A32" s="4" t="s">
        <v>1440</v>
      </c>
    </row>
    <row r="33" spans="1:3">
      <c r="A33" s="3" t="s">
        <v>1432</v>
      </c>
    </row>
    <row r="34" spans="1:3">
      <c r="A34" s="4" t="s">
        <v>1434</v>
      </c>
      <c r="B34" s="6" t="n">
        <v>-1</v>
      </c>
      <c r="C34" s="6" t="n">
        <v>-1</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41</v>
      </c>
      <c r="B1" s="2" t="s">
        <v>1</v>
      </c>
    </row>
    <row r="2" spans="1:3">
      <c r="B2" s="2" t="s">
        <v>73</v>
      </c>
      <c r="C2" s="2" t="s">
        <v>74</v>
      </c>
    </row>
    <row r="3" spans="1:3">
      <c r="A3" s="3" t="s">
        <v>1442</v>
      </c>
    </row>
    <row r="4" spans="1:3">
      <c r="A4" s="4" t="s">
        <v>1443</v>
      </c>
      <c r="B4" s="6" t="n">
        <v>-3</v>
      </c>
      <c r="C4" s="6" t="n">
        <v>-39</v>
      </c>
    </row>
    <row r="5" spans="1:3">
      <c r="A5" s="4" t="s">
        <v>1444</v>
      </c>
      <c r="B5" s="5" t="n">
        <v>-79</v>
      </c>
      <c r="C5" s="5" t="n">
        <v>1</v>
      </c>
    </row>
    <row r="6" spans="1:3">
      <c r="A6" s="4" t="s">
        <v>1445</v>
      </c>
    </row>
    <row r="7" spans="1:3">
      <c r="A7" s="3" t="s">
        <v>1442</v>
      </c>
    </row>
    <row r="8" spans="1:3">
      <c r="A8" s="4" t="s">
        <v>1443</v>
      </c>
      <c r="B8" s="5" t="n">
        <v>-1</v>
      </c>
      <c r="C8" s="5" t="n">
        <v>-18</v>
      </c>
    </row>
    <row r="9" spans="1:3">
      <c r="A9" s="4" t="s">
        <v>1444</v>
      </c>
      <c r="B9" s="5" t="n">
        <v>-36</v>
      </c>
      <c r="C9" s="5" t="n">
        <v>-2</v>
      </c>
    </row>
    <row r="10" spans="1:3">
      <c r="A10" s="4" t="s">
        <v>1446</v>
      </c>
    </row>
    <row r="11" spans="1:3">
      <c r="A11" s="3" t="s">
        <v>1442</v>
      </c>
    </row>
    <row r="12" spans="1:3">
      <c r="A12" s="4" t="s">
        <v>1443</v>
      </c>
      <c r="C12" s="5" t="n">
        <v>-1</v>
      </c>
    </row>
    <row r="13" spans="1:3">
      <c r="A13" s="4" t="s">
        <v>1444</v>
      </c>
      <c r="B13" s="5" t="n">
        <v>-4</v>
      </c>
      <c r="C13" s="5" t="n">
        <v>-1</v>
      </c>
    </row>
    <row r="14" spans="1:3">
      <c r="A14" s="4" t="s">
        <v>1447</v>
      </c>
    </row>
    <row r="15" spans="1:3">
      <c r="A15" s="3" t="s">
        <v>1442</v>
      </c>
    </row>
    <row r="16" spans="1:3">
      <c r="A16" s="4" t="s">
        <v>1443</v>
      </c>
      <c r="B16" s="5" t="n">
        <v>-1</v>
      </c>
      <c r="C16" s="5" t="n">
        <v>-6</v>
      </c>
    </row>
    <row r="17" spans="1:3">
      <c r="A17" s="4" t="s">
        <v>1444</v>
      </c>
      <c r="B17" s="5" t="n">
        <v>-15</v>
      </c>
      <c r="C17" s="5" t="n">
        <v>-2</v>
      </c>
    </row>
    <row r="18" spans="1:3">
      <c r="A18" s="4" t="s">
        <v>1448</v>
      </c>
    </row>
    <row r="19" spans="1:3">
      <c r="A19" s="3" t="s">
        <v>1442</v>
      </c>
    </row>
    <row r="20" spans="1:3">
      <c r="A20" s="4" t="s">
        <v>1443</v>
      </c>
      <c r="B20" s="5" t="n">
        <v>-1</v>
      </c>
      <c r="C20" s="5" t="n">
        <v>-9</v>
      </c>
    </row>
    <row r="21" spans="1:3">
      <c r="A21" s="4" t="s">
        <v>1444</v>
      </c>
      <c r="B21" s="5" t="n">
        <v>-15</v>
      </c>
      <c r="C21" s="5" t="n">
        <v>6</v>
      </c>
    </row>
    <row r="22" spans="1:3">
      <c r="A22" s="4" t="s">
        <v>1449</v>
      </c>
    </row>
    <row r="23" spans="1:3">
      <c r="A23" s="3" t="s">
        <v>1442</v>
      </c>
    </row>
    <row r="24" spans="1:3">
      <c r="A24" s="4" t="s">
        <v>1443</v>
      </c>
      <c r="C24" s="5" t="n">
        <v>-1</v>
      </c>
    </row>
    <row r="25" spans="1:3">
      <c r="A25" s="4" t="s">
        <v>1444</v>
      </c>
      <c r="B25" s="5" t="n">
        <v>-2</v>
      </c>
    </row>
    <row r="26" spans="1:3">
      <c r="A26" s="4" t="s">
        <v>1450</v>
      </c>
    </row>
    <row r="27" spans="1:3">
      <c r="A27" s="3" t="s">
        <v>1442</v>
      </c>
    </row>
    <row r="28" spans="1:3">
      <c r="A28" s="4" t="s">
        <v>1443</v>
      </c>
      <c r="C28" s="6" t="n">
        <v>-4</v>
      </c>
    </row>
    <row r="29" spans="1:3">
      <c r="A29" s="4" t="s">
        <v>1444</v>
      </c>
      <c r="B29" s="6" t="n">
        <v>-7</v>
      </c>
    </row>
  </sheetData>
  <mergeCells count="2">
    <mergeCell ref="A1:A2"/>
    <mergeCell ref="B1:C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51</v>
      </c>
      <c r="B1" s="2" t="s">
        <v>1</v>
      </c>
    </row>
    <row r="2" spans="1:3">
      <c r="B2" s="2" t="s">
        <v>73</v>
      </c>
      <c r="C2" s="2" t="s">
        <v>74</v>
      </c>
    </row>
    <row r="3" spans="1:3">
      <c r="A3" s="3" t="s">
        <v>1442</v>
      </c>
    </row>
    <row r="4" spans="1:3">
      <c r="A4" s="4" t="s">
        <v>1452</v>
      </c>
      <c r="B4" s="6" t="n">
        <v>1</v>
      </c>
      <c r="C4" s="6" t="n">
        <v>9</v>
      </c>
    </row>
    <row r="5" spans="1:3">
      <c r="A5" s="4" t="s">
        <v>1453</v>
      </c>
    </row>
    <row r="6" spans="1:3">
      <c r="A6" s="3" t="s">
        <v>1442</v>
      </c>
    </row>
    <row r="7" spans="1:3">
      <c r="A7" s="4" t="s">
        <v>1452</v>
      </c>
      <c r="B7" s="6" t="n">
        <v>1</v>
      </c>
      <c r="C7" s="6" t="n">
        <v>9</v>
      </c>
    </row>
  </sheetData>
  <mergeCells count="2">
    <mergeCell ref="A1:A2"/>
    <mergeCell ref="B1:C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54</v>
      </c>
      <c r="B1" s="2" t="s">
        <v>73</v>
      </c>
      <c r="C1" s="2" t="s">
        <v>74</v>
      </c>
    </row>
    <row r="2" spans="1:3">
      <c r="A2" s="3" t="s">
        <v>1455</v>
      </c>
    </row>
    <row r="3" spans="1:3">
      <c r="A3" s="4" t="s">
        <v>711</v>
      </c>
      <c r="B3" s="6" t="n">
        <v>23</v>
      </c>
      <c r="C3" s="6" t="n">
        <v>19</v>
      </c>
    </row>
    <row r="4" spans="1:3">
      <c r="A4" s="4" t="s">
        <v>587</v>
      </c>
      <c r="B4" s="5" t="n">
        <v>8</v>
      </c>
      <c r="C4" s="5" t="n">
        <v>5</v>
      </c>
    </row>
    <row r="5" spans="1:3">
      <c r="A5" s="4" t="s">
        <v>587</v>
      </c>
      <c r="B5" s="5" t="n">
        <v>-7</v>
      </c>
      <c r="C5" s="5" t="n">
        <v>-34</v>
      </c>
    </row>
    <row r="6" spans="1:3">
      <c r="A6" s="4" t="s">
        <v>166</v>
      </c>
      <c r="B6" s="5" t="n">
        <v>157</v>
      </c>
      <c r="C6" s="5" t="n">
        <v>320</v>
      </c>
    </row>
    <row r="7" spans="1:3">
      <c r="A7" s="4" t="s">
        <v>555</v>
      </c>
    </row>
    <row r="8" spans="1:3">
      <c r="A8" s="3" t="s">
        <v>1455</v>
      </c>
    </row>
    <row r="9" spans="1:3">
      <c r="A9" s="4" t="s">
        <v>711</v>
      </c>
      <c r="B9" s="5" t="n">
        <v>133</v>
      </c>
      <c r="C9" s="5" t="n">
        <v>330</v>
      </c>
    </row>
    <row r="10" spans="1:3">
      <c r="A10" s="4" t="s">
        <v>1456</v>
      </c>
    </row>
    <row r="11" spans="1:3">
      <c r="A11" s="3" t="s">
        <v>1455</v>
      </c>
    </row>
    <row r="12" spans="1:3">
      <c r="A12" s="4" t="s">
        <v>711</v>
      </c>
      <c r="B12" s="5" t="n">
        <v>23</v>
      </c>
      <c r="C12" s="5" t="n">
        <v>19</v>
      </c>
    </row>
    <row r="13" spans="1:3">
      <c r="A13" s="4" t="s">
        <v>966</v>
      </c>
    </row>
    <row r="14" spans="1:3">
      <c r="A14" s="3" t="s">
        <v>1455</v>
      </c>
    </row>
    <row r="15" spans="1:3">
      <c r="A15" s="4" t="s">
        <v>166</v>
      </c>
      <c r="B15" s="5" t="n">
        <v>156</v>
      </c>
      <c r="C15" s="5" t="n">
        <v>349</v>
      </c>
    </row>
    <row r="16" spans="1:3">
      <c r="A16" s="4" t="s">
        <v>1457</v>
      </c>
    </row>
    <row r="17" spans="1:3">
      <c r="A17" s="3" t="s">
        <v>1455</v>
      </c>
    </row>
    <row r="18" spans="1:3">
      <c r="A18" s="4" t="s">
        <v>711</v>
      </c>
      <c r="B18" s="5" t="n">
        <v>133</v>
      </c>
      <c r="C18" s="5" t="n">
        <v>330</v>
      </c>
    </row>
    <row r="19" spans="1:3">
      <c r="A19" s="4" t="s">
        <v>1458</v>
      </c>
    </row>
    <row r="20" spans="1:3">
      <c r="A20" s="3" t="s">
        <v>1455</v>
      </c>
    </row>
    <row r="21" spans="1:3">
      <c r="A21" s="4" t="s">
        <v>711</v>
      </c>
      <c r="B21" s="5" t="n">
        <v>23</v>
      </c>
      <c r="C21" s="5" t="n">
        <v>19</v>
      </c>
    </row>
    <row r="22" spans="1:3">
      <c r="A22" s="4" t="s">
        <v>970</v>
      </c>
    </row>
    <row r="23" spans="1:3">
      <c r="A23" s="3" t="s">
        <v>1455</v>
      </c>
    </row>
    <row r="24" spans="1:3">
      <c r="A24" s="4" t="s">
        <v>166</v>
      </c>
      <c r="B24" s="5" t="n">
        <v>1</v>
      </c>
      <c r="C24" s="5" t="n">
        <v>-29</v>
      </c>
    </row>
    <row r="25" spans="1:3">
      <c r="A25" s="4" t="s">
        <v>1422</v>
      </c>
    </row>
    <row r="26" spans="1:3">
      <c r="A26" s="3" t="s">
        <v>1455</v>
      </c>
    </row>
    <row r="27" spans="1:3">
      <c r="A27" s="4" t="s">
        <v>587</v>
      </c>
      <c r="B27" s="5" t="n">
        <v>5</v>
      </c>
      <c r="C27" s="5" t="n">
        <v>2</v>
      </c>
    </row>
    <row r="28" spans="1:3">
      <c r="A28" s="4" t="s">
        <v>587</v>
      </c>
      <c r="B28" s="5" t="n">
        <v>-6</v>
      </c>
      <c r="C28" s="5" t="n">
        <v>-33</v>
      </c>
    </row>
    <row r="29" spans="1:3">
      <c r="A29" s="4" t="s">
        <v>1459</v>
      </c>
    </row>
    <row r="30" spans="1:3">
      <c r="A30" s="3" t="s">
        <v>1455</v>
      </c>
    </row>
    <row r="31" spans="1:3">
      <c r="A31" s="4" t="s">
        <v>587</v>
      </c>
      <c r="B31" s="5" t="n">
        <v>5</v>
      </c>
      <c r="C31" s="5" t="n">
        <v>2</v>
      </c>
    </row>
    <row r="32" spans="1:3">
      <c r="A32" s="4" t="s">
        <v>587</v>
      </c>
      <c r="B32" s="5" t="n">
        <v>-6</v>
      </c>
      <c r="C32" s="5" t="n">
        <v>-33</v>
      </c>
    </row>
    <row r="33" spans="1:3">
      <c r="A33" s="4" t="s">
        <v>1460</v>
      </c>
    </row>
    <row r="34" spans="1:3">
      <c r="A34" s="3" t="s">
        <v>1455</v>
      </c>
    </row>
    <row r="35" spans="1:3">
      <c r="A35" s="4" t="s">
        <v>587</v>
      </c>
      <c r="B35" s="5" t="n">
        <v>5</v>
      </c>
      <c r="C35" s="5" t="n">
        <v>2</v>
      </c>
    </row>
    <row r="36" spans="1:3">
      <c r="A36" s="4" t="s">
        <v>587</v>
      </c>
      <c r="B36" s="5" t="n">
        <v>-6</v>
      </c>
      <c r="C36" s="5" t="n">
        <v>-33</v>
      </c>
    </row>
    <row r="37" spans="1:3">
      <c r="A37" s="4" t="s">
        <v>1414</v>
      </c>
    </row>
    <row r="38" spans="1:3">
      <c r="A38" s="3" t="s">
        <v>1455</v>
      </c>
    </row>
    <row r="39" spans="1:3">
      <c r="A39" s="4" t="s">
        <v>587</v>
      </c>
      <c r="B39" s="5" t="n">
        <v>3</v>
      </c>
      <c r="C39" s="5" t="n">
        <v>3</v>
      </c>
    </row>
    <row r="40" spans="1:3">
      <c r="A40" s="4" t="s">
        <v>587</v>
      </c>
      <c r="B40" s="5" t="n">
        <v>-1</v>
      </c>
      <c r="C40" s="5" t="n">
        <v>-1</v>
      </c>
    </row>
    <row r="41" spans="1:3">
      <c r="A41" s="4" t="s">
        <v>1461</v>
      </c>
    </row>
    <row r="42" spans="1:3">
      <c r="A42" s="3" t="s">
        <v>1455</v>
      </c>
    </row>
    <row r="43" spans="1:3">
      <c r="A43" s="4" t="s">
        <v>587</v>
      </c>
      <c r="B43" s="5" t="n">
        <v>3</v>
      </c>
      <c r="C43" s="5" t="n">
        <v>3</v>
      </c>
    </row>
    <row r="44" spans="1:3">
      <c r="A44" s="4" t="s">
        <v>587</v>
      </c>
      <c r="B44" s="5" t="n">
        <v>-1</v>
      </c>
      <c r="C44" s="5" t="n">
        <v>-1</v>
      </c>
    </row>
    <row r="45" spans="1:3">
      <c r="A45" s="4" t="s">
        <v>1462</v>
      </c>
    </row>
    <row r="46" spans="1:3">
      <c r="A46" s="3" t="s">
        <v>1455</v>
      </c>
    </row>
    <row r="47" spans="1:3">
      <c r="A47" s="4" t="s">
        <v>587</v>
      </c>
      <c r="B47" s="5" t="n">
        <v>3</v>
      </c>
      <c r="C47" s="5" t="n">
        <v>3</v>
      </c>
    </row>
    <row r="48" spans="1:3">
      <c r="A48" s="4" t="s">
        <v>587</v>
      </c>
      <c r="B48" s="6" t="n">
        <v>-1</v>
      </c>
      <c r="C48" s="6" t="n">
        <v>-1</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63</v>
      </c>
      <c r="B1" s="2" t="s">
        <v>73</v>
      </c>
      <c r="C1" s="2" t="s">
        <v>74</v>
      </c>
    </row>
    <row r="2" spans="1:3">
      <c r="A2" s="3" t="s">
        <v>1455</v>
      </c>
    </row>
    <row r="3" spans="1:3">
      <c r="A3" s="4" t="s">
        <v>1464</v>
      </c>
      <c r="B3" s="6" t="n">
        <v>2597</v>
      </c>
      <c r="C3" s="6" t="n">
        <v>2266</v>
      </c>
    </row>
    <row r="4" spans="1:3">
      <c r="A4" s="4" t="s">
        <v>1465</v>
      </c>
    </row>
    <row r="5" spans="1:3">
      <c r="A5" s="3" t="s">
        <v>1455</v>
      </c>
    </row>
    <row r="6" spans="1:3">
      <c r="A6" s="4" t="s">
        <v>1464</v>
      </c>
      <c r="B6" s="5" t="n">
        <v>1691</v>
      </c>
      <c r="C6" s="5" t="n">
        <v>2138</v>
      </c>
    </row>
    <row r="7" spans="1:3">
      <c r="A7" s="4" t="s">
        <v>1466</v>
      </c>
    </row>
    <row r="8" spans="1:3">
      <c r="A8" s="3" t="s">
        <v>139</v>
      </c>
    </row>
    <row r="9" spans="1:3">
      <c r="A9" s="4" t="s">
        <v>748</v>
      </c>
      <c r="B9" s="5" t="n">
        <v>1354</v>
      </c>
      <c r="C9" s="5" t="n">
        <v>1316</v>
      </c>
    </row>
    <row r="10" spans="1:3">
      <c r="A10" s="4" t="s">
        <v>1467</v>
      </c>
    </row>
    <row r="11" spans="1:3">
      <c r="A11" s="3" t="s">
        <v>139</v>
      </c>
    </row>
    <row r="12" spans="1:3">
      <c r="A12" s="4" t="s">
        <v>1468</v>
      </c>
      <c r="B12" s="5" t="n">
        <v>718</v>
      </c>
      <c r="C12" s="5" t="n">
        <v>594</v>
      </c>
    </row>
    <row r="13" spans="1:3">
      <c r="A13" s="4" t="s">
        <v>1469</v>
      </c>
    </row>
    <row r="14" spans="1:3">
      <c r="A14" s="3" t="s">
        <v>1455</v>
      </c>
    </row>
    <row r="15" spans="1:3">
      <c r="A15" s="4" t="s">
        <v>1464</v>
      </c>
      <c r="B15" s="5" t="n">
        <v>1691</v>
      </c>
      <c r="C15" s="5" t="n">
        <v>2138</v>
      </c>
    </row>
    <row r="16" spans="1:3">
      <c r="A16" s="4" t="s">
        <v>1470</v>
      </c>
    </row>
    <row r="17" spans="1:3">
      <c r="A17" s="3" t="s">
        <v>139</v>
      </c>
    </row>
    <row r="18" spans="1:3">
      <c r="A18" s="4" t="s">
        <v>748</v>
      </c>
      <c r="B18" s="5" t="n">
        <v>2103</v>
      </c>
      <c r="C18" s="5" t="n">
        <v>1501</v>
      </c>
    </row>
    <row r="19" spans="1:3">
      <c r="A19" s="4" t="s">
        <v>1471</v>
      </c>
    </row>
    <row r="20" spans="1:3">
      <c r="A20" s="3" t="s">
        <v>139</v>
      </c>
    </row>
    <row r="21" spans="1:3">
      <c r="A21" s="4" t="s">
        <v>1468</v>
      </c>
      <c r="B21" s="6" t="n">
        <v>718</v>
      </c>
      <c r="C21" s="6" t="n">
        <v>594</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72</v>
      </c>
      <c r="B1" s="2" t="s">
        <v>754</v>
      </c>
      <c r="C1" s="2" t="s">
        <v>1473</v>
      </c>
      <c r="D1" s="2" t="s">
        <v>75</v>
      </c>
    </row>
    <row r="2" spans="1:4">
      <c r="A2" s="3" t="s">
        <v>1474</v>
      </c>
    </row>
    <row r="3" spans="1:4">
      <c r="A3" s="4" t="s">
        <v>809</v>
      </c>
      <c r="B3" s="6" t="n">
        <v>242</v>
      </c>
      <c r="C3" s="6" t="n">
        <v>121</v>
      </c>
      <c r="D3" s="6" t="n">
        <v>242</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75</v>
      </c>
      <c r="B1" s="2" t="s">
        <v>73</v>
      </c>
      <c r="C1" s="2" t="s">
        <v>74</v>
      </c>
    </row>
    <row r="2" spans="1:3">
      <c r="A2" s="3" t="s">
        <v>1476</v>
      </c>
    </row>
    <row r="3" spans="1:3">
      <c r="A3" s="4" t="s">
        <v>1477</v>
      </c>
      <c r="C3" s="6" t="n">
        <v>330000000</v>
      </c>
    </row>
    <row r="4" spans="1:3">
      <c r="A4" s="4" t="s">
        <v>1478</v>
      </c>
      <c r="C4" s="5" t="n">
        <v>-2000000</v>
      </c>
    </row>
    <row r="5" spans="1:3">
      <c r="A5" s="4" t="s">
        <v>1479</v>
      </c>
      <c r="C5" s="5" t="n">
        <v>330000000</v>
      </c>
    </row>
    <row r="6" spans="1:3">
      <c r="A6" s="4" t="s">
        <v>1480</v>
      </c>
      <c r="B6" s="6" t="n">
        <v>0</v>
      </c>
      <c r="C6" s="5" t="n">
        <v>-2000000</v>
      </c>
    </row>
    <row r="7" spans="1:3">
      <c r="A7" s="4" t="s">
        <v>555</v>
      </c>
    </row>
    <row r="8" spans="1:3">
      <c r="A8" s="3" t="s">
        <v>1476</v>
      </c>
    </row>
    <row r="9" spans="1:3">
      <c r="A9" s="4" t="s">
        <v>1477</v>
      </c>
      <c r="C9" s="5" t="n">
        <v>330000000</v>
      </c>
    </row>
    <row r="10" spans="1:3">
      <c r="A10" s="4" t="s">
        <v>1478</v>
      </c>
      <c r="C10" s="5" t="n">
        <v>-2000000</v>
      </c>
    </row>
    <row r="11" spans="1:3">
      <c r="A11" s="4" t="s">
        <v>1479</v>
      </c>
      <c r="C11" s="5" t="n">
        <v>330000000</v>
      </c>
    </row>
    <row r="12" spans="1:3">
      <c r="A12" s="4" t="s">
        <v>1480</v>
      </c>
      <c r="C12" s="6" t="n">
        <v>-2000000</v>
      </c>
    </row>
  </sheetData>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1</v>
      </c>
      <c r="B1" s="2" t="s">
        <v>1</v>
      </c>
    </row>
    <row r="2" spans="1:4">
      <c r="B2" s="2" t="s">
        <v>73</v>
      </c>
      <c r="C2" s="2" t="s">
        <v>74</v>
      </c>
      <c r="D2" s="2" t="s">
        <v>75</v>
      </c>
    </row>
    <row r="3" spans="1:4">
      <c r="A3" s="3" t="s">
        <v>311</v>
      </c>
    </row>
    <row r="4" spans="1:4">
      <c r="A4" s="4" t="s">
        <v>1482</v>
      </c>
      <c r="B4" s="6" t="n">
        <v>2</v>
      </c>
    </row>
    <row r="5" spans="1:4">
      <c r="A5" s="4" t="s">
        <v>1483</v>
      </c>
      <c r="B5" s="6" t="n">
        <v>18</v>
      </c>
      <c r="C5" s="6" t="n">
        <v>15</v>
      </c>
      <c r="D5" s="6" t="n">
        <v>12</v>
      </c>
    </row>
    <row r="6" spans="1:4">
      <c r="A6" s="4" t="s">
        <v>1484</v>
      </c>
      <c r="C6" s="5" t="n">
        <v>2</v>
      </c>
      <c r="D6" s="5" t="n">
        <v>3</v>
      </c>
    </row>
    <row r="7" spans="1:4">
      <c r="A7" s="4" t="s">
        <v>1485</v>
      </c>
      <c r="C7" s="6" t="n">
        <v>52</v>
      </c>
      <c r="D7" s="6" t="n">
        <v>51</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1</v>
      </c>
      <c r="B1" s="2" t="s">
        <v>1</v>
      </c>
    </row>
    <row r="2" spans="1:2">
      <c r="B2" s="2" t="s">
        <v>73</v>
      </c>
    </row>
    <row r="3" spans="1:2">
      <c r="A3" s="3" t="s">
        <v>252</v>
      </c>
    </row>
    <row r="4" spans="1:2">
      <c r="A4" s="4" t="s">
        <v>251</v>
      </c>
      <c r="B4" s="4" t="s">
        <v>253</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6</v>
      </c>
      <c r="B1" s="2" t="s">
        <v>1</v>
      </c>
    </row>
    <row r="2" spans="1:4">
      <c r="B2" s="2" t="s">
        <v>73</v>
      </c>
      <c r="C2" s="2" t="s">
        <v>74</v>
      </c>
      <c r="D2" s="2" t="s">
        <v>75</v>
      </c>
    </row>
    <row r="3" spans="1:4">
      <c r="A3" s="4" t="s">
        <v>1487</v>
      </c>
    </row>
    <row r="4" spans="1:4">
      <c r="A4" s="3" t="s">
        <v>1488</v>
      </c>
    </row>
    <row r="5" spans="1:4">
      <c r="A5" s="4" t="s">
        <v>1489</v>
      </c>
      <c r="B5" s="11" t="n">
        <v>0.4</v>
      </c>
      <c r="C5" s="11" t="n">
        <v>0.5</v>
      </c>
      <c r="D5" s="11" t="n">
        <v>0.5</v>
      </c>
    </row>
  </sheetData>
  <mergeCells count="2">
    <mergeCell ref="A1:A2"/>
    <mergeCell ref="B1:D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490</v>
      </c>
      <c r="B1" s="2" t="s">
        <v>1</v>
      </c>
    </row>
    <row r="2" spans="1:4">
      <c r="B2" s="2" t="s">
        <v>73</v>
      </c>
      <c r="C2" s="2" t="s">
        <v>74</v>
      </c>
      <c r="D2" s="2" t="s">
        <v>75</v>
      </c>
    </row>
    <row r="3" spans="1:4">
      <c r="A3" s="4" t="s">
        <v>1491</v>
      </c>
    </row>
    <row r="4" spans="1:4">
      <c r="A4" s="3" t="s">
        <v>1492</v>
      </c>
    </row>
    <row r="5" spans="1:4">
      <c r="A5" s="4" t="s">
        <v>1493</v>
      </c>
      <c r="B5" s="6" t="n">
        <v>15</v>
      </c>
      <c r="C5" s="6" t="n">
        <v>15</v>
      </c>
      <c r="D5" s="6" t="n">
        <v>12</v>
      </c>
    </row>
    <row r="6" spans="1:4">
      <c r="A6" s="4" t="s">
        <v>1494</v>
      </c>
      <c r="B6" s="5" t="n">
        <v>1</v>
      </c>
      <c r="D6" s="5" t="n">
        <v>3</v>
      </c>
    </row>
    <row r="7" spans="1:4">
      <c r="A7" s="4" t="s">
        <v>1495</v>
      </c>
      <c r="B7" s="5" t="n">
        <v>16</v>
      </c>
      <c r="C7" s="5" t="n">
        <v>15</v>
      </c>
      <c r="D7" s="5" t="n">
        <v>15</v>
      </c>
    </row>
    <row r="8" spans="1:4">
      <c r="A8" s="4" t="s">
        <v>1496</v>
      </c>
    </row>
    <row r="9" spans="1:4">
      <c r="A9" s="3" t="s">
        <v>1492</v>
      </c>
    </row>
    <row r="10" spans="1:4">
      <c r="A10" s="4" t="s">
        <v>1493</v>
      </c>
      <c r="B10" s="5" t="n">
        <v>1548</v>
      </c>
      <c r="C10" s="5" t="n">
        <v>1502</v>
      </c>
      <c r="D10" s="5" t="n">
        <v>1578</v>
      </c>
    </row>
    <row r="11" spans="1:4">
      <c r="A11" s="4" t="s">
        <v>1497</v>
      </c>
      <c r="B11" s="5" t="n">
        <v>-4</v>
      </c>
      <c r="C11" s="5" t="n">
        <v>-16</v>
      </c>
      <c r="D11" s="5" t="n">
        <v>24</v>
      </c>
    </row>
    <row r="12" spans="1:4">
      <c r="A12" s="4" t="s">
        <v>1498</v>
      </c>
      <c r="C12" s="5" t="n">
        <v>143</v>
      </c>
      <c r="D12" s="5" t="n">
        <v>3</v>
      </c>
    </row>
    <row r="13" spans="1:4">
      <c r="A13" s="4" t="s">
        <v>1494</v>
      </c>
      <c r="B13" s="5" t="n">
        <v>-10</v>
      </c>
      <c r="C13" s="5" t="n">
        <v>-81</v>
      </c>
      <c r="D13" s="5" t="n">
        <v>-103</v>
      </c>
    </row>
    <row r="14" spans="1:4">
      <c r="A14" s="4" t="s">
        <v>1495</v>
      </c>
      <c r="B14" s="6" t="n">
        <v>1534</v>
      </c>
      <c r="C14" s="6" t="n">
        <v>1548</v>
      </c>
      <c r="D14" s="6" t="n">
        <v>1502</v>
      </c>
    </row>
  </sheetData>
  <mergeCells count="2">
    <mergeCell ref="A1:A2"/>
    <mergeCell ref="B1:D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24</v>
      </c>
      <c r="B1" s="2" t="s">
        <v>1</v>
      </c>
    </row>
    <row r="2" spans="1:2">
      <c r="B2" s="2" t="s">
        <v>73</v>
      </c>
    </row>
    <row r="3" spans="1:2">
      <c r="A3" s="3" t="s">
        <v>254</v>
      </c>
    </row>
    <row r="4" spans="1:2">
      <c r="A4" s="4" t="s">
        <v>124</v>
      </c>
      <c r="B4" s="4" t="s">
        <v>2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6</v>
      </c>
      <c r="B1" s="2" t="s">
        <v>1</v>
      </c>
    </row>
    <row r="2" spans="1:2">
      <c r="B2" s="2" t="s">
        <v>73</v>
      </c>
    </row>
    <row r="3" spans="1:2">
      <c r="A3" s="3" t="s">
        <v>254</v>
      </c>
    </row>
    <row r="4" spans="1:2">
      <c r="A4" s="4" t="s">
        <v>256</v>
      </c>
      <c r="B4" s="4" t="s">
        <v>2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8</v>
      </c>
      <c r="B1" s="2" t="s">
        <v>1</v>
      </c>
    </row>
    <row r="2" spans="1:2">
      <c r="B2" s="2" t="s">
        <v>73</v>
      </c>
    </row>
    <row r="3" spans="1:2">
      <c r="A3" s="3" t="s">
        <v>259</v>
      </c>
    </row>
    <row r="4" spans="1:2">
      <c r="A4" s="4" t="s">
        <v>258</v>
      </c>
      <c r="B4" s="4" t="s">
        <v>2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1</v>
      </c>
      <c r="B1" s="2" t="s">
        <v>1</v>
      </c>
    </row>
    <row r="2" spans="1:2">
      <c r="B2" s="2" t="s">
        <v>73</v>
      </c>
    </row>
    <row r="3" spans="1:2">
      <c r="A3" s="3" t="s">
        <v>262</v>
      </c>
    </row>
    <row r="4" spans="1:2">
      <c r="A4" s="4" t="s">
        <v>261</v>
      </c>
      <c r="B4" s="4" t="s">
        <v>2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72</v>
      </c>
      <c r="B1" s="2" t="s">
        <v>1</v>
      </c>
    </row>
    <row r="2" spans="1:4">
      <c r="B2" s="2" t="s">
        <v>73</v>
      </c>
      <c r="C2" s="2" t="s">
        <v>74</v>
      </c>
      <c r="D2" s="2" t="s">
        <v>75</v>
      </c>
    </row>
    <row r="3" spans="1:4">
      <c r="A3" s="4" t="s">
        <v>76</v>
      </c>
      <c r="B3" s="6" t="n">
        <v>9556</v>
      </c>
      <c r="C3" s="6" t="n">
        <v>9664</v>
      </c>
      <c r="D3" s="6" t="n">
        <v>8347</v>
      </c>
    </row>
    <row r="4" spans="1:4">
      <c r="A4" s="4" t="s">
        <v>77</v>
      </c>
      <c r="B4" s="5" t="n">
        <v>-5860</v>
      </c>
      <c r="C4" s="5" t="n">
        <v>-5803</v>
      </c>
      <c r="D4" s="5" t="n">
        <v>-5075</v>
      </c>
    </row>
    <row r="5" spans="1:4">
      <c r="A5" s="4" t="s">
        <v>78</v>
      </c>
      <c r="B5" s="5" t="n">
        <v>3696</v>
      </c>
      <c r="C5" s="5" t="n">
        <v>3861</v>
      </c>
      <c r="D5" s="5" t="n">
        <v>3272</v>
      </c>
    </row>
    <row r="6" spans="1:4">
      <c r="A6" s="4" t="s">
        <v>79</v>
      </c>
      <c r="B6" s="5" t="n">
        <v>-1093</v>
      </c>
      <c r="C6" s="5" t="n">
        <v>-1095</v>
      </c>
      <c r="D6" s="5" t="n">
        <v>-981</v>
      </c>
    </row>
    <row r="7" spans="1:4">
      <c r="A7" s="4" t="s">
        <v>80</v>
      </c>
      <c r="B7" s="5" t="n">
        <v>-1498</v>
      </c>
      <c r="C7" s="5" t="n">
        <v>-1398</v>
      </c>
      <c r="D7" s="5" t="n">
        <v>-1296</v>
      </c>
    </row>
    <row r="8" spans="1:4">
      <c r="A8" s="4" t="s">
        <v>81</v>
      </c>
      <c r="B8" s="5" t="n">
        <v>103</v>
      </c>
      <c r="C8" s="5" t="n">
        <v>53</v>
      </c>
      <c r="D8" s="5" t="n">
        <v>55</v>
      </c>
    </row>
    <row r="9" spans="1:4">
      <c r="A9" s="4" t="s">
        <v>82</v>
      </c>
      <c r="B9" s="5" t="n">
        <v>-5</v>
      </c>
      <c r="C9" s="5" t="n">
        <v>-21</v>
      </c>
      <c r="D9" s="5" t="n">
        <v>-45</v>
      </c>
    </row>
    <row r="10" spans="1:4">
      <c r="A10" s="4" t="s">
        <v>83</v>
      </c>
      <c r="B10" s="5" t="n">
        <v>1203</v>
      </c>
      <c r="C10" s="5" t="n">
        <v>1400</v>
      </c>
      <c r="D10" s="5" t="n">
        <v>1005</v>
      </c>
    </row>
    <row r="11" spans="1:4">
      <c r="A11" s="4" t="s">
        <v>84</v>
      </c>
      <c r="B11" s="5" t="n">
        <v>1</v>
      </c>
      <c r="C11" s="5" t="n">
        <v>-7</v>
      </c>
      <c r="D11" s="5" t="n">
        <v>-22</v>
      </c>
    </row>
    <row r="12" spans="1:4">
      <c r="A12" s="4" t="s">
        <v>85</v>
      </c>
      <c r="B12" s="5" t="n">
        <v>-16</v>
      </c>
      <c r="C12" s="5" t="n">
        <v>-11</v>
      </c>
      <c r="D12" s="5" t="n">
        <v>-12</v>
      </c>
    </row>
    <row r="13" spans="1:4">
      <c r="A13" s="4" t="s">
        <v>86</v>
      </c>
      <c r="B13" s="5" t="n">
        <v>1</v>
      </c>
      <c r="C13" s="5" t="n">
        <v>8</v>
      </c>
      <c r="D13" s="5" t="n">
        <v>-2</v>
      </c>
    </row>
    <row r="14" spans="1:4">
      <c r="A14" s="4" t="s">
        <v>87</v>
      </c>
      <c r="C14" s="5" t="n">
        <v>-1</v>
      </c>
      <c r="D14" s="5" t="n">
        <v>-16</v>
      </c>
    </row>
    <row r="15" spans="1:4">
      <c r="A15" s="4" t="s">
        <v>88</v>
      </c>
      <c r="B15" s="5" t="n">
        <v>1189</v>
      </c>
      <c r="C15" s="5" t="n">
        <v>1389</v>
      </c>
      <c r="D15" s="5" t="n">
        <v>953</v>
      </c>
    </row>
    <row r="16" spans="1:4">
      <c r="A16" s="4" t="s">
        <v>89</v>
      </c>
      <c r="B16" s="5" t="n">
        <v>-156</v>
      </c>
      <c r="C16" s="5" t="n">
        <v>-96</v>
      </c>
      <c r="D16" s="5" t="n">
        <v>-143</v>
      </c>
    </row>
    <row r="17" spans="1:4">
      <c r="A17" s="4" t="s">
        <v>90</v>
      </c>
      <c r="B17" s="5" t="n">
        <v>1033</v>
      </c>
      <c r="C17" s="5" t="n">
        <v>1293</v>
      </c>
      <c r="D17" s="5" t="n">
        <v>810</v>
      </c>
    </row>
    <row r="18" spans="1:4">
      <c r="A18" s="4" t="s">
        <v>91</v>
      </c>
      <c r="B18" s="5" t="n">
        <v>-1</v>
      </c>
      <c r="C18" s="5" t="n">
        <v>-6</v>
      </c>
      <c r="D18" s="5" t="n">
        <v>-8</v>
      </c>
    </row>
    <row r="19" spans="1:4">
      <c r="A19" s="4" t="s">
        <v>92</v>
      </c>
      <c r="B19" s="6" t="n">
        <v>1032</v>
      </c>
      <c r="C19" s="6" t="n">
        <v>1287</v>
      </c>
      <c r="D19" s="6" t="n">
        <v>802</v>
      </c>
    </row>
    <row r="20" spans="1:4">
      <c r="A20" s="4" t="s">
        <v>93</v>
      </c>
      <c r="B20" s="7" t="n">
        <v>1.15</v>
      </c>
      <c r="C20" s="7" t="n">
        <v>1.43</v>
      </c>
      <c r="D20" s="7" t="n">
        <v>0.91</v>
      </c>
    </row>
    <row r="21" spans="1:4">
      <c r="A21" s="4" t="s">
        <v>94</v>
      </c>
      <c r="B21" s="7" t="n">
        <v>1.14</v>
      </c>
      <c r="C21" s="7" t="n">
        <v>1.41</v>
      </c>
      <c r="D21" s="7" t="n">
        <v>0.89</v>
      </c>
    </row>
    <row r="22" spans="1:4">
      <c r="A22" s="4" t="s">
        <v>95</v>
      </c>
    </row>
    <row r="23" spans="1:4">
      <c r="A23" s="4" t="s">
        <v>76</v>
      </c>
      <c r="B23" s="6" t="n">
        <v>9529</v>
      </c>
      <c r="C23" s="6" t="n">
        <v>9612</v>
      </c>
      <c r="D23" s="6" t="n">
        <v>8308</v>
      </c>
    </row>
    <row r="24" spans="1:4">
      <c r="A24" s="4" t="s">
        <v>96</v>
      </c>
    </row>
    <row r="25" spans="1:4">
      <c r="A25" s="4" t="s">
        <v>76</v>
      </c>
      <c r="B25" s="6" t="n">
        <v>27</v>
      </c>
      <c r="C25" s="6" t="n">
        <v>52</v>
      </c>
      <c r="D25" s="6" t="n">
        <v>39</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4</v>
      </c>
      <c r="B1" s="2" t="s">
        <v>1</v>
      </c>
    </row>
    <row r="2" spans="1:2">
      <c r="B2" s="2" t="s">
        <v>73</v>
      </c>
    </row>
    <row r="3" spans="1:2">
      <c r="A3" s="3" t="s">
        <v>241</v>
      </c>
    </row>
    <row r="4" spans="1:2">
      <c r="A4" s="4" t="s">
        <v>264</v>
      </c>
      <c r="B4" s="4" t="s">
        <v>2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6</v>
      </c>
      <c r="B1" s="2" t="s">
        <v>1</v>
      </c>
    </row>
    <row r="2" spans="1:2">
      <c r="B2" s="2" t="s">
        <v>73</v>
      </c>
    </row>
    <row r="3" spans="1:2">
      <c r="A3" s="3" t="s">
        <v>267</v>
      </c>
    </row>
    <row r="4" spans="1:2">
      <c r="A4" s="4" t="s">
        <v>266</v>
      </c>
      <c r="B4" s="4" t="s">
        <v>2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9</v>
      </c>
      <c r="B1" s="2" t="s">
        <v>1</v>
      </c>
    </row>
    <row r="2" spans="1:2">
      <c r="B2" s="2" t="s">
        <v>73</v>
      </c>
    </row>
    <row r="3" spans="1:2">
      <c r="A3" s="3" t="s">
        <v>270</v>
      </c>
    </row>
    <row r="4" spans="1:2">
      <c r="A4" s="4" t="s">
        <v>269</v>
      </c>
      <c r="B4" s="4" t="s">
        <v>2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2</v>
      </c>
      <c r="B1" s="2" t="s">
        <v>1</v>
      </c>
    </row>
    <row r="2" spans="1:2">
      <c r="B2" s="2" t="s">
        <v>73</v>
      </c>
    </row>
    <row r="3" spans="1:2">
      <c r="A3" s="3" t="s">
        <v>273</v>
      </c>
    </row>
    <row r="4" spans="1:2">
      <c r="A4" s="4" t="s">
        <v>272</v>
      </c>
      <c r="B4" s="4" t="s">
        <v>2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5</v>
      </c>
      <c r="B1" s="2" t="s">
        <v>1</v>
      </c>
    </row>
    <row r="2" spans="1:2">
      <c r="B2" s="2" t="s">
        <v>73</v>
      </c>
    </row>
    <row r="3" spans="1:2">
      <c r="A3" s="3" t="s">
        <v>276</v>
      </c>
    </row>
    <row r="4" spans="1:2">
      <c r="A4" s="4" t="s">
        <v>275</v>
      </c>
      <c r="B4" s="4" t="s">
        <v>2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8</v>
      </c>
      <c r="B1" s="2" t="s">
        <v>1</v>
      </c>
    </row>
    <row r="2" spans="1:2">
      <c r="B2" s="2" t="s">
        <v>73</v>
      </c>
    </row>
    <row r="3" spans="1:2">
      <c r="A3" s="3" t="s">
        <v>279</v>
      </c>
    </row>
    <row r="4" spans="1:2">
      <c r="A4" s="4" t="s">
        <v>278</v>
      </c>
      <c r="B4" s="4" t="s">
        <v>2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1</v>
      </c>
      <c r="B1" s="2" t="s">
        <v>1</v>
      </c>
    </row>
    <row r="2" spans="1:2">
      <c r="B2" s="2" t="s">
        <v>73</v>
      </c>
    </row>
    <row r="3" spans="1:2">
      <c r="A3" s="3" t="s">
        <v>282</v>
      </c>
    </row>
    <row r="4" spans="1:2">
      <c r="A4" s="4" t="s">
        <v>281</v>
      </c>
      <c r="B4" s="4" t="s">
        <v>2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4</v>
      </c>
      <c r="B1" s="2" t="s">
        <v>1</v>
      </c>
    </row>
    <row r="2" spans="1:2">
      <c r="B2" s="2" t="s">
        <v>73</v>
      </c>
    </row>
    <row r="3" spans="1:2">
      <c r="A3" s="3" t="s">
        <v>285</v>
      </c>
    </row>
    <row r="4" spans="1:2">
      <c r="A4" s="4" t="s">
        <v>284</v>
      </c>
      <c r="B4" s="4" t="s">
        <v>2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7</v>
      </c>
      <c r="B1" s="2" t="s">
        <v>1</v>
      </c>
    </row>
    <row r="2" spans="1:2">
      <c r="B2" s="2" t="s">
        <v>73</v>
      </c>
    </row>
    <row r="3" spans="1:2">
      <c r="A3" s="3" t="s">
        <v>288</v>
      </c>
    </row>
    <row r="4" spans="1:2">
      <c r="A4" s="4" t="s">
        <v>287</v>
      </c>
      <c r="B4" s="4" t="s">
        <v>2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90</v>
      </c>
      <c r="B1" s="2" t="s">
        <v>1</v>
      </c>
    </row>
    <row r="2" spans="1:2">
      <c r="B2" s="2" t="s">
        <v>73</v>
      </c>
    </row>
    <row r="3" spans="1:2">
      <c r="A3" s="3" t="s">
        <v>291</v>
      </c>
    </row>
    <row r="4" spans="1:2">
      <c r="A4" s="4" t="s">
        <v>290</v>
      </c>
      <c r="B4" s="4" t="s">
        <v>2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97</v>
      </c>
      <c r="B1" s="2" t="s">
        <v>1</v>
      </c>
    </row>
    <row r="2" spans="1:4">
      <c r="B2" s="2" t="s">
        <v>73</v>
      </c>
      <c r="C2" s="2" t="s">
        <v>74</v>
      </c>
      <c r="D2" s="2" t="s">
        <v>75</v>
      </c>
    </row>
    <row r="3" spans="1:4">
      <c r="A3" s="3" t="s">
        <v>98</v>
      </c>
    </row>
    <row r="4" spans="1:4">
      <c r="A4" s="4" t="s">
        <v>90</v>
      </c>
      <c r="B4" s="6" t="n">
        <v>1033</v>
      </c>
      <c r="C4" s="6" t="n">
        <v>1293</v>
      </c>
      <c r="D4" s="6" t="n">
        <v>810</v>
      </c>
    </row>
    <row r="5" spans="1:4">
      <c r="A5" s="3" t="s">
        <v>99</v>
      </c>
    </row>
    <row r="6" spans="1:4">
      <c r="A6" s="4" t="s">
        <v>100</v>
      </c>
      <c r="B6" s="5" t="n">
        <v>-35</v>
      </c>
      <c r="C6" s="5" t="n">
        <v>-87</v>
      </c>
      <c r="D6" s="5" t="n">
        <v>224</v>
      </c>
    </row>
    <row r="7" spans="1:4">
      <c r="A7" s="4" t="s">
        <v>101</v>
      </c>
      <c r="B7" s="5" t="n">
        <v>-35</v>
      </c>
      <c r="C7" s="5" t="n">
        <v>-87</v>
      </c>
      <c r="D7" s="5" t="n">
        <v>224</v>
      </c>
    </row>
    <row r="8" spans="1:4">
      <c r="A8" s="4" t="s">
        <v>102</v>
      </c>
      <c r="B8" s="5" t="n">
        <v>3</v>
      </c>
      <c r="C8" s="5" t="n">
        <v>-2</v>
      </c>
      <c r="D8" s="5" t="n">
        <v>-2</v>
      </c>
    </row>
    <row r="9" spans="1:4">
      <c r="A9" s="4" t="s">
        <v>103</v>
      </c>
      <c r="B9" s="5" t="n">
        <v>3</v>
      </c>
      <c r="C9" s="5" t="n">
        <v>-2</v>
      </c>
      <c r="D9" s="5" t="n">
        <v>-2</v>
      </c>
    </row>
    <row r="10" spans="1:4">
      <c r="A10" s="4" t="s">
        <v>104</v>
      </c>
      <c r="B10" s="5" t="n">
        <v>-37</v>
      </c>
      <c r="C10" s="5" t="n">
        <v>-79</v>
      </c>
      <c r="D10" s="5" t="n">
        <v>122</v>
      </c>
    </row>
    <row r="11" spans="1:4">
      <c r="A11" s="4" t="s">
        <v>105</v>
      </c>
      <c r="B11" s="5" t="n">
        <v>69</v>
      </c>
      <c r="C11" s="5" t="n">
        <v>-1</v>
      </c>
      <c r="D11" s="5" t="n">
        <v>-30</v>
      </c>
    </row>
    <row r="12" spans="1:4">
      <c r="A12" s="4" t="s">
        <v>106</v>
      </c>
      <c r="B12" s="5" t="n">
        <v>32</v>
      </c>
      <c r="C12" s="5" t="n">
        <v>-80</v>
      </c>
      <c r="D12" s="5" t="n">
        <v>92</v>
      </c>
    </row>
    <row r="13" spans="1:4">
      <c r="A13" s="4" t="s">
        <v>107</v>
      </c>
      <c r="B13" s="5" t="n">
        <v>-35</v>
      </c>
      <c r="C13" s="5" t="n">
        <v>-11</v>
      </c>
      <c r="D13" s="5" t="n">
        <v>3</v>
      </c>
    </row>
    <row r="14" spans="1:4">
      <c r="A14" s="4" t="s">
        <v>108</v>
      </c>
      <c r="B14" s="5" t="n">
        <v>1</v>
      </c>
      <c r="C14" s="5" t="n">
        <v>1</v>
      </c>
    </row>
    <row r="15" spans="1:4">
      <c r="A15" s="4" t="s">
        <v>109</v>
      </c>
      <c r="B15" s="5" t="n">
        <v>-34</v>
      </c>
      <c r="C15" s="5" t="n">
        <v>-10</v>
      </c>
      <c r="D15" s="5" t="n">
        <v>3</v>
      </c>
    </row>
    <row r="16" spans="1:4">
      <c r="A16" s="4" t="s">
        <v>110</v>
      </c>
      <c r="B16" s="5" t="n">
        <v>-34</v>
      </c>
      <c r="C16" s="5" t="n">
        <v>-179</v>
      </c>
      <c r="D16" s="5" t="n">
        <v>317</v>
      </c>
    </row>
    <row r="17" spans="1:4">
      <c r="A17" s="4" t="s">
        <v>111</v>
      </c>
      <c r="B17" s="5" t="n">
        <v>999</v>
      </c>
      <c r="C17" s="5" t="n">
        <v>1114</v>
      </c>
      <c r="D17" s="5" t="n">
        <v>1127</v>
      </c>
    </row>
    <row r="18" spans="1:4">
      <c r="A18" s="4" t="s">
        <v>112</v>
      </c>
      <c r="B18" s="5" t="n">
        <v>1</v>
      </c>
      <c r="C18" s="5" t="n">
        <v>6</v>
      </c>
      <c r="D18" s="5" t="n">
        <v>8</v>
      </c>
    </row>
    <row r="19" spans="1:4">
      <c r="A19" s="4" t="s">
        <v>113</v>
      </c>
      <c r="B19" s="6" t="n">
        <v>998</v>
      </c>
      <c r="C19" s="6" t="n">
        <v>1108</v>
      </c>
      <c r="D19" s="6" t="n">
        <v>1119</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93</v>
      </c>
      <c r="B1" s="2" t="s">
        <v>1</v>
      </c>
    </row>
    <row r="2" spans="1:2">
      <c r="B2" s="2" t="s">
        <v>73</v>
      </c>
    </row>
    <row r="3" spans="1:2">
      <c r="A3" s="3" t="s">
        <v>294</v>
      </c>
    </row>
    <row r="4" spans="1:2">
      <c r="A4" s="4" t="s">
        <v>293</v>
      </c>
      <c r="B4" s="4" t="s">
        <v>2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6</v>
      </c>
      <c r="B1" s="2" t="s">
        <v>1</v>
      </c>
    </row>
    <row r="2" spans="1:2">
      <c r="B2" s="2" t="s">
        <v>73</v>
      </c>
    </row>
    <row r="3" spans="1:2">
      <c r="A3" s="3" t="s">
        <v>297</v>
      </c>
    </row>
    <row r="4" spans="1:2">
      <c r="A4" s="4" t="s">
        <v>296</v>
      </c>
      <c r="B4" s="4" t="s">
        <v>2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9</v>
      </c>
      <c r="B1" s="2" t="s">
        <v>1</v>
      </c>
    </row>
    <row r="2" spans="1:2">
      <c r="B2" s="2" t="s">
        <v>73</v>
      </c>
    </row>
    <row r="3" spans="1:2">
      <c r="A3" s="3" t="s">
        <v>300</v>
      </c>
    </row>
    <row r="4" spans="1:2">
      <c r="A4" s="4" t="s">
        <v>299</v>
      </c>
      <c r="B4" s="4" t="s">
        <v>3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2</v>
      </c>
      <c r="B1" s="2" t="s">
        <v>1</v>
      </c>
    </row>
    <row r="2" spans="1:2">
      <c r="B2" s="2" t="s">
        <v>73</v>
      </c>
    </row>
    <row r="3" spans="1:2">
      <c r="A3" s="3" t="s">
        <v>303</v>
      </c>
    </row>
    <row r="4" spans="1:2">
      <c r="A4" s="4" t="s">
        <v>302</v>
      </c>
      <c r="B4" s="4" t="s">
        <v>3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5</v>
      </c>
      <c r="B1" s="2" t="s">
        <v>1</v>
      </c>
    </row>
    <row r="2" spans="1:2">
      <c r="B2" s="2" t="s">
        <v>73</v>
      </c>
    </row>
    <row r="3" spans="1:2">
      <c r="A3" s="3" t="s">
        <v>303</v>
      </c>
    </row>
    <row r="4" spans="1:2">
      <c r="A4" s="4" t="s">
        <v>305</v>
      </c>
      <c r="B4" s="4" t="s">
        <v>30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07</v>
      </c>
      <c r="B1" s="2" t="s">
        <v>1</v>
      </c>
    </row>
    <row r="2" spans="1:2">
      <c r="B2" s="2" t="s">
        <v>73</v>
      </c>
    </row>
    <row r="3" spans="1:2">
      <c r="A3" s="3" t="s">
        <v>308</v>
      </c>
    </row>
    <row r="4" spans="1:2">
      <c r="A4" s="4" t="s">
        <v>307</v>
      </c>
      <c r="B4" s="4" t="s">
        <v>30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10</v>
      </c>
      <c r="B1" s="2" t="s">
        <v>1</v>
      </c>
    </row>
    <row r="2" spans="1:2">
      <c r="B2" s="2" t="s">
        <v>73</v>
      </c>
    </row>
    <row r="3" spans="1:2">
      <c r="A3" s="3" t="s">
        <v>311</v>
      </c>
    </row>
    <row r="4" spans="1:2">
      <c r="A4" s="4" t="s">
        <v>310</v>
      </c>
      <c r="B4" s="4" t="s">
        <v>31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13</v>
      </c>
      <c r="B1" s="2" t="s">
        <v>1</v>
      </c>
    </row>
    <row r="2" spans="1:2">
      <c r="B2" s="2" t="s">
        <v>73</v>
      </c>
    </row>
    <row r="3" spans="1:2">
      <c r="A3" s="3" t="s">
        <v>314</v>
      </c>
    </row>
    <row r="4" spans="1:2">
      <c r="A4" s="4" t="s">
        <v>313</v>
      </c>
      <c r="B4" s="4" t="s">
        <v>31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56"/>
    <col customWidth="1" max="2" min="2" width="80"/>
  </cols>
  <sheetData>
    <row r="1" spans="1:2">
      <c r="A1" s="1" t="s">
        <v>316</v>
      </c>
      <c r="B1" s="2" t="s">
        <v>1</v>
      </c>
    </row>
    <row r="2" spans="1:2">
      <c r="B2" s="2" t="s">
        <v>73</v>
      </c>
    </row>
    <row r="3" spans="1:2">
      <c r="A3" s="3" t="s">
        <v>238</v>
      </c>
    </row>
    <row r="4" spans="1:2">
      <c r="A4" s="4" t="s">
        <v>317</v>
      </c>
      <c r="B4" s="4" t="s">
        <v>318</v>
      </c>
    </row>
    <row r="5" spans="1:2">
      <c r="A5" s="4" t="s">
        <v>319</v>
      </c>
      <c r="B5" s="4" t="s">
        <v>320</v>
      </c>
    </row>
    <row r="6" spans="1:2">
      <c r="A6" s="4" t="s">
        <v>321</v>
      </c>
      <c r="B6" s="4" t="s">
        <v>322</v>
      </c>
    </row>
    <row r="7" spans="1:2">
      <c r="A7" s="4" t="s">
        <v>116</v>
      </c>
      <c r="B7" s="4" t="s">
        <v>323</v>
      </c>
    </row>
    <row r="8" spans="1:2">
      <c r="A8" s="4" t="s">
        <v>324</v>
      </c>
      <c r="B8" s="4" t="s">
        <v>325</v>
      </c>
    </row>
    <row r="9" spans="1:2">
      <c r="A9" s="4" t="s">
        <v>121</v>
      </c>
      <c r="B9" s="4" t="s">
        <v>326</v>
      </c>
    </row>
    <row r="10" spans="1:2">
      <c r="A10" s="4" t="s">
        <v>327</v>
      </c>
      <c r="B10" s="4" t="s">
        <v>328</v>
      </c>
    </row>
    <row r="11" spans="1:2">
      <c r="A11" s="4" t="s">
        <v>329</v>
      </c>
      <c r="B11" s="4" t="s">
        <v>330</v>
      </c>
    </row>
    <row r="12" spans="1:2">
      <c r="A12" s="4" t="s">
        <v>331</v>
      </c>
      <c r="B12" s="4" t="s">
        <v>332</v>
      </c>
    </row>
    <row r="13" spans="1:2">
      <c r="A13" s="4" t="s">
        <v>333</v>
      </c>
      <c r="B13" s="4" t="s">
        <v>334</v>
      </c>
    </row>
    <row r="14" spans="1:2">
      <c r="A14" s="4" t="s">
        <v>335</v>
      </c>
      <c r="B14" s="4" t="s">
        <v>336</v>
      </c>
    </row>
    <row r="15" spans="1:2">
      <c r="A15" s="4" t="s">
        <v>337</v>
      </c>
      <c r="B15" s="4" t="s">
        <v>338</v>
      </c>
    </row>
    <row r="16" spans="1:2">
      <c r="A16" s="4" t="s">
        <v>339</v>
      </c>
      <c r="B16" s="4" t="s">
        <v>340</v>
      </c>
    </row>
    <row r="17" spans="1:2">
      <c r="A17" s="4" t="s">
        <v>139</v>
      </c>
      <c r="B17" s="4" t="s">
        <v>341</v>
      </c>
    </row>
    <row r="18" spans="1:2">
      <c r="A18" s="4" t="s">
        <v>342</v>
      </c>
      <c r="B18" s="4" t="s">
        <v>343</v>
      </c>
    </row>
    <row r="19" spans="1:2">
      <c r="A19" s="4" t="s">
        <v>344</v>
      </c>
      <c r="B19" s="4" t="s">
        <v>345</v>
      </c>
    </row>
    <row r="20" spans="1:2">
      <c r="A20" s="4" t="s">
        <v>111</v>
      </c>
      <c r="B20" s="4" t="s">
        <v>346</v>
      </c>
    </row>
    <row r="21" spans="1:2">
      <c r="A21" s="4" t="s">
        <v>347</v>
      </c>
      <c r="B21" s="4" t="s">
        <v>348</v>
      </c>
    </row>
    <row r="22" spans="1:2">
      <c r="A22" s="4" t="s">
        <v>349</v>
      </c>
      <c r="B22" s="4" t="s">
        <v>350</v>
      </c>
    </row>
    <row r="23" spans="1:2">
      <c r="A23" s="4" t="s">
        <v>351</v>
      </c>
      <c r="B23" s="4" t="s">
        <v>352</v>
      </c>
    </row>
    <row r="24" spans="1:2">
      <c r="A24" s="4" t="s">
        <v>80</v>
      </c>
      <c r="B24" s="4" t="s">
        <v>353</v>
      </c>
    </row>
    <row r="25" spans="1:2">
      <c r="A25" s="4" t="s">
        <v>354</v>
      </c>
      <c r="B25" s="4" t="s">
        <v>355</v>
      </c>
    </row>
    <row r="26" spans="1:2">
      <c r="A26" s="4" t="s">
        <v>356</v>
      </c>
      <c r="B26" s="4" t="s">
        <v>357</v>
      </c>
    </row>
    <row r="27" spans="1:2">
      <c r="A27" s="4" t="s">
        <v>358</v>
      </c>
      <c r="B27" s="4" t="s">
        <v>359</v>
      </c>
    </row>
    <row r="28" spans="1:2">
      <c r="A28" s="4" t="s">
        <v>360</v>
      </c>
      <c r="B28" s="4" t="s">
        <v>36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62</v>
      </c>
      <c r="B1" s="2" t="s">
        <v>1</v>
      </c>
    </row>
    <row r="2" spans="1:2">
      <c r="B2" s="2" t="s">
        <v>73</v>
      </c>
    </row>
    <row r="3" spans="1:2">
      <c r="A3" s="3" t="s">
        <v>238</v>
      </c>
    </row>
    <row r="4" spans="1:2">
      <c r="A4" s="4" t="s">
        <v>363</v>
      </c>
      <c r="B4" s="4" t="s">
        <v>36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v>
      </c>
      <c r="B1" s="2" t="s">
        <v>73</v>
      </c>
      <c r="C1" s="2" t="s">
        <v>74</v>
      </c>
    </row>
    <row r="2" spans="1:3">
      <c r="A2" s="3" t="s">
        <v>115</v>
      </c>
    </row>
    <row r="3" spans="1:3">
      <c r="A3" s="4" t="s">
        <v>116</v>
      </c>
      <c r="B3" s="6" t="n">
        <v>2597</v>
      </c>
      <c r="C3" s="6" t="n">
        <v>2266</v>
      </c>
    </row>
    <row r="4" spans="1:3">
      <c r="A4" s="4" t="s">
        <v>117</v>
      </c>
      <c r="B4" s="5" t="n">
        <v>10</v>
      </c>
    </row>
    <row r="5" spans="1:3">
      <c r="A5" s="4" t="s">
        <v>118</v>
      </c>
      <c r="B5" s="5" t="n">
        <v>4</v>
      </c>
    </row>
    <row r="6" spans="1:3">
      <c r="A6" s="4" t="s">
        <v>119</v>
      </c>
      <c r="B6" s="5" t="n">
        <v>133</v>
      </c>
      <c r="C6" s="5" t="n">
        <v>330</v>
      </c>
    </row>
    <row r="7" spans="1:3">
      <c r="A7" s="4" t="s">
        <v>120</v>
      </c>
      <c r="B7" s="5" t="n">
        <v>1380</v>
      </c>
      <c r="C7" s="5" t="n">
        <v>1277</v>
      </c>
    </row>
    <row r="8" spans="1:3">
      <c r="A8" s="4" t="s">
        <v>121</v>
      </c>
      <c r="B8" s="5" t="n">
        <v>1691</v>
      </c>
      <c r="C8" s="5" t="n">
        <v>1562</v>
      </c>
    </row>
    <row r="9" spans="1:3">
      <c r="A9" s="4" t="s">
        <v>122</v>
      </c>
      <c r="B9" s="5" t="n">
        <v>442</v>
      </c>
      <c r="C9" s="5" t="n">
        <v>419</v>
      </c>
    </row>
    <row r="10" spans="1:3">
      <c r="A10" s="4" t="s">
        <v>123</v>
      </c>
      <c r="B10" s="5" t="n">
        <v>6257</v>
      </c>
      <c r="C10" s="5" t="n">
        <v>5854</v>
      </c>
    </row>
    <row r="11" spans="1:3">
      <c r="A11" s="4" t="s">
        <v>124</v>
      </c>
      <c r="B11" s="5" t="n">
        <v>162</v>
      </c>
      <c r="C11" s="5" t="n">
        <v>121</v>
      </c>
    </row>
    <row r="12" spans="1:3">
      <c r="A12" s="4" t="s">
        <v>125</v>
      </c>
      <c r="B12" s="5" t="n">
        <v>299</v>
      </c>
      <c r="C12" s="5" t="n">
        <v>212</v>
      </c>
    </row>
    <row r="13" spans="1:3">
      <c r="A13" s="4" t="s">
        <v>126</v>
      </c>
      <c r="B13" s="5" t="n">
        <v>4007</v>
      </c>
      <c r="C13" s="5" t="n">
        <v>3495</v>
      </c>
    </row>
    <row r="14" spans="1:3">
      <c r="A14" s="4" t="s">
        <v>127</v>
      </c>
      <c r="B14" s="5" t="n">
        <v>695</v>
      </c>
      <c r="C14" s="5" t="n">
        <v>672</v>
      </c>
    </row>
    <row r="15" spans="1:3">
      <c r="A15" s="4" t="s">
        <v>128</v>
      </c>
      <c r="B15" s="5" t="n">
        <v>11</v>
      </c>
      <c r="C15" s="5" t="n">
        <v>61</v>
      </c>
    </row>
    <row r="16" spans="1:3">
      <c r="A16" s="4" t="s">
        <v>129</v>
      </c>
      <c r="B16" s="5" t="n">
        <v>437</v>
      </c>
      <c r="C16" s="5" t="n">
        <v>452</v>
      </c>
    </row>
    <row r="17" spans="1:3">
      <c r="A17" s="4" t="s">
        <v>130</v>
      </c>
      <c r="B17" s="5" t="n">
        <v>5611</v>
      </c>
      <c r="C17" s="5" t="n">
        <v>5013</v>
      </c>
    </row>
    <row r="18" spans="1:3">
      <c r="A18" s="4" t="s">
        <v>131</v>
      </c>
      <c r="B18" s="5" t="n">
        <v>11868</v>
      </c>
      <c r="C18" s="5" t="n">
        <v>10867</v>
      </c>
    </row>
    <row r="19" spans="1:3">
      <c r="A19" s="3" t="s">
        <v>132</v>
      </c>
    </row>
    <row r="20" spans="1:3">
      <c r="A20" s="4" t="s">
        <v>133</v>
      </c>
      <c r="B20" s="5" t="n">
        <v>173</v>
      </c>
      <c r="C20" s="5" t="n">
        <v>146</v>
      </c>
    </row>
    <row r="21" spans="1:3">
      <c r="A21" s="4" t="s">
        <v>134</v>
      </c>
      <c r="B21" s="5" t="n">
        <v>950</v>
      </c>
      <c r="C21" s="5" t="n">
        <v>981</v>
      </c>
    </row>
    <row r="22" spans="1:3">
      <c r="A22" s="4" t="s">
        <v>135</v>
      </c>
      <c r="B22" s="5" t="n">
        <v>831</v>
      </c>
      <c r="C22" s="5" t="n">
        <v>874</v>
      </c>
    </row>
    <row r="23" spans="1:3">
      <c r="A23" s="4" t="s">
        <v>136</v>
      </c>
      <c r="B23" s="5" t="n">
        <v>58</v>
      </c>
      <c r="C23" s="5" t="n">
        <v>60</v>
      </c>
    </row>
    <row r="24" spans="1:3">
      <c r="A24" s="4" t="s">
        <v>137</v>
      </c>
      <c r="B24" s="5" t="n">
        <v>52</v>
      </c>
      <c r="C24" s="5" t="n">
        <v>59</v>
      </c>
    </row>
    <row r="25" spans="1:3">
      <c r="A25" s="4" t="s">
        <v>138</v>
      </c>
      <c r="B25" s="5" t="n">
        <v>2064</v>
      </c>
      <c r="C25" s="5" t="n">
        <v>2120</v>
      </c>
    </row>
    <row r="26" spans="1:3">
      <c r="A26" s="4" t="s">
        <v>139</v>
      </c>
      <c r="B26" s="5" t="n">
        <v>1899</v>
      </c>
      <c r="C26" s="5" t="n">
        <v>1764</v>
      </c>
    </row>
    <row r="27" spans="1:3">
      <c r="A27" s="4" t="s">
        <v>140</v>
      </c>
      <c r="B27" s="5" t="n">
        <v>445</v>
      </c>
      <c r="C27" s="5" t="n">
        <v>385</v>
      </c>
    </row>
    <row r="28" spans="1:3">
      <c r="A28" s="4" t="s">
        <v>141</v>
      </c>
      <c r="B28" s="5" t="n">
        <v>19</v>
      </c>
      <c r="C28" s="5" t="n">
        <v>14</v>
      </c>
    </row>
    <row r="29" spans="1:3">
      <c r="A29" s="4" t="s">
        <v>142</v>
      </c>
      <c r="B29" s="5" t="n">
        <v>330</v>
      </c>
      <c r="C29" s="5" t="n">
        <v>160</v>
      </c>
    </row>
    <row r="30" spans="1:3">
      <c r="A30" s="4" t="s">
        <v>143</v>
      </c>
      <c r="B30" s="5" t="n">
        <v>2693</v>
      </c>
      <c r="C30" s="5" t="n">
        <v>2323</v>
      </c>
    </row>
    <row r="31" spans="1:3">
      <c r="A31" s="4" t="s">
        <v>144</v>
      </c>
      <c r="B31" s="5" t="n">
        <v>4757</v>
      </c>
      <c r="C31" s="5" t="n">
        <v>4443</v>
      </c>
    </row>
    <row r="32" spans="1:3">
      <c r="A32" s="4" t="s">
        <v>145</v>
      </c>
      <c r="B32" s="4" t="s">
        <v>146</v>
      </c>
      <c r="C32" s="4" t="s">
        <v>146</v>
      </c>
    </row>
    <row r="33" spans="1:3">
      <c r="A33" s="3" t="s">
        <v>147</v>
      </c>
    </row>
    <row r="34" spans="1:3">
      <c r="A34" s="4" t="s">
        <v>148</v>
      </c>
      <c r="B34" s="5" t="n">
        <v>1157</v>
      </c>
      <c r="C34" s="5" t="n">
        <v>1157</v>
      </c>
    </row>
    <row r="35" spans="1:3">
      <c r="A35" s="4" t="s">
        <v>149</v>
      </c>
      <c r="B35" s="5" t="n">
        <v>2992</v>
      </c>
      <c r="C35" s="5" t="n">
        <v>2843</v>
      </c>
    </row>
    <row r="36" spans="1:3">
      <c r="A36" s="4" t="s">
        <v>150</v>
      </c>
      <c r="B36" s="5" t="n">
        <v>2747</v>
      </c>
      <c r="C36" s="5" t="n">
        <v>1991</v>
      </c>
    </row>
    <row r="37" spans="1:3">
      <c r="A37" s="4" t="s">
        <v>151</v>
      </c>
      <c r="B37" s="5" t="n">
        <v>475</v>
      </c>
      <c r="C37" s="5" t="n">
        <v>509</v>
      </c>
    </row>
    <row r="38" spans="1:3">
      <c r="A38" s="4" t="s">
        <v>152</v>
      </c>
      <c r="B38" s="5" t="n">
        <v>-328</v>
      </c>
      <c r="C38" s="5" t="n">
        <v>-141</v>
      </c>
    </row>
    <row r="39" spans="1:3">
      <c r="A39" s="4" t="s">
        <v>153</v>
      </c>
      <c r="B39" s="5" t="n">
        <v>7043</v>
      </c>
      <c r="C39" s="5" t="n">
        <v>6359</v>
      </c>
    </row>
    <row r="40" spans="1:3">
      <c r="A40" s="4" t="s">
        <v>154</v>
      </c>
      <c r="B40" s="5" t="n">
        <v>68</v>
      </c>
      <c r="C40" s="5" t="n">
        <v>65</v>
      </c>
    </row>
    <row r="41" spans="1:3">
      <c r="A41" s="4" t="s">
        <v>155</v>
      </c>
      <c r="B41" s="5" t="n">
        <v>7111</v>
      </c>
      <c r="C41" s="5" t="n">
        <v>6424</v>
      </c>
    </row>
    <row r="42" spans="1:3">
      <c r="A42" s="4" t="s">
        <v>156</v>
      </c>
      <c r="B42" s="6" t="n">
        <v>11868</v>
      </c>
      <c r="C42" s="6" t="n">
        <v>1086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73</v>
      </c>
    </row>
    <row r="3" spans="1:2">
      <c r="A3" s="3" t="s">
        <v>241</v>
      </c>
    </row>
    <row r="4" spans="1:2">
      <c r="A4" s="4" t="s">
        <v>366</v>
      </c>
      <c r="B4" s="4" t="s">
        <v>36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68</v>
      </c>
      <c r="B1" s="2" t="s">
        <v>1</v>
      </c>
    </row>
    <row r="2" spans="1:2">
      <c r="B2" s="2" t="s">
        <v>73</v>
      </c>
    </row>
    <row r="3" spans="1:2">
      <c r="A3" s="3" t="s">
        <v>244</v>
      </c>
    </row>
    <row r="4" spans="1:2">
      <c r="A4" s="4" t="s">
        <v>243</v>
      </c>
      <c r="B4" s="4" t="s">
        <v>36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70</v>
      </c>
      <c r="B1" s="2" t="s">
        <v>1</v>
      </c>
    </row>
    <row r="2" spans="1:2">
      <c r="B2" s="2" t="s">
        <v>73</v>
      </c>
    </row>
    <row r="3" spans="1:2">
      <c r="A3" s="3" t="s">
        <v>246</v>
      </c>
    </row>
    <row r="4" spans="1:2">
      <c r="A4" s="4" t="s">
        <v>121</v>
      </c>
      <c r="B4" s="4" t="s">
        <v>37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72</v>
      </c>
      <c r="B1" s="2" t="s">
        <v>1</v>
      </c>
    </row>
    <row r="2" spans="1:2">
      <c r="B2" s="2" t="s">
        <v>73</v>
      </c>
    </row>
    <row r="3" spans="1:2">
      <c r="A3" s="3" t="s">
        <v>249</v>
      </c>
    </row>
    <row r="4" spans="1:2">
      <c r="A4" s="4" t="s">
        <v>248</v>
      </c>
      <c r="B4" s="4" t="s">
        <v>37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4</v>
      </c>
      <c r="B1" s="2" t="s">
        <v>1</v>
      </c>
    </row>
    <row r="2" spans="1:2">
      <c r="B2" s="2" t="s">
        <v>73</v>
      </c>
    </row>
    <row r="3" spans="1:2">
      <c r="A3" s="3" t="s">
        <v>252</v>
      </c>
    </row>
    <row r="4" spans="1:2">
      <c r="A4" s="4" t="s">
        <v>375</v>
      </c>
      <c r="B4" s="4" t="s">
        <v>37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77</v>
      </c>
      <c r="B1" s="2" t="s">
        <v>1</v>
      </c>
    </row>
    <row r="2" spans="1:2">
      <c r="B2" s="2" t="s">
        <v>73</v>
      </c>
    </row>
    <row r="3" spans="1:2">
      <c r="A3" s="3" t="s">
        <v>254</v>
      </c>
    </row>
    <row r="4" spans="1:2">
      <c r="A4" s="4" t="s">
        <v>378</v>
      </c>
      <c r="B4" s="4" t="s">
        <v>37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80</v>
      </c>
      <c r="B1" s="2" t="s">
        <v>1</v>
      </c>
    </row>
    <row r="2" spans="1:2">
      <c r="B2" s="2" t="s">
        <v>73</v>
      </c>
    </row>
    <row r="3" spans="1:2">
      <c r="A3" s="3" t="s">
        <v>254</v>
      </c>
    </row>
    <row r="4" spans="1:2">
      <c r="A4" s="4" t="s">
        <v>256</v>
      </c>
      <c r="B4" s="4" t="s">
        <v>381</v>
      </c>
    </row>
    <row r="5" spans="1:2">
      <c r="A5" s="4" t="s">
        <v>382</v>
      </c>
      <c r="B5" s="4" t="s">
        <v>38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84</v>
      </c>
      <c r="B1" s="2" t="s">
        <v>1</v>
      </c>
    </row>
    <row r="2" spans="1:2">
      <c r="B2" s="2" t="s">
        <v>73</v>
      </c>
    </row>
    <row r="3" spans="1:2">
      <c r="A3" s="3" t="s">
        <v>259</v>
      </c>
    </row>
    <row r="4" spans="1:2">
      <c r="A4" s="4" t="s">
        <v>258</v>
      </c>
      <c r="B4" s="4" t="s">
        <v>38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386</v>
      </c>
      <c r="B1" s="2" t="s">
        <v>1</v>
      </c>
    </row>
    <row r="2" spans="1:2">
      <c r="B2" s="2" t="s">
        <v>73</v>
      </c>
    </row>
    <row r="3" spans="1:2">
      <c r="A3" s="3" t="s">
        <v>262</v>
      </c>
    </row>
    <row r="4" spans="1:2">
      <c r="A4" s="4" t="s">
        <v>387</v>
      </c>
      <c r="B4" s="4" t="s">
        <v>388</v>
      </c>
    </row>
    <row r="5" spans="1:2">
      <c r="A5" s="4" t="s">
        <v>389</v>
      </c>
      <c r="B5" s="4" t="s">
        <v>390</v>
      </c>
    </row>
    <row r="6" spans="1:2">
      <c r="A6" s="4" t="s">
        <v>391</v>
      </c>
      <c r="B6" s="4" t="s">
        <v>392</v>
      </c>
    </row>
    <row r="7" spans="1:2">
      <c r="A7" s="4" t="s">
        <v>393</v>
      </c>
      <c r="B7" s="4" t="s">
        <v>39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95</v>
      </c>
      <c r="B1" s="2" t="s">
        <v>1</v>
      </c>
    </row>
    <row r="2" spans="1:2">
      <c r="B2" s="2" t="s">
        <v>73</v>
      </c>
    </row>
    <row r="3" spans="1:2">
      <c r="A3" s="3" t="s">
        <v>241</v>
      </c>
    </row>
    <row r="4" spans="1:2">
      <c r="A4" s="4" t="s">
        <v>264</v>
      </c>
      <c r="B4" s="4" t="s">
        <v>396</v>
      </c>
    </row>
    <row r="5" spans="1:2">
      <c r="A5" s="4" t="s">
        <v>397</v>
      </c>
      <c r="B5" s="4" t="s">
        <v>39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57</v>
      </c>
      <c r="B1" s="2" t="s">
        <v>73</v>
      </c>
      <c r="C1" s="2" t="s">
        <v>74</v>
      </c>
    </row>
    <row r="2" spans="1:3">
      <c r="A2" s="3" t="s">
        <v>158</v>
      </c>
    </row>
    <row r="3" spans="1:3">
      <c r="A3" s="4" t="s">
        <v>159</v>
      </c>
      <c r="B3" s="5" t="n">
        <v>540000000</v>
      </c>
      <c r="C3" s="5" t="n">
        <v>540000000</v>
      </c>
    </row>
    <row r="4" spans="1:3">
      <c r="A4" s="4" t="s">
        <v>160</v>
      </c>
      <c r="B4" s="5" t="n">
        <v>0</v>
      </c>
      <c r="C4" s="5" t="n">
        <v>0</v>
      </c>
    </row>
    <row r="5" spans="1:3">
      <c r="A5" s="4" t="s">
        <v>161</v>
      </c>
      <c r="B5" s="8" t="n">
        <v>1.04</v>
      </c>
    </row>
    <row r="6" spans="1:3">
      <c r="A6" s="4" t="s">
        <v>162</v>
      </c>
      <c r="B6" s="5" t="n">
        <v>1200000000</v>
      </c>
    </row>
    <row r="7" spans="1:3">
      <c r="A7" s="4" t="s">
        <v>163</v>
      </c>
      <c r="B7" s="5" t="n">
        <v>911186920</v>
      </c>
      <c r="C7" s="5" t="n">
        <v>911156920</v>
      </c>
    </row>
    <row r="8" spans="1:3">
      <c r="A8" s="4" t="s">
        <v>164</v>
      </c>
      <c r="B8" s="5" t="n">
        <v>891434489</v>
      </c>
      <c r="C8" s="5" t="n">
        <v>89830508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99</v>
      </c>
      <c r="B1" s="2" t="s">
        <v>1</v>
      </c>
    </row>
    <row r="2" spans="1:2">
      <c r="B2" s="2" t="s">
        <v>73</v>
      </c>
    </row>
    <row r="3" spans="1:2">
      <c r="A3" s="3" t="s">
        <v>267</v>
      </c>
    </row>
    <row r="4" spans="1:2">
      <c r="A4" s="4" t="s">
        <v>266</v>
      </c>
      <c r="B4" s="4" t="s">
        <v>4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01</v>
      </c>
      <c r="B1" s="2" t="s">
        <v>1</v>
      </c>
    </row>
    <row r="2" spans="1:2">
      <c r="B2" s="2" t="s">
        <v>73</v>
      </c>
    </row>
    <row r="3" spans="1:2">
      <c r="A3" s="3" t="s">
        <v>270</v>
      </c>
    </row>
    <row r="4" spans="1:2">
      <c r="A4" s="4" t="s">
        <v>269</v>
      </c>
      <c r="B4" s="4" t="s">
        <v>40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80"/>
  </cols>
  <sheetData>
    <row r="1" spans="1:2">
      <c r="A1" s="1" t="s">
        <v>403</v>
      </c>
      <c r="B1" s="2" t="s">
        <v>1</v>
      </c>
    </row>
    <row r="2" spans="1:2">
      <c r="B2" s="2" t="s">
        <v>73</v>
      </c>
    </row>
    <row r="3" spans="1:2">
      <c r="A3" s="3" t="s">
        <v>273</v>
      </c>
    </row>
    <row r="4" spans="1:2">
      <c r="A4" s="4" t="s">
        <v>272</v>
      </c>
      <c r="B4" s="4" t="s">
        <v>404</v>
      </c>
    </row>
    <row r="5" spans="1:2">
      <c r="A5" s="4" t="s">
        <v>405</v>
      </c>
      <c r="B5" s="4" t="s">
        <v>406</v>
      </c>
    </row>
    <row r="6" spans="1:2">
      <c r="A6" s="4" t="s">
        <v>407</v>
      </c>
      <c r="B6" s="4" t="s">
        <v>40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409</v>
      </c>
      <c r="B1" s="2" t="s">
        <v>1</v>
      </c>
    </row>
    <row r="2" spans="1:2">
      <c r="B2" s="2" t="s">
        <v>73</v>
      </c>
    </row>
    <row r="3" spans="1:2">
      <c r="A3" s="3" t="s">
        <v>276</v>
      </c>
    </row>
    <row r="4" spans="1:2">
      <c r="A4" s="4" t="s">
        <v>410</v>
      </c>
      <c r="B4" s="4" t="s">
        <v>411</v>
      </c>
    </row>
    <row r="5" spans="1:2">
      <c r="A5" s="4" t="s">
        <v>412</v>
      </c>
      <c r="B5" s="4" t="s">
        <v>413</v>
      </c>
    </row>
    <row r="6" spans="1:2">
      <c r="A6" s="4" t="s">
        <v>414</v>
      </c>
      <c r="B6" s="4" t="s">
        <v>415</v>
      </c>
    </row>
    <row r="7" spans="1:2">
      <c r="A7" s="4" t="s">
        <v>416</v>
      </c>
      <c r="B7" s="4" t="s">
        <v>417</v>
      </c>
    </row>
    <row r="8" spans="1:2">
      <c r="A8" s="4" t="s">
        <v>418</v>
      </c>
      <c r="B8" s="4" t="s">
        <v>419</v>
      </c>
    </row>
    <row r="9" spans="1:2">
      <c r="A9" s="4" t="s">
        <v>420</v>
      </c>
      <c r="B9" s="4" t="s">
        <v>421</v>
      </c>
    </row>
    <row r="10" spans="1:2">
      <c r="A10" s="4" t="s">
        <v>422</v>
      </c>
      <c r="B10" s="4" t="s">
        <v>423</v>
      </c>
    </row>
    <row r="11" spans="1:2">
      <c r="A11" s="4" t="s">
        <v>424</v>
      </c>
      <c r="B11" s="4" t="s">
        <v>425</v>
      </c>
    </row>
    <row r="12" spans="1:2">
      <c r="A12" s="4" t="s">
        <v>426</v>
      </c>
      <c r="B12" s="4" t="s">
        <v>42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28</v>
      </c>
      <c r="B1" s="2" t="s">
        <v>1</v>
      </c>
    </row>
    <row r="2" spans="1:2">
      <c r="B2" s="2" t="s">
        <v>73</v>
      </c>
    </row>
    <row r="3" spans="1:2">
      <c r="A3" s="4" t="s">
        <v>429</v>
      </c>
      <c r="B3" s="4" t="s">
        <v>430</v>
      </c>
    </row>
    <row r="4" spans="1:2">
      <c r="A4" s="4" t="s">
        <v>431</v>
      </c>
      <c r="B4" s="4" t="s">
        <v>432</v>
      </c>
    </row>
    <row r="5" spans="1:2">
      <c r="A5" s="4" t="s">
        <v>433</v>
      </c>
      <c r="B5" s="4" t="s">
        <v>434</v>
      </c>
    </row>
    <row r="6" spans="1:2">
      <c r="A6" s="4" t="s">
        <v>435</v>
      </c>
    </row>
    <row r="7" spans="1:2">
      <c r="A7" s="4" t="s">
        <v>436</v>
      </c>
      <c r="B7" s="4" t="s">
        <v>437</v>
      </c>
    </row>
    <row r="8" spans="1:2">
      <c r="A8" s="4" t="s">
        <v>438</v>
      </c>
      <c r="B8" s="4" t="s">
        <v>439</v>
      </c>
    </row>
    <row r="9" spans="1:2">
      <c r="A9" s="4" t="s">
        <v>440</v>
      </c>
    </row>
    <row r="10" spans="1:2">
      <c r="A10" s="4" t="s">
        <v>436</v>
      </c>
      <c r="B10" s="4" t="s">
        <v>441</v>
      </c>
    </row>
    <row r="11" spans="1:2">
      <c r="A11" s="4" t="s">
        <v>438</v>
      </c>
      <c r="B11" s="4" t="s">
        <v>44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43</v>
      </c>
      <c r="B1" s="2" t="s">
        <v>1</v>
      </c>
    </row>
    <row r="2" spans="1:2">
      <c r="B2" s="2" t="s">
        <v>73</v>
      </c>
    </row>
    <row r="3" spans="1:2">
      <c r="A3" s="3" t="s">
        <v>282</v>
      </c>
    </row>
    <row r="4" spans="1:2">
      <c r="A4" s="4" t="s">
        <v>444</v>
      </c>
      <c r="B4" s="4" t="s">
        <v>44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80"/>
  </cols>
  <sheetData>
    <row r="1" spans="1:2">
      <c r="A1" s="1" t="s">
        <v>446</v>
      </c>
      <c r="B1" s="2" t="s">
        <v>1</v>
      </c>
    </row>
    <row r="2" spans="1:2">
      <c r="B2" s="2" t="s">
        <v>73</v>
      </c>
    </row>
    <row r="3" spans="1:2">
      <c r="A3" s="3" t="s">
        <v>285</v>
      </c>
    </row>
    <row r="4" spans="1:2">
      <c r="A4" s="4" t="s">
        <v>447</v>
      </c>
      <c r="B4" s="4" t="s">
        <v>448</v>
      </c>
    </row>
    <row r="5" spans="1:2">
      <c r="A5" s="4" t="s">
        <v>449</v>
      </c>
      <c r="B5" s="4" t="s">
        <v>450</v>
      </c>
    </row>
    <row r="6" spans="1:2">
      <c r="A6" s="4" t="s">
        <v>451</v>
      </c>
      <c r="B6" s="4" t="s">
        <v>452</v>
      </c>
    </row>
    <row r="7" spans="1:2">
      <c r="A7" s="4" t="s">
        <v>453</v>
      </c>
      <c r="B7" s="4" t="s">
        <v>454</v>
      </c>
    </row>
    <row r="8" spans="1:2">
      <c r="A8" s="4" t="s">
        <v>455</v>
      </c>
      <c r="B8" s="4" t="s">
        <v>45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57</v>
      </c>
      <c r="B1" s="2" t="s">
        <v>1</v>
      </c>
    </row>
    <row r="2" spans="1:2">
      <c r="B2" s="2" t="s">
        <v>73</v>
      </c>
    </row>
    <row r="3" spans="1:2">
      <c r="A3" s="3" t="s">
        <v>288</v>
      </c>
    </row>
    <row r="4" spans="1:2">
      <c r="A4" s="4" t="s">
        <v>287</v>
      </c>
      <c r="B4" s="4" t="s">
        <v>45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459</v>
      </c>
      <c r="B1" s="2" t="s">
        <v>1</v>
      </c>
    </row>
    <row r="2" spans="1:2">
      <c r="B2" s="2" t="s">
        <v>73</v>
      </c>
    </row>
    <row r="3" spans="1:2">
      <c r="A3" s="3" t="s">
        <v>291</v>
      </c>
    </row>
    <row r="4" spans="1:2">
      <c r="A4" s="4" t="s">
        <v>460</v>
      </c>
      <c r="B4" s="4" t="s">
        <v>461</v>
      </c>
    </row>
    <row r="5" spans="1:2">
      <c r="A5" s="4" t="s">
        <v>462</v>
      </c>
      <c r="B5" s="4" t="s">
        <v>46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64</v>
      </c>
      <c r="B1" s="2" t="s">
        <v>1</v>
      </c>
    </row>
    <row r="2" spans="1:2">
      <c r="B2" s="2" t="s">
        <v>73</v>
      </c>
    </row>
    <row r="3" spans="1:2">
      <c r="A3" s="3" t="s">
        <v>294</v>
      </c>
    </row>
    <row r="4" spans="1:2">
      <c r="A4" s="4" t="s">
        <v>465</v>
      </c>
      <c r="B4" s="4" t="s">
        <v>46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58"/>
    <col customWidth="1" max="2" min="2" width="9"/>
    <col customWidth="1" max="3" min="3" width="22"/>
    <col customWidth="1" max="4" min="4" width="25"/>
    <col customWidth="1" max="5" min="5" width="24"/>
    <col customWidth="1" max="6" min="6" width="27"/>
    <col customWidth="1" max="7" min="7" width="55"/>
    <col customWidth="1" max="8" min="8" width="33"/>
  </cols>
  <sheetData>
    <row r="1" spans="1:8">
      <c r="A1" s="1" t="s">
        <v>165</v>
      </c>
      <c r="B1" s="2" t="s">
        <v>166</v>
      </c>
      <c r="C1" s="2" t="s">
        <v>167</v>
      </c>
      <c r="D1" s="2" t="s">
        <v>168</v>
      </c>
      <c r="E1" s="2" t="s">
        <v>169</v>
      </c>
      <c r="F1" s="2" t="s">
        <v>170</v>
      </c>
      <c r="G1" s="2" t="s">
        <v>171</v>
      </c>
      <c r="H1" s="2" t="s">
        <v>172</v>
      </c>
    </row>
    <row r="2" spans="1:8">
      <c r="A2" s="4" t="s">
        <v>173</v>
      </c>
      <c r="B2" s="6" t="n">
        <v>4596</v>
      </c>
      <c r="C2" s="6" t="n">
        <v>1157</v>
      </c>
      <c r="D2" s="6" t="n">
        <v>2818</v>
      </c>
      <c r="E2" s="6" t="n">
        <v>-242</v>
      </c>
      <c r="F2" s="6" t="n">
        <v>431</v>
      </c>
      <c r="G2" s="6" t="n">
        <v>371</v>
      </c>
      <c r="H2" s="6" t="n">
        <v>61</v>
      </c>
    </row>
    <row r="3" spans="1:8">
      <c r="A3" s="4" t="s">
        <v>174</v>
      </c>
      <c r="B3" s="5" t="n">
        <v>-297</v>
      </c>
      <c r="E3" s="5" t="n">
        <v>-297</v>
      </c>
    </row>
    <row r="4" spans="1:8">
      <c r="A4" s="4" t="s">
        <v>175</v>
      </c>
      <c r="B4" s="5" t="n">
        <v>242</v>
      </c>
      <c r="D4" s="5" t="n">
        <v>242</v>
      </c>
    </row>
    <row r="5" spans="1:8">
      <c r="A5" s="4" t="s">
        <v>176</v>
      </c>
      <c r="B5" s="5" t="n">
        <v>-42</v>
      </c>
      <c r="D5" s="5" t="n">
        <v>-403</v>
      </c>
      <c r="E5" s="5" t="n">
        <v>361</v>
      </c>
    </row>
    <row r="6" spans="1:8">
      <c r="A6" s="4" t="s">
        <v>177</v>
      </c>
      <c r="B6" s="5" t="n">
        <v>61</v>
      </c>
      <c r="D6" s="5" t="n">
        <v>61</v>
      </c>
      <c r="E6" s="5" t="n">
        <v>46</v>
      </c>
      <c r="F6" s="5" t="n">
        <v>-46</v>
      </c>
    </row>
    <row r="7" spans="1:8">
      <c r="A7" s="3" t="s">
        <v>178</v>
      </c>
    </row>
    <row r="8" spans="1:8">
      <c r="A8" s="4" t="s">
        <v>90</v>
      </c>
      <c r="B8" s="5" t="n">
        <v>810</v>
      </c>
      <c r="F8" s="5" t="n">
        <v>802</v>
      </c>
      <c r="H8" s="5" t="n">
        <v>8</v>
      </c>
    </row>
    <row r="9" spans="1:8">
      <c r="A9" s="4" t="s">
        <v>179</v>
      </c>
      <c r="B9" s="5" t="n">
        <v>317</v>
      </c>
      <c r="G9" s="5" t="n">
        <v>317</v>
      </c>
    </row>
    <row r="10" spans="1:8">
      <c r="A10" s="4" t="s">
        <v>111</v>
      </c>
      <c r="B10" s="5" t="n">
        <v>1127</v>
      </c>
    </row>
    <row r="11" spans="1:8">
      <c r="A11" s="4" t="s">
        <v>180</v>
      </c>
      <c r="B11" s="5" t="n">
        <v>-6</v>
      </c>
      <c r="H11" s="5" t="n">
        <v>-6</v>
      </c>
    </row>
    <row r="12" spans="1:8">
      <c r="A12" s="4" t="s">
        <v>181</v>
      </c>
      <c r="B12" s="5" t="n">
        <v>-214</v>
      </c>
      <c r="F12" s="5" t="n">
        <v>-214</v>
      </c>
    </row>
    <row r="13" spans="1:8">
      <c r="A13" s="4" t="s">
        <v>182</v>
      </c>
      <c r="B13" s="5" t="n">
        <v>5467</v>
      </c>
      <c r="C13" s="5" t="n">
        <v>1157</v>
      </c>
      <c r="D13" s="5" t="n">
        <v>2718</v>
      </c>
      <c r="E13" s="5" t="n">
        <v>-132</v>
      </c>
      <c r="F13" s="5" t="n">
        <v>973</v>
      </c>
      <c r="G13" s="5" t="n">
        <v>688</v>
      </c>
      <c r="H13" s="5" t="n">
        <v>63</v>
      </c>
    </row>
    <row r="14" spans="1:8">
      <c r="A14" s="4" t="s">
        <v>174</v>
      </c>
      <c r="B14" s="5" t="n">
        <v>-62</v>
      </c>
      <c r="E14" s="5" t="n">
        <v>-62</v>
      </c>
    </row>
    <row r="15" spans="1:8">
      <c r="A15" s="4" t="s">
        <v>177</v>
      </c>
      <c r="B15" s="5" t="n">
        <v>125</v>
      </c>
      <c r="D15" s="5" t="n">
        <v>125</v>
      </c>
      <c r="E15" s="5" t="n">
        <v>53</v>
      </c>
      <c r="F15" s="5" t="n">
        <v>-53</v>
      </c>
    </row>
    <row r="16" spans="1:8">
      <c r="A16" s="3" t="s">
        <v>178</v>
      </c>
    </row>
    <row r="17" spans="1:8">
      <c r="A17" s="4" t="s">
        <v>90</v>
      </c>
      <c r="B17" s="5" t="n">
        <v>1293</v>
      </c>
      <c r="F17" s="5" t="n">
        <v>1287</v>
      </c>
      <c r="H17" s="5" t="n">
        <v>6</v>
      </c>
    </row>
    <row r="18" spans="1:8">
      <c r="A18" s="4" t="s">
        <v>179</v>
      </c>
      <c r="B18" s="5" t="n">
        <v>-179</v>
      </c>
      <c r="G18" s="5" t="n">
        <v>-179</v>
      </c>
    </row>
    <row r="19" spans="1:8">
      <c r="A19" s="4" t="s">
        <v>111</v>
      </c>
      <c r="B19" s="5" t="n">
        <v>1114</v>
      </c>
    </row>
    <row r="20" spans="1:8">
      <c r="A20" s="4" t="s">
        <v>180</v>
      </c>
      <c r="B20" s="5" t="n">
        <v>-4</v>
      </c>
      <c r="H20" s="5" t="n">
        <v>-4</v>
      </c>
    </row>
    <row r="21" spans="1:8">
      <c r="A21" s="4" t="s">
        <v>181</v>
      </c>
      <c r="B21" s="5" t="n">
        <v>-216</v>
      </c>
      <c r="F21" s="5" t="n">
        <v>-216</v>
      </c>
    </row>
    <row r="22" spans="1:8">
      <c r="A22" s="4" t="s">
        <v>183</v>
      </c>
      <c r="B22" s="5" t="n">
        <v>6424</v>
      </c>
      <c r="C22" s="5" t="n">
        <v>1157</v>
      </c>
      <c r="D22" s="5" t="n">
        <v>2843</v>
      </c>
      <c r="E22" s="5" t="n">
        <v>-141</v>
      </c>
      <c r="F22" s="5" t="n">
        <v>1991</v>
      </c>
      <c r="G22" s="5" t="n">
        <v>509</v>
      </c>
      <c r="H22" s="5" t="n">
        <v>65</v>
      </c>
    </row>
    <row r="23" spans="1:8">
      <c r="A23" s="4" t="s">
        <v>184</v>
      </c>
      <c r="B23" s="5" t="n">
        <v>8</v>
      </c>
      <c r="H23" s="5" t="n">
        <v>8</v>
      </c>
    </row>
    <row r="24" spans="1:8">
      <c r="A24" s="4" t="s">
        <v>185</v>
      </c>
      <c r="B24" s="5" t="n">
        <v>61</v>
      </c>
      <c r="H24" s="5" t="n">
        <v>61</v>
      </c>
    </row>
    <row r="25" spans="1:8">
      <c r="A25" s="4" t="s">
        <v>186</v>
      </c>
      <c r="B25" s="5" t="n">
        <v>-61</v>
      </c>
      <c r="D25" s="5" t="n">
        <v>4</v>
      </c>
      <c r="H25" s="5" t="n">
        <v>-65</v>
      </c>
    </row>
    <row r="26" spans="1:8">
      <c r="A26" s="4" t="s">
        <v>174</v>
      </c>
      <c r="B26" s="5" t="n">
        <v>-250</v>
      </c>
      <c r="E26" s="5" t="n">
        <v>-250</v>
      </c>
    </row>
    <row r="27" spans="1:8">
      <c r="A27" s="4" t="s">
        <v>177</v>
      </c>
      <c r="B27" s="5" t="n">
        <v>145</v>
      </c>
      <c r="D27" s="5" t="n">
        <v>145</v>
      </c>
      <c r="E27" s="5" t="n">
        <v>63</v>
      </c>
      <c r="F27" s="5" t="n">
        <v>-63</v>
      </c>
    </row>
    <row r="28" spans="1:8">
      <c r="A28" s="3" t="s">
        <v>178</v>
      </c>
    </row>
    <row r="29" spans="1:8">
      <c r="A29" s="4" t="s">
        <v>90</v>
      </c>
      <c r="B29" s="5" t="n">
        <v>1033</v>
      </c>
      <c r="F29" s="5" t="n">
        <v>1032</v>
      </c>
      <c r="H29" s="5" t="n">
        <v>1</v>
      </c>
    </row>
    <row r="30" spans="1:8">
      <c r="A30" s="4" t="s">
        <v>179</v>
      </c>
      <c r="B30" s="5" t="n">
        <v>-34</v>
      </c>
      <c r="G30" s="5" t="n">
        <v>-34</v>
      </c>
    </row>
    <row r="31" spans="1:8">
      <c r="A31" s="4" t="s">
        <v>111</v>
      </c>
      <c r="B31" s="5" t="n">
        <v>999</v>
      </c>
    </row>
    <row r="32" spans="1:8">
      <c r="A32" s="4" t="s">
        <v>180</v>
      </c>
      <c r="B32" s="5" t="n">
        <v>-2</v>
      </c>
      <c r="H32" s="5" t="n">
        <v>-2</v>
      </c>
    </row>
    <row r="33" spans="1:8">
      <c r="A33" s="4" t="s">
        <v>181</v>
      </c>
      <c r="B33" s="5" t="n">
        <v>-213</v>
      </c>
      <c r="F33" s="5" t="n">
        <v>-213</v>
      </c>
    </row>
    <row r="34" spans="1:8">
      <c r="A34" s="4" t="s">
        <v>187</v>
      </c>
      <c r="B34" s="6" t="n">
        <v>7111</v>
      </c>
      <c r="C34" s="6" t="n">
        <v>1157</v>
      </c>
      <c r="D34" s="6" t="n">
        <v>2992</v>
      </c>
      <c r="E34" s="6" t="n">
        <v>-328</v>
      </c>
      <c r="F34" s="6" t="n">
        <v>2747</v>
      </c>
      <c r="G34" s="6" t="n">
        <v>475</v>
      </c>
      <c r="H34" s="6" t="n">
        <v>6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67</v>
      </c>
      <c r="B1" s="2" t="s">
        <v>1</v>
      </c>
    </row>
    <row r="2" spans="1:2">
      <c r="B2" s="2" t="s">
        <v>73</v>
      </c>
    </row>
    <row r="3" spans="1:2">
      <c r="A3" s="3" t="s">
        <v>297</v>
      </c>
    </row>
    <row r="4" spans="1:2">
      <c r="A4" s="4" t="s">
        <v>468</v>
      </c>
      <c r="B4" s="4" t="s">
        <v>469</v>
      </c>
    </row>
    <row r="5" spans="1:2">
      <c r="A5" s="4" t="s">
        <v>470</v>
      </c>
      <c r="B5" s="4" t="s">
        <v>471</v>
      </c>
    </row>
    <row r="6" spans="1:2">
      <c r="A6" s="4" t="s">
        <v>472</v>
      </c>
      <c r="B6" s="4" t="s">
        <v>473</v>
      </c>
    </row>
    <row r="7" spans="1:2">
      <c r="A7" s="4" t="s">
        <v>474</v>
      </c>
      <c r="B7" s="4" t="s">
        <v>475</v>
      </c>
    </row>
    <row r="8" spans="1:2">
      <c r="A8" s="4" t="s">
        <v>476</v>
      </c>
      <c r="B8" s="4" t="s">
        <v>477</v>
      </c>
    </row>
    <row r="9" spans="1:2">
      <c r="A9" s="4" t="s">
        <v>478</v>
      </c>
      <c r="B9" s="4" t="s">
        <v>47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80</v>
      </c>
      <c r="B1" s="2" t="s">
        <v>1</v>
      </c>
    </row>
    <row r="2" spans="1:2">
      <c r="B2" s="2" t="s">
        <v>73</v>
      </c>
    </row>
    <row r="3" spans="1:2">
      <c r="A3" s="3" t="s">
        <v>300</v>
      </c>
    </row>
    <row r="4" spans="1:2">
      <c r="A4" s="4" t="s">
        <v>481</v>
      </c>
      <c r="B4" s="4" t="s">
        <v>48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83</v>
      </c>
      <c r="B1" s="2" t="s">
        <v>1</v>
      </c>
    </row>
    <row r="2" spans="1:2">
      <c r="B2" s="2" t="s">
        <v>73</v>
      </c>
    </row>
    <row r="3" spans="1:2">
      <c r="A3" s="3" t="s">
        <v>303</v>
      </c>
    </row>
    <row r="4" spans="1:2">
      <c r="A4" s="4" t="s">
        <v>484</v>
      </c>
      <c r="B4" s="4" t="s">
        <v>48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86</v>
      </c>
      <c r="B1" s="2" t="s">
        <v>1</v>
      </c>
    </row>
    <row r="2" spans="1:2">
      <c r="B2" s="2" t="s">
        <v>73</v>
      </c>
    </row>
    <row r="3" spans="1:2">
      <c r="A3" s="3" t="s">
        <v>308</v>
      </c>
    </row>
    <row r="4" spans="1:2">
      <c r="A4" s="4" t="s">
        <v>487</v>
      </c>
      <c r="B4" s="4" t="s">
        <v>488</v>
      </c>
    </row>
    <row r="5" spans="1:2">
      <c r="A5" s="4" t="s">
        <v>489</v>
      </c>
      <c r="B5" s="4" t="s">
        <v>490</v>
      </c>
    </row>
    <row r="6" spans="1:2">
      <c r="A6" s="4" t="s">
        <v>491</v>
      </c>
      <c r="B6" s="4" t="s">
        <v>492</v>
      </c>
    </row>
    <row r="7" spans="1:2">
      <c r="A7" s="4" t="s">
        <v>493</v>
      </c>
      <c r="B7" s="4" t="s">
        <v>494</v>
      </c>
    </row>
    <row r="8" spans="1:2">
      <c r="A8" s="4" t="s">
        <v>495</v>
      </c>
      <c r="B8" s="4" t="s">
        <v>496</v>
      </c>
    </row>
    <row r="9" spans="1:2">
      <c r="A9" s="4" t="s">
        <v>497</v>
      </c>
      <c r="B9" s="4" t="s">
        <v>498</v>
      </c>
    </row>
    <row r="10" spans="1:2">
      <c r="A10" s="4" t="s">
        <v>499</v>
      </c>
      <c r="B10" s="4" t="s">
        <v>5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01</v>
      </c>
      <c r="B1" s="2" t="s">
        <v>1</v>
      </c>
    </row>
    <row r="2" spans="1:2">
      <c r="B2" s="2" t="s">
        <v>73</v>
      </c>
    </row>
    <row r="3" spans="1:2">
      <c r="A3" s="3" t="s">
        <v>311</v>
      </c>
    </row>
    <row r="4" spans="1:2">
      <c r="A4" s="4" t="s">
        <v>502</v>
      </c>
      <c r="B4" s="4" t="s">
        <v>50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504</v>
      </c>
      <c r="B1" s="2" t="s">
        <v>1</v>
      </c>
    </row>
    <row r="2" spans="1:4">
      <c r="B2" s="2" t="s">
        <v>73</v>
      </c>
      <c r="C2" s="2" t="s">
        <v>74</v>
      </c>
      <c r="D2" s="2" t="s">
        <v>75</v>
      </c>
    </row>
    <row r="3" spans="1:4">
      <c r="A3" s="3" t="s">
        <v>505</v>
      </c>
    </row>
    <row r="4" spans="1:4">
      <c r="A4" s="4" t="s">
        <v>506</v>
      </c>
      <c r="B4" s="4" t="s">
        <v>507</v>
      </c>
    </row>
    <row r="5" spans="1:4">
      <c r="A5" s="4" t="s">
        <v>508</v>
      </c>
      <c r="B5" s="4" t="s">
        <v>507</v>
      </c>
    </row>
    <row r="6" spans="1:4">
      <c r="A6" s="4" t="s">
        <v>509</v>
      </c>
      <c r="B6" s="4" t="s">
        <v>507</v>
      </c>
    </row>
    <row r="7" spans="1:4">
      <c r="A7" s="4" t="s">
        <v>510</v>
      </c>
      <c r="B7" s="4" t="s">
        <v>511</v>
      </c>
    </row>
    <row r="8" spans="1:4">
      <c r="A8" s="4" t="s">
        <v>512</v>
      </c>
      <c r="B8" s="6" t="n">
        <v>17000000</v>
      </c>
      <c r="C8" s="6" t="n">
        <v>15000000</v>
      </c>
      <c r="D8" s="6" t="n">
        <v>14000000</v>
      </c>
    </row>
    <row r="9" spans="1:4">
      <c r="A9" s="4" t="s">
        <v>513</v>
      </c>
      <c r="B9" s="6" t="n">
        <v>206000000</v>
      </c>
    </row>
    <row r="10" spans="1:4">
      <c r="A10" s="4" t="s">
        <v>514</v>
      </c>
    </row>
    <row r="11" spans="1:4">
      <c r="A11" s="3" t="s">
        <v>505</v>
      </c>
    </row>
    <row r="12" spans="1:4">
      <c r="A12" s="4" t="s">
        <v>515</v>
      </c>
      <c r="B12" s="4" t="s">
        <v>511</v>
      </c>
    </row>
    <row r="13" spans="1:4">
      <c r="A13" s="4" t="s">
        <v>516</v>
      </c>
    </row>
    <row r="14" spans="1:4">
      <c r="A14" s="3" t="s">
        <v>505</v>
      </c>
    </row>
    <row r="15" spans="1:4">
      <c r="A15" s="4" t="s">
        <v>517</v>
      </c>
      <c r="B15" s="4" t="s">
        <v>518</v>
      </c>
    </row>
    <row r="16" spans="1:4">
      <c r="A16" s="4" t="s">
        <v>519</v>
      </c>
      <c r="B16" s="4" t="s">
        <v>520</v>
      </c>
    </row>
    <row r="17" spans="1:4">
      <c r="A17" s="4" t="s">
        <v>521</v>
      </c>
    </row>
    <row r="18" spans="1:4">
      <c r="A18" s="3" t="s">
        <v>505</v>
      </c>
    </row>
    <row r="19" spans="1:4">
      <c r="A19" s="4" t="s">
        <v>517</v>
      </c>
      <c r="B19" s="4" t="s">
        <v>507</v>
      </c>
    </row>
    <row r="20" spans="1:4">
      <c r="A20" s="4" t="s">
        <v>519</v>
      </c>
      <c r="B20" s="4" t="s">
        <v>522</v>
      </c>
    </row>
    <row r="21" spans="1:4">
      <c r="A21" s="4" t="s">
        <v>523</v>
      </c>
    </row>
    <row r="22" spans="1:4">
      <c r="A22" s="3" t="s">
        <v>505</v>
      </c>
    </row>
    <row r="23" spans="1:4">
      <c r="A23" s="4" t="s">
        <v>524</v>
      </c>
      <c r="B23" s="6" t="n">
        <v>5000</v>
      </c>
    </row>
    <row r="24" spans="1:4">
      <c r="A24" s="4" t="s">
        <v>525</v>
      </c>
    </row>
    <row r="25" spans="1:4">
      <c r="A25" s="3" t="s">
        <v>505</v>
      </c>
    </row>
    <row r="26" spans="1:4">
      <c r="A26" s="4" t="s">
        <v>526</v>
      </c>
      <c r="B26" s="4" t="s">
        <v>511</v>
      </c>
    </row>
    <row r="27" spans="1:4">
      <c r="A27" s="4" t="s">
        <v>527</v>
      </c>
    </row>
    <row r="28" spans="1:4">
      <c r="A28" s="3" t="s">
        <v>505</v>
      </c>
    </row>
    <row r="29" spans="1:4">
      <c r="A29" s="4" t="s">
        <v>526</v>
      </c>
      <c r="B29" s="4" t="s">
        <v>528</v>
      </c>
    </row>
    <row r="30" spans="1:4">
      <c r="A30" s="4" t="s">
        <v>529</v>
      </c>
    </row>
    <row r="31" spans="1:4">
      <c r="A31" s="3" t="s">
        <v>505</v>
      </c>
    </row>
    <row r="32" spans="1:4">
      <c r="A32" s="4" t="s">
        <v>526</v>
      </c>
      <c r="B32" s="4" t="s">
        <v>53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16"/>
  </cols>
  <sheetData>
    <row r="1" spans="1:2">
      <c r="A1" s="1" t="s">
        <v>531</v>
      </c>
      <c r="B1" s="2" t="s">
        <v>1</v>
      </c>
    </row>
    <row r="2" spans="1:2">
      <c r="B2" s="2" t="s">
        <v>73</v>
      </c>
    </row>
    <row r="3" spans="1:2">
      <c r="A3" s="4" t="s">
        <v>532</v>
      </c>
    </row>
    <row r="4" spans="1:2">
      <c r="A4" s="3" t="s">
        <v>533</v>
      </c>
    </row>
    <row r="5" spans="1:2">
      <c r="A5" s="4" t="s">
        <v>534</v>
      </c>
      <c r="B5" s="4" t="s">
        <v>535</v>
      </c>
    </row>
    <row r="6" spans="1:2">
      <c r="A6" s="4" t="s">
        <v>536</v>
      </c>
    </row>
    <row r="7" spans="1:2">
      <c r="A7" s="3" t="s">
        <v>533</v>
      </c>
    </row>
    <row r="8" spans="1:2">
      <c r="A8" s="4" t="s">
        <v>534</v>
      </c>
      <c r="B8" s="4" t="s">
        <v>537</v>
      </c>
    </row>
    <row r="9" spans="1:2">
      <c r="A9" s="4" t="s">
        <v>538</v>
      </c>
    </row>
    <row r="10" spans="1:2">
      <c r="A10" s="3" t="s">
        <v>533</v>
      </c>
    </row>
    <row r="11" spans="1:2">
      <c r="A11" s="4" t="s">
        <v>534</v>
      </c>
      <c r="B11" s="4" t="s">
        <v>539</v>
      </c>
    </row>
    <row r="12" spans="1:2">
      <c r="A12" s="4" t="s">
        <v>540</v>
      </c>
    </row>
    <row r="13" spans="1:2">
      <c r="A13" s="3" t="s">
        <v>533</v>
      </c>
    </row>
    <row r="14" spans="1:2">
      <c r="A14" s="4" t="s">
        <v>534</v>
      </c>
      <c r="B14" s="4" t="s">
        <v>541</v>
      </c>
    </row>
    <row r="15" spans="1:2">
      <c r="A15" s="4" t="s">
        <v>542</v>
      </c>
    </row>
    <row r="16" spans="1:2">
      <c r="A16" s="3" t="s">
        <v>533</v>
      </c>
    </row>
    <row r="17" spans="1:2">
      <c r="A17" s="4" t="s">
        <v>534</v>
      </c>
      <c r="B17" s="4" t="s">
        <v>539</v>
      </c>
    </row>
    <row r="18" spans="1:2">
      <c r="A18" s="4" t="s">
        <v>543</v>
      </c>
    </row>
    <row r="19" spans="1:2">
      <c r="A19" s="3" t="s">
        <v>533</v>
      </c>
    </row>
    <row r="20" spans="1:2">
      <c r="A20" s="4" t="s">
        <v>534</v>
      </c>
      <c r="B20" s="4" t="s">
        <v>511</v>
      </c>
    </row>
    <row r="21" spans="1:2">
      <c r="A21" s="4" t="s">
        <v>544</v>
      </c>
    </row>
    <row r="22" spans="1:2">
      <c r="A22" s="3" t="s">
        <v>533</v>
      </c>
    </row>
    <row r="23" spans="1:2">
      <c r="A23" s="4" t="s">
        <v>534</v>
      </c>
      <c r="B23" s="4" t="s">
        <v>545</v>
      </c>
    </row>
    <row r="24" spans="1:2">
      <c r="A24" s="4" t="s">
        <v>546</v>
      </c>
    </row>
    <row r="25" spans="1:2">
      <c r="A25" s="3" t="s">
        <v>533</v>
      </c>
    </row>
    <row r="26" spans="1:2">
      <c r="A26" s="4" t="s">
        <v>534</v>
      </c>
      <c r="B26" s="4" t="s">
        <v>541</v>
      </c>
    </row>
    <row r="27" spans="1:2">
      <c r="A27" s="4" t="s">
        <v>547</v>
      </c>
    </row>
    <row r="28" spans="1:2">
      <c r="A28" s="3" t="s">
        <v>533</v>
      </c>
    </row>
    <row r="29" spans="1:2">
      <c r="A29" s="4" t="s">
        <v>534</v>
      </c>
      <c r="B29" s="4" t="s">
        <v>537</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8</v>
      </c>
      <c r="B1" s="2" t="s">
        <v>1</v>
      </c>
    </row>
    <row r="2" spans="1:4">
      <c r="B2" s="2" t="s">
        <v>73</v>
      </c>
      <c r="C2" s="2" t="s">
        <v>74</v>
      </c>
      <c r="D2" s="2" t="s">
        <v>75</v>
      </c>
    </row>
    <row r="3" spans="1:4">
      <c r="A3" s="3" t="s">
        <v>549</v>
      </c>
    </row>
    <row r="4" spans="1:4">
      <c r="A4" s="4" t="s">
        <v>550</v>
      </c>
      <c r="B4" s="6" t="n">
        <v>330</v>
      </c>
      <c r="C4" s="6" t="n">
        <v>431</v>
      </c>
    </row>
    <row r="5" spans="1:4">
      <c r="A5" s="4" t="s">
        <v>551</v>
      </c>
      <c r="D5" s="6" t="n">
        <v>99</v>
      </c>
    </row>
    <row r="6" spans="1:4">
      <c r="A6" s="4" t="s">
        <v>552</v>
      </c>
      <c r="B6" s="5" t="n">
        <v>-200</v>
      </c>
      <c r="C6" s="5" t="n">
        <v>-100</v>
      </c>
    </row>
    <row r="7" spans="1:4">
      <c r="A7" s="4" t="s">
        <v>553</v>
      </c>
      <c r="B7" s="5" t="n">
        <v>3</v>
      </c>
      <c r="C7" s="5" t="n">
        <v>-1</v>
      </c>
    </row>
    <row r="8" spans="1:4">
      <c r="A8" s="4" t="s">
        <v>554</v>
      </c>
      <c r="B8" s="5" t="n">
        <v>133</v>
      </c>
      <c r="C8" s="5" t="n">
        <v>330</v>
      </c>
      <c r="D8" s="5" t="n">
        <v>431</v>
      </c>
    </row>
    <row r="9" spans="1:4">
      <c r="A9" s="4" t="s">
        <v>555</v>
      </c>
    </row>
    <row r="10" spans="1:4">
      <c r="A10" s="3" t="s">
        <v>549</v>
      </c>
    </row>
    <row r="11" spans="1:4">
      <c r="A11" s="4" t="s">
        <v>550</v>
      </c>
      <c r="B11" s="5" t="n">
        <v>330</v>
      </c>
      <c r="C11" s="5" t="n">
        <v>431</v>
      </c>
    </row>
    <row r="12" spans="1:4">
      <c r="A12" s="4" t="s">
        <v>552</v>
      </c>
      <c r="B12" s="5" t="n">
        <v>-200</v>
      </c>
      <c r="C12" s="5" t="n">
        <v>-100</v>
      </c>
    </row>
    <row r="13" spans="1:4">
      <c r="A13" s="4" t="s">
        <v>553</v>
      </c>
      <c r="B13" s="5" t="n">
        <v>3</v>
      </c>
      <c r="C13" s="5" t="n">
        <v>-1</v>
      </c>
    </row>
    <row r="14" spans="1:4">
      <c r="A14" s="4" t="s">
        <v>554</v>
      </c>
      <c r="B14" s="6" t="n">
        <v>133</v>
      </c>
      <c r="C14" s="6" t="n">
        <v>330</v>
      </c>
      <c r="D14" s="6" t="n">
        <v>43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6</v>
      </c>
      <c r="B1" s="2" t="s">
        <v>1</v>
      </c>
    </row>
    <row r="2" spans="1:4">
      <c r="B2" s="2" t="s">
        <v>73</v>
      </c>
      <c r="C2" s="2" t="s">
        <v>74</v>
      </c>
      <c r="D2" s="2" t="s">
        <v>75</v>
      </c>
    </row>
    <row r="3" spans="1:4">
      <c r="A3" s="3" t="s">
        <v>557</v>
      </c>
    </row>
    <row r="4" spans="1:4">
      <c r="A4" s="4" t="s">
        <v>119</v>
      </c>
      <c r="B4" s="6" t="n">
        <v>133</v>
      </c>
      <c r="C4" s="6" t="n">
        <v>330</v>
      </c>
      <c r="D4" s="6" t="n">
        <v>431</v>
      </c>
    </row>
    <row r="5" spans="1:4">
      <c r="A5" s="4" t="s">
        <v>210</v>
      </c>
      <c r="B5" s="5" t="n">
        <v>200</v>
      </c>
      <c r="C5" s="5" t="n">
        <v>100</v>
      </c>
    </row>
    <row r="6" spans="1:4">
      <c r="A6" s="4" t="s">
        <v>555</v>
      </c>
    </row>
    <row r="7" spans="1:4">
      <c r="A7" s="3" t="s">
        <v>557</v>
      </c>
    </row>
    <row r="8" spans="1:4">
      <c r="A8" s="4" t="s">
        <v>119</v>
      </c>
      <c r="B8" s="5" t="n">
        <v>133</v>
      </c>
      <c r="C8" s="5" t="n">
        <v>330</v>
      </c>
      <c r="D8" s="6" t="n">
        <v>431</v>
      </c>
    </row>
    <row r="9" spans="1:4">
      <c r="A9" s="4" t="s">
        <v>210</v>
      </c>
      <c r="B9" s="6" t="n">
        <v>200</v>
      </c>
      <c r="C9" s="6" t="n">
        <v>100</v>
      </c>
    </row>
    <row r="10" spans="1:4">
      <c r="A10" s="4" t="s">
        <v>558</v>
      </c>
      <c r="B10" s="4" t="s">
        <v>559</v>
      </c>
    </row>
    <row r="11" spans="1:4">
      <c r="A11" s="4" t="s">
        <v>560</v>
      </c>
      <c r="B11" s="6" t="n">
        <v>132</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1</v>
      </c>
      <c r="B1" s="2" t="s">
        <v>73</v>
      </c>
      <c r="C1" s="2" t="s">
        <v>74</v>
      </c>
    </row>
    <row r="2" spans="1:3">
      <c r="A2" s="3" t="s">
        <v>244</v>
      </c>
    </row>
    <row r="3" spans="1:3">
      <c r="A3" s="4" t="s">
        <v>324</v>
      </c>
      <c r="B3" s="6" t="n">
        <v>1396</v>
      </c>
      <c r="C3" s="6" t="n">
        <v>1292</v>
      </c>
    </row>
    <row r="4" spans="1:3">
      <c r="A4" s="4" t="s">
        <v>562</v>
      </c>
      <c r="B4" s="5" t="n">
        <v>-16</v>
      </c>
      <c r="C4" s="5" t="n">
        <v>-15</v>
      </c>
    </row>
    <row r="5" spans="1:3">
      <c r="A5" s="4" t="s">
        <v>166</v>
      </c>
      <c r="B5" s="6" t="n">
        <v>1380</v>
      </c>
      <c r="C5" s="6" t="n">
        <v>127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88</v>
      </c>
      <c r="B1" s="2" t="s">
        <v>1</v>
      </c>
    </row>
    <row r="2" spans="1:4">
      <c r="B2" s="2" t="s">
        <v>73</v>
      </c>
      <c r="C2" s="2" t="s">
        <v>74</v>
      </c>
      <c r="D2" s="2" t="s">
        <v>75</v>
      </c>
    </row>
    <row r="3" spans="1:4">
      <c r="A3" s="4" t="s">
        <v>167</v>
      </c>
    </row>
    <row r="4" spans="1:4">
      <c r="A4" s="4" t="s">
        <v>189</v>
      </c>
      <c r="B4" s="7" t="n">
        <v>0.24</v>
      </c>
      <c r="C4" s="7" t="n">
        <v>0.24</v>
      </c>
      <c r="D4" s="7" t="n">
        <v>0.2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7"/>
    <col customWidth="1" max="2" min="2" width="29"/>
    <col customWidth="1" max="3" min="3" width="29"/>
    <col customWidth="1" max="4" min="4" width="29"/>
  </cols>
  <sheetData>
    <row r="1" spans="1:4">
      <c r="A1" s="1" t="s">
        <v>563</v>
      </c>
      <c r="B1" s="2" t="s">
        <v>1</v>
      </c>
    </row>
    <row r="2" spans="1:4">
      <c r="B2" s="2" t="s">
        <v>564</v>
      </c>
      <c r="C2" s="2" t="s">
        <v>565</v>
      </c>
      <c r="D2" s="2" t="s">
        <v>566</v>
      </c>
    </row>
    <row r="3" spans="1:4">
      <c r="A3" s="3" t="s">
        <v>567</v>
      </c>
    </row>
    <row r="4" spans="1:4">
      <c r="A4" s="4" t="s">
        <v>568</v>
      </c>
      <c r="B4" s="6" t="n">
        <v>0</v>
      </c>
      <c r="C4" s="6" t="n">
        <v>0</v>
      </c>
      <c r="D4" s="6" t="n">
        <v>0</v>
      </c>
    </row>
    <row r="5" spans="1:4">
      <c r="A5" s="4" t="s">
        <v>569</v>
      </c>
      <c r="B5" s="6" t="n">
        <v>75000000</v>
      </c>
      <c r="C5" s="6" t="n">
        <v>0</v>
      </c>
    </row>
    <row r="6" spans="1:4">
      <c r="A6" s="4" t="s">
        <v>570</v>
      </c>
    </row>
    <row r="7" spans="1:4">
      <c r="A7" s="3" t="s">
        <v>567</v>
      </c>
    </row>
    <row r="8" spans="1:4">
      <c r="A8" s="4" t="s">
        <v>571</v>
      </c>
      <c r="B8" s="4" t="s">
        <v>572</v>
      </c>
      <c r="C8" s="4" t="s">
        <v>573</v>
      </c>
      <c r="D8" s="4" t="s">
        <v>574</v>
      </c>
    </row>
    <row r="9" spans="1:4">
      <c r="A9" s="4" t="s">
        <v>575</v>
      </c>
      <c r="B9" s="5" t="n">
        <v>1</v>
      </c>
      <c r="C9" s="5" t="n">
        <v>1</v>
      </c>
      <c r="D9" s="5" t="n">
        <v>1</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576</v>
      </c>
      <c r="B1" s="2" t="s">
        <v>73</v>
      </c>
      <c r="C1" s="2" t="s">
        <v>74</v>
      </c>
    </row>
    <row r="2" spans="1:3">
      <c r="A2" s="3" t="s">
        <v>246</v>
      </c>
    </row>
    <row r="3" spans="1:3">
      <c r="A3" s="4" t="s">
        <v>577</v>
      </c>
      <c r="B3" s="6" t="n">
        <v>137</v>
      </c>
      <c r="C3" s="6" t="n">
        <v>132</v>
      </c>
    </row>
    <row r="4" spans="1:3">
      <c r="A4" s="4" t="s">
        <v>578</v>
      </c>
      <c r="B4" s="5" t="n">
        <v>1104</v>
      </c>
      <c r="C4" s="5" t="n">
        <v>1005</v>
      </c>
    </row>
    <row r="5" spans="1:3">
      <c r="A5" s="4" t="s">
        <v>579</v>
      </c>
      <c r="B5" s="5" t="n">
        <v>450</v>
      </c>
      <c r="C5" s="5" t="n">
        <v>425</v>
      </c>
    </row>
    <row r="6" spans="1:3">
      <c r="A6" s="4" t="s">
        <v>166</v>
      </c>
      <c r="B6" s="6" t="n">
        <v>1691</v>
      </c>
      <c r="C6" s="6" t="n">
        <v>156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80</v>
      </c>
      <c r="B1" s="2" t="s">
        <v>73</v>
      </c>
      <c r="C1" s="2" t="s">
        <v>74</v>
      </c>
    </row>
    <row r="2" spans="1:3">
      <c r="A2" s="3" t="s">
        <v>244</v>
      </c>
    </row>
    <row r="3" spans="1:3">
      <c r="A3" s="4" t="s">
        <v>581</v>
      </c>
      <c r="B3" s="6" t="n">
        <v>216</v>
      </c>
      <c r="C3" s="6" t="n">
        <v>114</v>
      </c>
    </row>
    <row r="4" spans="1:3">
      <c r="A4" s="4" t="s">
        <v>582</v>
      </c>
      <c r="B4" s="5" t="n">
        <v>71</v>
      </c>
      <c r="C4" s="5" t="n">
        <v>85</v>
      </c>
    </row>
    <row r="5" spans="1:3">
      <c r="A5" s="4" t="s">
        <v>583</v>
      </c>
      <c r="B5" s="5" t="n">
        <v>47</v>
      </c>
      <c r="C5" s="5" t="n">
        <v>126</v>
      </c>
    </row>
    <row r="6" spans="1:3">
      <c r="A6" s="4" t="s">
        <v>584</v>
      </c>
      <c r="B6" s="5" t="n">
        <v>56</v>
      </c>
      <c r="C6" s="5" t="n">
        <v>44</v>
      </c>
    </row>
    <row r="7" spans="1:3">
      <c r="A7" s="4" t="s">
        <v>585</v>
      </c>
      <c r="B7" s="5" t="n">
        <v>8</v>
      </c>
      <c r="C7" s="5" t="n">
        <v>9</v>
      </c>
    </row>
    <row r="8" spans="1:3">
      <c r="A8" s="4" t="s">
        <v>586</v>
      </c>
      <c r="B8" s="5" t="n">
        <v>9</v>
      </c>
      <c r="C8" s="5" t="n">
        <v>7</v>
      </c>
    </row>
    <row r="9" spans="1:3">
      <c r="A9" s="4" t="s">
        <v>587</v>
      </c>
      <c r="B9" s="5" t="n">
        <v>8</v>
      </c>
      <c r="C9" s="5" t="n">
        <v>5</v>
      </c>
    </row>
    <row r="10" spans="1:3">
      <c r="A10" s="4" t="s">
        <v>122</v>
      </c>
      <c r="B10" s="5" t="n">
        <v>27</v>
      </c>
      <c r="C10" s="5" t="n">
        <v>29</v>
      </c>
    </row>
    <row r="11" spans="1:3">
      <c r="A11" s="4" t="s">
        <v>166</v>
      </c>
      <c r="B11" s="6" t="n">
        <v>442</v>
      </c>
      <c r="C11" s="6" t="n">
        <v>41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8</v>
      </c>
      <c r="B1" s="2" t="s">
        <v>589</v>
      </c>
      <c r="C1" s="2" t="s">
        <v>590</v>
      </c>
      <c r="D1" s="2" t="s">
        <v>73</v>
      </c>
    </row>
    <row r="2" spans="1:4">
      <c r="A2" s="3" t="s">
        <v>591</v>
      </c>
    </row>
    <row r="3" spans="1:4">
      <c r="A3" s="4" t="s">
        <v>592</v>
      </c>
      <c r="B3" s="4" t="s">
        <v>593</v>
      </c>
      <c r="C3" s="4" t="s">
        <v>594</v>
      </c>
    </row>
    <row r="4" spans="1:4">
      <c r="A4" s="4" t="s">
        <v>595</v>
      </c>
      <c r="D4" s="6" t="n">
        <v>138</v>
      </c>
    </row>
    <row r="5" spans="1:4">
      <c r="A5" s="4" t="s">
        <v>596</v>
      </c>
      <c r="B5" s="6" t="n">
        <v>51</v>
      </c>
      <c r="C5" s="6" t="n">
        <v>77</v>
      </c>
    </row>
    <row r="6" spans="1:4">
      <c r="A6" s="4" t="s">
        <v>597</v>
      </c>
      <c r="D6" s="5" t="n">
        <v>1</v>
      </c>
    </row>
    <row r="7" spans="1:4">
      <c r="A7" s="4" t="s">
        <v>598</v>
      </c>
    </row>
    <row r="8" spans="1:4">
      <c r="A8" s="3" t="s">
        <v>591</v>
      </c>
    </row>
    <row r="9" spans="1:4">
      <c r="A9" s="4" t="s">
        <v>599</v>
      </c>
      <c r="D9" s="6" t="n">
        <v>1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00</v>
      </c>
      <c r="B1" s="2" t="s">
        <v>73</v>
      </c>
      <c r="C1" s="2" t="s">
        <v>74</v>
      </c>
      <c r="D1" s="2" t="s">
        <v>75</v>
      </c>
    </row>
    <row r="2" spans="1:4">
      <c r="A2" s="3" t="s">
        <v>591</v>
      </c>
    </row>
    <row r="3" spans="1:4">
      <c r="A3" s="4" t="s">
        <v>124</v>
      </c>
      <c r="B3" s="6" t="n">
        <v>162</v>
      </c>
      <c r="C3" s="6" t="n">
        <v>121</v>
      </c>
      <c r="D3" s="6" t="n">
        <v>123</v>
      </c>
    </row>
    <row r="4" spans="1:4">
      <c r="A4" s="4" t="s">
        <v>601</v>
      </c>
    </row>
    <row r="5" spans="1:4">
      <c r="A5" s="3" t="s">
        <v>591</v>
      </c>
    </row>
    <row r="6" spans="1:4">
      <c r="A6" s="4" t="s">
        <v>335</v>
      </c>
      <c r="B6" s="5" t="n">
        <v>11</v>
      </c>
    </row>
    <row r="7" spans="1:4">
      <c r="A7" s="4" t="s">
        <v>602</v>
      </c>
      <c r="B7" s="5" t="n">
        <v>86</v>
      </c>
    </row>
    <row r="8" spans="1:4">
      <c r="A8" s="4" t="s">
        <v>603</v>
      </c>
      <c r="B8" s="5" t="n">
        <v>-2</v>
      </c>
    </row>
    <row r="9" spans="1:4">
      <c r="A9" s="4" t="s">
        <v>124</v>
      </c>
      <c r="B9" s="5" t="n">
        <v>43</v>
      </c>
    </row>
    <row r="10" spans="1:4">
      <c r="A10" s="4" t="s">
        <v>604</v>
      </c>
      <c r="B10" s="5" t="n">
        <v>138</v>
      </c>
    </row>
    <row r="11" spans="1:4">
      <c r="A11" s="4" t="s">
        <v>605</v>
      </c>
      <c r="B11" s="6" t="n">
        <v>13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6</v>
      </c>
      <c r="B1" s="2" t="s">
        <v>1</v>
      </c>
    </row>
    <row r="2" spans="1:3">
      <c r="B2" s="2" t="s">
        <v>73</v>
      </c>
      <c r="C2" s="2" t="s">
        <v>74</v>
      </c>
    </row>
    <row r="3" spans="1:3">
      <c r="A3" s="3" t="s">
        <v>607</v>
      </c>
    </row>
    <row r="4" spans="1:3">
      <c r="A4" s="4" t="s">
        <v>608</v>
      </c>
      <c r="B4" s="6" t="n">
        <v>121</v>
      </c>
      <c r="C4" s="6" t="n">
        <v>123</v>
      </c>
    </row>
    <row r="5" spans="1:3">
      <c r="A5" s="4" t="s">
        <v>185</v>
      </c>
      <c r="B5" s="5" t="n">
        <v>43</v>
      </c>
    </row>
    <row r="6" spans="1:3">
      <c r="A6" s="4" t="s">
        <v>609</v>
      </c>
      <c r="B6" s="5" t="n">
        <v>-2</v>
      </c>
      <c r="C6" s="5" t="n">
        <v>-2</v>
      </c>
    </row>
    <row r="7" spans="1:3">
      <c r="A7" s="4" t="s">
        <v>610</v>
      </c>
      <c r="B7" s="5" t="n">
        <v>162</v>
      </c>
      <c r="C7" s="5" t="n">
        <v>121</v>
      </c>
    </row>
    <row r="8" spans="1:3">
      <c r="A8" s="4" t="s">
        <v>611</v>
      </c>
    </row>
    <row r="9" spans="1:3">
      <c r="A9" s="3" t="s">
        <v>607</v>
      </c>
    </row>
    <row r="10" spans="1:3">
      <c r="A10" s="4" t="s">
        <v>185</v>
      </c>
      <c r="B10" s="5" t="n">
        <v>43</v>
      </c>
    </row>
    <row r="11" spans="1:3">
      <c r="A11" s="4" t="s">
        <v>610</v>
      </c>
      <c r="B11" s="5" t="n">
        <v>43</v>
      </c>
    </row>
    <row r="12" spans="1:3">
      <c r="A12" s="4" t="s">
        <v>612</v>
      </c>
    </row>
    <row r="13" spans="1:3">
      <c r="A13" s="3" t="s">
        <v>607</v>
      </c>
    </row>
    <row r="14" spans="1:3">
      <c r="A14" s="4" t="s">
        <v>608</v>
      </c>
      <c r="B14" s="5" t="n">
        <v>119</v>
      </c>
      <c r="C14" s="5" t="n">
        <v>121</v>
      </c>
    </row>
    <row r="15" spans="1:3">
      <c r="A15" s="4" t="s">
        <v>609</v>
      </c>
      <c r="B15" s="5" t="n">
        <v>-2</v>
      </c>
      <c r="C15" s="5" t="n">
        <v>-2</v>
      </c>
    </row>
    <row r="16" spans="1:3">
      <c r="A16" s="4" t="s">
        <v>610</v>
      </c>
      <c r="B16" s="5" t="n">
        <v>117</v>
      </c>
      <c r="C16" s="5" t="n">
        <v>119</v>
      </c>
    </row>
    <row r="17" spans="1:3">
      <c r="A17" s="4" t="s">
        <v>613</v>
      </c>
    </row>
    <row r="18" spans="1:3">
      <c r="A18" s="3" t="s">
        <v>607</v>
      </c>
    </row>
    <row r="19" spans="1:3">
      <c r="A19" s="4" t="s">
        <v>608</v>
      </c>
      <c r="B19" s="5" t="n">
        <v>2</v>
      </c>
      <c r="C19" s="5" t="n">
        <v>2</v>
      </c>
    </row>
    <row r="20" spans="1:3">
      <c r="A20" s="4" t="s">
        <v>610</v>
      </c>
      <c r="B20" s="6" t="n">
        <v>2</v>
      </c>
      <c r="C20" s="6" t="n">
        <v>2</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614</v>
      </c>
      <c r="B1" s="2" t="s">
        <v>1</v>
      </c>
    </row>
    <row r="2" spans="1:4">
      <c r="B2" s="2" t="s">
        <v>73</v>
      </c>
      <c r="C2" s="2" t="s">
        <v>74</v>
      </c>
      <c r="D2" s="2" t="s">
        <v>75</v>
      </c>
    </row>
    <row r="3" spans="1:4">
      <c r="A3" s="3" t="s">
        <v>607</v>
      </c>
    </row>
    <row r="4" spans="1:4">
      <c r="A4" s="4" t="s">
        <v>615</v>
      </c>
      <c r="B4" s="6" t="n">
        <v>43000000</v>
      </c>
    </row>
    <row r="5" spans="1:4">
      <c r="A5" s="4" t="s">
        <v>616</v>
      </c>
      <c r="B5" s="5" t="n">
        <v>102000000</v>
      </c>
      <c r="C5" s="6" t="n">
        <v>102000000</v>
      </c>
    </row>
    <row r="6" spans="1:4">
      <c r="A6" s="4" t="s">
        <v>617</v>
      </c>
      <c r="B6" s="5" t="n">
        <v>0</v>
      </c>
      <c r="C6" s="5" t="n">
        <v>0</v>
      </c>
      <c r="D6" s="6" t="n">
        <v>0</v>
      </c>
    </row>
    <row r="7" spans="1:4">
      <c r="A7" s="4" t="s">
        <v>611</v>
      </c>
    </row>
    <row r="8" spans="1:4">
      <c r="A8" s="3" t="s">
        <v>607</v>
      </c>
    </row>
    <row r="9" spans="1:4">
      <c r="A9" s="4" t="s">
        <v>615</v>
      </c>
      <c r="B9" s="5" t="n">
        <v>43000000</v>
      </c>
    </row>
    <row r="10" spans="1:4">
      <c r="A10" s="4" t="s">
        <v>618</v>
      </c>
    </row>
    <row r="11" spans="1:4">
      <c r="A11" s="3" t="s">
        <v>607</v>
      </c>
    </row>
    <row r="12" spans="1:4">
      <c r="A12" s="4" t="s">
        <v>615</v>
      </c>
      <c r="B12" s="5" t="n">
        <v>43000000</v>
      </c>
    </row>
    <row r="13" spans="1:4">
      <c r="A13" s="4" t="s">
        <v>612</v>
      </c>
    </row>
    <row r="14" spans="1:4">
      <c r="A14" s="3" t="s">
        <v>607</v>
      </c>
    </row>
    <row r="15" spans="1:4">
      <c r="A15" s="4" t="s">
        <v>616</v>
      </c>
      <c r="B15" s="5" t="n">
        <v>96000000</v>
      </c>
      <c r="C15" s="5" t="n">
        <v>96000000</v>
      </c>
    </row>
    <row r="16" spans="1:4">
      <c r="A16" s="4" t="s">
        <v>619</v>
      </c>
    </row>
    <row r="17" spans="1:4">
      <c r="A17" s="3" t="s">
        <v>607</v>
      </c>
    </row>
    <row r="18" spans="1:4">
      <c r="A18" s="4" t="s">
        <v>616</v>
      </c>
      <c r="B18" s="6" t="n">
        <v>6000000</v>
      </c>
      <c r="C18" s="6" t="n">
        <v>60000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0</v>
      </c>
      <c r="B1" s="2" t="s">
        <v>73</v>
      </c>
      <c r="C1" s="2" t="s">
        <v>74</v>
      </c>
    </row>
    <row r="2" spans="1:3">
      <c r="A2" s="3" t="s">
        <v>621</v>
      </c>
    </row>
    <row r="3" spans="1:3">
      <c r="A3" s="4" t="s">
        <v>622</v>
      </c>
      <c r="B3" s="6" t="n">
        <v>1374</v>
      </c>
      <c r="C3" s="6" t="n">
        <v>1277</v>
      </c>
    </row>
    <row r="4" spans="1:3">
      <c r="A4" s="4" t="s">
        <v>623</v>
      </c>
      <c r="B4" s="5" t="n">
        <v>-1075</v>
      </c>
      <c r="C4" s="5" t="n">
        <v>-1065</v>
      </c>
    </row>
    <row r="5" spans="1:3">
      <c r="A5" s="4" t="s">
        <v>624</v>
      </c>
      <c r="B5" s="5" t="n">
        <v>299</v>
      </c>
      <c r="C5" s="5" t="n">
        <v>212</v>
      </c>
    </row>
    <row r="6" spans="1:3">
      <c r="A6" s="4" t="s">
        <v>625</v>
      </c>
    </row>
    <row r="7" spans="1:3">
      <c r="A7" s="3" t="s">
        <v>621</v>
      </c>
    </row>
    <row r="8" spans="1:3">
      <c r="A8" s="4" t="s">
        <v>622</v>
      </c>
      <c r="B8" s="5" t="n">
        <v>699</v>
      </c>
      <c r="C8" s="5" t="n">
        <v>705</v>
      </c>
    </row>
    <row r="9" spans="1:3">
      <c r="A9" s="4" t="s">
        <v>623</v>
      </c>
      <c r="B9" s="5" t="n">
        <v>-578</v>
      </c>
      <c r="C9" s="5" t="n">
        <v>-592</v>
      </c>
    </row>
    <row r="10" spans="1:3">
      <c r="A10" s="4" t="s">
        <v>624</v>
      </c>
      <c r="B10" s="5" t="n">
        <v>121</v>
      </c>
      <c r="C10" s="5" t="n">
        <v>113</v>
      </c>
    </row>
    <row r="11" spans="1:3">
      <c r="A11" s="4" t="s">
        <v>626</v>
      </c>
    </row>
    <row r="12" spans="1:3">
      <c r="A12" s="3" t="s">
        <v>621</v>
      </c>
    </row>
    <row r="13" spans="1:3">
      <c r="A13" s="4" t="s">
        <v>622</v>
      </c>
      <c r="B13" s="5" t="n">
        <v>486</v>
      </c>
      <c r="C13" s="5" t="n">
        <v>459</v>
      </c>
    </row>
    <row r="14" spans="1:3">
      <c r="A14" s="4" t="s">
        <v>623</v>
      </c>
      <c r="B14" s="5" t="n">
        <v>-427</v>
      </c>
      <c r="C14" s="5" t="n">
        <v>-404</v>
      </c>
    </row>
    <row r="15" spans="1:3">
      <c r="A15" s="4" t="s">
        <v>624</v>
      </c>
      <c r="B15" s="5" t="n">
        <v>59</v>
      </c>
      <c r="C15" s="5" t="n">
        <v>55</v>
      </c>
    </row>
    <row r="16" spans="1:3">
      <c r="A16" s="4" t="s">
        <v>627</v>
      </c>
    </row>
    <row r="17" spans="1:3">
      <c r="A17" s="3" t="s">
        <v>621</v>
      </c>
    </row>
    <row r="18" spans="1:3">
      <c r="A18" s="4" t="s">
        <v>622</v>
      </c>
      <c r="B18" s="5" t="n">
        <v>119</v>
      </c>
      <c r="C18" s="5" t="n">
        <v>44</v>
      </c>
    </row>
    <row r="19" spans="1:3">
      <c r="A19" s="4" t="s">
        <v>624</v>
      </c>
      <c r="B19" s="5" t="n">
        <v>119</v>
      </c>
      <c r="C19" s="5" t="n">
        <v>44</v>
      </c>
    </row>
    <row r="20" spans="1:3">
      <c r="A20" s="4" t="s">
        <v>628</v>
      </c>
    </row>
    <row r="21" spans="1:3">
      <c r="A21" s="3" t="s">
        <v>621</v>
      </c>
    </row>
    <row r="22" spans="1:3">
      <c r="A22" s="4" t="s">
        <v>622</v>
      </c>
      <c r="B22" s="5" t="n">
        <v>70</v>
      </c>
      <c r="C22" s="5" t="n">
        <v>69</v>
      </c>
    </row>
    <row r="23" spans="1:3">
      <c r="A23" s="4" t="s">
        <v>623</v>
      </c>
      <c r="B23" s="6" t="n">
        <v>-70</v>
      </c>
      <c r="C23" s="6" t="n">
        <v>-6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 customWidth="1" max="5" min="5" width="14"/>
  </cols>
  <sheetData>
    <row r="1" spans="1:5">
      <c r="A1" s="1" t="s">
        <v>629</v>
      </c>
      <c r="B1" s="2" t="s">
        <v>1</v>
      </c>
    </row>
    <row r="2" spans="1:5">
      <c r="B2" s="2" t="s">
        <v>73</v>
      </c>
      <c r="C2" s="2" t="s">
        <v>74</v>
      </c>
      <c r="D2" s="2" t="s">
        <v>75</v>
      </c>
      <c r="E2" s="2" t="s">
        <v>590</v>
      </c>
    </row>
    <row r="3" spans="1:5">
      <c r="A3" s="3" t="s">
        <v>621</v>
      </c>
    </row>
    <row r="4" spans="1:5">
      <c r="A4" s="4" t="s">
        <v>630</v>
      </c>
      <c r="B4" s="6" t="n">
        <v>69000000</v>
      </c>
      <c r="C4" s="6" t="n">
        <v>64000000</v>
      </c>
      <c r="D4" s="6" t="n">
        <v>58000000</v>
      </c>
    </row>
    <row r="5" spans="1:5">
      <c r="A5" s="4" t="s">
        <v>631</v>
      </c>
    </row>
    <row r="6" spans="1:5">
      <c r="A6" s="3" t="s">
        <v>621</v>
      </c>
    </row>
    <row r="7" spans="1:5">
      <c r="A7" s="4" t="s">
        <v>632</v>
      </c>
      <c r="E7" s="6" t="n">
        <v>86000000</v>
      </c>
    </row>
    <row r="8" spans="1:5">
      <c r="A8" s="4" t="s">
        <v>633</v>
      </c>
    </row>
    <row r="9" spans="1:5">
      <c r="A9" s="3" t="s">
        <v>621</v>
      </c>
    </row>
    <row r="10" spans="1:5">
      <c r="A10" s="4" t="s">
        <v>634</v>
      </c>
      <c r="B10" s="6" t="n">
        <v>4000000</v>
      </c>
      <c r="C10" s="6" t="n">
        <v>2000000</v>
      </c>
      <c r="D10" s="6" t="n">
        <v>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5</v>
      </c>
      <c r="B1" s="2" t="s">
        <v>73</v>
      </c>
      <c r="C1" s="2" t="s">
        <v>74</v>
      </c>
    </row>
    <row r="2" spans="1:3">
      <c r="A2" s="3" t="s">
        <v>254</v>
      </c>
    </row>
    <row r="3" spans="1:3">
      <c r="A3" s="4" t="s">
        <v>636</v>
      </c>
      <c r="B3" s="6" t="n">
        <v>81</v>
      </c>
    </row>
    <row r="4" spans="1:3">
      <c r="A4" s="4" t="s">
        <v>637</v>
      </c>
      <c r="B4" s="5" t="n">
        <v>62</v>
      </c>
    </row>
    <row r="5" spans="1:3">
      <c r="A5" s="4" t="s">
        <v>638</v>
      </c>
      <c r="B5" s="5" t="n">
        <v>45</v>
      </c>
    </row>
    <row r="6" spans="1:3">
      <c r="A6" s="4" t="s">
        <v>639</v>
      </c>
      <c r="B6" s="5" t="n">
        <v>27</v>
      </c>
    </row>
    <row r="7" spans="1:3">
      <c r="A7" s="4" t="s">
        <v>640</v>
      </c>
      <c r="B7" s="5" t="n">
        <v>17</v>
      </c>
    </row>
    <row r="8" spans="1:3">
      <c r="A8" s="4" t="s">
        <v>641</v>
      </c>
      <c r="B8" s="5" t="n">
        <v>67</v>
      </c>
    </row>
    <row r="9" spans="1:3">
      <c r="A9" s="4" t="s">
        <v>624</v>
      </c>
      <c r="B9" s="6" t="n">
        <v>299</v>
      </c>
      <c r="C9" s="6" t="n">
        <v>21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0</v>
      </c>
      <c r="B1" s="2" t="s">
        <v>1</v>
      </c>
    </row>
    <row r="2" spans="1:4">
      <c r="B2" s="2" t="s">
        <v>73</v>
      </c>
      <c r="C2" s="2" t="s">
        <v>74</v>
      </c>
      <c r="D2" s="2" t="s">
        <v>75</v>
      </c>
    </row>
    <row r="3" spans="1:4">
      <c r="A3" s="3" t="s">
        <v>191</v>
      </c>
    </row>
    <row r="4" spans="1:4">
      <c r="A4" s="4" t="s">
        <v>90</v>
      </c>
      <c r="B4" s="6" t="n">
        <v>1033</v>
      </c>
      <c r="C4" s="6" t="n">
        <v>1293</v>
      </c>
      <c r="D4" s="6" t="n">
        <v>810</v>
      </c>
    </row>
    <row r="5" spans="1:4">
      <c r="A5" s="3" t="s">
        <v>192</v>
      </c>
    </row>
    <row r="6" spans="1:4">
      <c r="A6" s="4" t="s">
        <v>193</v>
      </c>
      <c r="B6" s="5" t="n">
        <v>854</v>
      </c>
      <c r="C6" s="5" t="n">
        <v>791</v>
      </c>
      <c r="D6" s="5" t="n">
        <v>650</v>
      </c>
    </row>
    <row r="7" spans="1:4">
      <c r="A7" s="4" t="s">
        <v>194</v>
      </c>
      <c r="B7" s="5" t="n">
        <v>38</v>
      </c>
      <c r="C7" s="5" t="n">
        <v>37</v>
      </c>
      <c r="D7" s="5" t="n">
        <v>34</v>
      </c>
    </row>
    <row r="8" spans="1:4">
      <c r="A8" s="4" t="s">
        <v>195</v>
      </c>
      <c r="D8" s="5" t="n">
        <v>-30</v>
      </c>
    </row>
    <row r="9" spans="1:4">
      <c r="A9" s="4" t="s">
        <v>87</v>
      </c>
      <c r="C9" s="5" t="n">
        <v>1</v>
      </c>
      <c r="D9" s="5" t="n">
        <v>16</v>
      </c>
    </row>
    <row r="10" spans="1:4">
      <c r="A10" s="4" t="s">
        <v>196</v>
      </c>
      <c r="B10" s="5" t="n">
        <v>145</v>
      </c>
      <c r="C10" s="5" t="n">
        <v>125</v>
      </c>
      <c r="D10" s="5" t="n">
        <v>61</v>
      </c>
    </row>
    <row r="11" spans="1:4">
      <c r="A11" s="4" t="s">
        <v>197</v>
      </c>
      <c r="B11" s="5" t="n">
        <v>-110</v>
      </c>
      <c r="C11" s="5" t="n">
        <v>-116</v>
      </c>
      <c r="D11" s="5" t="n">
        <v>-85</v>
      </c>
    </row>
    <row r="12" spans="1:4">
      <c r="A12" s="4" t="s">
        <v>198</v>
      </c>
      <c r="B12" s="5" t="n">
        <v>25</v>
      </c>
      <c r="C12" s="5" t="n">
        <v>20</v>
      </c>
      <c r="D12" s="5" t="n">
        <v>60</v>
      </c>
    </row>
    <row r="13" spans="1:4">
      <c r="A13" s="4" t="s">
        <v>199</v>
      </c>
      <c r="B13" s="5" t="n">
        <v>-1</v>
      </c>
      <c r="C13" s="5" t="n">
        <v>-8</v>
      </c>
      <c r="D13" s="5" t="n">
        <v>2</v>
      </c>
    </row>
    <row r="14" spans="1:4">
      <c r="A14" s="4" t="s">
        <v>200</v>
      </c>
      <c r="B14" s="5" t="n">
        <v>-16</v>
      </c>
      <c r="C14" s="5" t="n">
        <v>-12</v>
      </c>
      <c r="D14" s="5" t="n">
        <v>-6</v>
      </c>
    </row>
    <row r="15" spans="1:4">
      <c r="A15" s="3" t="s">
        <v>201</v>
      </c>
    </row>
    <row r="16" spans="1:4">
      <c r="A16" s="4" t="s">
        <v>202</v>
      </c>
      <c r="B16" s="5" t="n">
        <v>-103</v>
      </c>
      <c r="C16" s="5" t="n">
        <v>-155</v>
      </c>
      <c r="D16" s="5" t="n">
        <v>-206</v>
      </c>
    </row>
    <row r="17" spans="1:4">
      <c r="A17" s="4" t="s">
        <v>121</v>
      </c>
      <c r="B17" s="5" t="n">
        <v>-142</v>
      </c>
      <c r="C17" s="5" t="n">
        <v>-254</v>
      </c>
      <c r="D17" s="5" t="n">
        <v>-94</v>
      </c>
    </row>
    <row r="18" spans="1:4">
      <c r="A18" s="4" t="s">
        <v>203</v>
      </c>
      <c r="B18" s="5" t="n">
        <v>-14</v>
      </c>
      <c r="C18" s="5" t="n">
        <v>4</v>
      </c>
      <c r="D18" s="5" t="n">
        <v>141</v>
      </c>
    </row>
    <row r="19" spans="1:4">
      <c r="A19" s="4" t="s">
        <v>204</v>
      </c>
      <c r="B19" s="5" t="n">
        <v>160</v>
      </c>
      <c r="C19" s="5" t="n">
        <v>120</v>
      </c>
      <c r="D19" s="5" t="n">
        <v>324</v>
      </c>
    </row>
    <row r="20" spans="1:4">
      <c r="A20" s="4" t="s">
        <v>205</v>
      </c>
      <c r="B20" s="5" t="n">
        <v>1869</v>
      </c>
      <c r="C20" s="5" t="n">
        <v>1845</v>
      </c>
      <c r="D20" s="5" t="n">
        <v>1677</v>
      </c>
    </row>
    <row r="21" spans="1:4">
      <c r="A21" s="3" t="s">
        <v>206</v>
      </c>
    </row>
    <row r="22" spans="1:4">
      <c r="A22" s="4" t="s">
        <v>207</v>
      </c>
      <c r="B22" s="5" t="n">
        <v>-1181</v>
      </c>
      <c r="C22" s="5" t="n">
        <v>-1263</v>
      </c>
      <c r="D22" s="5" t="n">
        <v>-1301</v>
      </c>
    </row>
    <row r="23" spans="1:4">
      <c r="A23" s="4" t="s">
        <v>208</v>
      </c>
      <c r="B23" s="5" t="n">
        <v>7</v>
      </c>
      <c r="C23" s="5" t="n">
        <v>1</v>
      </c>
      <c r="D23" s="5" t="n">
        <v>3</v>
      </c>
    </row>
    <row r="24" spans="1:4">
      <c r="A24" s="4" t="s">
        <v>209</v>
      </c>
      <c r="D24" s="5" t="n">
        <v>-99</v>
      </c>
    </row>
    <row r="25" spans="1:4">
      <c r="A25" s="4" t="s">
        <v>210</v>
      </c>
      <c r="B25" s="5" t="n">
        <v>200</v>
      </c>
      <c r="C25" s="5" t="n">
        <v>100</v>
      </c>
    </row>
    <row r="26" spans="1:4">
      <c r="A26" s="4" t="s">
        <v>211</v>
      </c>
      <c r="C26" s="5" t="n">
        <v>-26</v>
      </c>
    </row>
    <row r="27" spans="1:4">
      <c r="A27" s="4" t="s">
        <v>212</v>
      </c>
      <c r="C27" s="5" t="n">
        <v>26</v>
      </c>
    </row>
    <row r="28" spans="1:4">
      <c r="A28" s="4" t="s">
        <v>213</v>
      </c>
      <c r="B28" s="5" t="n">
        <v>-69</v>
      </c>
      <c r="C28" s="5" t="n">
        <v>-50</v>
      </c>
      <c r="D28" s="5" t="n">
        <v>-71</v>
      </c>
    </row>
    <row r="29" spans="1:4">
      <c r="A29" s="4" t="s">
        <v>214</v>
      </c>
      <c r="B29" s="5" t="n">
        <v>-3</v>
      </c>
    </row>
    <row r="30" spans="1:4">
      <c r="A30" s="4" t="s">
        <v>215</v>
      </c>
      <c r="B30" s="5" t="n">
        <v>1</v>
      </c>
    </row>
    <row r="31" spans="1:4">
      <c r="A31" s="4" t="s">
        <v>216</v>
      </c>
      <c r="B31" s="5" t="n">
        <v>-127</v>
      </c>
    </row>
    <row r="32" spans="1:4">
      <c r="A32" s="4" t="s">
        <v>217</v>
      </c>
      <c r="B32" s="5" t="n">
        <v>-1172</v>
      </c>
      <c r="C32" s="5" t="n">
        <v>-1212</v>
      </c>
      <c r="D32" s="5" t="n">
        <v>-1468</v>
      </c>
    </row>
    <row r="33" spans="1:4">
      <c r="A33" s="3" t="s">
        <v>218</v>
      </c>
    </row>
    <row r="34" spans="1:4">
      <c r="A34" s="4" t="s">
        <v>219</v>
      </c>
      <c r="B34" s="5" t="n">
        <v>281</v>
      </c>
      <c r="C34" s="5" t="n">
        <v>281</v>
      </c>
      <c r="D34" s="5" t="n">
        <v>7</v>
      </c>
    </row>
    <row r="35" spans="1:4">
      <c r="A35" s="4" t="s">
        <v>220</v>
      </c>
      <c r="B35" s="5" t="n">
        <v>-144</v>
      </c>
      <c r="C35" s="5" t="n">
        <v>-103</v>
      </c>
      <c r="D35" s="5" t="n">
        <v>-119</v>
      </c>
    </row>
    <row r="36" spans="1:4">
      <c r="A36" s="4" t="s">
        <v>221</v>
      </c>
      <c r="D36" s="5" t="n">
        <v>-970</v>
      </c>
    </row>
    <row r="37" spans="1:4">
      <c r="A37" s="4" t="s">
        <v>174</v>
      </c>
      <c r="B37" s="5" t="n">
        <v>-250</v>
      </c>
      <c r="C37" s="5" t="n">
        <v>-62</v>
      </c>
      <c r="D37" s="5" t="n">
        <v>-297</v>
      </c>
    </row>
    <row r="38" spans="1:4">
      <c r="A38" s="4" t="s">
        <v>222</v>
      </c>
      <c r="B38" s="5" t="n">
        <v>-214</v>
      </c>
      <c r="C38" s="5" t="n">
        <v>-216</v>
      </c>
      <c r="D38" s="5" t="n">
        <v>-214</v>
      </c>
    </row>
    <row r="39" spans="1:4">
      <c r="A39" s="4" t="s">
        <v>223</v>
      </c>
      <c r="B39" s="5" t="n">
        <v>-2</v>
      </c>
      <c r="C39" s="5" t="n">
        <v>-4</v>
      </c>
      <c r="D39" s="5" t="n">
        <v>-6</v>
      </c>
    </row>
    <row r="40" spans="1:4">
      <c r="A40" s="4" t="s">
        <v>224</v>
      </c>
      <c r="B40" s="5" t="n">
        <v>3</v>
      </c>
    </row>
    <row r="41" spans="1:4">
      <c r="A41" s="4" t="s">
        <v>225</v>
      </c>
      <c r="B41" s="5" t="n">
        <v>-17</v>
      </c>
      <c r="C41" s="5" t="n">
        <v>-18</v>
      </c>
      <c r="D41" s="5" t="n">
        <v>-9</v>
      </c>
    </row>
    <row r="42" spans="1:4">
      <c r="A42" s="4" t="s">
        <v>226</v>
      </c>
      <c r="B42" s="5" t="n">
        <v>-343</v>
      </c>
      <c r="C42" s="5" t="n">
        <v>-122</v>
      </c>
      <c r="D42" s="5" t="n">
        <v>-106</v>
      </c>
    </row>
    <row r="43" spans="1:4">
      <c r="A43" s="4" t="s">
        <v>227</v>
      </c>
      <c r="B43" s="5" t="n">
        <v>-13</v>
      </c>
      <c r="C43" s="5" t="n">
        <v>-4</v>
      </c>
      <c r="D43" s="5" t="n">
        <v>27</v>
      </c>
    </row>
    <row r="44" spans="1:4">
      <c r="A44" s="4" t="s">
        <v>228</v>
      </c>
      <c r="B44" s="5" t="n">
        <v>341</v>
      </c>
      <c r="C44" s="5" t="n">
        <v>507</v>
      </c>
      <c r="D44" s="5" t="n">
        <v>130</v>
      </c>
    </row>
    <row r="45" spans="1:4">
      <c r="A45" s="4" t="s">
        <v>229</v>
      </c>
      <c r="B45" s="5" t="n">
        <v>2266</v>
      </c>
      <c r="C45" s="5" t="n">
        <v>1759</v>
      </c>
      <c r="D45" s="5" t="n">
        <v>1629</v>
      </c>
    </row>
    <row r="46" spans="1:4">
      <c r="A46" s="4" t="s">
        <v>230</v>
      </c>
      <c r="B46" s="5" t="n">
        <v>2607</v>
      </c>
      <c r="C46" s="5" t="n">
        <v>2266</v>
      </c>
      <c r="D46" s="5" t="n">
        <v>1759</v>
      </c>
    </row>
    <row r="47" spans="1:4">
      <c r="A47" s="3" t="s">
        <v>231</v>
      </c>
    </row>
    <row r="48" spans="1:4">
      <c r="A48" s="4" t="s">
        <v>232</v>
      </c>
      <c r="B48" s="5" t="n">
        <v>13</v>
      </c>
      <c r="C48" s="5" t="n">
        <v>12</v>
      </c>
      <c r="D48" s="5" t="n">
        <v>12</v>
      </c>
    </row>
    <row r="49" spans="1:4">
      <c r="A49" s="4" t="s">
        <v>233</v>
      </c>
      <c r="B49" s="6" t="n">
        <v>130</v>
      </c>
      <c r="C49" s="6" t="n">
        <v>60</v>
      </c>
      <c r="D49" s="6" t="n">
        <v>52</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2</v>
      </c>
      <c r="B1" s="2" t="s">
        <v>73</v>
      </c>
      <c r="C1" s="2" t="s">
        <v>74</v>
      </c>
    </row>
    <row r="2" spans="1:3">
      <c r="A2" s="3" t="s">
        <v>533</v>
      </c>
    </row>
    <row r="3" spans="1:3">
      <c r="A3" s="4" t="s">
        <v>622</v>
      </c>
      <c r="B3" s="6" t="n">
        <v>20552</v>
      </c>
      <c r="C3" s="6" t="n">
        <v>19739</v>
      </c>
    </row>
    <row r="4" spans="1:3">
      <c r="A4" s="4" t="s">
        <v>643</v>
      </c>
      <c r="B4" s="5" t="n">
        <v>-16545</v>
      </c>
      <c r="C4" s="5" t="n">
        <v>-16244</v>
      </c>
    </row>
    <row r="5" spans="1:3">
      <c r="A5" s="4" t="s">
        <v>624</v>
      </c>
      <c r="B5" s="5" t="n">
        <v>4007</v>
      </c>
      <c r="C5" s="5" t="n">
        <v>3495</v>
      </c>
    </row>
    <row r="6" spans="1:3">
      <c r="A6" s="4" t="s">
        <v>644</v>
      </c>
    </row>
    <row r="7" spans="1:3">
      <c r="A7" s="3" t="s">
        <v>533</v>
      </c>
    </row>
    <row r="8" spans="1:3">
      <c r="A8" s="4" t="s">
        <v>622</v>
      </c>
      <c r="B8" s="5" t="n">
        <v>78</v>
      </c>
      <c r="C8" s="5" t="n">
        <v>79</v>
      </c>
    </row>
    <row r="9" spans="1:3">
      <c r="A9" s="4" t="s">
        <v>624</v>
      </c>
      <c r="B9" s="5" t="n">
        <v>78</v>
      </c>
      <c r="C9" s="5" t="n">
        <v>79</v>
      </c>
    </row>
    <row r="10" spans="1:3">
      <c r="A10" s="4" t="s">
        <v>532</v>
      </c>
    </row>
    <row r="11" spans="1:3">
      <c r="A11" s="3" t="s">
        <v>533</v>
      </c>
    </row>
    <row r="12" spans="1:3">
      <c r="A12" s="4" t="s">
        <v>622</v>
      </c>
      <c r="B12" s="5" t="n">
        <v>905</v>
      </c>
      <c r="C12" s="5" t="n">
        <v>902</v>
      </c>
    </row>
    <row r="13" spans="1:3">
      <c r="A13" s="4" t="s">
        <v>643</v>
      </c>
      <c r="B13" s="5" t="n">
        <v>-505</v>
      </c>
      <c r="C13" s="5" t="n">
        <v>-487</v>
      </c>
    </row>
    <row r="14" spans="1:3">
      <c r="A14" s="4" t="s">
        <v>624</v>
      </c>
      <c r="B14" s="5" t="n">
        <v>400</v>
      </c>
      <c r="C14" s="5" t="n">
        <v>415</v>
      </c>
    </row>
    <row r="15" spans="1:3">
      <c r="A15" s="4" t="s">
        <v>645</v>
      </c>
    </row>
    <row r="16" spans="1:3">
      <c r="A16" s="3" t="s">
        <v>533</v>
      </c>
    </row>
    <row r="17" spans="1:3">
      <c r="A17" s="4" t="s">
        <v>622</v>
      </c>
      <c r="B17" s="5" t="n">
        <v>3193</v>
      </c>
      <c r="C17" s="5" t="n">
        <v>3170</v>
      </c>
    </row>
    <row r="18" spans="1:3">
      <c r="A18" s="4" t="s">
        <v>643</v>
      </c>
      <c r="B18" s="5" t="n">
        <v>-2762</v>
      </c>
      <c r="C18" s="5" t="n">
        <v>-2748</v>
      </c>
    </row>
    <row r="19" spans="1:3">
      <c r="A19" s="4" t="s">
        <v>624</v>
      </c>
      <c r="B19" s="5" t="n">
        <v>431</v>
      </c>
      <c r="C19" s="5" t="n">
        <v>422</v>
      </c>
    </row>
    <row r="20" spans="1:3">
      <c r="A20" s="4" t="s">
        <v>646</v>
      </c>
    </row>
    <row r="21" spans="1:3">
      <c r="A21" s="3" t="s">
        <v>533</v>
      </c>
    </row>
    <row r="22" spans="1:3">
      <c r="A22" s="4" t="s">
        <v>622</v>
      </c>
      <c r="B22" s="5" t="n">
        <v>15336</v>
      </c>
      <c r="C22" s="5" t="n">
        <v>14882</v>
      </c>
    </row>
    <row r="23" spans="1:3">
      <c r="A23" s="4" t="s">
        <v>643</v>
      </c>
      <c r="B23" s="5" t="n">
        <v>-12790</v>
      </c>
      <c r="C23" s="5" t="n">
        <v>-12582</v>
      </c>
    </row>
    <row r="24" spans="1:3">
      <c r="A24" s="4" t="s">
        <v>624</v>
      </c>
      <c r="B24" s="5" t="n">
        <v>2546</v>
      </c>
      <c r="C24" s="5" t="n">
        <v>2300</v>
      </c>
    </row>
    <row r="25" spans="1:3">
      <c r="A25" s="4" t="s">
        <v>647</v>
      </c>
    </row>
    <row r="26" spans="1:3">
      <c r="A26" s="3" t="s">
        <v>533</v>
      </c>
    </row>
    <row r="27" spans="1:3">
      <c r="A27" s="4" t="s">
        <v>622</v>
      </c>
      <c r="B27" s="5" t="n">
        <v>382</v>
      </c>
      <c r="C27" s="5" t="n">
        <v>381</v>
      </c>
    </row>
    <row r="28" spans="1:3">
      <c r="A28" s="4" t="s">
        <v>643</v>
      </c>
      <c r="B28" s="5" t="n">
        <v>-335</v>
      </c>
      <c r="C28" s="5" t="n">
        <v>-334</v>
      </c>
    </row>
    <row r="29" spans="1:3">
      <c r="A29" s="4" t="s">
        <v>624</v>
      </c>
      <c r="B29" s="5" t="n">
        <v>47</v>
      </c>
      <c r="C29" s="5" t="n">
        <v>47</v>
      </c>
    </row>
    <row r="30" spans="1:3">
      <c r="A30" s="4" t="s">
        <v>648</v>
      </c>
    </row>
    <row r="31" spans="1:3">
      <c r="A31" s="3" t="s">
        <v>533</v>
      </c>
    </row>
    <row r="32" spans="1:3">
      <c r="A32" s="4" t="s">
        <v>622</v>
      </c>
      <c r="B32" s="5" t="n">
        <v>266</v>
      </c>
    </row>
    <row r="33" spans="1:3">
      <c r="A33" s="4" t="s">
        <v>643</v>
      </c>
      <c r="B33" s="5" t="n">
        <v>-60</v>
      </c>
    </row>
    <row r="34" spans="1:3">
      <c r="A34" s="4" t="s">
        <v>624</v>
      </c>
      <c r="B34" s="5" t="n">
        <v>206</v>
      </c>
    </row>
    <row r="35" spans="1:3">
      <c r="A35" s="4" t="s">
        <v>649</v>
      </c>
    </row>
    <row r="36" spans="1:3">
      <c r="A36" s="3" t="s">
        <v>533</v>
      </c>
    </row>
    <row r="37" spans="1:3">
      <c r="A37" s="4" t="s">
        <v>622</v>
      </c>
      <c r="B37" s="5" t="n">
        <v>110</v>
      </c>
      <c r="C37" s="5" t="n">
        <v>123</v>
      </c>
    </row>
    <row r="38" spans="1:3">
      <c r="A38" s="4" t="s">
        <v>643</v>
      </c>
      <c r="B38" s="5" t="n">
        <v>-93</v>
      </c>
      <c r="C38" s="5" t="n">
        <v>-93</v>
      </c>
    </row>
    <row r="39" spans="1:3">
      <c r="A39" s="4" t="s">
        <v>624</v>
      </c>
      <c r="B39" s="5" t="n">
        <v>17</v>
      </c>
      <c r="C39" s="5" t="n">
        <v>30</v>
      </c>
    </row>
    <row r="40" spans="1:3">
      <c r="A40" s="4" t="s">
        <v>650</v>
      </c>
    </row>
    <row r="41" spans="1:3">
      <c r="A41" s="3" t="s">
        <v>533</v>
      </c>
    </row>
    <row r="42" spans="1:3">
      <c r="A42" s="4" t="s">
        <v>622</v>
      </c>
      <c r="B42" s="5" t="n">
        <v>282</v>
      </c>
      <c r="C42" s="5" t="n">
        <v>202</v>
      </c>
    </row>
    <row r="43" spans="1:3">
      <c r="A43" s="4" t="s">
        <v>624</v>
      </c>
      <c r="B43" s="6" t="n">
        <v>282</v>
      </c>
      <c r="C43" s="6" t="n">
        <v>202</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651</v>
      </c>
      <c r="B1" s="2" t="s">
        <v>1</v>
      </c>
    </row>
    <row r="2" spans="1:4">
      <c r="B2" s="2" t="s">
        <v>73</v>
      </c>
      <c r="C2" s="2" t="s">
        <v>74</v>
      </c>
      <c r="D2" s="2" t="s">
        <v>75</v>
      </c>
    </row>
    <row r="3" spans="1:4">
      <c r="A3" s="3" t="s">
        <v>533</v>
      </c>
    </row>
    <row r="4" spans="1:4">
      <c r="A4" s="4" t="s">
        <v>652</v>
      </c>
      <c r="B4" s="6" t="n">
        <v>785000000</v>
      </c>
      <c r="C4" s="6" t="n">
        <v>727000000</v>
      </c>
      <c r="D4" s="6" t="n">
        <v>592000000</v>
      </c>
    </row>
    <row r="5" spans="1:4">
      <c r="A5" s="4" t="s">
        <v>653</v>
      </c>
      <c r="B5" s="5" t="n">
        <v>54000000</v>
      </c>
      <c r="C5" s="5" t="n">
        <v>149000000</v>
      </c>
      <c r="D5" s="5" t="n">
        <v>139000000</v>
      </c>
    </row>
    <row r="6" spans="1:4">
      <c r="A6" s="4" t="s">
        <v>654</v>
      </c>
      <c r="B6" s="5" t="n">
        <v>53000000</v>
      </c>
      <c r="C6" s="5" t="n">
        <v>42000000</v>
      </c>
      <c r="D6" s="5" t="n">
        <v>21000000</v>
      </c>
    </row>
    <row r="7" spans="1:4">
      <c r="A7" s="4" t="s">
        <v>655</v>
      </c>
      <c r="B7" s="5" t="n">
        <v>7000000</v>
      </c>
      <c r="C7" s="5" t="n">
        <v>1000000</v>
      </c>
      <c r="D7" s="5" t="n">
        <v>3000000</v>
      </c>
    </row>
    <row r="8" spans="1:4">
      <c r="A8" s="4" t="s">
        <v>656</v>
      </c>
      <c r="B8" s="5" t="n">
        <v>3000000</v>
      </c>
      <c r="C8" s="6" t="n">
        <v>0</v>
      </c>
      <c r="D8" s="6" t="n">
        <v>0</v>
      </c>
    </row>
    <row r="9" spans="1:4">
      <c r="A9" s="4" t="s">
        <v>601</v>
      </c>
    </row>
    <row r="10" spans="1:4">
      <c r="A10" s="3" t="s">
        <v>533</v>
      </c>
    </row>
    <row r="11" spans="1:4">
      <c r="A11" s="4" t="s">
        <v>657</v>
      </c>
      <c r="B11" s="6" t="n">
        <v>1100000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80"/>
  </cols>
  <sheetData>
    <row r="1" spans="1:2">
      <c r="A1" s="1" t="s">
        <v>658</v>
      </c>
      <c r="B1" s="2" t="s">
        <v>1</v>
      </c>
    </row>
    <row r="2" spans="1:2">
      <c r="B2" s="2" t="s">
        <v>659</v>
      </c>
    </row>
    <row r="3" spans="1:2">
      <c r="A3" s="3" t="s">
        <v>660</v>
      </c>
    </row>
    <row r="4" spans="1:2">
      <c r="A4" s="4" t="s">
        <v>661</v>
      </c>
      <c r="B4" s="4" t="s">
        <v>37</v>
      </c>
    </row>
    <row r="5" spans="1:2">
      <c r="A5" s="4" t="s">
        <v>662</v>
      </c>
      <c r="B5" s="4" t="s">
        <v>663</v>
      </c>
    </row>
    <row r="6" spans="1:2">
      <c r="A6" s="4" t="s">
        <v>664</v>
      </c>
      <c r="B6" s="6" t="n">
        <v>5000</v>
      </c>
    </row>
    <row r="7" spans="1:2">
      <c r="A7" s="4" t="s">
        <v>516</v>
      </c>
    </row>
    <row r="8" spans="1:2">
      <c r="A8" s="3" t="s">
        <v>660</v>
      </c>
    </row>
    <row r="9" spans="1:2">
      <c r="A9" s="4" t="s">
        <v>665</v>
      </c>
      <c r="B9" s="4" t="s">
        <v>666</v>
      </c>
    </row>
    <row r="10" spans="1:2">
      <c r="A10" s="4" t="s">
        <v>521</v>
      </c>
    </row>
    <row r="11" spans="1:2">
      <c r="A11" s="3" t="s">
        <v>660</v>
      </c>
    </row>
    <row r="12" spans="1:2">
      <c r="A12" s="4" t="s">
        <v>665</v>
      </c>
      <c r="B12" s="4" t="s">
        <v>667</v>
      </c>
    </row>
    <row r="13" spans="1:2">
      <c r="A13" s="4" t="s">
        <v>668</v>
      </c>
      <c r="B13" s="4" t="s">
        <v>669</v>
      </c>
    </row>
    <row r="14" spans="1:2">
      <c r="A14" s="4" t="s">
        <v>670</v>
      </c>
      <c r="B14" s="6" t="n">
        <v>100000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21"/>
  </cols>
  <sheetData>
    <row r="1" spans="1:2">
      <c r="A1" s="1" t="s">
        <v>671</v>
      </c>
      <c r="B1" s="2" t="s">
        <v>659</v>
      </c>
    </row>
    <row r="2" spans="1:2">
      <c r="A2" s="3" t="s">
        <v>262</v>
      </c>
    </row>
    <row r="3" spans="1:2">
      <c r="A3" s="4" t="s">
        <v>672</v>
      </c>
      <c r="B3" s="6" t="n">
        <v>206</v>
      </c>
    </row>
    <row r="4" spans="1:2">
      <c r="A4" s="4" t="s">
        <v>673</v>
      </c>
      <c r="B4" s="5" t="n">
        <v>55</v>
      </c>
    </row>
    <row r="5" spans="1:2">
      <c r="A5" s="4" t="s">
        <v>674</v>
      </c>
      <c r="B5" s="5" t="n">
        <v>152</v>
      </c>
    </row>
    <row r="6" spans="1:2">
      <c r="A6" s="4" t="s">
        <v>675</v>
      </c>
      <c r="B6" s="6" t="n">
        <v>207</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676</v>
      </c>
      <c r="B1" s="2" t="s">
        <v>659</v>
      </c>
    </row>
    <row r="2" spans="1:2">
      <c r="A2" s="3" t="s">
        <v>262</v>
      </c>
    </row>
    <row r="3" spans="1:2">
      <c r="A3" s="4" t="s">
        <v>636</v>
      </c>
      <c r="B3" s="6" t="n">
        <v>60</v>
      </c>
    </row>
    <row r="4" spans="1:2">
      <c r="A4" s="4" t="s">
        <v>637</v>
      </c>
      <c r="B4" s="5" t="n">
        <v>44</v>
      </c>
    </row>
    <row r="5" spans="1:2">
      <c r="A5" s="4" t="s">
        <v>638</v>
      </c>
      <c r="B5" s="5" t="n">
        <v>31</v>
      </c>
    </row>
    <row r="6" spans="1:2">
      <c r="A6" s="4" t="s">
        <v>639</v>
      </c>
      <c r="B6" s="5" t="n">
        <v>23</v>
      </c>
    </row>
    <row r="7" spans="1:2">
      <c r="A7" s="4" t="s">
        <v>640</v>
      </c>
      <c r="B7" s="5" t="n">
        <v>17</v>
      </c>
    </row>
    <row r="8" spans="1:2">
      <c r="A8" s="4" t="s">
        <v>641</v>
      </c>
      <c r="B8" s="5" t="n">
        <v>83</v>
      </c>
    </row>
    <row r="9" spans="1:2">
      <c r="A9" s="4" t="s">
        <v>677</v>
      </c>
      <c r="B9" s="5" t="n">
        <v>258</v>
      </c>
    </row>
    <row r="10" spans="1:2">
      <c r="A10" s="4" t="s">
        <v>678</v>
      </c>
      <c r="B10" s="5" t="n">
        <v>-51</v>
      </c>
    </row>
    <row r="11" spans="1:2">
      <c r="A11" s="4" t="s">
        <v>679</v>
      </c>
      <c r="B11" s="6" t="n">
        <v>207</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24"/>
  </cols>
  <sheetData>
    <row r="1" spans="1:2">
      <c r="A1" s="1" t="s">
        <v>680</v>
      </c>
      <c r="B1" s="2" t="s">
        <v>73</v>
      </c>
    </row>
    <row r="2" spans="1:2">
      <c r="A2" s="3" t="s">
        <v>262</v>
      </c>
    </row>
    <row r="3" spans="1:2">
      <c r="A3" s="4" t="s">
        <v>681</v>
      </c>
      <c r="B3" s="4" t="s">
        <v>682</v>
      </c>
    </row>
    <row r="4" spans="1:2">
      <c r="A4" s="4" t="s">
        <v>683</v>
      </c>
      <c r="B4" s="4" t="s">
        <v>684</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85</v>
      </c>
      <c r="B1" s="2" t="s">
        <v>1</v>
      </c>
    </row>
    <row r="2" spans="1:2">
      <c r="B2" s="2" t="s">
        <v>659</v>
      </c>
    </row>
    <row r="3" spans="1:2">
      <c r="A3" s="3" t="s">
        <v>262</v>
      </c>
    </row>
    <row r="4" spans="1:2">
      <c r="A4" s="4" t="s">
        <v>686</v>
      </c>
      <c r="B4" s="6" t="n">
        <v>65</v>
      </c>
    </row>
    <row r="5" spans="1:2">
      <c r="A5" s="4" t="s">
        <v>687</v>
      </c>
      <c r="B5" s="6" t="n">
        <v>65</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88</v>
      </c>
      <c r="B1" s="2" t="s">
        <v>73</v>
      </c>
      <c r="C1" s="2" t="s">
        <v>74</v>
      </c>
    </row>
    <row r="2" spans="1:3">
      <c r="A2" s="3" t="s">
        <v>158</v>
      </c>
    </row>
    <row r="3" spans="1:3">
      <c r="A3" s="4" t="s">
        <v>689</v>
      </c>
      <c r="C3" s="6" t="n">
        <v>49</v>
      </c>
    </row>
    <row r="4" spans="1:3">
      <c r="A4" s="4" t="s">
        <v>690</v>
      </c>
      <c r="B4" s="6" t="n">
        <v>11</v>
      </c>
      <c r="C4" s="5" t="n">
        <v>12</v>
      </c>
    </row>
    <row r="5" spans="1:3">
      <c r="A5" s="4" t="s">
        <v>166</v>
      </c>
      <c r="B5" s="6" t="n">
        <v>11</v>
      </c>
      <c r="C5" s="6" t="n">
        <v>61</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1</v>
      </c>
      <c r="B1" s="2" t="s">
        <v>73</v>
      </c>
      <c r="C1" s="2" t="s">
        <v>74</v>
      </c>
    </row>
    <row r="2" spans="1:3">
      <c r="A2" s="3" t="s">
        <v>692</v>
      </c>
    </row>
    <row r="3" spans="1:3">
      <c r="A3" s="4" t="s">
        <v>693</v>
      </c>
      <c r="C3" s="6" t="n">
        <v>49</v>
      </c>
    </row>
    <row r="4" spans="1:3">
      <c r="A4" s="4" t="s">
        <v>694</v>
      </c>
    </row>
    <row r="5" spans="1:3">
      <c r="A5" s="3" t="s">
        <v>692</v>
      </c>
    </row>
    <row r="6" spans="1:3">
      <c r="A6" s="4" t="s">
        <v>693</v>
      </c>
      <c r="C6" s="6" t="n">
        <v>49</v>
      </c>
    </row>
    <row r="7" spans="1:3">
      <c r="A7" s="4" t="s">
        <v>517</v>
      </c>
      <c r="B7" s="4" t="s">
        <v>695</v>
      </c>
      <c r="C7" s="4" t="s">
        <v>507</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66"/>
    <col customWidth="1" max="2" min="2" width="14"/>
    <col customWidth="1" max="3" min="3" width="16"/>
    <col customWidth="1" max="4" min="4" width="14"/>
    <col customWidth="1" max="5" min="5" width="14"/>
    <col customWidth="1" max="6" min="6" width="14"/>
    <col customWidth="1" max="7" min="7" width="14"/>
  </cols>
  <sheetData>
    <row r="1" spans="1:7">
      <c r="A1" s="1" t="s">
        <v>696</v>
      </c>
      <c r="B1" s="2" t="s">
        <v>697</v>
      </c>
      <c r="C1" s="2" t="s">
        <v>73</v>
      </c>
      <c r="D1" s="2" t="s">
        <v>74</v>
      </c>
      <c r="E1" s="2" t="s">
        <v>75</v>
      </c>
      <c r="F1" s="2" t="s">
        <v>698</v>
      </c>
      <c r="G1" s="2" t="s">
        <v>699</v>
      </c>
    </row>
    <row r="2" spans="1:7">
      <c r="A2" s="3" t="s">
        <v>692</v>
      </c>
    </row>
    <row r="3" spans="1:7">
      <c r="A3" s="4" t="s">
        <v>700</v>
      </c>
      <c r="B3" s="6" t="n">
        <v>55000000</v>
      </c>
    </row>
    <row r="4" spans="1:7">
      <c r="A4" s="4" t="s">
        <v>701</v>
      </c>
      <c r="C4" s="6" t="n">
        <v>149000000</v>
      </c>
    </row>
    <row r="5" spans="1:7">
      <c r="A5" s="4" t="s">
        <v>86</v>
      </c>
      <c r="C5" s="6" t="n">
        <v>1000000</v>
      </c>
      <c r="D5" s="6" t="n">
        <v>8000000</v>
      </c>
      <c r="E5" s="6" t="n">
        <v>-2000000</v>
      </c>
    </row>
    <row r="6" spans="1:7">
      <c r="A6" s="4" t="s">
        <v>694</v>
      </c>
    </row>
    <row r="7" spans="1:7">
      <c r="A7" s="3" t="s">
        <v>692</v>
      </c>
    </row>
    <row r="8" spans="1:7">
      <c r="A8" s="4" t="s">
        <v>702</v>
      </c>
      <c r="G8" s="4" t="s">
        <v>507</v>
      </c>
    </row>
    <row r="9" spans="1:7">
      <c r="A9" s="4" t="s">
        <v>703</v>
      </c>
      <c r="B9" s="5" t="n">
        <v>1</v>
      </c>
    </row>
    <row r="10" spans="1:7">
      <c r="A10" s="4" t="s">
        <v>704</v>
      </c>
      <c r="B10" s="6" t="n">
        <v>0</v>
      </c>
    </row>
    <row r="11" spans="1:7">
      <c r="A11" s="4" t="s">
        <v>705</v>
      </c>
      <c r="C11" s="4" t="s">
        <v>706</v>
      </c>
    </row>
    <row r="12" spans="1:7">
      <c r="A12" s="4" t="s">
        <v>86</v>
      </c>
      <c r="C12" s="6" t="n">
        <v>2000000</v>
      </c>
      <c r="D12" s="6" t="n">
        <v>4000000</v>
      </c>
    </row>
    <row r="13" spans="1:7">
      <c r="A13" s="4" t="s">
        <v>707</v>
      </c>
    </row>
    <row r="14" spans="1:7">
      <c r="A14" s="3" t="s">
        <v>692</v>
      </c>
    </row>
    <row r="15" spans="1:7">
      <c r="A15" s="4" t="s">
        <v>702</v>
      </c>
      <c r="F15" s="4" t="s">
        <v>708</v>
      </c>
    </row>
    <row r="16" spans="1:7">
      <c r="A16" s="4" t="s">
        <v>709</v>
      </c>
    </row>
    <row r="17" spans="1:7">
      <c r="A17" s="3" t="s">
        <v>692</v>
      </c>
    </row>
    <row r="18" spans="1:7">
      <c r="A18" s="4" t="s">
        <v>86</v>
      </c>
      <c r="E18" s="6" t="n">
        <v>100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34</v>
      </c>
      <c r="B1" s="2" t="s">
        <v>1</v>
      </c>
    </row>
    <row r="2" spans="1:2">
      <c r="B2" s="2" t="s">
        <v>73</v>
      </c>
    </row>
    <row r="3" spans="1:2">
      <c r="A3" s="3" t="s">
        <v>235</v>
      </c>
    </row>
    <row r="4" spans="1:2">
      <c r="A4" s="4" t="s">
        <v>234</v>
      </c>
      <c r="B4" s="4" t="s">
        <v>23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0</v>
      </c>
      <c r="B1" s="2" t="s">
        <v>73</v>
      </c>
      <c r="C1" s="2" t="s">
        <v>74</v>
      </c>
    </row>
    <row r="2" spans="1:3">
      <c r="A2" s="3" t="s">
        <v>158</v>
      </c>
    </row>
    <row r="3" spans="1:3">
      <c r="A3" s="4" t="s">
        <v>711</v>
      </c>
      <c r="B3" s="6" t="n">
        <v>23</v>
      </c>
      <c r="C3" s="6" t="n">
        <v>19</v>
      </c>
    </row>
    <row r="4" spans="1:3">
      <c r="A4" s="4" t="s">
        <v>712</v>
      </c>
      <c r="B4" s="5" t="n">
        <v>358</v>
      </c>
      <c r="C4" s="5" t="n">
        <v>391</v>
      </c>
    </row>
    <row r="5" spans="1:3">
      <c r="A5" s="4" t="s">
        <v>713</v>
      </c>
      <c r="B5" s="5" t="n">
        <v>56</v>
      </c>
      <c r="C5" s="5" t="n">
        <v>42</v>
      </c>
    </row>
    <row r="6" spans="1:3">
      <c r="A6" s="4" t="s">
        <v>166</v>
      </c>
      <c r="B6" s="6" t="n">
        <v>437</v>
      </c>
      <c r="C6" s="6" t="n">
        <v>452</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714</v>
      </c>
      <c r="B1" s="2" t="s">
        <v>1</v>
      </c>
    </row>
    <row r="2" spans="1:3">
      <c r="B2" s="2" t="s">
        <v>73</v>
      </c>
      <c r="C2" s="2" t="s">
        <v>74</v>
      </c>
    </row>
    <row r="3" spans="1:3">
      <c r="A3" s="4" t="s">
        <v>715</v>
      </c>
      <c r="B3" s="6" t="n">
        <v>131000000</v>
      </c>
      <c r="C3" s="6" t="n">
        <v>122000000</v>
      </c>
    </row>
    <row r="4" spans="1:3">
      <c r="A4" s="4" t="s">
        <v>516</v>
      </c>
    </row>
    <row r="5" spans="1:3">
      <c r="A5" s="4" t="s">
        <v>716</v>
      </c>
      <c r="B5" s="4" t="s">
        <v>666</v>
      </c>
    </row>
    <row r="6" spans="1:3">
      <c r="A6" s="4" t="s">
        <v>521</v>
      </c>
    </row>
    <row r="7" spans="1:3">
      <c r="A7" s="4" t="s">
        <v>717</v>
      </c>
      <c r="B7" s="6" t="n">
        <v>1000000</v>
      </c>
      <c r="C7" s="6" t="n">
        <v>1000000</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8</v>
      </c>
      <c r="B1" s="2" t="s">
        <v>73</v>
      </c>
      <c r="C1" s="2" t="s">
        <v>74</v>
      </c>
    </row>
    <row r="2" spans="1:3">
      <c r="A2" s="3" t="s">
        <v>719</v>
      </c>
    </row>
    <row r="3" spans="1:3">
      <c r="A3" s="4" t="s">
        <v>720</v>
      </c>
      <c r="B3" s="6" t="n">
        <v>375</v>
      </c>
      <c r="C3" s="6" t="n">
        <v>384</v>
      </c>
    </row>
    <row r="4" spans="1:3">
      <c r="A4" s="4" t="s">
        <v>721</v>
      </c>
      <c r="B4" s="5" t="n">
        <v>138</v>
      </c>
      <c r="C4" s="5" t="n">
        <v>125</v>
      </c>
    </row>
    <row r="5" spans="1:3">
      <c r="A5" s="4" t="s">
        <v>722</v>
      </c>
      <c r="B5" s="5" t="n">
        <v>53</v>
      </c>
      <c r="C5" s="5" t="n">
        <v>60</v>
      </c>
    </row>
    <row r="6" spans="1:3">
      <c r="A6" s="4" t="s">
        <v>583</v>
      </c>
      <c r="B6" s="5" t="n">
        <v>63</v>
      </c>
      <c r="C6" s="5" t="n">
        <v>77</v>
      </c>
    </row>
    <row r="7" spans="1:3">
      <c r="A7" s="4" t="s">
        <v>723</v>
      </c>
      <c r="B7" s="5" t="n">
        <v>0</v>
      </c>
      <c r="C7" s="5" t="n">
        <v>49</v>
      </c>
    </row>
    <row r="8" spans="1:3">
      <c r="A8" s="4" t="s">
        <v>587</v>
      </c>
      <c r="B8" s="5" t="n">
        <v>7</v>
      </c>
      <c r="C8" s="5" t="n">
        <v>34</v>
      </c>
    </row>
    <row r="9" spans="1:3">
      <c r="A9" s="4" t="s">
        <v>724</v>
      </c>
      <c r="B9" s="5" t="n">
        <v>10</v>
      </c>
      <c r="C9" s="5" t="n">
        <v>22</v>
      </c>
    </row>
    <row r="10" spans="1:3">
      <c r="A10" s="4" t="s">
        <v>725</v>
      </c>
      <c r="B10" s="5" t="n">
        <v>10</v>
      </c>
      <c r="C10" s="5" t="n">
        <v>12</v>
      </c>
    </row>
    <row r="11" spans="1:3">
      <c r="A11" s="4" t="s">
        <v>726</v>
      </c>
      <c r="B11" s="5" t="n">
        <v>20</v>
      </c>
      <c r="C11" s="5" t="n">
        <v>18</v>
      </c>
    </row>
    <row r="12" spans="1:3">
      <c r="A12" s="4" t="s">
        <v>727</v>
      </c>
      <c r="B12" s="5" t="n">
        <v>21</v>
      </c>
      <c r="C12" s="5" t="n">
        <v>26</v>
      </c>
    </row>
    <row r="13" spans="1:3">
      <c r="A13" s="4" t="s">
        <v>728</v>
      </c>
      <c r="B13" s="5" t="n">
        <v>55</v>
      </c>
    </row>
    <row r="14" spans="1:3">
      <c r="A14" s="4" t="s">
        <v>729</v>
      </c>
      <c r="B14" s="5" t="n">
        <v>10</v>
      </c>
    </row>
    <row r="15" spans="1:3">
      <c r="A15" s="4" t="s">
        <v>730</v>
      </c>
      <c r="B15" s="5" t="n">
        <v>62</v>
      </c>
      <c r="C15" s="5" t="n">
        <v>61</v>
      </c>
    </row>
    <row r="16" spans="1:3">
      <c r="A16" s="4" t="s">
        <v>166</v>
      </c>
      <c r="B16" s="5" t="n">
        <v>831</v>
      </c>
      <c r="C16" s="5" t="n">
        <v>874</v>
      </c>
    </row>
    <row r="17" spans="1:3">
      <c r="A17" s="4" t="s">
        <v>731</v>
      </c>
    </row>
    <row r="18" spans="1:3">
      <c r="A18" s="3" t="s">
        <v>719</v>
      </c>
    </row>
    <row r="19" spans="1:3">
      <c r="A19" s="4" t="s">
        <v>732</v>
      </c>
      <c r="B19" s="6" t="n">
        <v>7</v>
      </c>
      <c r="C19" s="6" t="n">
        <v>6</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3</v>
      </c>
      <c r="B1" s="2" t="s">
        <v>73</v>
      </c>
      <c r="C1" s="2" t="s">
        <v>74</v>
      </c>
    </row>
    <row r="2" spans="1:3">
      <c r="A2" s="3" t="s">
        <v>270</v>
      </c>
    </row>
    <row r="3" spans="1:3">
      <c r="A3" s="4" t="s">
        <v>723</v>
      </c>
      <c r="B3" s="6" t="n">
        <v>0</v>
      </c>
      <c r="C3" s="6" t="n">
        <v>49</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4</v>
      </c>
      <c r="B1" s="2" t="s">
        <v>73</v>
      </c>
      <c r="C1" s="2" t="s">
        <v>74</v>
      </c>
    </row>
    <row r="2" spans="1:3">
      <c r="A2" s="3" t="s">
        <v>735</v>
      </c>
    </row>
    <row r="3" spans="1:3">
      <c r="A3" s="4" t="s">
        <v>736</v>
      </c>
      <c r="B3" s="6" t="n">
        <v>2072</v>
      </c>
      <c r="C3" s="6" t="n">
        <v>1910</v>
      </c>
    </row>
    <row r="4" spans="1:3">
      <c r="A4" s="4" t="s">
        <v>737</v>
      </c>
      <c r="B4" s="5" t="n">
        <v>-173</v>
      </c>
      <c r="C4" s="5" t="n">
        <v>-146</v>
      </c>
    </row>
    <row r="5" spans="1:3">
      <c r="A5" s="4" t="s">
        <v>738</v>
      </c>
      <c r="B5" s="5" t="n">
        <v>1899</v>
      </c>
      <c r="C5" s="5" t="n">
        <v>1764</v>
      </c>
    </row>
    <row r="6" spans="1:3">
      <c r="A6" s="4" t="s">
        <v>739</v>
      </c>
    </row>
    <row r="7" spans="1:3">
      <c r="A7" s="3" t="s">
        <v>735</v>
      </c>
    </row>
    <row r="8" spans="1:3">
      <c r="A8" s="4" t="s">
        <v>740</v>
      </c>
      <c r="B8" s="5" t="n">
        <v>13</v>
      </c>
      <c r="C8" s="5" t="n">
        <v>25</v>
      </c>
    </row>
    <row r="9" spans="1:3">
      <c r="A9" s="4" t="s">
        <v>741</v>
      </c>
    </row>
    <row r="10" spans="1:3">
      <c r="A10" s="3" t="s">
        <v>735</v>
      </c>
    </row>
    <row r="11" spans="1:3">
      <c r="A11" s="4" t="s">
        <v>740</v>
      </c>
      <c r="B11" s="5" t="n">
        <v>28</v>
      </c>
      <c r="C11" s="5" t="n">
        <v>55</v>
      </c>
    </row>
    <row r="12" spans="1:3">
      <c r="A12" s="4" t="s">
        <v>742</v>
      </c>
    </row>
    <row r="13" spans="1:3">
      <c r="A13" s="3" t="s">
        <v>735</v>
      </c>
    </row>
    <row r="14" spans="1:3">
      <c r="A14" s="4" t="s">
        <v>740</v>
      </c>
      <c r="B14" s="5" t="n">
        <v>14</v>
      </c>
      <c r="C14" s="5" t="n">
        <v>29</v>
      </c>
    </row>
    <row r="15" spans="1:3">
      <c r="A15" s="4" t="s">
        <v>743</v>
      </c>
    </row>
    <row r="16" spans="1:3">
      <c r="A16" s="3" t="s">
        <v>735</v>
      </c>
    </row>
    <row r="17" spans="1:3">
      <c r="A17" s="4" t="s">
        <v>740</v>
      </c>
      <c r="B17" s="5" t="n">
        <v>60</v>
      </c>
      <c r="C17" s="5" t="n">
        <v>90</v>
      </c>
    </row>
    <row r="18" spans="1:3">
      <c r="A18" s="4" t="s">
        <v>744</v>
      </c>
    </row>
    <row r="19" spans="1:3">
      <c r="A19" s="3" t="s">
        <v>735</v>
      </c>
    </row>
    <row r="20" spans="1:3">
      <c r="A20" s="4" t="s">
        <v>740</v>
      </c>
      <c r="B20" s="5" t="n">
        <v>58</v>
      </c>
      <c r="C20" s="5" t="n">
        <v>86</v>
      </c>
    </row>
    <row r="21" spans="1:3">
      <c r="A21" s="4" t="s">
        <v>745</v>
      </c>
    </row>
    <row r="22" spans="1:3">
      <c r="A22" s="3" t="s">
        <v>735</v>
      </c>
    </row>
    <row r="23" spans="1:3">
      <c r="A23" s="4" t="s">
        <v>740</v>
      </c>
      <c r="B23" s="5" t="n">
        <v>258</v>
      </c>
      <c r="C23" s="5" t="n">
        <v>292</v>
      </c>
    </row>
    <row r="24" spans="1:3">
      <c r="A24" s="4" t="s">
        <v>746</v>
      </c>
    </row>
    <row r="25" spans="1:3">
      <c r="A25" s="3" t="s">
        <v>735</v>
      </c>
    </row>
    <row r="26" spans="1:3">
      <c r="A26" s="4" t="s">
        <v>740</v>
      </c>
      <c r="B26" s="5" t="n">
        <v>275</v>
      </c>
    </row>
    <row r="27" spans="1:3">
      <c r="A27" s="4" t="s">
        <v>747</v>
      </c>
    </row>
    <row r="28" spans="1:3">
      <c r="A28" s="3" t="s">
        <v>735</v>
      </c>
    </row>
    <row r="29" spans="1:3">
      <c r="A29" s="4" t="s">
        <v>748</v>
      </c>
      <c r="B29" s="5" t="n">
        <v>700</v>
      </c>
      <c r="C29" s="5" t="n">
        <v>681</v>
      </c>
    </row>
    <row r="30" spans="1:3">
      <c r="A30" s="4" t="s">
        <v>749</v>
      </c>
    </row>
    <row r="31" spans="1:3">
      <c r="A31" s="3" t="s">
        <v>735</v>
      </c>
    </row>
    <row r="32" spans="1:3">
      <c r="A32" s="4" t="s">
        <v>748</v>
      </c>
      <c r="B32" s="5" t="n">
        <v>654</v>
      </c>
      <c r="C32" s="5" t="n">
        <v>635</v>
      </c>
    </row>
    <row r="33" spans="1:3">
      <c r="A33" s="4" t="s">
        <v>750</v>
      </c>
    </row>
    <row r="34" spans="1:3">
      <c r="A34" s="3" t="s">
        <v>735</v>
      </c>
    </row>
    <row r="35" spans="1:3">
      <c r="A35" s="4" t="s">
        <v>751</v>
      </c>
      <c r="B35" s="6" t="n">
        <v>12</v>
      </c>
      <c r="C35" s="5" t="n">
        <v>16</v>
      </c>
    </row>
    <row r="36" spans="1:3">
      <c r="A36" s="4" t="s">
        <v>752</v>
      </c>
    </row>
    <row r="37" spans="1:3">
      <c r="A37" s="3" t="s">
        <v>735</v>
      </c>
    </row>
    <row r="38" spans="1:3">
      <c r="A38" s="4" t="s">
        <v>751</v>
      </c>
      <c r="C38" s="6" t="n">
        <v>1</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753</v>
      </c>
      <c r="B1" s="2" t="s">
        <v>1</v>
      </c>
    </row>
    <row r="2" spans="1:4">
      <c r="B2" s="2" t="s">
        <v>73</v>
      </c>
      <c r="C2" s="2" t="s">
        <v>75</v>
      </c>
      <c r="D2" s="2" t="s">
        <v>754</v>
      </c>
    </row>
    <row r="3" spans="1:4">
      <c r="A3" s="4" t="s">
        <v>739</v>
      </c>
    </row>
    <row r="4" spans="1:4">
      <c r="A4" s="3" t="s">
        <v>735</v>
      </c>
    </row>
    <row r="5" spans="1:4">
      <c r="A5" s="4" t="s">
        <v>755</v>
      </c>
      <c r="B5" s="4" t="s">
        <v>636</v>
      </c>
    </row>
    <row r="6" spans="1:4">
      <c r="A6" s="4" t="s">
        <v>756</v>
      </c>
      <c r="B6" s="4" t="s">
        <v>757</v>
      </c>
    </row>
    <row r="7" spans="1:4">
      <c r="A7" s="4" t="s">
        <v>758</v>
      </c>
      <c r="B7" s="4" t="s">
        <v>759</v>
      </c>
    </row>
    <row r="8" spans="1:4">
      <c r="A8" s="4" t="s">
        <v>760</v>
      </c>
      <c r="B8" s="4" t="s">
        <v>761</v>
      </c>
    </row>
    <row r="9" spans="1:4">
      <c r="A9" s="4" t="s">
        <v>741</v>
      </c>
    </row>
    <row r="10" spans="1:4">
      <c r="A10" s="3" t="s">
        <v>735</v>
      </c>
    </row>
    <row r="11" spans="1:4">
      <c r="A11" s="4" t="s">
        <v>755</v>
      </c>
      <c r="B11" s="4" t="s">
        <v>636</v>
      </c>
    </row>
    <row r="12" spans="1:4">
      <c r="A12" s="4" t="s">
        <v>756</v>
      </c>
      <c r="B12" s="4" t="s">
        <v>762</v>
      </c>
    </row>
    <row r="13" spans="1:4">
      <c r="A13" s="4" t="s">
        <v>758</v>
      </c>
      <c r="B13" s="4" t="s">
        <v>763</v>
      </c>
    </row>
    <row r="14" spans="1:4">
      <c r="A14" s="4" t="s">
        <v>760</v>
      </c>
      <c r="B14" s="4" t="s">
        <v>764</v>
      </c>
    </row>
    <row r="15" spans="1:4">
      <c r="A15" s="4" t="s">
        <v>742</v>
      </c>
    </row>
    <row r="16" spans="1:4">
      <c r="A16" s="3" t="s">
        <v>735</v>
      </c>
    </row>
    <row r="17" spans="1:4">
      <c r="A17" s="4" t="s">
        <v>755</v>
      </c>
      <c r="B17" s="4" t="s">
        <v>636</v>
      </c>
    </row>
    <row r="18" spans="1:4">
      <c r="A18" s="4" t="s">
        <v>756</v>
      </c>
      <c r="B18" s="4" t="s">
        <v>765</v>
      </c>
    </row>
    <row r="19" spans="1:4">
      <c r="A19" s="4" t="s">
        <v>758</v>
      </c>
      <c r="B19" s="4" t="s">
        <v>766</v>
      </c>
    </row>
    <row r="20" spans="1:4">
      <c r="A20" s="4" t="s">
        <v>760</v>
      </c>
      <c r="B20" s="4" t="s">
        <v>767</v>
      </c>
    </row>
    <row r="21" spans="1:4">
      <c r="A21" s="4" t="s">
        <v>743</v>
      </c>
    </row>
    <row r="22" spans="1:4">
      <c r="A22" s="3" t="s">
        <v>735</v>
      </c>
    </row>
    <row r="23" spans="1:4">
      <c r="A23" s="4" t="s">
        <v>755</v>
      </c>
      <c r="B23" s="4" t="s">
        <v>637</v>
      </c>
    </row>
    <row r="24" spans="1:4">
      <c r="A24" s="4" t="s">
        <v>756</v>
      </c>
      <c r="B24" s="4" t="s">
        <v>768</v>
      </c>
    </row>
    <row r="25" spans="1:4">
      <c r="A25" s="4" t="s">
        <v>758</v>
      </c>
      <c r="B25" s="4" t="s">
        <v>769</v>
      </c>
    </row>
    <row r="26" spans="1:4">
      <c r="A26" s="4" t="s">
        <v>760</v>
      </c>
      <c r="B26" s="4" t="s">
        <v>770</v>
      </c>
    </row>
    <row r="27" spans="1:4">
      <c r="A27" s="4" t="s">
        <v>744</v>
      </c>
    </row>
    <row r="28" spans="1:4">
      <c r="A28" s="3" t="s">
        <v>735</v>
      </c>
    </row>
    <row r="29" spans="1:4">
      <c r="A29" s="4" t="s">
        <v>755</v>
      </c>
      <c r="B29" s="4" t="s">
        <v>637</v>
      </c>
    </row>
    <row r="30" spans="1:4">
      <c r="A30" s="4" t="s">
        <v>756</v>
      </c>
      <c r="B30" s="4" t="s">
        <v>771</v>
      </c>
    </row>
    <row r="31" spans="1:4">
      <c r="A31" s="4" t="s">
        <v>758</v>
      </c>
      <c r="B31" s="4" t="s">
        <v>772</v>
      </c>
    </row>
    <row r="32" spans="1:4">
      <c r="A32" s="4" t="s">
        <v>760</v>
      </c>
      <c r="B32" s="4" t="s">
        <v>773</v>
      </c>
    </row>
    <row r="33" spans="1:4">
      <c r="A33" s="4" t="s">
        <v>745</v>
      </c>
    </row>
    <row r="34" spans="1:4">
      <c r="A34" s="3" t="s">
        <v>735</v>
      </c>
    </row>
    <row r="35" spans="1:4">
      <c r="A35" s="4" t="s">
        <v>755</v>
      </c>
      <c r="B35" s="4" t="s">
        <v>774</v>
      </c>
    </row>
    <row r="36" spans="1:4">
      <c r="A36" s="4" t="s">
        <v>756</v>
      </c>
      <c r="B36" s="4" t="s">
        <v>775</v>
      </c>
    </row>
    <row r="37" spans="1:4">
      <c r="A37" s="4" t="s">
        <v>758</v>
      </c>
      <c r="B37" s="4" t="s">
        <v>776</v>
      </c>
    </row>
    <row r="38" spans="1:4">
      <c r="A38" s="4" t="s">
        <v>760</v>
      </c>
      <c r="B38" s="4" t="s">
        <v>777</v>
      </c>
    </row>
    <row r="39" spans="1:4">
      <c r="A39" s="4" t="s">
        <v>746</v>
      </c>
    </row>
    <row r="40" spans="1:4">
      <c r="A40" s="3" t="s">
        <v>735</v>
      </c>
    </row>
    <row r="41" spans="1:4">
      <c r="A41" s="4" t="s">
        <v>755</v>
      </c>
      <c r="B41" s="4" t="s">
        <v>778</v>
      </c>
    </row>
    <row r="42" spans="1:4">
      <c r="A42" s="4" t="s">
        <v>756</v>
      </c>
      <c r="B42" s="4" t="s">
        <v>779</v>
      </c>
    </row>
    <row r="43" spans="1:4">
      <c r="A43" s="4" t="s">
        <v>758</v>
      </c>
      <c r="B43" s="4" t="s">
        <v>780</v>
      </c>
    </row>
    <row r="44" spans="1:4">
      <c r="A44" s="4" t="s">
        <v>760</v>
      </c>
      <c r="B44" s="4" t="s">
        <v>781</v>
      </c>
    </row>
    <row r="45" spans="1:4">
      <c r="A45" s="4" t="s">
        <v>747</v>
      </c>
    </row>
    <row r="46" spans="1:4">
      <c r="A46" s="3" t="s">
        <v>735</v>
      </c>
    </row>
    <row r="47" spans="1:4">
      <c r="A47" s="4" t="s">
        <v>755</v>
      </c>
      <c r="B47" s="4" t="s">
        <v>638</v>
      </c>
      <c r="C47" s="4" t="s">
        <v>638</v>
      </c>
    </row>
    <row r="48" spans="1:4">
      <c r="A48" s="4" t="s">
        <v>756</v>
      </c>
      <c r="B48" s="4" t="s">
        <v>695</v>
      </c>
    </row>
    <row r="49" spans="1:4">
      <c r="A49" s="4" t="s">
        <v>782</v>
      </c>
    </row>
    <row r="50" spans="1:4">
      <c r="A50" s="3" t="s">
        <v>735</v>
      </c>
    </row>
    <row r="51" spans="1:4">
      <c r="A51" s="4" t="s">
        <v>756</v>
      </c>
      <c r="D51" s="4" t="s">
        <v>783</v>
      </c>
    </row>
    <row r="52" spans="1:4">
      <c r="A52" s="4" t="s">
        <v>749</v>
      </c>
    </row>
    <row r="53" spans="1:4">
      <c r="A53" s="3" t="s">
        <v>735</v>
      </c>
    </row>
    <row r="54" spans="1:4">
      <c r="A54" s="4" t="s">
        <v>755</v>
      </c>
      <c r="B54" s="4" t="s">
        <v>640</v>
      </c>
    </row>
    <row r="55" spans="1:4">
      <c r="A55" s="4" t="s">
        <v>756</v>
      </c>
      <c r="B55" s="4" t="s">
        <v>783</v>
      </c>
    </row>
    <row r="56" spans="1:4">
      <c r="A56" s="4" t="s">
        <v>750</v>
      </c>
    </row>
    <row r="57" spans="1:4">
      <c r="A57" s="3" t="s">
        <v>735</v>
      </c>
    </row>
    <row r="58" spans="1:4">
      <c r="A58" s="4" t="s">
        <v>756</v>
      </c>
      <c r="B58" s="4" t="s">
        <v>784</v>
      </c>
    </row>
    <row r="59" spans="1:4">
      <c r="A59" s="4" t="s">
        <v>785</v>
      </c>
    </row>
    <row r="60" spans="1:4">
      <c r="A60" s="3" t="s">
        <v>735</v>
      </c>
    </row>
    <row r="61" spans="1:4">
      <c r="A61" s="4" t="s">
        <v>755</v>
      </c>
      <c r="B61" s="4" t="s">
        <v>636</v>
      </c>
    </row>
    <row r="62" spans="1:4">
      <c r="A62" s="4" t="s">
        <v>786</v>
      </c>
    </row>
    <row r="63" spans="1:4">
      <c r="A63" s="3" t="s">
        <v>735</v>
      </c>
    </row>
    <row r="64" spans="1:4">
      <c r="A64" s="4" t="s">
        <v>755</v>
      </c>
      <c r="B64" s="4" t="s">
        <v>639</v>
      </c>
    </row>
    <row r="65" spans="1:4">
      <c r="A65" s="4" t="s">
        <v>752</v>
      </c>
    </row>
    <row r="66" spans="1:4">
      <c r="A66" s="3" t="s">
        <v>735</v>
      </c>
    </row>
    <row r="67" spans="1:4">
      <c r="A67" s="4" t="s">
        <v>755</v>
      </c>
      <c r="B67" s="4" t="s">
        <v>636</v>
      </c>
    </row>
    <row r="68" spans="1:4">
      <c r="A68" s="4" t="s">
        <v>756</v>
      </c>
      <c r="B68" s="4" t="s">
        <v>787</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8</v>
      </c>
      <c r="B1" s="2" t="s">
        <v>73</v>
      </c>
      <c r="C1" s="2" t="s">
        <v>74</v>
      </c>
    </row>
    <row r="2" spans="1:3">
      <c r="A2" s="3" t="s">
        <v>735</v>
      </c>
    </row>
    <row r="3" spans="1:3">
      <c r="A3" s="4" t="s">
        <v>139</v>
      </c>
      <c r="B3" s="6" t="n">
        <v>2072</v>
      </c>
      <c r="C3" s="6" t="n">
        <v>1910</v>
      </c>
    </row>
    <row r="4" spans="1:3">
      <c r="A4" s="4" t="s">
        <v>789</v>
      </c>
    </row>
    <row r="5" spans="1:3">
      <c r="A5" s="3" t="s">
        <v>735</v>
      </c>
    </row>
    <row r="6" spans="1:3">
      <c r="A6" s="4" t="s">
        <v>139</v>
      </c>
      <c r="B6" s="5" t="n">
        <v>1513</v>
      </c>
      <c r="C6" s="5" t="n">
        <v>1572</v>
      </c>
    </row>
    <row r="7" spans="1:3">
      <c r="A7" s="4" t="s">
        <v>790</v>
      </c>
    </row>
    <row r="8" spans="1:3">
      <c r="A8" s="3" t="s">
        <v>735</v>
      </c>
    </row>
    <row r="9" spans="1:3">
      <c r="A9" s="4" t="s">
        <v>139</v>
      </c>
      <c r="B9" s="6" t="n">
        <v>559</v>
      </c>
      <c r="C9" s="6" t="n">
        <v>338</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O128"/>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7"/>
    <col customWidth="1" max="5" min="5" width="37"/>
    <col customWidth="1" max="6" min="6" width="27"/>
    <col customWidth="1" max="7" min="7" width="31"/>
    <col customWidth="1" max="8" min="8" width="27"/>
    <col customWidth="1" max="9" min="9" width="21"/>
    <col customWidth="1" max="10" min="10" width="21"/>
    <col customWidth="1" max="11" min="11" width="21"/>
    <col customWidth="1" max="12" min="12" width="21"/>
    <col customWidth="1" max="13" min="13" width="21"/>
    <col customWidth="1" max="14" min="14" width="21"/>
    <col customWidth="1" max="15" min="15" width="21"/>
  </cols>
  <sheetData>
    <row r="1" spans="1:15">
      <c r="A1" s="1" t="s">
        <v>791</v>
      </c>
      <c r="B1" s="2" t="s">
        <v>792</v>
      </c>
      <c r="C1" s="2" t="s">
        <v>793</v>
      </c>
      <c r="D1" s="2" t="s">
        <v>794</v>
      </c>
      <c r="E1" s="2" t="s">
        <v>795</v>
      </c>
      <c r="F1" s="2" t="s">
        <v>796</v>
      </c>
      <c r="G1" s="2" t="s">
        <v>797</v>
      </c>
      <c r="H1" s="2" t="s">
        <v>798</v>
      </c>
      <c r="I1" s="2" t="s">
        <v>659</v>
      </c>
      <c r="J1" s="2" t="s">
        <v>799</v>
      </c>
      <c r="K1" s="2" t="s">
        <v>800</v>
      </c>
      <c r="L1" s="2" t="s">
        <v>801</v>
      </c>
      <c r="M1" s="2" t="s">
        <v>802</v>
      </c>
      <c r="N1" s="2" t="s">
        <v>803</v>
      </c>
      <c r="O1" s="2" t="s">
        <v>804</v>
      </c>
    </row>
    <row r="2" spans="1:15">
      <c r="A2" s="3" t="s">
        <v>735</v>
      </c>
    </row>
    <row r="3" spans="1:15">
      <c r="A3" s="4" t="s">
        <v>805</v>
      </c>
      <c r="D3" s="4" t="s">
        <v>806</v>
      </c>
      <c r="F3" s="4" t="s">
        <v>807</v>
      </c>
    </row>
    <row r="4" spans="1:15">
      <c r="A4" s="4" t="s">
        <v>808</v>
      </c>
      <c r="C4" s="6" t="n">
        <v>400000000</v>
      </c>
    </row>
    <row r="5" spans="1:15">
      <c r="A5" s="4" t="s">
        <v>809</v>
      </c>
      <c r="E5" s="6" t="n">
        <v>242000000</v>
      </c>
      <c r="G5" s="6" t="n">
        <v>121000000</v>
      </c>
      <c r="K5" s="6" t="n">
        <v>242000000</v>
      </c>
    </row>
    <row r="6" spans="1:15">
      <c r="A6" s="4" t="s">
        <v>810</v>
      </c>
      <c r="C6" s="5" t="n">
        <v>340000000</v>
      </c>
      <c r="E6" s="5" t="n">
        <v>1000000</v>
      </c>
      <c r="G6" s="5" t="n">
        <v>1000000</v>
      </c>
    </row>
    <row r="7" spans="1:15">
      <c r="A7" s="4" t="s">
        <v>811</v>
      </c>
      <c r="B7" s="6" t="n">
        <v>60000000</v>
      </c>
    </row>
    <row r="8" spans="1:15">
      <c r="A8" s="4" t="s">
        <v>87</v>
      </c>
      <c r="J8" s="6" t="n">
        <v>-1000000</v>
      </c>
      <c r="K8" s="5" t="n">
        <v>-16000000</v>
      </c>
    </row>
    <row r="9" spans="1:15">
      <c r="A9" s="4" t="s">
        <v>812</v>
      </c>
      <c r="I9" s="6" t="n">
        <v>146000000</v>
      </c>
    </row>
    <row r="10" spans="1:15">
      <c r="A10" s="4" t="s">
        <v>813</v>
      </c>
    </row>
    <row r="11" spans="1:15">
      <c r="A11" s="3" t="s">
        <v>735</v>
      </c>
    </row>
    <row r="12" spans="1:15">
      <c r="A12" s="4" t="s">
        <v>814</v>
      </c>
      <c r="I12" s="5" t="n">
        <v>568000000</v>
      </c>
    </row>
    <row r="13" spans="1:15">
      <c r="A13" s="4" t="s">
        <v>815</v>
      </c>
    </row>
    <row r="14" spans="1:15">
      <c r="A14" s="3" t="s">
        <v>735</v>
      </c>
    </row>
    <row r="15" spans="1:15">
      <c r="A15" s="4" t="s">
        <v>816</v>
      </c>
      <c r="O15" s="9" t="n">
        <v>350</v>
      </c>
    </row>
    <row r="16" spans="1:15">
      <c r="A16" s="4" t="s">
        <v>817</v>
      </c>
      <c r="I16" s="5" t="n">
        <v>118000000</v>
      </c>
    </row>
    <row r="17" spans="1:15">
      <c r="A17" s="4" t="s">
        <v>818</v>
      </c>
      <c r="N17" s="6" t="n">
        <v>471000000</v>
      </c>
    </row>
    <row r="18" spans="1:15">
      <c r="A18" s="4" t="s">
        <v>819</v>
      </c>
    </row>
    <row r="19" spans="1:15">
      <c r="A19" s="3" t="s">
        <v>735</v>
      </c>
    </row>
    <row r="20" spans="1:15">
      <c r="A20" s="4" t="s">
        <v>816</v>
      </c>
      <c r="L20" s="9" t="n">
        <v>350</v>
      </c>
    </row>
    <row r="21" spans="1:15">
      <c r="A21" s="4" t="s">
        <v>817</v>
      </c>
      <c r="I21" s="5" t="n">
        <v>55000000</v>
      </c>
    </row>
    <row r="22" spans="1:15">
      <c r="A22" s="4" t="s">
        <v>818</v>
      </c>
      <c r="I22" s="6" t="n">
        <v>321000000</v>
      </c>
      <c r="L22" s="9" t="n">
        <v>100</v>
      </c>
    </row>
    <row r="23" spans="1:15">
      <c r="A23" s="4" t="s">
        <v>820</v>
      </c>
    </row>
    <row r="24" spans="1:15">
      <c r="A24" s="3" t="s">
        <v>735</v>
      </c>
    </row>
    <row r="25" spans="1:15">
      <c r="A25" s="4" t="s">
        <v>821</v>
      </c>
      <c r="E25" s="5" t="n">
        <v>1266000000</v>
      </c>
      <c r="G25" s="5" t="n">
        <v>878000000</v>
      </c>
    </row>
    <row r="26" spans="1:15">
      <c r="A26" s="4" t="s">
        <v>822</v>
      </c>
    </row>
    <row r="27" spans="1:15">
      <c r="A27" s="3" t="s">
        <v>735</v>
      </c>
    </row>
    <row r="28" spans="1:15">
      <c r="A28" s="4" t="s">
        <v>823</v>
      </c>
      <c r="E28" s="5" t="n">
        <v>1502000000</v>
      </c>
      <c r="G28" s="5" t="n">
        <v>994000000</v>
      </c>
    </row>
    <row r="29" spans="1:15">
      <c r="A29" s="4" t="s">
        <v>824</v>
      </c>
    </row>
    <row r="30" spans="1:15">
      <c r="A30" s="3" t="s">
        <v>735</v>
      </c>
    </row>
    <row r="31" spans="1:15">
      <c r="A31" s="4" t="s">
        <v>825</v>
      </c>
      <c r="E31" s="6" t="n">
        <v>1500000000</v>
      </c>
      <c r="G31" s="6" t="n">
        <v>1000000000</v>
      </c>
    </row>
    <row r="32" spans="1:15">
      <c r="A32" s="4" t="s">
        <v>826</v>
      </c>
      <c r="E32" s="7" t="n">
        <v>20.54</v>
      </c>
      <c r="G32" s="6" t="n">
        <v>12</v>
      </c>
    </row>
    <row r="33" spans="1:15">
      <c r="A33" s="4" t="s">
        <v>827</v>
      </c>
    </row>
    <row r="34" spans="1:15">
      <c r="A34" s="3" t="s">
        <v>735</v>
      </c>
    </row>
    <row r="35" spans="1:15">
      <c r="A35" s="4" t="s">
        <v>828</v>
      </c>
      <c r="G35" s="4" t="s">
        <v>829</v>
      </c>
    </row>
    <row r="36" spans="1:15">
      <c r="A36" s="4" t="s">
        <v>808</v>
      </c>
      <c r="H36" s="6" t="n">
        <v>600000000</v>
      </c>
    </row>
    <row r="37" spans="1:15">
      <c r="A37" s="4" t="s">
        <v>809</v>
      </c>
      <c r="G37" s="6" t="n">
        <v>0</v>
      </c>
      <c r="H37" s="5" t="n">
        <v>0</v>
      </c>
    </row>
    <row r="38" spans="1:15">
      <c r="A38" s="4" t="s">
        <v>810</v>
      </c>
      <c r="H38" s="5" t="n">
        <v>598000000</v>
      </c>
    </row>
    <row r="39" spans="1:15">
      <c r="A39" s="4" t="s">
        <v>811</v>
      </c>
      <c r="H39" s="6" t="n">
        <v>2000000</v>
      </c>
    </row>
    <row r="40" spans="1:15">
      <c r="A40" s="4" t="s">
        <v>830</v>
      </c>
    </row>
    <row r="41" spans="1:15">
      <c r="A41" s="3" t="s">
        <v>735</v>
      </c>
    </row>
    <row r="42" spans="1:15">
      <c r="A42" s="4" t="s">
        <v>831</v>
      </c>
      <c r="H42" s="5" t="n">
        <v>13000000</v>
      </c>
    </row>
    <row r="43" spans="1:15">
      <c r="A43" s="4" t="s">
        <v>832</v>
      </c>
    </row>
    <row r="44" spans="1:15">
      <c r="A44" s="3" t="s">
        <v>735</v>
      </c>
    </row>
    <row r="45" spans="1:15">
      <c r="A45" s="4" t="s">
        <v>833</v>
      </c>
      <c r="G45" s="10" t="n">
        <v>0.024</v>
      </c>
      <c r="H45" s="10" t="n">
        <v>0.0209</v>
      </c>
    </row>
    <row r="46" spans="1:15">
      <c r="A46" s="4" t="s">
        <v>834</v>
      </c>
    </row>
    <row r="47" spans="1:15">
      <c r="A47" s="3" t="s">
        <v>735</v>
      </c>
    </row>
    <row r="48" spans="1:15">
      <c r="A48" s="4" t="s">
        <v>821</v>
      </c>
      <c r="H48" s="6" t="n">
        <v>574000000</v>
      </c>
    </row>
    <row r="49" spans="1:15">
      <c r="A49" s="4" t="s">
        <v>87</v>
      </c>
      <c r="K49" s="5" t="n">
        <v>5000000</v>
      </c>
    </row>
    <row r="50" spans="1:15">
      <c r="A50" s="4" t="s">
        <v>835</v>
      </c>
    </row>
    <row r="51" spans="1:15">
      <c r="A51" s="3" t="s">
        <v>735</v>
      </c>
    </row>
    <row r="52" spans="1:15">
      <c r="A52" s="4" t="s">
        <v>825</v>
      </c>
      <c r="G52" s="6" t="n">
        <v>600000000</v>
      </c>
    </row>
    <row r="53" spans="1:15">
      <c r="A53" s="4" t="s">
        <v>755</v>
      </c>
      <c r="I53" s="4" t="s">
        <v>11</v>
      </c>
    </row>
    <row r="54" spans="1:15">
      <c r="A54" s="4" t="s">
        <v>756</v>
      </c>
      <c r="G54" s="4" t="s">
        <v>695</v>
      </c>
    </row>
    <row r="55" spans="1:15">
      <c r="A55" s="4" t="s">
        <v>836</v>
      </c>
      <c r="E55" s="4" t="s">
        <v>837</v>
      </c>
    </row>
    <row r="56" spans="1:15">
      <c r="A56" s="4" t="s">
        <v>838</v>
      </c>
    </row>
    <row r="57" spans="1:15">
      <c r="A57" s="3" t="s">
        <v>735</v>
      </c>
    </row>
    <row r="58" spans="1:15">
      <c r="A58" s="4" t="s">
        <v>756</v>
      </c>
      <c r="G58" s="4" t="s">
        <v>839</v>
      </c>
    </row>
    <row r="59" spans="1:15">
      <c r="A59" s="4" t="s">
        <v>840</v>
      </c>
      <c r="I59" s="4" t="s">
        <v>841</v>
      </c>
    </row>
    <row r="60" spans="1:15">
      <c r="A60" s="4" t="s">
        <v>828</v>
      </c>
      <c r="G60" s="4" t="s">
        <v>842</v>
      </c>
    </row>
    <row r="61" spans="1:15">
      <c r="A61" s="4" t="s">
        <v>808</v>
      </c>
      <c r="C61" s="5" t="n">
        <v>60000000</v>
      </c>
    </row>
    <row r="62" spans="1:15">
      <c r="A62" s="4" t="s">
        <v>809</v>
      </c>
      <c r="C62" s="5" t="n">
        <v>0</v>
      </c>
      <c r="G62" s="6" t="n">
        <v>0</v>
      </c>
    </row>
    <row r="63" spans="1:15">
      <c r="A63" s="4" t="s">
        <v>810</v>
      </c>
      <c r="C63" s="5" t="n">
        <v>59000000</v>
      </c>
    </row>
    <row r="64" spans="1:15">
      <c r="A64" s="4" t="s">
        <v>811</v>
      </c>
      <c r="C64" s="6" t="n">
        <v>1000000</v>
      </c>
    </row>
    <row r="65" spans="1:15">
      <c r="A65" s="4" t="s">
        <v>843</v>
      </c>
    </row>
    <row r="66" spans="1:15">
      <c r="A66" s="3" t="s">
        <v>735</v>
      </c>
    </row>
    <row r="67" spans="1:15">
      <c r="A67" s="4" t="s">
        <v>831</v>
      </c>
      <c r="C67" s="5" t="n">
        <v>13700000</v>
      </c>
    </row>
    <row r="68" spans="1:15">
      <c r="A68" s="4" t="s">
        <v>844</v>
      </c>
    </row>
    <row r="69" spans="1:15">
      <c r="A69" s="3" t="s">
        <v>735</v>
      </c>
    </row>
    <row r="70" spans="1:15">
      <c r="A70" s="4" t="s">
        <v>833</v>
      </c>
      <c r="C70" s="10" t="n">
        <v>0.0247</v>
      </c>
      <c r="G70" s="10" t="n">
        <v>0.0322</v>
      </c>
    </row>
    <row r="71" spans="1:15">
      <c r="A71" s="4" t="s">
        <v>845</v>
      </c>
    </row>
    <row r="72" spans="1:15">
      <c r="A72" s="3" t="s">
        <v>735</v>
      </c>
    </row>
    <row r="73" spans="1:15">
      <c r="A73" s="4" t="s">
        <v>821</v>
      </c>
      <c r="C73" s="6" t="n">
        <v>370000000</v>
      </c>
    </row>
    <row r="74" spans="1:15">
      <c r="A74" s="4" t="s">
        <v>87</v>
      </c>
      <c r="K74" s="6" t="n">
        <v>11000000</v>
      </c>
    </row>
    <row r="75" spans="1:15">
      <c r="A75" s="4" t="s">
        <v>846</v>
      </c>
    </row>
    <row r="76" spans="1:15">
      <c r="A76" s="3" t="s">
        <v>735</v>
      </c>
    </row>
    <row r="77" spans="1:15">
      <c r="A77" s="4" t="s">
        <v>825</v>
      </c>
      <c r="G77" s="6" t="n">
        <v>400000000</v>
      </c>
    </row>
    <row r="78" spans="1:15">
      <c r="A78" s="4" t="s">
        <v>755</v>
      </c>
      <c r="I78" s="4" t="s">
        <v>637</v>
      </c>
    </row>
    <row r="79" spans="1:15">
      <c r="A79" s="4" t="s">
        <v>756</v>
      </c>
      <c r="G79" s="4" t="s">
        <v>839</v>
      </c>
    </row>
    <row r="80" spans="1:15">
      <c r="A80" s="4" t="s">
        <v>847</v>
      </c>
    </row>
    <row r="81" spans="1:15">
      <c r="A81" s="3" t="s">
        <v>735</v>
      </c>
    </row>
    <row r="82" spans="1:15">
      <c r="A82" s="4" t="s">
        <v>831</v>
      </c>
      <c r="D82" s="5" t="n">
        <v>16178</v>
      </c>
      <c r="E82" s="5" t="n">
        <v>9737</v>
      </c>
      <c r="F82" s="5" t="n">
        <v>16491</v>
      </c>
    </row>
    <row r="83" spans="1:15">
      <c r="A83" s="4" t="s">
        <v>808</v>
      </c>
      <c r="D83" s="6" t="n">
        <v>200000</v>
      </c>
      <c r="E83" s="6" t="n">
        <v>200000</v>
      </c>
      <c r="F83" s="6" t="n">
        <v>200000</v>
      </c>
    </row>
    <row r="84" spans="1:15">
      <c r="A84" s="4" t="s">
        <v>848</v>
      </c>
    </row>
    <row r="85" spans="1:15">
      <c r="A85" s="3" t="s">
        <v>735</v>
      </c>
    </row>
    <row r="86" spans="1:15">
      <c r="A86" s="4" t="s">
        <v>831</v>
      </c>
      <c r="E86" s="5" t="n">
        <v>9737</v>
      </c>
      <c r="F86" s="5" t="n">
        <v>16366</v>
      </c>
    </row>
    <row r="87" spans="1:15">
      <c r="A87" s="4" t="s">
        <v>808</v>
      </c>
      <c r="F87" s="6" t="n">
        <v>200000</v>
      </c>
    </row>
    <row r="88" spans="1:15">
      <c r="A88" s="4" t="s">
        <v>849</v>
      </c>
    </row>
    <row r="89" spans="1:15">
      <c r="A89" s="3" t="s">
        <v>735</v>
      </c>
    </row>
    <row r="90" spans="1:15">
      <c r="A90" s="4" t="s">
        <v>828</v>
      </c>
      <c r="E90" s="4" t="s">
        <v>850</v>
      </c>
    </row>
    <row r="91" spans="1:15">
      <c r="A91" s="4" t="s">
        <v>851</v>
      </c>
    </row>
    <row r="92" spans="1:15">
      <c r="A92" s="3" t="s">
        <v>735</v>
      </c>
    </row>
    <row r="93" spans="1:15">
      <c r="A93" s="4" t="s">
        <v>833</v>
      </c>
      <c r="E93" s="10" t="n">
        <v>0.027</v>
      </c>
    </row>
    <row r="94" spans="1:15">
      <c r="A94" s="4" t="s">
        <v>747</v>
      </c>
    </row>
    <row r="95" spans="1:15">
      <c r="A95" s="3" t="s">
        <v>735</v>
      </c>
    </row>
    <row r="96" spans="1:15">
      <c r="A96" s="4" t="s">
        <v>825</v>
      </c>
      <c r="E96" s="6" t="n">
        <v>750000000</v>
      </c>
    </row>
    <row r="97" spans="1:15">
      <c r="A97" s="4" t="s">
        <v>852</v>
      </c>
    </row>
    <row r="98" spans="1:15">
      <c r="A98" s="3" t="s">
        <v>735</v>
      </c>
    </row>
    <row r="99" spans="1:15">
      <c r="A99" s="4" t="s">
        <v>840</v>
      </c>
      <c r="I99" s="4" t="s">
        <v>841</v>
      </c>
    </row>
    <row r="100" spans="1:15">
      <c r="A100" s="4" t="s">
        <v>828</v>
      </c>
      <c r="E100" s="4" t="s">
        <v>850</v>
      </c>
    </row>
    <row r="101" spans="1:15">
      <c r="A101" s="4" t="s">
        <v>853</v>
      </c>
    </row>
    <row r="102" spans="1:15">
      <c r="A102" s="3" t="s">
        <v>735</v>
      </c>
    </row>
    <row r="103" spans="1:15">
      <c r="A103" s="4" t="s">
        <v>833</v>
      </c>
      <c r="E103" s="10" t="n">
        <v>0.0328</v>
      </c>
    </row>
    <row r="104" spans="1:15">
      <c r="A104" s="4" t="s">
        <v>854</v>
      </c>
    </row>
    <row r="105" spans="1:15">
      <c r="A105" s="3" t="s">
        <v>735</v>
      </c>
    </row>
    <row r="106" spans="1:15">
      <c r="A106" s="4" t="s">
        <v>825</v>
      </c>
      <c r="E106" s="6" t="n">
        <v>750000000</v>
      </c>
    </row>
    <row r="107" spans="1:15">
      <c r="A107" s="4" t="s">
        <v>755</v>
      </c>
      <c r="K107" s="4" t="s">
        <v>640</v>
      </c>
    </row>
    <row r="108" spans="1:15">
      <c r="A108" s="4" t="s">
        <v>756</v>
      </c>
      <c r="E108" s="4" t="s">
        <v>783</v>
      </c>
    </row>
    <row r="109" spans="1:15">
      <c r="A109" s="4" t="s">
        <v>851</v>
      </c>
    </row>
    <row r="110" spans="1:15">
      <c r="A110" s="3" t="s">
        <v>735</v>
      </c>
    </row>
    <row r="111" spans="1:15">
      <c r="A111" s="4" t="s">
        <v>833</v>
      </c>
      <c r="E111" s="10" t="n">
        <v>0.027</v>
      </c>
    </row>
    <row r="112" spans="1:15">
      <c r="A112" s="4" t="s">
        <v>747</v>
      </c>
    </row>
    <row r="113" spans="1:15">
      <c r="A113" s="3" t="s">
        <v>735</v>
      </c>
    </row>
    <row r="114" spans="1:15">
      <c r="A114" s="4" t="s">
        <v>755</v>
      </c>
      <c r="I114" s="4" t="s">
        <v>638</v>
      </c>
      <c r="K114" s="4" t="s">
        <v>638</v>
      </c>
    </row>
    <row r="115" spans="1:15">
      <c r="A115" s="4" t="s">
        <v>756</v>
      </c>
      <c r="I115" s="4" t="s">
        <v>695</v>
      </c>
      <c r="L115" s="4" t="s">
        <v>695</v>
      </c>
    </row>
    <row r="116" spans="1:15">
      <c r="A116" s="4" t="s">
        <v>782</v>
      </c>
    </row>
    <row r="117" spans="1:15">
      <c r="A117" s="3" t="s">
        <v>735</v>
      </c>
    </row>
    <row r="118" spans="1:15">
      <c r="A118" s="4" t="s">
        <v>756</v>
      </c>
      <c r="E118" s="4" t="s">
        <v>783</v>
      </c>
    </row>
    <row r="119" spans="1:15">
      <c r="A119" s="4" t="s">
        <v>855</v>
      </c>
    </row>
    <row r="120" spans="1:15">
      <c r="A120" s="3" t="s">
        <v>735</v>
      </c>
    </row>
    <row r="121" spans="1:15">
      <c r="A121" s="4" t="s">
        <v>833</v>
      </c>
      <c r="E121" s="10" t="n">
        <v>0.0328</v>
      </c>
    </row>
    <row r="122" spans="1:15">
      <c r="A122" s="4" t="s">
        <v>749</v>
      </c>
    </row>
    <row r="123" spans="1:15">
      <c r="A123" s="3" t="s">
        <v>735</v>
      </c>
    </row>
    <row r="124" spans="1:15">
      <c r="A124" s="4" t="s">
        <v>755</v>
      </c>
      <c r="I124" s="4" t="s">
        <v>640</v>
      </c>
    </row>
    <row r="125" spans="1:15">
      <c r="A125" s="4" t="s">
        <v>756</v>
      </c>
      <c r="I125" s="4" t="s">
        <v>783</v>
      </c>
      <c r="L125" s="4" t="s">
        <v>783</v>
      </c>
    </row>
    <row r="126" spans="1:15">
      <c r="A126" s="4" t="s">
        <v>856</v>
      </c>
    </row>
    <row r="127" spans="1:15">
      <c r="A127" s="3" t="s">
        <v>735</v>
      </c>
    </row>
    <row r="128" spans="1:15">
      <c r="A128" s="4" t="s">
        <v>857</v>
      </c>
      <c r="I128" s="6" t="n">
        <v>533000000</v>
      </c>
      <c r="M128" s="9" t="n">
        <v>50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58</v>
      </c>
      <c r="B1" s="2" t="s">
        <v>659</v>
      </c>
    </row>
    <row r="2" spans="1:2">
      <c r="A2" s="3" t="s">
        <v>273</v>
      </c>
    </row>
    <row r="3" spans="1:2">
      <c r="A3" s="4" t="s">
        <v>636</v>
      </c>
      <c r="B3" s="6" t="n">
        <v>173</v>
      </c>
    </row>
    <row r="4" spans="1:2">
      <c r="A4" s="4" t="s">
        <v>637</v>
      </c>
      <c r="B4" s="5" t="n">
        <v>118</v>
      </c>
    </row>
    <row r="5" spans="1:2">
      <c r="A5" s="4" t="s">
        <v>638</v>
      </c>
      <c r="B5" s="5" t="n">
        <v>809</v>
      </c>
    </row>
    <row r="6" spans="1:2">
      <c r="A6" s="4" t="s">
        <v>639</v>
      </c>
      <c r="B6" s="5" t="n">
        <v>59</v>
      </c>
    </row>
    <row r="7" spans="1:2">
      <c r="A7" s="4" t="s">
        <v>640</v>
      </c>
      <c r="B7" s="5" t="n">
        <v>807</v>
      </c>
    </row>
    <row r="8" spans="1:2">
      <c r="A8" s="4" t="s">
        <v>641</v>
      </c>
      <c r="B8" s="5" t="n">
        <v>252</v>
      </c>
    </row>
    <row r="9" spans="1:2">
      <c r="A9" s="4" t="s">
        <v>166</v>
      </c>
      <c r="B9" s="6" t="n">
        <v>2218</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9</v>
      </c>
      <c r="B1" s="2" t="s">
        <v>1</v>
      </c>
    </row>
    <row r="2" spans="1:4">
      <c r="B2" s="2" t="s">
        <v>73</v>
      </c>
      <c r="C2" s="2" t="s">
        <v>74</v>
      </c>
      <c r="D2" s="2" t="s">
        <v>75</v>
      </c>
    </row>
    <row r="3" spans="1:4">
      <c r="A3" s="3" t="s">
        <v>860</v>
      </c>
    </row>
    <row r="4" spans="1:4">
      <c r="A4" s="4" t="s">
        <v>861</v>
      </c>
      <c r="B4" s="6" t="n">
        <v>527</v>
      </c>
    </row>
    <row r="5" spans="1:4">
      <c r="A5" s="4" t="s">
        <v>101</v>
      </c>
      <c r="B5" s="5" t="n">
        <v>0</v>
      </c>
      <c r="C5" s="6" t="n">
        <v>0</v>
      </c>
    </row>
    <row r="6" spans="1:4">
      <c r="A6" s="4" t="s">
        <v>862</v>
      </c>
      <c r="B6" s="5" t="n">
        <v>597</v>
      </c>
      <c r="C6" s="5" t="n">
        <v>527</v>
      </c>
    </row>
    <row r="7" spans="1:4">
      <c r="A7" s="4" t="s">
        <v>863</v>
      </c>
    </row>
    <row r="8" spans="1:4">
      <c r="A8" s="3" t="s">
        <v>864</v>
      </c>
    </row>
    <row r="9" spans="1:4">
      <c r="A9" s="4" t="s">
        <v>865</v>
      </c>
      <c r="B9" s="5" t="n">
        <v>911</v>
      </c>
      <c r="C9" s="5" t="n">
        <v>936</v>
      </c>
    </row>
    <row r="10" spans="1:4">
      <c r="A10" s="4" t="s">
        <v>866</v>
      </c>
      <c r="B10" s="5" t="n">
        <v>27</v>
      </c>
      <c r="C10" s="5" t="n">
        <v>27</v>
      </c>
      <c r="D10" s="6" t="n">
        <v>27</v>
      </c>
    </row>
    <row r="11" spans="1:4">
      <c r="A11" s="4" t="s">
        <v>867</v>
      </c>
      <c r="B11" s="5" t="n">
        <v>24</v>
      </c>
      <c r="C11" s="5" t="n">
        <v>24</v>
      </c>
      <c r="D11" s="5" t="n">
        <v>23</v>
      </c>
    </row>
    <row r="12" spans="1:4">
      <c r="A12" s="4" t="s">
        <v>868</v>
      </c>
      <c r="B12" s="5" t="n">
        <v>3</v>
      </c>
      <c r="C12" s="5" t="n">
        <v>3</v>
      </c>
    </row>
    <row r="13" spans="1:4">
      <c r="A13" s="4" t="s">
        <v>869</v>
      </c>
      <c r="B13" s="5" t="n">
        <v>1</v>
      </c>
      <c r="C13" s="5" t="n">
        <v>1</v>
      </c>
    </row>
    <row r="14" spans="1:4">
      <c r="A14" s="4" t="s">
        <v>870</v>
      </c>
      <c r="B14" s="5" t="n">
        <v>-15</v>
      </c>
      <c r="C14" s="5" t="n">
        <v>-20</v>
      </c>
    </row>
    <row r="15" spans="1:4">
      <c r="A15" s="4" t="s">
        <v>871</v>
      </c>
      <c r="C15" s="5" t="n">
        <v>-1</v>
      </c>
    </row>
    <row r="16" spans="1:4">
      <c r="A16" s="4" t="s">
        <v>872</v>
      </c>
      <c r="B16" s="5" t="n">
        <v>-36</v>
      </c>
      <c r="C16" s="5" t="n">
        <v>-4</v>
      </c>
    </row>
    <row r="17" spans="1:4">
      <c r="A17" s="4" t="s">
        <v>873</v>
      </c>
      <c r="B17" s="5" t="n">
        <v>117</v>
      </c>
      <c r="C17" s="5" t="n">
        <v>-29</v>
      </c>
    </row>
    <row r="18" spans="1:4">
      <c r="A18" s="4" t="s">
        <v>874</v>
      </c>
      <c r="B18" s="5" t="n">
        <v>4</v>
      </c>
      <c r="C18" s="5" t="n">
        <v>-26</v>
      </c>
    </row>
    <row r="19" spans="1:4">
      <c r="A19" s="4" t="s">
        <v>875</v>
      </c>
      <c r="B19" s="5" t="n">
        <v>1036</v>
      </c>
      <c r="C19" s="5" t="n">
        <v>911</v>
      </c>
      <c r="D19" s="5" t="n">
        <v>936</v>
      </c>
    </row>
    <row r="20" spans="1:4">
      <c r="A20" s="3" t="s">
        <v>860</v>
      </c>
    </row>
    <row r="21" spans="1:4">
      <c r="A21" s="4" t="s">
        <v>861</v>
      </c>
      <c r="B21" s="5" t="n">
        <v>527</v>
      </c>
      <c r="C21" s="5" t="n">
        <v>552</v>
      </c>
    </row>
    <row r="22" spans="1:4">
      <c r="A22" s="4" t="s">
        <v>876</v>
      </c>
      <c r="B22" s="5" t="n">
        <v>81</v>
      </c>
      <c r="C22" s="5" t="n">
        <v>-28</v>
      </c>
    </row>
    <row r="23" spans="1:4">
      <c r="A23" s="4" t="s">
        <v>877</v>
      </c>
      <c r="B23" s="5" t="n">
        <v>21</v>
      </c>
      <c r="C23" s="5" t="n">
        <v>26</v>
      </c>
    </row>
    <row r="24" spans="1:4">
      <c r="A24" s="4" t="s">
        <v>868</v>
      </c>
      <c r="B24" s="5" t="n">
        <v>3</v>
      </c>
      <c r="C24" s="5" t="n">
        <v>3</v>
      </c>
    </row>
    <row r="25" spans="1:4">
      <c r="A25" s="4" t="s">
        <v>870</v>
      </c>
      <c r="B25" s="5" t="n">
        <v>-5</v>
      </c>
      <c r="C25" s="5" t="n">
        <v>-10</v>
      </c>
    </row>
    <row r="26" spans="1:4">
      <c r="A26" s="4" t="s">
        <v>872</v>
      </c>
      <c r="B26" s="5" t="n">
        <v>-36</v>
      </c>
      <c r="C26" s="5" t="n">
        <v>-4</v>
      </c>
    </row>
    <row r="27" spans="1:4">
      <c r="A27" s="4" t="s">
        <v>101</v>
      </c>
      <c r="B27" s="5" t="n">
        <v>6</v>
      </c>
      <c r="C27" s="5" t="n">
        <v>-12</v>
      </c>
    </row>
    <row r="28" spans="1:4">
      <c r="A28" s="4" t="s">
        <v>862</v>
      </c>
      <c r="B28" s="5" t="n">
        <v>597</v>
      </c>
      <c r="C28" s="5" t="n">
        <v>527</v>
      </c>
      <c r="D28" s="5" t="n">
        <v>552</v>
      </c>
    </row>
    <row r="29" spans="1:4">
      <c r="A29" s="4" t="s">
        <v>878</v>
      </c>
      <c r="B29" s="5" t="n">
        <v>-439</v>
      </c>
      <c r="C29" s="5" t="n">
        <v>-384</v>
      </c>
    </row>
    <row r="30" spans="1:4">
      <c r="A30" s="3" t="s">
        <v>879</v>
      </c>
    </row>
    <row r="31" spans="1:4">
      <c r="A31" s="4" t="s">
        <v>880</v>
      </c>
      <c r="B31" s="5" t="n">
        <v>4</v>
      </c>
      <c r="C31" s="5" t="n">
        <v>4</v>
      </c>
    </row>
    <row r="32" spans="1:4">
      <c r="A32" s="4" t="s">
        <v>881</v>
      </c>
      <c r="B32" s="5" t="n">
        <v>-10</v>
      </c>
      <c r="C32" s="5" t="n">
        <v>-12</v>
      </c>
    </row>
    <row r="33" spans="1:4">
      <c r="A33" s="4" t="s">
        <v>882</v>
      </c>
      <c r="B33" s="5" t="n">
        <v>-433</v>
      </c>
      <c r="C33" s="5" t="n">
        <v>-376</v>
      </c>
    </row>
    <row r="34" spans="1:4">
      <c r="A34" s="4" t="s">
        <v>883</v>
      </c>
      <c r="B34" s="5" t="n">
        <v>-439</v>
      </c>
      <c r="C34" s="5" t="n">
        <v>-384</v>
      </c>
    </row>
    <row r="35" spans="1:4">
      <c r="A35" s="4" t="s">
        <v>731</v>
      </c>
    </row>
    <row r="36" spans="1:4">
      <c r="A36" s="3" t="s">
        <v>864</v>
      </c>
    </row>
    <row r="37" spans="1:4">
      <c r="A37" s="4" t="s">
        <v>865</v>
      </c>
      <c r="B37" s="5" t="n">
        <v>81</v>
      </c>
      <c r="C37" s="5" t="n">
        <v>81</v>
      </c>
    </row>
    <row r="38" spans="1:4">
      <c r="A38" s="4" t="s">
        <v>866</v>
      </c>
      <c r="B38" s="5" t="n">
        <v>5</v>
      </c>
      <c r="C38" s="5" t="n">
        <v>6</v>
      </c>
      <c r="D38" s="5" t="n">
        <v>3</v>
      </c>
    </row>
    <row r="39" spans="1:4">
      <c r="A39" s="4" t="s">
        <v>867</v>
      </c>
      <c r="B39" s="5" t="n">
        <v>1</v>
      </c>
      <c r="C39" s="5" t="n">
        <v>1</v>
      </c>
      <c r="D39" s="5" t="n">
        <v>2</v>
      </c>
    </row>
    <row r="40" spans="1:4">
      <c r="A40" s="4" t="s">
        <v>870</v>
      </c>
      <c r="B40" s="5" t="n">
        <v>-4</v>
      </c>
      <c r="C40" s="5" t="n">
        <v>-3</v>
      </c>
    </row>
    <row r="41" spans="1:4">
      <c r="A41" s="4" t="s">
        <v>873</v>
      </c>
      <c r="B41" s="5" t="n">
        <v>6</v>
      </c>
      <c r="C41" s="5" t="n">
        <v>1</v>
      </c>
    </row>
    <row r="42" spans="1:4">
      <c r="A42" s="4" t="s">
        <v>874</v>
      </c>
      <c r="B42" s="5" t="n">
        <v>-1</v>
      </c>
      <c r="C42" s="5" t="n">
        <v>-5</v>
      </c>
    </row>
    <row r="43" spans="1:4">
      <c r="A43" s="4" t="s">
        <v>875</v>
      </c>
      <c r="B43" s="5" t="n">
        <v>88</v>
      </c>
      <c r="C43" s="5" t="n">
        <v>81</v>
      </c>
      <c r="D43" s="6" t="n">
        <v>81</v>
      </c>
    </row>
    <row r="44" spans="1:4">
      <c r="A44" s="3" t="s">
        <v>860</v>
      </c>
    </row>
    <row r="45" spans="1:4">
      <c r="A45" s="4" t="s">
        <v>878</v>
      </c>
      <c r="B45" s="5" t="n">
        <v>-88</v>
      </c>
      <c r="C45" s="5" t="n">
        <v>-81</v>
      </c>
    </row>
    <row r="46" spans="1:4">
      <c r="A46" s="3" t="s">
        <v>879</v>
      </c>
    </row>
    <row r="47" spans="1:4">
      <c r="A47" s="4" t="s">
        <v>881</v>
      </c>
      <c r="B47" s="5" t="n">
        <v>-7</v>
      </c>
      <c r="C47" s="5" t="n">
        <v>-6</v>
      </c>
    </row>
    <row r="48" spans="1:4">
      <c r="A48" s="4" t="s">
        <v>882</v>
      </c>
      <c r="B48" s="5" t="n">
        <v>-81</v>
      </c>
      <c r="C48" s="5" t="n">
        <v>-75</v>
      </c>
    </row>
    <row r="49" spans="1:4">
      <c r="A49" s="4" t="s">
        <v>883</v>
      </c>
      <c r="B49" s="6" t="n">
        <v>-88</v>
      </c>
      <c r="C49" s="6" t="n">
        <v>-81</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6T16:18:52Z</dcterms:created>
  <dcterms:modified xmlns:dcterms="http://purl.org/dc/terms/" xmlns:xsi="http://www.w3.org/2001/XMLSchema-instance" xsi:type="dcterms:W3CDTF">2020-02-26T16:18:52Z</dcterms:modified>
</cp:coreProperties>
</file>